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Segment Reporting and Geographi" sheetId="12" state="visible" r:id="rId12"/>
    <sheet xmlns:r="http://schemas.openxmlformats.org/officeDocument/2006/relationships" name="Revenue Recognition" sheetId="13" state="visible" r:id="rId13"/>
    <sheet xmlns:r="http://schemas.openxmlformats.org/officeDocument/2006/relationships" name="Restructuring" sheetId="14" state="visible" r:id="rId14"/>
    <sheet xmlns:r="http://schemas.openxmlformats.org/officeDocument/2006/relationships" name="Other-net"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Customer Prepayments" sheetId="21" state="visible" r:id="rId21"/>
    <sheet xmlns:r="http://schemas.openxmlformats.org/officeDocument/2006/relationships" name="Leasing Arrangements" sheetId="22" state="visible" r:id="rId22"/>
    <sheet xmlns:r="http://schemas.openxmlformats.org/officeDocument/2006/relationships" name="Intangible Assets and Goodwill" sheetId="23" state="visible" r:id="rId23"/>
    <sheet xmlns:r="http://schemas.openxmlformats.org/officeDocument/2006/relationships" name="Debt" sheetId="24" state="visible" r:id="rId24"/>
    <sheet xmlns:r="http://schemas.openxmlformats.org/officeDocument/2006/relationships" name="Pensions and Other Post-Employm"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Fair Value Information and Deri" sheetId="28" state="visible" r:id="rId28"/>
    <sheet xmlns:r="http://schemas.openxmlformats.org/officeDocument/2006/relationships" name="Contingencies and Commitments" sheetId="29" state="visible" r:id="rId29"/>
    <sheet xmlns:r="http://schemas.openxmlformats.org/officeDocument/2006/relationships" name="Quarterly Data (Unaudited)" sheetId="30" state="visible" r:id="rId30"/>
    <sheet xmlns:r="http://schemas.openxmlformats.org/officeDocument/2006/relationships" name="Valuation And Qualifying Accoun" sheetId="31" state="visible" r:id="rId31"/>
    <sheet xmlns:r="http://schemas.openxmlformats.org/officeDocument/2006/relationships" name="Significant Accounting Polici_2" sheetId="32" state="visible" r:id="rId32"/>
    <sheet xmlns:r="http://schemas.openxmlformats.org/officeDocument/2006/relationships" name="Revenue Recognition (Policies)" sheetId="33" state="visible" r:id="rId33"/>
    <sheet xmlns:r="http://schemas.openxmlformats.org/officeDocument/2006/relationships" name="Significant Accounting Polici_3" sheetId="34" state="visible" r:id="rId34"/>
    <sheet xmlns:r="http://schemas.openxmlformats.org/officeDocument/2006/relationships" name="Acquisition (Tables)" sheetId="35" state="visible" r:id="rId35"/>
    <sheet xmlns:r="http://schemas.openxmlformats.org/officeDocument/2006/relationships" name="Segment Reporting and Geograp_2" sheetId="36" state="visible" r:id="rId36"/>
    <sheet xmlns:r="http://schemas.openxmlformats.org/officeDocument/2006/relationships" name="Revenue Recognition (Tables)" sheetId="37" state="visible" r:id="rId37"/>
    <sheet xmlns:r="http://schemas.openxmlformats.org/officeDocument/2006/relationships" name="Restructuring (Tables)" sheetId="38" state="visible" r:id="rId38"/>
    <sheet xmlns:r="http://schemas.openxmlformats.org/officeDocument/2006/relationships" name="Other-net (Tables)" sheetId="39" state="visible" r:id="rId39"/>
    <sheet xmlns:r="http://schemas.openxmlformats.org/officeDocument/2006/relationships" name="Interest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Leasing Arrangements (Tables)" sheetId="45" state="visible" r:id="rId45"/>
    <sheet xmlns:r="http://schemas.openxmlformats.org/officeDocument/2006/relationships" name="Intangible Assets and Goodwill " sheetId="46" state="visible" r:id="rId46"/>
    <sheet xmlns:r="http://schemas.openxmlformats.org/officeDocument/2006/relationships" name="Debt (Tables)" sheetId="47" state="visible" r:id="rId47"/>
    <sheet xmlns:r="http://schemas.openxmlformats.org/officeDocument/2006/relationships" name="Pensions and Other Post-Emplo_2" sheetId="48" state="visible" r:id="rId48"/>
    <sheet xmlns:r="http://schemas.openxmlformats.org/officeDocument/2006/relationships" name="Accumulated Other Comprehensi_2" sheetId="49" state="visible" r:id="rId49"/>
    <sheet xmlns:r="http://schemas.openxmlformats.org/officeDocument/2006/relationships" name="Stock-based Compensation (Table" sheetId="50" state="visible" r:id="rId50"/>
    <sheet xmlns:r="http://schemas.openxmlformats.org/officeDocument/2006/relationships" name="Fair Value Information and De_2" sheetId="51" state="visible" r:id="rId51"/>
    <sheet xmlns:r="http://schemas.openxmlformats.org/officeDocument/2006/relationships" name="Contingencies and Commitments (" sheetId="52" state="visible" r:id="rId52"/>
    <sheet xmlns:r="http://schemas.openxmlformats.org/officeDocument/2006/relationships" name="Quarterly Data (Unaudited) (Tab"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ummary of Retrospective Applic" sheetId="61" state="visible" r:id="rId61"/>
    <sheet xmlns:r="http://schemas.openxmlformats.org/officeDocument/2006/relationships" name="Acquisition (Details)" sheetId="62" state="visible" r:id="rId62"/>
    <sheet xmlns:r="http://schemas.openxmlformats.org/officeDocument/2006/relationships" name="Acquisition (Details 1)" sheetId="63" state="visible" r:id="rId63"/>
    <sheet xmlns:r="http://schemas.openxmlformats.org/officeDocument/2006/relationships" name="Acquisition (Details 2)" sheetId="64" state="visible" r:id="rId64"/>
    <sheet xmlns:r="http://schemas.openxmlformats.org/officeDocument/2006/relationships" name="Segment Reporting and Geograp_3" sheetId="65" state="visible" r:id="rId65"/>
    <sheet xmlns:r="http://schemas.openxmlformats.org/officeDocument/2006/relationships" name="Segment Reporting and Geograp_4" sheetId="66" state="visible" r:id="rId66"/>
    <sheet xmlns:r="http://schemas.openxmlformats.org/officeDocument/2006/relationships" name="Segment Reporting and Geograp_5" sheetId="67" state="visible" r:id="rId67"/>
    <sheet xmlns:r="http://schemas.openxmlformats.org/officeDocument/2006/relationships" name="Segment Reporting and Geograp_6" sheetId="68" state="visible" r:id="rId68"/>
    <sheet xmlns:r="http://schemas.openxmlformats.org/officeDocument/2006/relationships" name="Segment Reporting and Geograp_7" sheetId="69" state="visible" r:id="rId69"/>
    <sheet xmlns:r="http://schemas.openxmlformats.org/officeDocument/2006/relationships" name="Revenue Recognition (Details)" sheetId="70" state="visible" r:id="rId70"/>
    <sheet xmlns:r="http://schemas.openxmlformats.org/officeDocument/2006/relationships" name="Revenue Recognition Textuals (D" sheetId="71" state="visible" r:id="rId71"/>
    <sheet xmlns:r="http://schemas.openxmlformats.org/officeDocument/2006/relationships" name="Restructuring (Details)" sheetId="72" state="visible" r:id="rId72"/>
    <sheet xmlns:r="http://schemas.openxmlformats.org/officeDocument/2006/relationships" name="Restructuring Textual (Details)" sheetId="73" state="visible" r:id="rId73"/>
    <sheet xmlns:r="http://schemas.openxmlformats.org/officeDocument/2006/relationships" name="Other-net (Details)" sheetId="74" state="visible" r:id="rId74"/>
    <sheet xmlns:r="http://schemas.openxmlformats.org/officeDocument/2006/relationships" name="Interest (Details)" sheetId="75" state="visible" r:id="rId75"/>
    <sheet xmlns:r="http://schemas.openxmlformats.org/officeDocument/2006/relationships" name="Interest (Details Textual)" sheetId="76" state="visible" r:id="rId76"/>
    <sheet xmlns:r="http://schemas.openxmlformats.org/officeDocument/2006/relationships" name="Income Taxes Textuals 1 (Detail" sheetId="77" state="visible" r:id="rId77"/>
    <sheet xmlns:r="http://schemas.openxmlformats.org/officeDocument/2006/relationships" name="Income Taxes Table 1 (Details)" sheetId="78" state="visible" r:id="rId78"/>
    <sheet xmlns:r="http://schemas.openxmlformats.org/officeDocument/2006/relationships" name="Income Taxes Table 2 (Details)" sheetId="79" state="visible" r:id="rId79"/>
    <sheet xmlns:r="http://schemas.openxmlformats.org/officeDocument/2006/relationships" name="Income Taxes Table 3 (Details)" sheetId="80" state="visible" r:id="rId80"/>
    <sheet xmlns:r="http://schemas.openxmlformats.org/officeDocument/2006/relationships" name="Income Taxes Textuals 2 (Detail" sheetId="81" state="visible" r:id="rId81"/>
    <sheet xmlns:r="http://schemas.openxmlformats.org/officeDocument/2006/relationships" name="Income Taxes Table 4 (Details)" sheetId="82" state="visible" r:id="rId82"/>
    <sheet xmlns:r="http://schemas.openxmlformats.org/officeDocument/2006/relationships" name="Income Taxes Textuals 3 (Detail" sheetId="83" state="visible" r:id="rId83"/>
    <sheet xmlns:r="http://schemas.openxmlformats.org/officeDocument/2006/relationships" name="Earnings Per Share (Details)" sheetId="84" state="visible" r:id="rId84"/>
    <sheet xmlns:r="http://schemas.openxmlformats.org/officeDocument/2006/relationships" name="Earnings Per Share (Details 1)" sheetId="85" state="visible" r:id="rId85"/>
    <sheet xmlns:r="http://schemas.openxmlformats.org/officeDocument/2006/relationships" name="Inventories (Details)" sheetId="86" state="visible" r:id="rId86"/>
    <sheet xmlns:r="http://schemas.openxmlformats.org/officeDocument/2006/relationships" name="Inventories (Details Textual)" sheetId="87" state="visible" r:id="rId87"/>
    <sheet xmlns:r="http://schemas.openxmlformats.org/officeDocument/2006/relationships" name="Property, Plant, and Equipmen_2" sheetId="88" state="visible" r:id="rId88"/>
    <sheet xmlns:r="http://schemas.openxmlformats.org/officeDocument/2006/relationships" name="Property, Plant, and Equipmen_3" sheetId="89" state="visible" r:id="rId89"/>
    <sheet xmlns:r="http://schemas.openxmlformats.org/officeDocument/2006/relationships" name="Customer Prepayments (Details)" sheetId="90" state="visible" r:id="rId90"/>
    <sheet xmlns:r="http://schemas.openxmlformats.org/officeDocument/2006/relationships" name="Leasing Arrangements Components" sheetId="91" state="visible" r:id="rId91"/>
    <sheet xmlns:r="http://schemas.openxmlformats.org/officeDocument/2006/relationships" name="Leasing Arrangements Supplement" sheetId="92" state="visible" r:id="rId92"/>
    <sheet xmlns:r="http://schemas.openxmlformats.org/officeDocument/2006/relationships" name="Future Estimated Minimum Paymen" sheetId="93" state="visible" r:id="rId93"/>
    <sheet xmlns:r="http://schemas.openxmlformats.org/officeDocument/2006/relationships" name="Leasing Arrangements Suppleme_2" sheetId="94" state="visible" r:id="rId94"/>
    <sheet xmlns:r="http://schemas.openxmlformats.org/officeDocument/2006/relationships" name="Leasing Arrangements (Details T" sheetId="95" state="visible" r:id="rId95"/>
    <sheet xmlns:r="http://schemas.openxmlformats.org/officeDocument/2006/relationships" name="Intangible Assets and Goodwil_2" sheetId="96" state="visible" r:id="rId96"/>
    <sheet xmlns:r="http://schemas.openxmlformats.org/officeDocument/2006/relationships" name="Intangible Assets and Goodwil_3" sheetId="97" state="visible" r:id="rId97"/>
    <sheet xmlns:r="http://schemas.openxmlformats.org/officeDocument/2006/relationships" name="Intangible Assets and Goodwil_4" sheetId="98" state="visible" r:id="rId98"/>
    <sheet xmlns:r="http://schemas.openxmlformats.org/officeDocument/2006/relationships" name="Intangible Assets and Goodwil_5" sheetId="99" state="visible" r:id="rId99"/>
    <sheet xmlns:r="http://schemas.openxmlformats.org/officeDocument/2006/relationships" name="Debt (Details)" sheetId="100" state="visible" r:id="rId100"/>
    <sheet xmlns:r="http://schemas.openxmlformats.org/officeDocument/2006/relationships" name="Debt (Details 1)" sheetId="101" state="visible" r:id="rId101"/>
    <sheet xmlns:r="http://schemas.openxmlformats.org/officeDocument/2006/relationships" name="Debt (Details Textual)" sheetId="102" state="visible" r:id="rId102"/>
    <sheet xmlns:r="http://schemas.openxmlformats.org/officeDocument/2006/relationships" name="Debt (Details Textual 2)" sheetId="103" state="visible" r:id="rId103"/>
    <sheet xmlns:r="http://schemas.openxmlformats.org/officeDocument/2006/relationships" name="Reconciliation of the Benefit O" sheetId="104" state="visible" r:id="rId104"/>
    <sheet xmlns:r="http://schemas.openxmlformats.org/officeDocument/2006/relationships" name="Amounts Recognized in Other Com" sheetId="105" state="visible" r:id="rId105"/>
    <sheet xmlns:r="http://schemas.openxmlformats.org/officeDocument/2006/relationships" name="Accumulated Benefit Obligation " sheetId="106" state="visible" r:id="rId106"/>
    <sheet xmlns:r="http://schemas.openxmlformats.org/officeDocument/2006/relationships" name="Components of Net Benefit Costs" sheetId="107" state="visible" r:id="rId107"/>
    <sheet xmlns:r="http://schemas.openxmlformats.org/officeDocument/2006/relationships" name="Pensions and Other Post-Emplo_3" sheetId="108" state="visible" r:id="rId108"/>
    <sheet xmlns:r="http://schemas.openxmlformats.org/officeDocument/2006/relationships" name="Pensions and Other Post-Emplo_4" sheetId="109" state="visible" r:id="rId109"/>
    <sheet xmlns:r="http://schemas.openxmlformats.org/officeDocument/2006/relationships" name="Pensions and Other Post-Emplo_5" sheetId="110" state="visible" r:id="rId110"/>
    <sheet xmlns:r="http://schemas.openxmlformats.org/officeDocument/2006/relationships" name="Pensions and Other Post-Emplo_6" sheetId="111" state="visible" r:id="rId111"/>
    <sheet xmlns:r="http://schemas.openxmlformats.org/officeDocument/2006/relationships" name="Pensions and Other Post-Emplo_7" sheetId="112" state="visible" r:id="rId112"/>
    <sheet xmlns:r="http://schemas.openxmlformats.org/officeDocument/2006/relationships" name="Pensions and Other Post-Emplo_8" sheetId="113" state="visible" r:id="rId113"/>
    <sheet xmlns:r="http://schemas.openxmlformats.org/officeDocument/2006/relationships" name="Accumulated Other Comprehensi_3" sheetId="114" state="visible" r:id="rId114"/>
    <sheet xmlns:r="http://schemas.openxmlformats.org/officeDocument/2006/relationships" name="Stock-Based Compensation Detail" sheetId="115" state="visible" r:id="rId115"/>
    <sheet xmlns:r="http://schemas.openxmlformats.org/officeDocument/2006/relationships" name="Stock-based Compensation Deta_2" sheetId="116" state="visible" r:id="rId116"/>
    <sheet xmlns:r="http://schemas.openxmlformats.org/officeDocument/2006/relationships" name="Stock-based Compensation Deta_3" sheetId="117" state="visible" r:id="rId117"/>
    <sheet xmlns:r="http://schemas.openxmlformats.org/officeDocument/2006/relationships" name="Stock-based Compensation Deta_4" sheetId="118" state="visible" r:id="rId118"/>
    <sheet xmlns:r="http://schemas.openxmlformats.org/officeDocument/2006/relationships" name="Stock-based Compensation Deta_5" sheetId="119" state="visible" r:id="rId119"/>
    <sheet xmlns:r="http://schemas.openxmlformats.org/officeDocument/2006/relationships" name="Stock-based Compensation Deta_6" sheetId="120" state="visible" r:id="rId120"/>
    <sheet xmlns:r="http://schemas.openxmlformats.org/officeDocument/2006/relationships" name="Stock-based Compensation Deta_7" sheetId="121" state="visible" r:id="rId121"/>
    <sheet xmlns:r="http://schemas.openxmlformats.org/officeDocument/2006/relationships" name="Stock-based compensation Deta_8" sheetId="122" state="visible" r:id="rId122"/>
    <sheet xmlns:r="http://schemas.openxmlformats.org/officeDocument/2006/relationships" name="Stock-based Compensation Deta_9" sheetId="123" state="visible" r:id="rId123"/>
    <sheet xmlns:r="http://schemas.openxmlformats.org/officeDocument/2006/relationships" name="Stock-based Compensation Det_10" sheetId="124" state="visible" r:id="rId124"/>
    <sheet xmlns:r="http://schemas.openxmlformats.org/officeDocument/2006/relationships" name="Stock-based Compensation Det_11" sheetId="125" state="visible" r:id="rId125"/>
    <sheet xmlns:r="http://schemas.openxmlformats.org/officeDocument/2006/relationships" name="Fair Value Information and De_3" sheetId="126" state="visible" r:id="rId126"/>
    <sheet xmlns:r="http://schemas.openxmlformats.org/officeDocument/2006/relationships" name="Fair Value Information and De_4" sheetId="127" state="visible" r:id="rId127"/>
    <sheet xmlns:r="http://schemas.openxmlformats.org/officeDocument/2006/relationships" name="Fair Value Information and De_5" sheetId="128" state="visible" r:id="rId128"/>
    <sheet xmlns:r="http://schemas.openxmlformats.org/officeDocument/2006/relationships" name="Fair Value Information and De_6" sheetId="129" state="visible" r:id="rId129"/>
    <sheet xmlns:r="http://schemas.openxmlformats.org/officeDocument/2006/relationships" name="Fair Value Information and De_7" sheetId="130" state="visible" r:id="rId130"/>
    <sheet xmlns:r="http://schemas.openxmlformats.org/officeDocument/2006/relationships" name="Contingencies and Commitments_2" sheetId="131" state="visible" r:id="rId131"/>
    <sheet xmlns:r="http://schemas.openxmlformats.org/officeDocument/2006/relationships" name="Contingencies and Commitments_3" sheetId="132" state="visible" r:id="rId132"/>
    <sheet xmlns:r="http://schemas.openxmlformats.org/officeDocument/2006/relationships" name="Contingencies and Commitments_4" sheetId="133" state="visible" r:id="rId133"/>
    <sheet xmlns:r="http://schemas.openxmlformats.org/officeDocument/2006/relationships" name="Quarterly Data (Unaudited) (Det" sheetId="134" state="visible" r:id="rId134"/>
    <sheet xmlns:r="http://schemas.openxmlformats.org/officeDocument/2006/relationships" name="Quarterly Data (Unaudited) (D_2" sheetId="135" state="visible" r:id="rId135"/>
    <sheet xmlns:r="http://schemas.openxmlformats.org/officeDocument/2006/relationships" name="Valuation and Qualifying Acco_2"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29, 2021</t>
        </is>
      </c>
      <c r="D2" s="2" t="inlineStr">
        <is>
          <t>Jun. 26,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175158375</v>
      </c>
    </row>
    <row r="31">
      <c r="A31" s="4" t="inlineStr">
        <is>
          <t>Entity Common Stock, Shares Outstanding</t>
        </is>
      </c>
      <c r="C31" s="6" t="n">
        <v>20330126</v>
      </c>
    </row>
    <row r="32">
      <c r="A32" s="4" t="inlineStr">
        <is>
          <t>Entity Central Index Key</t>
        </is>
      </c>
      <c r="B32" s="4" t="inlineStr">
        <is>
          <t>0001104657</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Documents Incorporated by Reference</t>
        </is>
      </c>
      <c r="B37" s="4" t="inlineStr">
        <is>
          <t>Portions of the Proxy Statement for the 2021 Annual Meeting of Share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Optics, and Other. Other includes unallocated corporate costs. Refer to Note C for additional segment details. The Company distributes its products through a combination of company-owned facilities and independent distributors and agents. 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for the Optics Balzers acquisi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hange in Accounting Principle: During the fourth quarter of 2020, the Company changed its method of accounting for certain domestic inventory from the last-in, first-out (LIFO) method to the first-in, first-out (FIFO) method. All prior periods presented have been retroactively adjusted to apply the new method of accounting. Consolidation: The Consolidated Financial Statements include the accounts of Materion Corporation and its subsidiaries. All of the Company’s subsidiaries were wholly owned as of December 31, 2020. Intercompany accounts and transactions are eliminated in consolidation. Cash Equivalents: All highly liquid investments with a maturity of three months or less when purchased are considered to be cash equivalents. 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5 million and $0.4 million at December 31, 2020 and 2019, respectively. The change in the allowance for credit losses includes expense and net write-offs, none of which are material. The Company extends credit to customers based upon their financial condition, and collateral is not generally required.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the Company's open pit surface mine include drilling, infrastructure, and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Historically, the Company’s mine development costs involved the development of a new source of ore, and, as such, mine development costs incurred were capitalized during the pre-production phase of a mine and amortized into inventory as the ore was extracted.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 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0 are $58.8 million of customer prepayments. See Note L for additional discussion. Advertising Costs: The Company expenses all advertising costs as incurred. Advertising costs were $0.3 million in 2020, $0.7 million in 2019, and $1.2 million in 2018. 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R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June 2016, the Financial Accounting Standards Board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The Company adopted this guidance as of January 1, 2020, and the adoption did not have a material effect on the Company’s consolidated financial statements. In August 2018, the FASB issued ASU 2018-14 Defined Benefit Plans (Topic 715-20) - Changes to the Disclosure Requirements for Defined Benefit Plans, which intends to improve disclosure effectiveness by adding, removing, or clarifying certain disclosure requirements related to defined benefit pension or other postretirement plans . The standard is effective for fiscal years ending after December 15, 2020. The Company adopted this guidance as of December 31, 2020. The effect of the adoption did not materially impact the Company's financial statements or related disclosures. No other recently issued or effective ASUs had, or are expected to have, a material effect on the Company's results of operations, financial condition, or liquidity. Inventories: Inventories are stated at the lower of cost or net realizable value. In the fourth quarter of 2020, the Company voluntarily changed its method of inventory costing for the majority of its domestic inventories to the FIFO method from the LIFO method. Except for its bertrandite ore mine which values inventory using a weighted average cost method, the Company's remaining inventories are valued using the FIFO method. The Company believes that a current costing method is preferable as it improves comparability with its most similar peers, it more closely resembles the physical flow of its inventory (i.e., it provides better matching of revenues and expenses), and it results in uniformity across a significant majority of the Company’s inventory. Prior to the change in method, inventories valued on the LIFO cost method were approximately 45% of the Company's total inventories as of December 31, 2020. The effects of the change in accounting principle from LIFO to FIFO have been retrospectively applied to all periods presented. As a result of the retrospective application of the change in accounting principle, certain financial statement line items in the Company’s consolidated balance sheets as of December 31, 2019 and the consolidated statements of income, comprehensive income, shareholders’ equity, and cash flows for the years ended December 31, 2019 and 2018 were adjusted as necessary. As a result of the retrospective application of this change in accounting method, the following financial statement line items within the accompanying financial statements were adjusted, as follows: Consolidated Statements of Income (Thousands except per share amounts) 2020 2019 2018 Selected Items As Computed Under LIFO As Reported Under FIFO Difference Previously Reported As Adjusted Adjustment Previously Reported As Adjusted Adjustment Cost of sales $ 981,722 $ 983,641 $ 1,919 $ 926,280 $ 922,734 $ (3,546) $ 956,710 $ 956,454 $ (256) Gross margin 194,552 192,633 (1,919) 259,144 262,690 3,546 251,105 251,361 256 Operating profit 10,134 8,215 (1,919) 67,000 70,546 3,546 61,496 61,752 256 Income before income taxes 10,194 8,275 (1,919) 61,990 65,536 3,546 16,342 16,598 256 Income tax (benefit) expense (6,748) (7,187) (439) 11,330 12,142 812 (4,504) (4,446) 58 Net income 16,942 15,462 (1,480) 50,660 53,394 2,734 20,846 21,044 198 Basic earnings per share: Net income per share of common stock $ 0.83 $ 0.76 $ (0.07) $ 2.49 $ 2.62 $ 0.13 $ 1.03 $ 1.04 $ 0.01 Diluted earnings per share: Net income per share of common stock $ 0.82 $ 0.75 $ (0.07) $ 2.45 $ 2.59 $ 0.14 $ 1.01 $ 1.02 $ 0.01 Consolidated Statements of Comprehensive Income (Thousands) 2020 2019 2018 Selected Items As Computed Under LIFO As Reported Under FIFO Difference Previously Reported As Adjusted Adjustment Previously Reported As Adjusted Adjustment Net income $ 16,942 $ 15,462 $ (1,480) $ 50,660 $ 53,394 $ 2,734 $ 20,846 $ 21,044 $ 198 Comprehensive income 23,765 22,285 (1,480) 63,432 66,166 2,734 65,549 65,747 198 Consolidated Balance Sheets (Thousands) 2020 2019 Selected Items As Computed Under LIFO As Reported Under FIFO Difference Previously Reported As Adjusted Adjustment Inventories, net $ 206,834 $ 250,778 $ 43,944 $ 190,390 $ 236,253 $ 45,863 Prepaid and other current assets 23,470 20,896 (2,574) 21,839 21,736 (103) Deferred income taxes (liability) 8,081 15,864 7,783 2,410 13,104 10,694 Retained earnings 597,471 631,058 33,587 589,888 624,954 35,066 Consolidated Statements of Cash Flows (Thousands) 2020 2019 2018 Selected Items As Computed Under LIFO As Reported Under FIFO Difference Previously Reported As Adjusted Adjustment Previously Reported As Adjusted Adjustment Net income $ 16,942 $ 15,462 $ (1,480) $ 50,660 $ 53,394 $ 2,734 $ 20,846 $ 21,044 $ 198 Deferred income tax (benefit) expense (6,940) (9,850) (2,910) 2,584 3,945 1,361 (1,318) (1,912) (594) Decrease (increase) in inventory (3,207) (1,288) 1,919 24,031 20,485 (3,546) 4,234 3,978 (256) Decrease (increase) in prepaid and other current assets 4 2,475 2,471 1,418 869 (549) 1,162 1,814 652 As a result of the retrospective application of this change in accounting principle, the following financial statement line items within the unaudited interim 2020 and 2019 quarterly condensed consolidated financial statements were adjusted, as follows: Quarterly Data (unaudited) (Thousands except per share amounts) 2020 First Quarter Second Quarter Selected Items Previously Reported As Adjusted Adjustment Previously Reported As Adjusted Adjustment Cost of sales $ 232,371 $ 233,376 $ 1,005 $ 223,378 $ 224,513 $ 1,135 Gross margin 45,575 44,570 (1,005) 48,090 46,955 (1,135) Operating (loss) profit (4,563) (5,568) (1,005) 8,706 7,571 (1,135) (Loss) Income before income taxes (3,865) (4,870) (1,005) 8,298 7,163 (1,135) Income tax (benefit) expense (762) (992) (230) 1,620 1,360 (260) Net (loss) income (3,103) (3,878) (775) 6,678 5,803 (875) Basic earnings per share: Net (loss) income per share of common stock $ (0.15) $ (0.19) $ (0.04) $ 0.33 $ 0.29 $ (0.04) Diluted earnings per share: Net (loss) income per share of common stock $ (0.15) $ (0.19) $ (0.04) $ 0.32 $ 0.28 $ (0.04) (Thousands except per share amounts) 2020 Third Quarter Fourth Quarter Selected Items Previously Reported As Adjusted Adjustment As Computed Under LIFO As Reported Difference Cost of sales $ 240,531 $ 241,860 $ 1,329 $ 285,442 $ 283,892 $ (1,550) Gross margin 46,640 45,311 (1,329) 54,247 55,797 1,550 Operating (loss) profit 713 (616) (1,329) 5,278 6,828 1,550 (Loss) Income before income taxes 455 (874) (1,329) 5,306 6,856 1,550 Income tax (benefit) expense (6,041) (6,345) (304) (1,565) (1,210) 355 Net income 6,496 5,471 (1,025) 6,871 8,066 1,195 Basic earnings per share: Net income per share of common stock $ 0.32 $ 0.27 $ (0.05) $ 0.34 $ 0.40 $ 0.06 Diluted earnings per share: Net income per share of common stock $ 0.32 $ 0.27 $ (0.05) $ 0.33 $ 0.39 $ 0.06 (Thousands except per share amounts) 2019 First Quarter Second Quarter Selected Items Previously Reported As Adjusted Adjustment Previously Reported As Adjusted Adjustment Cost of sales $ 232,129 $ 231,835 $ (294) $ 228,249 $ 225,846 $ (2,403) Gross margin 69,312 69,606 294 69,594 71,997 2,403 Operating profit 21,387 21,681 294 22,750 25,153 2,403 Income before income taxes 20,676 20,970 294 19,138 21,541 2,403 Income tax expense 3,770 3,837 67 3,598 4,148 550 Net income 16,906 17,133 227 15,540 17,393 1,853 Basic earnings per share: Net income per share of common stock $ 0.83 $ 0.85 $ 0.02 $ 0.76 $ 0.85 $ 0.09 Diluted earnings per share: Net income per share of common stock $ 0.82 $ 0.83 $ 0.01 $ 0.75 $ 0.84 $ 0.09 (Thousands except per share amounts) 2019 Third Quarter Fourth Quarter Selected Items Previously Reported As Adjusted Adjustment Previously Reported As Adjusted Adjustment Cost of sales $ 240,748 $ 239,374 $ (1,374) $ 225,154 $ 225,679 $ 525 Gross margin 65,231 66,605 1,374 55,007 54,482 (525) Operating profit 6,289 7,663 1,374 16,574 16,049 (525) Income before income taxes 5,726 7,100 1,374 16,450 15,925 (525) Income tax expense 2,263 2,578 315 1,699 1,579 (120) Net income 3,463 4,522 1,059 14,751 14,346 (405) Basic earnings per share: Net income per share of common stock $ 0.17 $ 0.22 $ 0.05 $ 0.72 $ 0.70 $ (0.02) Diluted earnings per share: Net income per share of common stock $ 0.17 $ 0.22 $ 0.05 $ 0.71 $ 0.69 $ (0.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Details) - USD ($)</t>
        </is>
      </c>
      <c r="B1" s="2" t="inlineStr">
        <is>
          <t>Dec. 31, 2020</t>
        </is>
      </c>
      <c r="C1" s="2" t="inlineStr">
        <is>
          <t>Jun. 26, 2020</t>
        </is>
      </c>
      <c r="D1" s="2" t="inlineStr">
        <is>
          <t>Dec. 31, 2019</t>
        </is>
      </c>
    </row>
    <row r="2">
      <c r="A2" s="3" t="inlineStr">
        <is>
          <t>Summary of long-term debt</t>
        </is>
      </c>
    </row>
    <row r="3">
      <c r="A3" s="4" t="inlineStr">
        <is>
          <t>Line of Credit Facility, Interest Rate at Period End</t>
        </is>
      </c>
      <c r="B3" s="4" t="inlineStr">
        <is>
          <t>1.65%</t>
        </is>
      </c>
    </row>
    <row r="4">
      <c r="A4" s="4" t="inlineStr">
        <is>
          <t>Borrowings under Credit Agreement with average interest rate of 1.65% at December 31, 2020</t>
        </is>
      </c>
      <c r="B4" s="5" t="n">
        <v>34000000</v>
      </c>
      <c r="C4" s="5" t="n">
        <v>150000000</v>
      </c>
      <c r="D4" s="5" t="n">
        <v>0</v>
      </c>
    </row>
    <row r="5">
      <c r="A5" s="4" t="inlineStr">
        <is>
          <t>Foreign debt</t>
        </is>
      </c>
      <c r="B5" s="6" t="n">
        <v>3157000</v>
      </c>
      <c r="D5" s="6" t="n">
        <v>0</v>
      </c>
    </row>
    <row r="6">
      <c r="A6" s="4" t="inlineStr">
        <is>
          <t>Fixed rate industrial development revenue bonds payable in annual installments through 2021</t>
        </is>
      </c>
      <c r="B6" s="6" t="n">
        <v>1322000</v>
      </c>
      <c r="D6" s="6" t="n">
        <v>2218000</v>
      </c>
    </row>
    <row r="7">
      <c r="A7" s="4" t="inlineStr">
        <is>
          <t>Total long-term debt outstanding</t>
        </is>
      </c>
      <c r="B7" s="6" t="n">
        <v>38479000</v>
      </c>
      <c r="D7" s="6" t="n">
        <v>2218000</v>
      </c>
    </row>
    <row r="8">
      <c r="A8" s="4" t="inlineStr">
        <is>
          <t>Current portion of long-term debt</t>
        </is>
      </c>
      <c r="B8" s="6" t="n">
        <v>-1937000</v>
      </c>
      <c r="D8" s="6" t="n">
        <v>-868000</v>
      </c>
    </row>
    <row r="9">
      <c r="A9" s="4" t="inlineStr">
        <is>
          <t>Gross long-term debt</t>
        </is>
      </c>
      <c r="B9" s="6" t="n">
        <v>36542000</v>
      </c>
      <c r="D9" s="6" t="n">
        <v>1350000</v>
      </c>
    </row>
    <row r="10">
      <c r="A10" s="4" t="inlineStr">
        <is>
          <t>Unamortized deferred financing fees</t>
        </is>
      </c>
      <c r="B10" s="6" t="n">
        <v>0</v>
      </c>
      <c r="D10" s="6" t="n">
        <v>-90000</v>
      </c>
    </row>
    <row r="11">
      <c r="A11" s="4" t="inlineStr">
        <is>
          <t>Long-term debt</t>
        </is>
      </c>
      <c r="B11" s="5" t="n">
        <v>36542000</v>
      </c>
      <c r="D11" s="5" t="n">
        <v>126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Dec. 31, 2020</t>
        </is>
      </c>
      <c r="C1" s="2" t="inlineStr">
        <is>
          <t>Dec. 31, 2019</t>
        </is>
      </c>
    </row>
    <row r="2">
      <c r="A2" s="3" t="inlineStr">
        <is>
          <t>Maturities on long-term debt instruments</t>
        </is>
      </c>
    </row>
    <row r="3">
      <c r="A3" s="4" t="inlineStr">
        <is>
          <t>2021</t>
        </is>
      </c>
      <c r="B3" s="5" t="n">
        <v>1937</v>
      </c>
    </row>
    <row r="4">
      <c r="A4" s="4" t="inlineStr">
        <is>
          <t>2022</t>
        </is>
      </c>
      <c r="B4" s="6" t="n">
        <v>500</v>
      </c>
    </row>
    <row r="5">
      <c r="A5" s="4" t="inlineStr">
        <is>
          <t>2023</t>
        </is>
      </c>
      <c r="B5" s="6" t="n">
        <v>387</v>
      </c>
    </row>
    <row r="6">
      <c r="A6" s="4" t="inlineStr">
        <is>
          <t>2024</t>
        </is>
      </c>
      <c r="B6" s="6" t="n">
        <v>34387</v>
      </c>
    </row>
    <row r="7">
      <c r="A7" s="4" t="inlineStr">
        <is>
          <t>2025</t>
        </is>
      </c>
      <c r="B7" s="6" t="n">
        <v>387</v>
      </c>
    </row>
    <row r="8">
      <c r="A8" s="4" t="inlineStr">
        <is>
          <t>2026 and thereafter</t>
        </is>
      </c>
      <c r="B8" s="6" t="n">
        <v>881</v>
      </c>
    </row>
    <row r="9">
      <c r="A9" s="4" t="inlineStr">
        <is>
          <t>Total long-term debt outstanding</t>
        </is>
      </c>
      <c r="B9" s="5" t="n">
        <v>38479</v>
      </c>
      <c r="C9" s="5" t="n">
        <v>22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Details Textual) - USD ($)</t>
        </is>
      </c>
      <c r="B1" s="2" t="inlineStr">
        <is>
          <t>12 Months Ended</t>
        </is>
      </c>
    </row>
    <row r="2">
      <c r="B2" s="2" t="inlineStr">
        <is>
          <t>Dec. 31, 2020</t>
        </is>
      </c>
      <c r="C2" s="2" t="inlineStr">
        <is>
          <t>Jun. 26, 2020</t>
        </is>
      </c>
      <c r="D2" s="2" t="inlineStr">
        <is>
          <t>Dec. 31, 2019</t>
        </is>
      </c>
    </row>
    <row r="3">
      <c r="A3" s="3" t="inlineStr">
        <is>
          <t>Line of Credit Facility [Line Items]</t>
        </is>
      </c>
    </row>
    <row r="4">
      <c r="A4" s="4" t="inlineStr">
        <is>
          <t>Maximum borrowing capacity</t>
        </is>
      </c>
      <c r="B4" s="5" t="n">
        <v>375000000</v>
      </c>
    </row>
    <row r="5">
      <c r="A5" s="4" t="inlineStr">
        <is>
          <t>Borrowings under Credit Agreement with average interest rate of 1.65% at December 31, 2020</t>
        </is>
      </c>
      <c r="B5" s="6" t="n">
        <v>34000000</v>
      </c>
      <c r="C5" s="5" t="n">
        <v>150000000</v>
      </c>
      <c r="D5" s="5" t="n">
        <v>0</v>
      </c>
    </row>
    <row r="6">
      <c r="A6" s="4" t="inlineStr">
        <is>
          <t>Additional term loan</t>
        </is>
      </c>
    </row>
    <row r="7">
      <c r="A7" s="3" t="inlineStr">
        <is>
          <t>Line of Credit Facility [Line Items]</t>
        </is>
      </c>
    </row>
    <row r="8">
      <c r="A8" s="4" t="inlineStr">
        <is>
          <t>Maximum borrowing capacity</t>
        </is>
      </c>
      <c r="B8" s="6" t="n">
        <v>200000000</v>
      </c>
    </row>
    <row r="9">
      <c r="A9" s="4" t="inlineStr">
        <is>
          <t>Letter of Credit</t>
        </is>
      </c>
    </row>
    <row r="10">
      <c r="A10" s="3" t="inlineStr">
        <is>
          <t>Line of Credit Facility [Line Items]</t>
        </is>
      </c>
    </row>
    <row r="11">
      <c r="A11" s="4" t="inlineStr">
        <is>
          <t>Letters of Credit Outstanding, Amount</t>
        </is>
      </c>
      <c r="B11" s="5" t="n">
        <v>48100000</v>
      </c>
      <c r="D11" s="5" t="n">
        <v>41800000</v>
      </c>
    </row>
    <row r="12">
      <c r="A12" s="4" t="inlineStr">
        <is>
          <t>Revolving Credit Facility</t>
        </is>
      </c>
    </row>
    <row r="13">
      <c r="A13" s="3" t="inlineStr">
        <is>
          <t>Line of Credit Facility [Line Items]</t>
        </is>
      </c>
    </row>
    <row r="14">
      <c r="A14" s="4" t="inlineStr">
        <is>
          <t>Variable commitment fee</t>
        </is>
      </c>
      <c r="B14" s="4" t="inlineStr">
        <is>
          <t>0.20%</t>
        </is>
      </c>
    </row>
    <row r="15">
      <c r="A15" s="4" t="inlineStr">
        <is>
          <t>Short-term Debt [Member]</t>
        </is>
      </c>
    </row>
    <row r="16">
      <c r="A16" s="3" t="inlineStr">
        <is>
          <t>Line of Credit Facility [Line Items]</t>
        </is>
      </c>
    </row>
    <row r="17">
      <c r="A17" s="4" t="inlineStr">
        <is>
          <t>Line of Credit Facility, Remaining Borrowing Capacity</t>
        </is>
      </c>
      <c r="B17" s="5" t="n">
        <v>2458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Textual 2) - USD ($) $ in Thousands</t>
        </is>
      </c>
      <c r="B1" s="2" t="inlineStr">
        <is>
          <t>Dec. 31, 2020</t>
        </is>
      </c>
      <c r="C1" s="2" t="inlineStr">
        <is>
          <t>Dec. 31, 2019</t>
        </is>
      </c>
    </row>
    <row r="2">
      <c r="A2" s="3" t="inlineStr">
        <is>
          <t>Line of Credit Facility [Line Items]</t>
        </is>
      </c>
    </row>
    <row r="3">
      <c r="A3" s="4" t="inlineStr">
        <is>
          <t>Debt Instrument, Face Amount</t>
        </is>
      </c>
      <c r="B3" s="5" t="n">
        <v>8000</v>
      </c>
    </row>
    <row r="4">
      <c r="A4" s="4" t="inlineStr">
        <is>
          <t>Interest rate on bonds</t>
        </is>
      </c>
      <c r="B4" s="4" t="inlineStr">
        <is>
          <t>4.90%</t>
        </is>
      </c>
    </row>
    <row r="5">
      <c r="A5" s="4" t="inlineStr">
        <is>
          <t>Unamortized balance of bonds</t>
        </is>
      </c>
      <c r="B5" s="5" t="n">
        <v>1322</v>
      </c>
      <c r="C5" s="5" t="n">
        <v>22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he Benefit Obligations and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Plan Assets Beginning of the Year</t>
        </is>
      </c>
      <c r="B4" s="5" t="n">
        <v>174046</v>
      </c>
    </row>
    <row r="5">
      <c r="A5" s="4" t="inlineStr">
        <is>
          <t>Plan Assets End of the Year</t>
        </is>
      </c>
      <c r="B5" s="6" t="n">
        <v>226176</v>
      </c>
      <c r="C5" s="5" t="n">
        <v>174046</v>
      </c>
    </row>
    <row r="6">
      <c r="A6" s="4" t="inlineStr">
        <is>
          <t>Pension Benefits</t>
        </is>
      </c>
    </row>
    <row r="7">
      <c r="A7" s="3" t="inlineStr">
        <is>
          <t>Defined Benefit Plan, Change in Benefit Obligation [Roll Forward]</t>
        </is>
      </c>
    </row>
    <row r="8">
      <c r="A8" s="4" t="inlineStr">
        <is>
          <t>Benefit Obligation Beginning of the Year</t>
        </is>
      </c>
      <c r="B8" s="6" t="n">
        <v>186760</v>
      </c>
      <c r="C8" s="6" t="n">
        <v>170136</v>
      </c>
    </row>
    <row r="9">
      <c r="A9" s="4" t="inlineStr">
        <is>
          <t>Service cost</t>
        </is>
      </c>
      <c r="B9" s="6" t="n">
        <v>1403</v>
      </c>
      <c r="C9" s="6" t="n">
        <v>5918</v>
      </c>
      <c r="D9" s="5" t="n">
        <v>6953</v>
      </c>
    </row>
    <row r="10">
      <c r="A10" s="4" t="inlineStr">
        <is>
          <t>Interest cost</t>
        </is>
      </c>
      <c r="B10" s="6" t="n">
        <v>5234</v>
      </c>
      <c r="C10" s="6" t="n">
        <v>6292</v>
      </c>
      <c r="D10" s="6" t="n">
        <v>9554</v>
      </c>
    </row>
    <row r="11">
      <c r="A11" s="4" t="inlineStr">
        <is>
          <t>Net pension curtailment and settlements</t>
        </is>
      </c>
      <c r="B11" s="6" t="n">
        <v>-609</v>
      </c>
      <c r="C11" s="6" t="n">
        <v>-12212</v>
      </c>
    </row>
    <row r="12">
      <c r="A12" s="4" t="inlineStr">
        <is>
          <t>Acquisition</t>
        </is>
      </c>
      <c r="B12" s="6" t="n">
        <v>30360</v>
      </c>
      <c r="C12" s="6" t="n">
        <v>0</v>
      </c>
    </row>
    <row r="13">
      <c r="A13" s="4" t="inlineStr">
        <is>
          <t>Plan amendments</t>
        </is>
      </c>
      <c r="B13" s="6" t="n">
        <v>-799</v>
      </c>
      <c r="C13" s="6" t="n">
        <v>0</v>
      </c>
    </row>
    <row r="14">
      <c r="A14" s="4" t="inlineStr">
        <is>
          <t>Actuarial loss (gain)</t>
        </is>
      </c>
      <c r="B14" s="6" t="n">
        <v>24259</v>
      </c>
      <c r="C14" s="6" t="n">
        <v>20409</v>
      </c>
    </row>
    <row r="15">
      <c r="A15" s="4" t="inlineStr">
        <is>
          <t>Benefit payments</t>
        </is>
      </c>
      <c r="B15" s="6" t="n">
        <v>-4612</v>
      </c>
      <c r="C15" s="6" t="n">
        <v>-3170</v>
      </c>
    </row>
    <row r="16">
      <c r="A16" s="4" t="inlineStr">
        <is>
          <t>Foreign currency exchange rate changes and other</t>
        </is>
      </c>
      <c r="B16" s="6" t="n">
        <v>4111</v>
      </c>
      <c r="C16" s="6" t="n">
        <v>-613</v>
      </c>
    </row>
    <row r="17">
      <c r="A17" s="4" t="inlineStr">
        <is>
          <t>Benefit Obligation End of the Year</t>
        </is>
      </c>
      <c r="B17" s="6" t="n">
        <v>246107</v>
      </c>
      <c r="C17" s="6" t="n">
        <v>186760</v>
      </c>
      <c r="D17" s="6" t="n">
        <v>170136</v>
      </c>
    </row>
    <row r="18">
      <c r="A18" s="3" t="inlineStr">
        <is>
          <t>Defined Benefit Plan, Change in Fair Value of Plan Assets [Roll Forward]</t>
        </is>
      </c>
    </row>
    <row r="19">
      <c r="A19" s="4" t="inlineStr">
        <is>
          <t>Plan Assets Beginning of the Year</t>
        </is>
      </c>
      <c r="B19" s="6" t="n">
        <v>174046</v>
      </c>
      <c r="C19" s="6" t="n">
        <v>145046</v>
      </c>
    </row>
    <row r="20">
      <c r="A20" s="4" t="inlineStr">
        <is>
          <t>Plan settlements</t>
        </is>
      </c>
      <c r="B20" s="6" t="n">
        <v>0</v>
      </c>
      <c r="C20" s="6" t="n">
        <v>0</v>
      </c>
    </row>
    <row r="21">
      <c r="A21" s="4" t="inlineStr">
        <is>
          <t>Acquisition</t>
        </is>
      </c>
      <c r="B21" s="6" t="n">
        <v>23774</v>
      </c>
      <c r="C21" s="6" t="n">
        <v>0</v>
      </c>
    </row>
    <row r="22">
      <c r="A22" s="4" t="inlineStr">
        <is>
          <t>Actual return on plan assets</t>
        </is>
      </c>
      <c r="B22" s="6" t="n">
        <v>30330</v>
      </c>
      <c r="C22" s="6" t="n">
        <v>27264</v>
      </c>
    </row>
    <row r="23">
      <c r="A23" s="4" t="inlineStr">
        <is>
          <t>Employer contributions</t>
        </is>
      </c>
      <c r="B23" s="6" t="n">
        <v>614</v>
      </c>
      <c r="C23" s="6" t="n">
        <v>4702</v>
      </c>
    </row>
    <row r="24">
      <c r="A24" s="4" t="inlineStr">
        <is>
          <t>Employee contributions</t>
        </is>
      </c>
      <c r="B24" s="6" t="n">
        <v>498</v>
      </c>
      <c r="C24" s="6" t="n">
        <v>124</v>
      </c>
    </row>
    <row r="25">
      <c r="A25" s="4" t="inlineStr">
        <is>
          <t>Benefit payments from fund</t>
        </is>
      </c>
      <c r="B25" s="6" t="n">
        <v>-4720</v>
      </c>
      <c r="C25" s="6" t="n">
        <v>-2933</v>
      </c>
    </row>
    <row r="26">
      <c r="A26" s="4" t="inlineStr">
        <is>
          <t>Expenses paid from assets</t>
        </is>
      </c>
      <c r="B26" s="6" t="n">
        <v>-234</v>
      </c>
      <c r="C26" s="6" t="n">
        <v>-391</v>
      </c>
    </row>
    <row r="27">
      <c r="A27" s="4" t="inlineStr">
        <is>
          <t>Foreign currency exchange rate changes and other</t>
        </is>
      </c>
      <c r="B27" s="6" t="n">
        <v>1868</v>
      </c>
      <c r="C27" s="6" t="n">
        <v>234</v>
      </c>
    </row>
    <row r="28">
      <c r="A28" s="4" t="inlineStr">
        <is>
          <t>Plan Assets End of the Year</t>
        </is>
      </c>
      <c r="B28" s="6" t="n">
        <v>226176</v>
      </c>
      <c r="C28" s="6" t="n">
        <v>174046</v>
      </c>
      <c r="D28" s="6" t="n">
        <v>145046</v>
      </c>
    </row>
    <row r="29">
      <c r="A29" s="4" t="inlineStr">
        <is>
          <t>Funded status at end of year</t>
        </is>
      </c>
      <c r="B29" s="6" t="n">
        <v>-19931</v>
      </c>
      <c r="C29" s="6" t="n">
        <v>-12714</v>
      </c>
    </row>
    <row r="30">
      <c r="A30" s="4" t="inlineStr">
        <is>
          <t>Other assets</t>
        </is>
      </c>
      <c r="B30" s="6" t="n">
        <v>13074</v>
      </c>
      <c r="C30" s="6" t="n">
        <v>11298</v>
      </c>
    </row>
    <row r="31">
      <c r="A31" s="4" t="inlineStr">
        <is>
          <t>Other liabilities and accrued items</t>
        </is>
      </c>
      <c r="B31" s="6" t="n">
        <v>470</v>
      </c>
      <c r="C31" s="6" t="n">
        <v>997</v>
      </c>
    </row>
    <row r="32">
      <c r="A32" s="4" t="inlineStr">
        <is>
          <t>Retirement and post-employment benefits</t>
        </is>
      </c>
      <c r="B32" s="6" t="n">
        <v>32535</v>
      </c>
      <c r="C32" s="6" t="n">
        <v>23015</v>
      </c>
    </row>
    <row r="33">
      <c r="A33" s="4" t="inlineStr">
        <is>
          <t>Other Benefits</t>
        </is>
      </c>
    </row>
    <row r="34">
      <c r="A34" s="3" t="inlineStr">
        <is>
          <t>Defined Benefit Plan, Change in Benefit Obligation [Roll Forward]</t>
        </is>
      </c>
    </row>
    <row r="35">
      <c r="A35" s="4" t="inlineStr">
        <is>
          <t>Benefit Obligation Beginning of the Year</t>
        </is>
      </c>
      <c r="B35" s="6" t="n">
        <v>8681</v>
      </c>
      <c r="C35" s="6" t="n">
        <v>11375</v>
      </c>
    </row>
    <row r="36">
      <c r="A36" s="4" t="inlineStr">
        <is>
          <t>Service cost</t>
        </is>
      </c>
      <c r="B36" s="6" t="n">
        <v>59</v>
      </c>
      <c r="C36" s="6" t="n">
        <v>67</v>
      </c>
      <c r="D36" s="6" t="n">
        <v>111</v>
      </c>
    </row>
    <row r="37">
      <c r="A37" s="4" t="inlineStr">
        <is>
          <t>Interest cost</t>
        </is>
      </c>
      <c r="B37" s="6" t="n">
        <v>213</v>
      </c>
      <c r="C37" s="6" t="n">
        <v>399</v>
      </c>
      <c r="D37" s="6" t="n">
        <v>396</v>
      </c>
    </row>
    <row r="38">
      <c r="A38" s="4" t="inlineStr">
        <is>
          <t>Net pension curtailment and settlements</t>
        </is>
      </c>
      <c r="B38" s="6" t="n">
        <v>0</v>
      </c>
      <c r="C38" s="6" t="n">
        <v>0</v>
      </c>
    </row>
    <row r="39">
      <c r="A39" s="4" t="inlineStr">
        <is>
          <t>Acquisition</t>
        </is>
      </c>
      <c r="B39" s="6" t="n">
        <v>0</v>
      </c>
      <c r="C39" s="6" t="n">
        <v>0</v>
      </c>
    </row>
    <row r="40">
      <c r="A40" s="4" t="inlineStr">
        <is>
          <t>Plan amendments</t>
        </is>
      </c>
      <c r="B40" s="6" t="n">
        <v>0</v>
      </c>
      <c r="C40" s="6" t="n">
        <v>0</v>
      </c>
    </row>
    <row r="41">
      <c r="A41" s="4" t="inlineStr">
        <is>
          <t>Actuarial loss (gain)</t>
        </is>
      </c>
      <c r="B41" s="6" t="n">
        <v>224</v>
      </c>
      <c r="C41" s="6" t="n">
        <v>-2192</v>
      </c>
    </row>
    <row r="42">
      <c r="A42" s="4" t="inlineStr">
        <is>
          <t>Benefit payments</t>
        </is>
      </c>
      <c r="B42" s="6" t="n">
        <v>-989</v>
      </c>
      <c r="C42" s="6" t="n">
        <v>-981</v>
      </c>
    </row>
    <row r="43">
      <c r="A43" s="4" t="inlineStr">
        <is>
          <t>Foreign currency exchange rate changes and other</t>
        </is>
      </c>
      <c r="B43" s="6" t="n">
        <v>2</v>
      </c>
      <c r="C43" s="6" t="n">
        <v>13</v>
      </c>
    </row>
    <row r="44">
      <c r="A44" s="4" t="inlineStr">
        <is>
          <t>Benefit Obligation End of the Year</t>
        </is>
      </c>
      <c r="B44" s="6" t="n">
        <v>8190</v>
      </c>
      <c r="C44" s="6" t="n">
        <v>8681</v>
      </c>
      <c r="D44" s="6" t="n">
        <v>11375</v>
      </c>
    </row>
    <row r="45">
      <c r="A45" s="3" t="inlineStr">
        <is>
          <t>Defined Benefit Plan, Change in Fair Value of Plan Assets [Roll Forward]</t>
        </is>
      </c>
    </row>
    <row r="46">
      <c r="A46" s="4" t="inlineStr">
        <is>
          <t>Plan Assets Beginning of the Year</t>
        </is>
      </c>
      <c r="B46" s="6" t="n">
        <v>0</v>
      </c>
      <c r="C46" s="6" t="n">
        <v>0</v>
      </c>
    </row>
    <row r="47">
      <c r="A47" s="4" t="inlineStr">
        <is>
          <t>Plan settlements</t>
        </is>
      </c>
      <c r="B47" s="6" t="n">
        <v>0</v>
      </c>
      <c r="C47" s="6" t="n">
        <v>0</v>
      </c>
    </row>
    <row r="48">
      <c r="A48" s="4" t="inlineStr">
        <is>
          <t>Acquisition</t>
        </is>
      </c>
      <c r="B48" s="6" t="n">
        <v>0</v>
      </c>
      <c r="C48" s="6" t="n">
        <v>0</v>
      </c>
    </row>
    <row r="49">
      <c r="A49" s="4" t="inlineStr">
        <is>
          <t>Actual return on plan assets</t>
        </is>
      </c>
      <c r="B49" s="6" t="n">
        <v>0</v>
      </c>
      <c r="C49" s="6" t="n">
        <v>0</v>
      </c>
    </row>
    <row r="50">
      <c r="A50" s="4" t="inlineStr">
        <is>
          <t>Employer contributions</t>
        </is>
      </c>
      <c r="B50" s="6" t="n">
        <v>0</v>
      </c>
      <c r="C50" s="6" t="n">
        <v>0</v>
      </c>
    </row>
    <row r="51">
      <c r="A51" s="4" t="inlineStr">
        <is>
          <t>Employee contributions</t>
        </is>
      </c>
      <c r="B51" s="6" t="n">
        <v>0</v>
      </c>
      <c r="C51" s="6" t="n">
        <v>0</v>
      </c>
    </row>
    <row r="52">
      <c r="A52" s="4" t="inlineStr">
        <is>
          <t>Benefit payments from fund</t>
        </is>
      </c>
      <c r="B52" s="6" t="n">
        <v>0</v>
      </c>
      <c r="C52" s="6" t="n">
        <v>0</v>
      </c>
    </row>
    <row r="53">
      <c r="A53" s="4" t="inlineStr">
        <is>
          <t>Expenses paid from assets</t>
        </is>
      </c>
      <c r="B53" s="6" t="n">
        <v>0</v>
      </c>
      <c r="C53" s="6" t="n">
        <v>0</v>
      </c>
    </row>
    <row r="54">
      <c r="A54" s="4" t="inlineStr">
        <is>
          <t>Foreign currency exchange rate changes and other</t>
        </is>
      </c>
      <c r="B54" s="6" t="n">
        <v>0</v>
      </c>
      <c r="C54" s="6" t="n">
        <v>0</v>
      </c>
    </row>
    <row r="55">
      <c r="A55" s="4" t="inlineStr">
        <is>
          <t>Plan Assets End of the Year</t>
        </is>
      </c>
      <c r="B55" s="6" t="n">
        <v>0</v>
      </c>
      <c r="C55" s="6" t="n">
        <v>0</v>
      </c>
      <c r="D55" s="5" t="n">
        <v>0</v>
      </c>
    </row>
    <row r="56">
      <c r="A56" s="4" t="inlineStr">
        <is>
          <t>Funded status at end of year</t>
        </is>
      </c>
      <c r="B56" s="6" t="n">
        <v>-8190</v>
      </c>
      <c r="C56" s="6" t="n">
        <v>-8681</v>
      </c>
    </row>
    <row r="57">
      <c r="A57" s="4" t="inlineStr">
        <is>
          <t>Other assets</t>
        </is>
      </c>
      <c r="B57" s="6" t="n">
        <v>0</v>
      </c>
      <c r="C57" s="6" t="n">
        <v>0</v>
      </c>
    </row>
    <row r="58">
      <c r="A58" s="4" t="inlineStr">
        <is>
          <t>Other liabilities and accrued items</t>
        </is>
      </c>
      <c r="B58" s="6" t="n">
        <v>866</v>
      </c>
      <c r="C58" s="6" t="n">
        <v>1012</v>
      </c>
    </row>
    <row r="59">
      <c r="A59" s="4" t="inlineStr">
        <is>
          <t>Retirement and post-employment benefits</t>
        </is>
      </c>
      <c r="B59" s="5" t="n">
        <v>7324</v>
      </c>
      <c r="C59" s="5" t="n">
        <v>76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s Recognized in Other Comprehensive Income (Before Tax) (Details) - USD ($) $ in Thousands</t>
        </is>
      </c>
      <c r="B1" s="2" t="inlineStr">
        <is>
          <t>12 Months Ended</t>
        </is>
      </c>
    </row>
    <row r="2">
      <c r="B2" s="2" t="inlineStr">
        <is>
          <t>Dec. 31, 2020</t>
        </is>
      </c>
      <c r="C2" s="2" t="inlineStr">
        <is>
          <t>Dec. 31, 2019</t>
        </is>
      </c>
    </row>
    <row r="3">
      <c r="A3" s="4" t="inlineStr">
        <is>
          <t>Pension Benefits</t>
        </is>
      </c>
    </row>
    <row r="4">
      <c r="A4" s="3" t="inlineStr">
        <is>
          <t>Defined Benefit Plan Disclosure</t>
        </is>
      </c>
    </row>
    <row r="5">
      <c r="A5" s="4" t="inlineStr">
        <is>
          <t>Net actuarial loss (gain)</t>
        </is>
      </c>
      <c r="B5" s="5" t="n">
        <v>49472</v>
      </c>
      <c r="C5" s="5" t="n">
        <v>48073</v>
      </c>
    </row>
    <row r="6">
      <c r="A6" s="4" t="inlineStr">
        <is>
          <t>Net prior service cost (credit)</t>
        </is>
      </c>
      <c r="B6" s="6" t="n">
        <v>-799</v>
      </c>
      <c r="C6" s="6" t="n">
        <v>0</v>
      </c>
    </row>
    <row r="7">
      <c r="A7" s="4" t="inlineStr">
        <is>
          <t>Net amount recognized</t>
        </is>
      </c>
      <c r="B7" s="6" t="n">
        <v>48673</v>
      </c>
      <c r="C7" s="6" t="n">
        <v>48073</v>
      </c>
    </row>
    <row r="8">
      <c r="A8" s="4" t="inlineStr">
        <is>
          <t>Other Benefits</t>
        </is>
      </c>
    </row>
    <row r="9">
      <c r="A9" s="3" t="inlineStr">
        <is>
          <t>Defined Benefit Plan Disclosure</t>
        </is>
      </c>
    </row>
    <row r="10">
      <c r="A10" s="4" t="inlineStr">
        <is>
          <t>Net actuarial loss (gain)</t>
        </is>
      </c>
      <c r="B10" s="6" t="n">
        <v>-3973</v>
      </c>
      <c r="C10" s="6" t="n">
        <v>-4529</v>
      </c>
    </row>
    <row r="11">
      <c r="A11" s="4" t="inlineStr">
        <is>
          <t>Net prior service cost (credit)</t>
        </is>
      </c>
      <c r="B11" s="6" t="n">
        <v>-3552</v>
      </c>
      <c r="C11" s="6" t="n">
        <v>-5049</v>
      </c>
    </row>
    <row r="12">
      <c r="A12" s="4" t="inlineStr">
        <is>
          <t>Net amount recognized</t>
        </is>
      </c>
      <c r="B12" s="5" t="n">
        <v>-7525</v>
      </c>
      <c r="C12" s="5" t="n">
        <v>-957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Benefit Obligation (Details) - USD ($) $ in Thousands</t>
        </is>
      </c>
      <c r="B1" s="2" t="inlineStr">
        <is>
          <t>Dec. 31, 2020</t>
        </is>
      </c>
      <c r="C1" s="2" t="inlineStr">
        <is>
          <t>Dec. 31, 2019</t>
        </is>
      </c>
    </row>
    <row r="2">
      <c r="A2" s="4" t="inlineStr">
        <is>
          <t>Other Pension Plan</t>
        </is>
      </c>
    </row>
    <row r="3">
      <c r="A3" s="3" t="inlineStr">
        <is>
          <t>Defined Benefit Plan Disclosure</t>
        </is>
      </c>
    </row>
    <row r="4">
      <c r="A4" s="4" t="inlineStr">
        <is>
          <t>Accumulated benefit obligation for all defined benefit pension plans</t>
        </is>
      </c>
      <c r="B4" s="5" t="n">
        <v>243953</v>
      </c>
      <c r="C4" s="5" t="n">
        <v>185402</v>
      </c>
    </row>
    <row r="5">
      <c r="A5" s="3" t="inlineStr">
        <is>
          <t>Defined Benefit Plan, Pension Plan with Project Benefit Obligation in Excess of Plan Assets [Abstract]</t>
        </is>
      </c>
    </row>
    <row r="6">
      <c r="A6" s="4" t="inlineStr">
        <is>
          <t>Aggregate benefit obligation</t>
        </is>
      </c>
      <c r="B6" s="6" t="n">
        <v>62012</v>
      </c>
      <c r="C6" s="6" t="n">
        <v>25640</v>
      </c>
    </row>
    <row r="7">
      <c r="A7" s="4" t="inlineStr">
        <is>
          <t>Aggregate fair value of plan assets</t>
        </is>
      </c>
      <c r="B7" s="6" t="n">
        <v>29938</v>
      </c>
      <c r="C7" s="6" t="n">
        <v>3045</v>
      </c>
    </row>
    <row r="8">
      <c r="A8" s="3" t="inlineStr">
        <is>
          <t>Defined Benefit Plan, Plan with Accumulated Benefit Obligation in Excess of Plan Assets [Abstract]</t>
        </is>
      </c>
    </row>
    <row r="9">
      <c r="A9" s="4" t="inlineStr">
        <is>
          <t>Aggregate accumulated benefit obligation</t>
        </is>
      </c>
      <c r="B9" s="6" t="n">
        <v>59858</v>
      </c>
      <c r="C9" s="6" t="n">
        <v>24482</v>
      </c>
    </row>
    <row r="10">
      <c r="A10" s="4" t="inlineStr">
        <is>
          <t>Aggregate fair value of plan assets</t>
        </is>
      </c>
      <c r="B10" s="6" t="n">
        <v>29938</v>
      </c>
      <c r="C10" s="6" t="n">
        <v>3045</v>
      </c>
    </row>
    <row r="11">
      <c r="A11" s="4" t="inlineStr">
        <is>
          <t>Other Postretirement Benefits Plan</t>
        </is>
      </c>
    </row>
    <row r="12">
      <c r="A12" s="3" t="inlineStr">
        <is>
          <t>Defined Benefit Plan Disclosure</t>
        </is>
      </c>
    </row>
    <row r="13">
      <c r="A13" s="4" t="inlineStr">
        <is>
          <t>Accumulated benefit obligation for all defined benefit pension plans</t>
        </is>
      </c>
      <c r="B13" s="6" t="n">
        <v>0</v>
      </c>
      <c r="C13" s="6" t="n">
        <v>0</v>
      </c>
    </row>
    <row r="14">
      <c r="A14" s="3" t="inlineStr">
        <is>
          <t>Defined Benefit Plan, Pension Plan with Project Benefit Obligation in Excess of Plan Assets [Abstract]</t>
        </is>
      </c>
    </row>
    <row r="15">
      <c r="A15" s="4" t="inlineStr">
        <is>
          <t>Aggregate benefit obligation</t>
        </is>
      </c>
      <c r="B15" s="6" t="n">
        <v>0</v>
      </c>
      <c r="C15" s="6" t="n">
        <v>0</v>
      </c>
    </row>
    <row r="16">
      <c r="A16" s="4" t="inlineStr">
        <is>
          <t>Aggregate fair value of plan assets</t>
        </is>
      </c>
      <c r="B16" s="6" t="n">
        <v>0</v>
      </c>
      <c r="C16" s="6" t="n">
        <v>0</v>
      </c>
    </row>
    <row r="17">
      <c r="A17" s="3" t="inlineStr">
        <is>
          <t>Defined Benefit Plan, Plan with Accumulated Benefit Obligation in Excess of Plan Assets [Abstract]</t>
        </is>
      </c>
    </row>
    <row r="18">
      <c r="A18" s="4" t="inlineStr">
        <is>
          <t>Aggregate accumulated benefit obligation</t>
        </is>
      </c>
      <c r="B18" s="6" t="n">
        <v>0</v>
      </c>
      <c r="C18" s="6" t="n">
        <v>0</v>
      </c>
    </row>
    <row r="19">
      <c r="A19" s="4" t="inlineStr">
        <is>
          <t>Aggregate fair value of plan assets</t>
        </is>
      </c>
      <c r="B19" s="5" t="n">
        <v>0</v>
      </c>
      <c r="C1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Net Benefit Cos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t>
        </is>
      </c>
    </row>
    <row r="4">
      <c r="A4" s="4" t="inlineStr">
        <is>
          <t>Net pension curtailments and settlements</t>
        </is>
      </c>
      <c r="D4" s="5" t="n">
        <v>41400</v>
      </c>
    </row>
    <row r="5">
      <c r="A5" s="4" t="inlineStr">
        <is>
          <t>Other Pension Plan</t>
        </is>
      </c>
    </row>
    <row r="6">
      <c r="A6" s="3" t="inlineStr">
        <is>
          <t>Defined Benefit Plan Disclosure</t>
        </is>
      </c>
    </row>
    <row r="7">
      <c r="A7" s="4" t="inlineStr">
        <is>
          <t>Service cost</t>
        </is>
      </c>
      <c r="B7" s="5" t="n">
        <v>1403</v>
      </c>
      <c r="C7" s="5" t="n">
        <v>5918</v>
      </c>
      <c r="D7" s="6" t="n">
        <v>6953</v>
      </c>
    </row>
    <row r="8">
      <c r="A8" s="4" t="inlineStr">
        <is>
          <t>Interest cost</t>
        </is>
      </c>
      <c r="B8" s="6" t="n">
        <v>5234</v>
      </c>
      <c r="C8" s="6" t="n">
        <v>6292</v>
      </c>
      <c r="D8" s="6" t="n">
        <v>9554</v>
      </c>
    </row>
    <row r="9">
      <c r="A9" s="4" t="inlineStr">
        <is>
          <t>Expected return on plan assets</t>
        </is>
      </c>
      <c r="B9" s="6" t="n">
        <v>-9333</v>
      </c>
      <c r="C9" s="6" t="n">
        <v>-8777</v>
      </c>
      <c r="D9" s="6" t="n">
        <v>-14231</v>
      </c>
    </row>
    <row r="10">
      <c r="A10" s="4" t="inlineStr">
        <is>
          <t>Amortization of prior service credit</t>
        </is>
      </c>
      <c r="B10" s="6" t="n">
        <v>0</v>
      </c>
      <c r="C10" s="6" t="n">
        <v>483</v>
      </c>
      <c r="D10" s="6" t="n">
        <v>-123</v>
      </c>
    </row>
    <row r="11">
      <c r="A11" s="4" t="inlineStr">
        <is>
          <t>Recognized net actuarial loss (gain)</t>
        </is>
      </c>
      <c r="B11" s="6" t="n">
        <v>1678</v>
      </c>
      <c r="C11" s="6" t="n">
        <v>3304</v>
      </c>
      <c r="D11" s="6" t="n">
        <v>7171</v>
      </c>
    </row>
    <row r="12">
      <c r="A12" s="4" t="inlineStr">
        <is>
          <t>Net periodic benefit (credit) cost</t>
        </is>
      </c>
      <c r="B12" s="6" t="n">
        <v>-1018</v>
      </c>
      <c r="C12" s="6" t="n">
        <v>7220</v>
      </c>
      <c r="D12" s="6" t="n">
        <v>9324</v>
      </c>
    </row>
    <row r="13">
      <c r="A13" s="4" t="inlineStr">
        <is>
          <t>Net pension curtailments and settlements</t>
        </is>
      </c>
      <c r="B13" s="6" t="n">
        <v>94</v>
      </c>
      <c r="C13" s="6" t="n">
        <v>3328</v>
      </c>
      <c r="D13" s="6" t="n">
        <v>41406</v>
      </c>
    </row>
    <row r="14">
      <c r="A14" s="4" t="inlineStr">
        <is>
          <t>Total net benefit (credit) cost</t>
        </is>
      </c>
      <c r="B14" s="6" t="n">
        <v>-924</v>
      </c>
      <c r="C14" s="6" t="n">
        <v>10548</v>
      </c>
      <c r="D14" s="6" t="n">
        <v>50730</v>
      </c>
    </row>
    <row r="15">
      <c r="A15" s="4" t="inlineStr">
        <is>
          <t>Other Postretirement Benefits Plan</t>
        </is>
      </c>
    </row>
    <row r="16">
      <c r="A16" s="3" t="inlineStr">
        <is>
          <t>Defined Benefit Plan Disclosure</t>
        </is>
      </c>
    </row>
    <row r="17">
      <c r="A17" s="4" t="inlineStr">
        <is>
          <t>Service cost</t>
        </is>
      </c>
      <c r="B17" s="6" t="n">
        <v>59</v>
      </c>
      <c r="C17" s="6" t="n">
        <v>67</v>
      </c>
      <c r="D17" s="6" t="n">
        <v>111</v>
      </c>
    </row>
    <row r="18">
      <c r="A18" s="4" t="inlineStr">
        <is>
          <t>Interest cost</t>
        </is>
      </c>
      <c r="B18" s="6" t="n">
        <v>213</v>
      </c>
      <c r="C18" s="6" t="n">
        <v>399</v>
      </c>
      <c r="D18" s="6" t="n">
        <v>396</v>
      </c>
    </row>
    <row r="19">
      <c r="A19" s="4" t="inlineStr">
        <is>
          <t>Expected return on plan assets</t>
        </is>
      </c>
      <c r="B19" s="6" t="n">
        <v>0</v>
      </c>
      <c r="C19" s="6" t="n">
        <v>0</v>
      </c>
      <c r="D19" s="6" t="n">
        <v>0</v>
      </c>
    </row>
    <row r="20">
      <c r="A20" s="4" t="inlineStr">
        <is>
          <t>Amortization of prior service credit</t>
        </is>
      </c>
      <c r="B20" s="6" t="n">
        <v>-1497</v>
      </c>
      <c r="C20" s="6" t="n">
        <v>-1497</v>
      </c>
      <c r="D20" s="6" t="n">
        <v>-1497</v>
      </c>
    </row>
    <row r="21">
      <c r="A21" s="4" t="inlineStr">
        <is>
          <t>Recognized net actuarial loss (gain)</t>
        </is>
      </c>
      <c r="B21" s="6" t="n">
        <v>-332</v>
      </c>
      <c r="C21" s="6" t="n">
        <v>-93</v>
      </c>
      <c r="D21" s="6" t="n">
        <v>0</v>
      </c>
    </row>
    <row r="22">
      <c r="A22" s="4" t="inlineStr">
        <is>
          <t>Net periodic benefit (credit) cost</t>
        </is>
      </c>
      <c r="B22" s="6" t="n">
        <v>-1557</v>
      </c>
      <c r="C22" s="6" t="n">
        <v>-1124</v>
      </c>
      <c r="D22" s="6" t="n">
        <v>-990</v>
      </c>
    </row>
    <row r="23">
      <c r="A23" s="4" t="inlineStr">
        <is>
          <t>Net pension curtailments and settlements</t>
        </is>
      </c>
      <c r="B23" s="6" t="n">
        <v>0</v>
      </c>
      <c r="C23" s="6" t="n">
        <v>0</v>
      </c>
      <c r="D23" s="6" t="n">
        <v>0</v>
      </c>
    </row>
    <row r="24">
      <c r="A24" s="4" t="inlineStr">
        <is>
          <t>Total net benefit (credit) cost</t>
        </is>
      </c>
      <c r="B24" s="5" t="n">
        <v>-1557</v>
      </c>
      <c r="C24" s="5" t="n">
        <v>-1124</v>
      </c>
      <c r="D24" s="5" t="n">
        <v>-99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Employment Benefits Amounts Recognized in AOCI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Other Pension Plan</t>
        </is>
      </c>
    </row>
    <row r="4">
      <c r="A4" s="3" t="inlineStr">
        <is>
          <t>Defined Benefit Plan Disclosure</t>
        </is>
      </c>
    </row>
    <row r="5">
      <c r="A5" s="4" t="inlineStr">
        <is>
          <t>Accumulated Other Comprehensive (Income) Loss, Defined Benefit Plan, after Tax</t>
        </is>
      </c>
      <c r="B5" s="5" t="n">
        <v>48673</v>
      </c>
      <c r="C5" s="5" t="n">
        <v>48073</v>
      </c>
      <c r="D5" s="5" t="n">
        <v>65409</v>
      </c>
      <c r="E5" s="5" t="n">
        <v>122802</v>
      </c>
    </row>
    <row r="6">
      <c r="A6" s="4" t="inlineStr">
        <is>
          <t>Recognized during year — prior service cost (credit)</t>
        </is>
      </c>
      <c r="B6" s="6" t="n">
        <v>0</v>
      </c>
      <c r="C6" s="6" t="n">
        <v>-3811</v>
      </c>
      <c r="D6" s="6" t="n">
        <v>123</v>
      </c>
    </row>
    <row r="7">
      <c r="A7" s="4" t="inlineStr">
        <is>
          <t>Recognized during year — net actuarial (losses) gains</t>
        </is>
      </c>
      <c r="B7" s="6" t="n">
        <v>-1678</v>
      </c>
      <c r="C7" s="6" t="n">
        <v>-3304</v>
      </c>
      <c r="D7" s="6" t="n">
        <v>-7171</v>
      </c>
    </row>
    <row r="8">
      <c r="A8" s="4" t="inlineStr">
        <is>
          <t>Occurring during year — prior service cost</t>
        </is>
      </c>
      <c r="B8" s="6" t="n">
        <v>-799</v>
      </c>
      <c r="C8" s="6" t="n">
        <v>0</v>
      </c>
      <c r="D8" s="6" t="n">
        <v>0</v>
      </c>
    </row>
    <row r="9">
      <c r="A9" s="4" t="inlineStr">
        <is>
          <t>Occurring during year — net actuarial losses (gains)</t>
        </is>
      </c>
      <c r="B9" s="6" t="n">
        <v>3146</v>
      </c>
      <c r="C9" s="6" t="n">
        <v>2062</v>
      </c>
      <c r="D9" s="6" t="n">
        <v>-8997</v>
      </c>
    </row>
    <row r="10">
      <c r="A10" s="4" t="inlineStr">
        <is>
          <t>Other adjustments</t>
        </is>
      </c>
      <c r="B10" s="6" t="n">
        <v>-94</v>
      </c>
      <c r="C10" s="6" t="n">
        <v>-12212</v>
      </c>
      <c r="D10" s="6" t="n">
        <v>-41406</v>
      </c>
    </row>
    <row r="11">
      <c r="A11" s="4" t="inlineStr">
        <is>
          <t>Foreign currency exchange rate changes</t>
        </is>
      </c>
      <c r="B11" s="6" t="n">
        <v>25</v>
      </c>
      <c r="C11" s="6" t="n">
        <v>-71</v>
      </c>
      <c r="D11" s="6" t="n">
        <v>58</v>
      </c>
    </row>
    <row r="12">
      <c r="A12" s="4" t="inlineStr">
        <is>
          <t>Other Postretirement Benefits Plan</t>
        </is>
      </c>
    </row>
    <row r="13">
      <c r="A13" s="3" t="inlineStr">
        <is>
          <t>Defined Benefit Plan Disclosure</t>
        </is>
      </c>
    </row>
    <row r="14">
      <c r="A14" s="4" t="inlineStr">
        <is>
          <t>Accumulated Other Comprehensive (Income) Loss, Defined Benefit Plan, after Tax</t>
        </is>
      </c>
      <c r="B14" s="6" t="n">
        <v>-7525</v>
      </c>
      <c r="C14" s="6" t="n">
        <v>-9578</v>
      </c>
      <c r="D14" s="6" t="n">
        <v>-8976</v>
      </c>
      <c r="E14" s="5" t="n">
        <v>-8020</v>
      </c>
    </row>
    <row r="15">
      <c r="A15" s="4" t="inlineStr">
        <is>
          <t>Recognized during year — prior service cost (credit)</t>
        </is>
      </c>
      <c r="B15" s="6" t="n">
        <v>1497</v>
      </c>
      <c r="C15" s="6" t="n">
        <v>1497</v>
      </c>
      <c r="D15" s="6" t="n">
        <v>1497</v>
      </c>
    </row>
    <row r="16">
      <c r="A16" s="4" t="inlineStr">
        <is>
          <t>Recognized during year — net actuarial (losses) gains</t>
        </is>
      </c>
      <c r="B16" s="6" t="n">
        <v>332</v>
      </c>
      <c r="C16" s="6" t="n">
        <v>93</v>
      </c>
      <c r="D16" s="6" t="n">
        <v>0</v>
      </c>
    </row>
    <row r="17">
      <c r="A17" s="4" t="inlineStr">
        <is>
          <t>Occurring during year — prior service cost</t>
        </is>
      </c>
      <c r="B17" s="6" t="n">
        <v>0</v>
      </c>
      <c r="C17" s="6" t="n">
        <v>0</v>
      </c>
      <c r="D17" s="6" t="n">
        <v>0</v>
      </c>
    </row>
    <row r="18">
      <c r="A18" s="4" t="inlineStr">
        <is>
          <t>Occurring during year — net actuarial losses (gains)</t>
        </is>
      </c>
      <c r="B18" s="6" t="n">
        <v>224</v>
      </c>
      <c r="C18" s="6" t="n">
        <v>-2192</v>
      </c>
      <c r="D18" s="6" t="n">
        <v>-2453</v>
      </c>
    </row>
    <row r="19">
      <c r="A19" s="4" t="inlineStr">
        <is>
          <t>Other adjustments</t>
        </is>
      </c>
      <c r="B19" s="6" t="n">
        <v>0</v>
      </c>
      <c r="C19" s="6" t="n">
        <v>0</v>
      </c>
      <c r="D19" s="6" t="n">
        <v>0</v>
      </c>
    </row>
    <row r="20">
      <c r="A20" s="4" t="inlineStr">
        <is>
          <t>Foreign currency exchange rate changes</t>
        </is>
      </c>
      <c r="B20" s="5" t="n">
        <v>0</v>
      </c>
      <c r="C20" s="5" t="n">
        <v>0</v>
      </c>
      <c r="D20"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Weighted Average Assumptions (Detail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Benefit Obligation [Abstract]</t>
        </is>
      </c>
    </row>
    <row r="4">
      <c r="A4" s="4" t="inlineStr">
        <is>
          <t>Rate of compensation increase</t>
        </is>
      </c>
      <c r="B4" s="4" t="inlineStr">
        <is>
          <t>3.00%</t>
        </is>
      </c>
      <c r="C4" s="4" t="inlineStr">
        <is>
          <t>4.00%</t>
        </is>
      </c>
    </row>
    <row r="5">
      <c r="A5" s="4" t="inlineStr">
        <is>
          <t>Other Pension Plan</t>
        </is>
      </c>
    </row>
    <row r="6">
      <c r="A6" s="3" t="inlineStr">
        <is>
          <t>Defined Benefit Plan, Weighted Average Assumptions Used in Calculating Benefit Obligation [Abstract]</t>
        </is>
      </c>
    </row>
    <row r="7">
      <c r="A7" s="4" t="inlineStr">
        <is>
          <t>Discount rate</t>
        </is>
      </c>
      <c r="B7" s="4" t="inlineStr">
        <is>
          <t>2.14%</t>
        </is>
      </c>
      <c r="C7" s="4" t="inlineStr">
        <is>
          <t>3.12%</t>
        </is>
      </c>
      <c r="D7" s="4" t="inlineStr">
        <is>
          <t>4.07%</t>
        </is>
      </c>
    </row>
    <row r="8">
      <c r="A8" s="4" t="inlineStr">
        <is>
          <t>Rate of compensation increase</t>
        </is>
      </c>
      <c r="B8" s="4" t="inlineStr">
        <is>
          <t>2.22%</t>
        </is>
      </c>
      <c r="C8" s="4" t="inlineStr">
        <is>
          <t>3.00%</t>
        </is>
      </c>
      <c r="D8" s="4" t="inlineStr">
        <is>
          <t>3.87%</t>
        </is>
      </c>
    </row>
    <row r="9">
      <c r="A9" s="3" t="inlineStr">
        <is>
          <t>Defined Benefit Plan, Weighted Average Assumptions Used in Calculating Net Periodic Benefit Cost [Abstract]</t>
        </is>
      </c>
    </row>
    <row r="10">
      <c r="A10" s="4" t="inlineStr">
        <is>
          <t>Discount rate</t>
        </is>
      </c>
      <c r="B10" s="4" t="inlineStr">
        <is>
          <t>8.37%</t>
        </is>
      </c>
      <c r="C10" s="4" t="inlineStr">
        <is>
          <t>4.16%</t>
        </is>
      </c>
      <c r="D10" s="4" t="inlineStr">
        <is>
          <t>3.63%</t>
        </is>
      </c>
    </row>
    <row r="11">
      <c r="A11" s="4" t="inlineStr">
        <is>
          <t>Expected long-term rate of return on plan assets</t>
        </is>
      </c>
      <c r="B11" s="4" t="inlineStr">
        <is>
          <t>5.70%</t>
        </is>
      </c>
      <c r="C11" s="4" t="inlineStr">
        <is>
          <t>6.06%</t>
        </is>
      </c>
      <c r="D11" s="4" t="inlineStr">
        <is>
          <t>6.63%</t>
        </is>
      </c>
    </row>
    <row r="12">
      <c r="A12" s="4" t="inlineStr">
        <is>
          <t>Rate of compensation increase</t>
        </is>
      </c>
      <c r="B12" s="4" t="inlineStr">
        <is>
          <t>2.87%</t>
        </is>
      </c>
      <c r="C12" s="4" t="inlineStr">
        <is>
          <t>2.99%</t>
        </is>
      </c>
      <c r="D12" s="4" t="inlineStr">
        <is>
          <t>3.98%</t>
        </is>
      </c>
    </row>
    <row r="13">
      <c r="A13" s="4" t="inlineStr">
        <is>
          <t>Other Postretirement Benefits Plan</t>
        </is>
      </c>
    </row>
    <row r="14">
      <c r="A14" s="3" t="inlineStr">
        <is>
          <t>Defined Benefit Plan, Weighted Average Assumptions Used in Calculating Benefit Obligation [Abstract]</t>
        </is>
      </c>
    </row>
    <row r="15">
      <c r="A15" s="4" t="inlineStr">
        <is>
          <t>Discount rate</t>
        </is>
      </c>
      <c r="B15" s="4" t="inlineStr">
        <is>
          <t>2.45%</t>
        </is>
      </c>
      <c r="C15" s="4" t="inlineStr">
        <is>
          <t>3.20%</t>
        </is>
      </c>
      <c r="D15" s="4" t="inlineStr">
        <is>
          <t>4.11%</t>
        </is>
      </c>
    </row>
    <row r="16">
      <c r="A16" s="4" t="inlineStr">
        <is>
          <t>Rate of compensation increase</t>
        </is>
      </c>
      <c r="B16" s="4" t="inlineStr">
        <is>
          <t>3.00%</t>
        </is>
      </c>
      <c r="C16" s="4" t="inlineStr">
        <is>
          <t>3.00%</t>
        </is>
      </c>
      <c r="D16" s="4" t="inlineStr">
        <is>
          <t>4.00%</t>
        </is>
      </c>
    </row>
    <row r="17">
      <c r="A17" s="3" t="inlineStr">
        <is>
          <t>Defined Benefit Plan, Weighted Average Assumptions Used in Calculating Net Periodic Benefit Cost [Abstract]</t>
        </is>
      </c>
    </row>
    <row r="18">
      <c r="A18" s="4" t="inlineStr">
        <is>
          <t>Discount rate</t>
        </is>
      </c>
      <c r="B18" s="4" t="inlineStr">
        <is>
          <t>3.20%</t>
        </is>
      </c>
      <c r="C18" s="4" t="inlineStr">
        <is>
          <t>4.11%</t>
        </is>
      </c>
      <c r="D18" s="4" t="inlineStr">
        <is>
          <t>3.43%</t>
        </is>
      </c>
    </row>
    <row r="19">
      <c r="A19" s="4" t="inlineStr">
        <is>
          <t>Rate of compensation increase</t>
        </is>
      </c>
      <c r="B19" s="4" t="inlineStr">
        <is>
          <t>3.00%</t>
        </is>
      </c>
      <c r="C19" s="4" t="inlineStr">
        <is>
          <t>4.00%</t>
        </is>
      </c>
      <c r="D19" s="4" t="inlineStr">
        <is>
          <t>4.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Acquisition On July 17, 2020, the Company acquired 100% of the capital stock of Optics Balzers, an industry leader in thin film optical coatings. The purchase price for Optics Balzers was $136.1 million, including the assumption of $22.5 million of debt. The transaction was funded with cash on hand, including a portion of the $150.0 million borrowed under our revolving credit facility during the first half of 2020. This business operates within the Precision Optics segment, and the results of operations are included as of the date of acquisition. The combination of Materion and Optics Balzers creates a premier optical thin film coating solutions provider with a highly complementary geographic, product, and end market portfolio. The preliminary purchase price allocation for the acquisition is as follows: (Thousands) July 17, 2020 Assets: Cash and cash equivalents $ 5,390 Accounts receivable 8,484 Inventories 10,715 Prepaid and other current assets 937 Property, plant, and equipment 46,791 Operating lease, right-of-use assets 13,357 Intangible assets 49,300 Goodwill 70,639 Total assets acquired $ 205,613 Liabilities: Short-term debt $ 600 Accounts payable 2,851 Salaries and wages 4,392 Other liabilities and accrued items 3,678 Income taxes 61 Unearned revenue 1,259 Other long-term liabilities 207 Operating lease liabilities 12,356 Finance lease liabilities 2,642 Retirement and post-employment benefits 6,586 Unearned income 1,835 Long-term income taxes 181 Deferred income taxes 10,934 Long-term debt 21,926 Total liabilities assumed $ 69,508 Net assets acquired $ 136,105 Assets acquired and liabilities assumed are recognized at their respective fair values as of the acquisition date. The Company engaged specialists to assist in the valuation of property, plant, and equipment, intangible assets, and retirement and post-employment benefits. The estimates in the purchase price allocation are based on available information and will be revised during the measurement period, not to exceed 12 months, as additional information becomes available on tax-related items, and as additional analysis is performed. Such revisions are not expected to have a material impact on the Company's results of operations and financial position. No material measurement period adjustments have been recorded since the acquisition date. The Company's consolidated financial statements include the results of operations of Optics Balzers from the acquisition date through December 31, 2020. The amount of Net sales and operating results attributable to the acquisition during this period were not material. Acquisition-related transaction and integration costs totaled $6.5 million in 2020. These costs are included in selling, general, and administrative expense in the Consolidated Statements of Income. As part of the acquisition, the Company recorded approximately $70.6 million of goodwill in its Precision Optics segment. Goodwill was calculated as the excess of the purchase price over the estimated fair values of the tangible net assets and intangible assets acquired and primarily attributable to the synergies expected to arise after the acquisition dates. The goodwill is not expected to be deductible for U.S. tax purposes. The following table reports the intangible assets by asset category as of the closing date: (Thousands) Value at Acquisition Weighted Average Life Customer relationships $ 40,141 18 years Technology 4,059 5 years Licenses and other 5,100 5 years Total $ 49,3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Details)</t>
        </is>
      </c>
      <c r="B1" s="2" t="inlineStr">
        <is>
          <t>12 Months Ended</t>
        </is>
      </c>
    </row>
    <row r="2">
      <c r="B2" s="2" t="inlineStr">
        <is>
          <t>Dec. 31, 2020</t>
        </is>
      </c>
      <c r="C2" s="2" t="inlineStr">
        <is>
          <t>Dec. 31, 2019</t>
        </is>
      </c>
    </row>
    <row r="3">
      <c r="A3" s="3" t="inlineStr">
        <is>
          <t>Retirement Benefits [Abstract]</t>
        </is>
      </c>
    </row>
    <row r="4">
      <c r="A4" s="4" t="inlineStr">
        <is>
          <t>Defined Benefit Plan, Health Care Cost Trend Rate Assumed, Next Fiscal Year</t>
        </is>
      </c>
      <c r="B4" s="4" t="inlineStr">
        <is>
          <t>6.00%</t>
        </is>
      </c>
      <c r="C4" s="4" t="inlineStr">
        <is>
          <t>6.25%</t>
        </is>
      </c>
    </row>
    <row r="5">
      <c r="A5" s="4" t="inlineStr">
        <is>
          <t>Defined Benefit Plan, Ultimate Health Care Cost Trend Rate</t>
        </is>
      </c>
      <c r="B5" s="4" t="inlineStr">
        <is>
          <t>5.00%</t>
        </is>
      </c>
      <c r="C5" s="4" t="inlineStr">
        <is>
          <t>5.00%</t>
        </is>
      </c>
    </row>
    <row r="6">
      <c r="A6" s="4" t="inlineStr">
        <is>
          <t>Defined Benefit Plan, Year Health Care Cost Trend Rate Reaches Ultimate Trend Rate</t>
        </is>
      </c>
      <c r="B6" s="4" t="inlineStr">
        <is>
          <t>2025</t>
        </is>
      </c>
      <c r="C6" s="4" t="inlineStr">
        <is>
          <t>2025</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Plan Assets (Details) - USD ($) $ in Thousands</t>
        </is>
      </c>
      <c r="B1" s="2" t="inlineStr">
        <is>
          <t>Dec. 31, 2020</t>
        </is>
      </c>
      <c r="C1" s="2" t="inlineStr">
        <is>
          <t>Dec. 31, 2019</t>
        </is>
      </c>
    </row>
    <row r="2">
      <c r="A2" s="3" t="inlineStr">
        <is>
          <t>Defined Benefit Plan Disclosure</t>
        </is>
      </c>
    </row>
    <row r="3">
      <c r="A3" s="4" t="inlineStr">
        <is>
          <t>Plan Assets, Fair Value</t>
        </is>
      </c>
      <c r="B3" s="5" t="n">
        <v>226176</v>
      </c>
      <c r="C3" s="5" t="n">
        <v>174046</v>
      </c>
    </row>
    <row r="4">
      <c r="A4" s="4" t="inlineStr">
        <is>
          <t>Fair Value of Plan Assets Excluding Net Asset Value Investments</t>
        </is>
      </c>
      <c r="B4" s="6" t="n">
        <v>77977</v>
      </c>
      <c r="C4" s="6" t="n">
        <v>56484</v>
      </c>
    </row>
    <row r="5">
      <c r="A5" s="4" t="inlineStr">
        <is>
          <t>Fair Value, Inputs, Level 1</t>
        </is>
      </c>
    </row>
    <row r="6">
      <c r="A6" s="3" t="inlineStr">
        <is>
          <t>Defined Benefit Plan Disclosure</t>
        </is>
      </c>
    </row>
    <row r="7">
      <c r="A7" s="4" t="inlineStr">
        <is>
          <t>Fair Value of Plan Assets Excluding Net Asset Value Investments</t>
        </is>
      </c>
      <c r="B7" s="6" t="n">
        <v>77977</v>
      </c>
      <c r="C7" s="6" t="n">
        <v>56484</v>
      </c>
    </row>
    <row r="8">
      <c r="A8" s="4" t="inlineStr">
        <is>
          <t>Fair Value, Inputs, Level 2</t>
        </is>
      </c>
    </row>
    <row r="9">
      <c r="A9" s="3" t="inlineStr">
        <is>
          <t>Defined Benefit Plan Disclosure</t>
        </is>
      </c>
    </row>
    <row r="10">
      <c r="A10" s="4" t="inlineStr">
        <is>
          <t>Fair Value of Plan Assets Excluding Net Asset Value Investments</t>
        </is>
      </c>
      <c r="B10" s="6" t="n">
        <v>0</v>
      </c>
      <c r="C10" s="6" t="n">
        <v>0</v>
      </c>
    </row>
    <row r="11">
      <c r="A11" s="4" t="inlineStr">
        <is>
          <t>Fair Value, Inputs, Level 3</t>
        </is>
      </c>
    </row>
    <row r="12">
      <c r="A12" s="3" t="inlineStr">
        <is>
          <t>Defined Benefit Plan Disclosure</t>
        </is>
      </c>
    </row>
    <row r="13">
      <c r="A13" s="4" t="inlineStr">
        <is>
          <t>Fair Value of Plan Assets Excluding Net Asset Value Investments</t>
        </is>
      </c>
      <c r="B13" s="6" t="n">
        <v>0</v>
      </c>
      <c r="C13" s="6" t="n">
        <v>0</v>
      </c>
    </row>
    <row r="14">
      <c r="A14" s="4" t="inlineStr">
        <is>
          <t>Cash and Cash Equivalents</t>
        </is>
      </c>
    </row>
    <row r="15">
      <c r="A15" s="3" t="inlineStr">
        <is>
          <t>Defined Benefit Plan Disclosure</t>
        </is>
      </c>
    </row>
    <row r="16">
      <c r="A16" s="4" t="inlineStr">
        <is>
          <t>Plan Assets, Fair Value</t>
        </is>
      </c>
      <c r="B16" s="6" t="n">
        <v>2204</v>
      </c>
      <c r="C16" s="6" t="n">
        <v>1718</v>
      </c>
    </row>
    <row r="17">
      <c r="A17" s="4" t="inlineStr">
        <is>
          <t>Cash and Cash Equivalents | Fair Value, Inputs, Level 1</t>
        </is>
      </c>
    </row>
    <row r="18">
      <c r="A18" s="3" t="inlineStr">
        <is>
          <t>Defined Benefit Plan Disclosure</t>
        </is>
      </c>
    </row>
    <row r="19">
      <c r="A19" s="4" t="inlineStr">
        <is>
          <t>Plan Assets, Fair Value</t>
        </is>
      </c>
      <c r="B19" s="6" t="n">
        <v>2204</v>
      </c>
      <c r="C19" s="6" t="n">
        <v>1718</v>
      </c>
    </row>
    <row r="20">
      <c r="A20" s="4" t="inlineStr">
        <is>
          <t>Cash and Cash Equivalents | Fair Value, Inputs, Level 2</t>
        </is>
      </c>
    </row>
    <row r="21">
      <c r="A21" s="3" t="inlineStr">
        <is>
          <t>Defined Benefit Plan Disclosure</t>
        </is>
      </c>
    </row>
    <row r="22">
      <c r="A22" s="4" t="inlineStr">
        <is>
          <t>Plan Assets, Fair Value</t>
        </is>
      </c>
      <c r="B22" s="6" t="n">
        <v>0</v>
      </c>
      <c r="C22" s="6" t="n">
        <v>0</v>
      </c>
    </row>
    <row r="23">
      <c r="A23" s="4" t="inlineStr">
        <is>
          <t>Cash and Cash Equivalents | Fair Value, Inputs, Level 3</t>
        </is>
      </c>
    </row>
    <row r="24">
      <c r="A24" s="3" t="inlineStr">
        <is>
          <t>Defined Benefit Plan Disclosure</t>
        </is>
      </c>
    </row>
    <row r="25">
      <c r="A25" s="4" t="inlineStr">
        <is>
          <t>Plan Assets, Fair Value</t>
        </is>
      </c>
      <c r="B25" s="6" t="n">
        <v>0</v>
      </c>
      <c r="C25" s="6" t="n">
        <v>0</v>
      </c>
    </row>
    <row r="26">
      <c r="A26" s="4" t="inlineStr">
        <is>
          <t>Equity securities</t>
        </is>
      </c>
    </row>
    <row r="27">
      <c r="A27" s="3" t="inlineStr">
        <is>
          <t>Defined Benefit Plan Disclosure</t>
        </is>
      </c>
    </row>
    <row r="28">
      <c r="A28" s="4" t="inlineStr">
        <is>
          <t>Plan Assets, Fair Value</t>
        </is>
      </c>
      <c r="B28" s="6" t="n">
        <v>49293</v>
      </c>
      <c r="C28" s="6" t="n">
        <v>47722</v>
      </c>
    </row>
    <row r="29">
      <c r="A29" s="4" t="inlineStr">
        <is>
          <t>Equity securities | Fair Value, Inputs, Level 1</t>
        </is>
      </c>
    </row>
    <row r="30">
      <c r="A30" s="3" t="inlineStr">
        <is>
          <t>Defined Benefit Plan Disclosure</t>
        </is>
      </c>
    </row>
    <row r="31">
      <c r="A31" s="4" t="inlineStr">
        <is>
          <t>Plan Assets, Fair Value</t>
        </is>
      </c>
      <c r="B31" s="6" t="n">
        <v>49293</v>
      </c>
      <c r="C31" s="6" t="n">
        <v>47722</v>
      </c>
    </row>
    <row r="32">
      <c r="A32" s="4" t="inlineStr">
        <is>
          <t>Equity securities | Fair Value, Inputs, Level 2</t>
        </is>
      </c>
    </row>
    <row r="33">
      <c r="A33" s="3" t="inlineStr">
        <is>
          <t>Defined Benefit Plan Disclosure</t>
        </is>
      </c>
    </row>
    <row r="34">
      <c r="A34" s="4" t="inlineStr">
        <is>
          <t>Plan Assets, Fair Value</t>
        </is>
      </c>
      <c r="B34" s="6" t="n">
        <v>0</v>
      </c>
      <c r="C34" s="6" t="n">
        <v>0</v>
      </c>
    </row>
    <row r="35">
      <c r="A35" s="4" t="inlineStr">
        <is>
          <t>Equity securities | Fair Value, Inputs, Level 3</t>
        </is>
      </c>
    </row>
    <row r="36">
      <c r="A36" s="3" t="inlineStr">
        <is>
          <t>Defined Benefit Plan Disclosure</t>
        </is>
      </c>
    </row>
    <row r="37">
      <c r="A37" s="4" t="inlineStr">
        <is>
          <t>Plan Assets, Fair Value</t>
        </is>
      </c>
      <c r="B37" s="6" t="n">
        <v>0</v>
      </c>
      <c r="C37" s="6" t="n">
        <v>0</v>
      </c>
    </row>
    <row r="38">
      <c r="A38" s="4" t="inlineStr">
        <is>
          <t>Fixed Income Securities</t>
        </is>
      </c>
    </row>
    <row r="39">
      <c r="A39" s="3" t="inlineStr">
        <is>
          <t>Defined Benefit Plan Disclosure</t>
        </is>
      </c>
    </row>
    <row r="40">
      <c r="A40" s="4" t="inlineStr">
        <is>
          <t>Plan Assets, Fair Value</t>
        </is>
      </c>
      <c r="B40" s="6" t="n">
        <v>20375</v>
      </c>
      <c r="C40" s="6" t="n">
        <v>3923</v>
      </c>
    </row>
    <row r="41">
      <c r="A41" s="4" t="inlineStr">
        <is>
          <t>Fixed Income Securities | Fair Value, Inputs, Level 1</t>
        </is>
      </c>
    </row>
    <row r="42">
      <c r="A42" s="3" t="inlineStr">
        <is>
          <t>Defined Benefit Plan Disclosure</t>
        </is>
      </c>
    </row>
    <row r="43">
      <c r="A43" s="4" t="inlineStr">
        <is>
          <t>Plan Assets, Fair Value</t>
        </is>
      </c>
      <c r="B43" s="6" t="n">
        <v>20375</v>
      </c>
      <c r="C43" s="6" t="n">
        <v>3923</v>
      </c>
    </row>
    <row r="44">
      <c r="A44" s="4" t="inlineStr">
        <is>
          <t>Fixed Income Securities | Fair Value, Inputs, Level 2</t>
        </is>
      </c>
    </row>
    <row r="45">
      <c r="A45" s="3" t="inlineStr">
        <is>
          <t>Defined Benefit Plan Disclosure</t>
        </is>
      </c>
    </row>
    <row r="46">
      <c r="A46" s="4" t="inlineStr">
        <is>
          <t>Plan Assets, Fair Value</t>
        </is>
      </c>
      <c r="B46" s="6" t="n">
        <v>0</v>
      </c>
      <c r="C46" s="6" t="n">
        <v>0</v>
      </c>
    </row>
    <row r="47">
      <c r="A47" s="4" t="inlineStr">
        <is>
          <t>Fixed Income Securities | Fair Value, Inputs, Level 3</t>
        </is>
      </c>
    </row>
    <row r="48">
      <c r="A48" s="3" t="inlineStr">
        <is>
          <t>Defined Benefit Plan Disclosure</t>
        </is>
      </c>
    </row>
    <row r="49">
      <c r="A49" s="4" t="inlineStr">
        <is>
          <t>Plan Assets, Fair Value</t>
        </is>
      </c>
      <c r="B49" s="6" t="n">
        <v>0</v>
      </c>
      <c r="C49" s="6" t="n">
        <v>0</v>
      </c>
    </row>
    <row r="50">
      <c r="A50" s="4" t="inlineStr">
        <is>
          <t>Real Estate</t>
        </is>
      </c>
    </row>
    <row r="51">
      <c r="A51" s="3" t="inlineStr">
        <is>
          <t>Defined Benefit Plan Disclosure</t>
        </is>
      </c>
    </row>
    <row r="52">
      <c r="A52" s="4" t="inlineStr">
        <is>
          <t>Plan Assets, Fair Value</t>
        </is>
      </c>
      <c r="B52" s="6" t="n">
        <v>6105</v>
      </c>
      <c r="C52" s="6" t="n">
        <v>3121</v>
      </c>
    </row>
    <row r="53">
      <c r="A53" s="4" t="inlineStr">
        <is>
          <t>Real Estate | Fair Value, Inputs, Level 1</t>
        </is>
      </c>
    </row>
    <row r="54">
      <c r="A54" s="3" t="inlineStr">
        <is>
          <t>Defined Benefit Plan Disclosure</t>
        </is>
      </c>
    </row>
    <row r="55">
      <c r="A55" s="4" t="inlineStr">
        <is>
          <t>Plan Assets, Fair Value</t>
        </is>
      </c>
      <c r="B55" s="6" t="n">
        <v>6105</v>
      </c>
      <c r="C55" s="6" t="n">
        <v>3121</v>
      </c>
    </row>
    <row r="56">
      <c r="A56" s="4" t="inlineStr">
        <is>
          <t>Real Estate | Fair Value, Inputs, Level 2</t>
        </is>
      </c>
    </row>
    <row r="57">
      <c r="A57" s="3" t="inlineStr">
        <is>
          <t>Defined Benefit Plan Disclosure</t>
        </is>
      </c>
    </row>
    <row r="58">
      <c r="A58" s="4" t="inlineStr">
        <is>
          <t>Plan Assets, Fair Value</t>
        </is>
      </c>
      <c r="B58" s="6" t="n">
        <v>0</v>
      </c>
      <c r="C58" s="6" t="n">
        <v>0</v>
      </c>
    </row>
    <row r="59">
      <c r="A59" s="4" t="inlineStr">
        <is>
          <t>Real Estate | Fair Value, Inputs, Level 3</t>
        </is>
      </c>
    </row>
    <row r="60">
      <c r="A60" s="3" t="inlineStr">
        <is>
          <t>Defined Benefit Plan Disclosure</t>
        </is>
      </c>
    </row>
    <row r="61">
      <c r="A61" s="4" t="inlineStr">
        <is>
          <t>Plan Assets, Fair Value</t>
        </is>
      </c>
      <c r="B61" s="6" t="n">
        <v>0</v>
      </c>
      <c r="C61" s="6" t="n">
        <v>0</v>
      </c>
    </row>
    <row r="62">
      <c r="A62" s="4" t="inlineStr">
        <is>
          <t>Pooled Investment Fund</t>
        </is>
      </c>
    </row>
    <row r="63">
      <c r="A63" s="3" t="inlineStr">
        <is>
          <t>Defined Benefit Plan Disclosure</t>
        </is>
      </c>
    </row>
    <row r="64">
      <c r="A64" s="4" t="inlineStr">
        <is>
          <t>Plan Assets, Fair Value</t>
        </is>
      </c>
      <c r="B64" s="6" t="n">
        <v>143503</v>
      </c>
      <c r="C64" s="6" t="n">
        <v>113187</v>
      </c>
    </row>
    <row r="65">
      <c r="A65" s="4" t="inlineStr">
        <is>
          <t>Hedge Funds, Multi-strategy</t>
        </is>
      </c>
    </row>
    <row r="66">
      <c r="A66" s="3" t="inlineStr">
        <is>
          <t>Defined Benefit Plan Disclosure</t>
        </is>
      </c>
    </row>
    <row r="67">
      <c r="A67" s="4" t="inlineStr">
        <is>
          <t>Plan Assets, Fair Value</t>
        </is>
      </c>
      <c r="B67" s="6" t="n">
        <v>4624</v>
      </c>
      <c r="C67" s="6" t="n">
        <v>4277</v>
      </c>
    </row>
    <row r="68">
      <c r="A68" s="4" t="inlineStr">
        <is>
          <t>Private Equity Funds</t>
        </is>
      </c>
    </row>
    <row r="69">
      <c r="A69" s="3" t="inlineStr">
        <is>
          <t>Defined Benefit Plan Disclosure</t>
        </is>
      </c>
    </row>
    <row r="70">
      <c r="A70" s="4" t="inlineStr">
        <is>
          <t>Plan Assets, Fair Value</t>
        </is>
      </c>
      <c r="B70" s="5" t="n">
        <v>72</v>
      </c>
      <c r="C70" s="5" t="n">
        <v>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Pensions and Other Post-Employment Benefits Cash Flow (Details) $ in Thousands</t>
        </is>
      </c>
      <c r="B1" s="2" t="inlineStr">
        <is>
          <t>Dec. 31, 2020USD ($)</t>
        </is>
      </c>
    </row>
    <row r="2">
      <c r="A2" s="4" t="inlineStr">
        <is>
          <t>Pension Plan</t>
        </is>
      </c>
    </row>
    <row r="3">
      <c r="A3" s="3" t="inlineStr">
        <is>
          <t>Defined Benefit Plan Disclosure</t>
        </is>
      </c>
    </row>
    <row r="4">
      <c r="A4" s="4" t="inlineStr">
        <is>
          <t>2021</t>
        </is>
      </c>
      <c r="B4" s="5" t="n">
        <v>4987</v>
      </c>
    </row>
    <row r="5">
      <c r="A5" s="4" t="inlineStr">
        <is>
          <t>2022</t>
        </is>
      </c>
      <c r="B5" s="6" t="n">
        <v>5854</v>
      </c>
    </row>
    <row r="6">
      <c r="A6" s="4" t="inlineStr">
        <is>
          <t>2023</t>
        </is>
      </c>
      <c r="B6" s="6" t="n">
        <v>7401</v>
      </c>
    </row>
    <row r="7">
      <c r="A7" s="4" t="inlineStr">
        <is>
          <t>2024</t>
        </is>
      </c>
      <c r="B7" s="6" t="n">
        <v>8689</v>
      </c>
    </row>
    <row r="8">
      <c r="A8" s="4" t="inlineStr">
        <is>
          <t>2025</t>
        </is>
      </c>
      <c r="B8" s="6" t="n">
        <v>8924</v>
      </c>
    </row>
    <row r="9">
      <c r="A9" s="4" t="inlineStr">
        <is>
          <t>2026 through 2030</t>
        </is>
      </c>
      <c r="B9" s="6" t="n">
        <v>54116</v>
      </c>
    </row>
    <row r="10">
      <c r="A10" s="4" t="inlineStr">
        <is>
          <t>Other Postretirement Benefits Plan</t>
        </is>
      </c>
    </row>
    <row r="11">
      <c r="A11" s="3" t="inlineStr">
        <is>
          <t>Defined Benefit Plan Disclosure</t>
        </is>
      </c>
    </row>
    <row r="12">
      <c r="A12" s="4" t="inlineStr">
        <is>
          <t>2021</t>
        </is>
      </c>
      <c r="B12" s="6" t="n">
        <v>867</v>
      </c>
    </row>
    <row r="13">
      <c r="A13" s="4" t="inlineStr">
        <is>
          <t>2022</t>
        </is>
      </c>
      <c r="B13" s="6" t="n">
        <v>812</v>
      </c>
    </row>
    <row r="14">
      <c r="A14" s="4" t="inlineStr">
        <is>
          <t>2023</t>
        </is>
      </c>
      <c r="B14" s="6" t="n">
        <v>746</v>
      </c>
    </row>
    <row r="15">
      <c r="A15" s="4" t="inlineStr">
        <is>
          <t>2024</t>
        </is>
      </c>
      <c r="B15" s="6" t="n">
        <v>667</v>
      </c>
    </row>
    <row r="16">
      <c r="A16" s="4" t="inlineStr">
        <is>
          <t>2025</t>
        </is>
      </c>
      <c r="B16" s="6" t="n">
        <v>603</v>
      </c>
    </row>
    <row r="17">
      <c r="A17" s="4" t="inlineStr">
        <is>
          <t>2026 through 2030</t>
        </is>
      </c>
      <c r="B17" s="6" t="n">
        <v>2140</v>
      </c>
    </row>
    <row r="18">
      <c r="A18" s="4" t="inlineStr">
        <is>
          <t>Net of Medicare Part D Subsidy</t>
        </is>
      </c>
    </row>
    <row r="19">
      <c r="A19" s="3" t="inlineStr">
        <is>
          <t>Defined Benefit Plan Disclosure</t>
        </is>
      </c>
    </row>
    <row r="20">
      <c r="A20" s="4" t="inlineStr">
        <is>
          <t>2021</t>
        </is>
      </c>
      <c r="B20" s="6" t="n">
        <v>853</v>
      </c>
    </row>
    <row r="21">
      <c r="A21" s="4" t="inlineStr">
        <is>
          <t>2022</t>
        </is>
      </c>
      <c r="B21" s="6" t="n">
        <v>800</v>
      </c>
    </row>
    <row r="22">
      <c r="A22" s="4" t="inlineStr">
        <is>
          <t>2023</t>
        </is>
      </c>
      <c r="B22" s="6" t="n">
        <v>736</v>
      </c>
    </row>
    <row r="23">
      <c r="A23" s="4" t="inlineStr">
        <is>
          <t>2024</t>
        </is>
      </c>
      <c r="B23" s="6" t="n">
        <v>659</v>
      </c>
    </row>
    <row r="24">
      <c r="A24" s="4" t="inlineStr">
        <is>
          <t>2025</t>
        </is>
      </c>
      <c r="B24" s="6" t="n">
        <v>596</v>
      </c>
    </row>
    <row r="25">
      <c r="A25" s="4" t="inlineStr">
        <is>
          <t>2026 through 2030</t>
        </is>
      </c>
      <c r="B25" s="5" t="n">
        <v>21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Details Textual) - USD ($)</t>
        </is>
      </c>
      <c r="B1" s="2" t="inlineStr">
        <is>
          <t>12 Months Ended</t>
        </is>
      </c>
    </row>
    <row r="2">
      <c r="B2" s="2" t="inlineStr">
        <is>
          <t>Dec. 31, 2020</t>
        </is>
      </c>
      <c r="C2" s="2" t="inlineStr">
        <is>
          <t>Dec. 31, 2019</t>
        </is>
      </c>
      <c r="D2" s="2" t="inlineStr">
        <is>
          <t>Dec. 31, 2018</t>
        </is>
      </c>
    </row>
    <row r="3">
      <c r="A3" s="3" t="inlineStr">
        <is>
          <t>Pension and other post-retirement benefits (Textual) [Abstract]</t>
        </is>
      </c>
    </row>
    <row r="4">
      <c r="A4" s="4" t="inlineStr">
        <is>
          <t>Non-cash pretax pension curtailment charge</t>
        </is>
      </c>
      <c r="B4" s="5" t="n">
        <v>-94000</v>
      </c>
      <c r="C4" s="5" t="n">
        <v>-3328000</v>
      </c>
      <c r="D4" s="5" t="n">
        <v>-41406000</v>
      </c>
    </row>
    <row r="5">
      <c r="A5" s="4" t="inlineStr">
        <is>
          <t>Pension settlement charges</t>
        </is>
      </c>
      <c r="D5" s="6" t="n">
        <v>41400000</v>
      </c>
    </row>
    <row r="6">
      <c r="A6" s="4" t="inlineStr">
        <is>
          <t>Defined Benefit Plan, Assumptions Used Calculating Benefit Obligation, Rate of Compensation Increase</t>
        </is>
      </c>
      <c r="B6" s="4" t="inlineStr">
        <is>
          <t>3.00%</t>
        </is>
      </c>
      <c r="C6" s="4" t="inlineStr">
        <is>
          <t>4.00%</t>
        </is>
      </c>
    </row>
    <row r="7">
      <c r="A7" s="4" t="inlineStr">
        <is>
          <t>Mutual fund that typically invests at least 80% of its assets in equity and debt securities</t>
        </is>
      </c>
      <c r="B7" s="4" t="inlineStr">
        <is>
          <t>80.00%</t>
        </is>
      </c>
    </row>
    <row r="8">
      <c r="A8" s="4" t="inlineStr">
        <is>
          <t>Target funded status percentage</t>
        </is>
      </c>
      <c r="B8" s="4" t="inlineStr">
        <is>
          <t>100.00%</t>
        </is>
      </c>
    </row>
    <row r="9">
      <c r="A9" s="4" t="inlineStr">
        <is>
          <t>Current asset allocation to invest in alternative securities, maximum</t>
        </is>
      </c>
      <c r="B9" s="4" t="inlineStr">
        <is>
          <t>20.00%</t>
        </is>
      </c>
    </row>
    <row r="10">
      <c r="A10" s="4" t="inlineStr">
        <is>
          <t>Liability for other post-employment arrangements</t>
        </is>
      </c>
      <c r="B10" s="5" t="n">
        <v>41877000</v>
      </c>
      <c r="C10" s="5" t="n">
        <v>32466000</v>
      </c>
    </row>
    <row r="11">
      <c r="A11" s="4" t="inlineStr">
        <is>
          <t>Company's annual contributions</t>
        </is>
      </c>
      <c r="B11" s="6" t="n">
        <v>9800000</v>
      </c>
      <c r="C11" s="6" t="n">
        <v>7000000</v>
      </c>
      <c r="D11" s="6" t="n">
        <v>5200000</v>
      </c>
    </row>
    <row r="12">
      <c r="A12" s="4" t="inlineStr">
        <is>
          <t>Other Pension Plan</t>
        </is>
      </c>
    </row>
    <row r="13">
      <c r="A13" s="3" t="inlineStr">
        <is>
          <t>Pension and other post-retirement benefits (Textual) [Abstract]</t>
        </is>
      </c>
    </row>
    <row r="14">
      <c r="A14" s="4" t="inlineStr">
        <is>
          <t>Pension settlement charges</t>
        </is>
      </c>
      <c r="B14" s="5" t="n">
        <v>94000</v>
      </c>
      <c r="C14" s="5" t="n">
        <v>3328000</v>
      </c>
      <c r="D14" s="5" t="n">
        <v>41406000</v>
      </c>
    </row>
    <row r="15">
      <c r="A15" s="4" t="inlineStr">
        <is>
          <t>Defined Benefit Plan, Assumptions Used Calculating Benefit Obligation, Rate of Compensation Increase</t>
        </is>
      </c>
      <c r="B15" s="4" t="inlineStr">
        <is>
          <t>2.22%</t>
        </is>
      </c>
      <c r="C15" s="4" t="inlineStr">
        <is>
          <t>3.00%</t>
        </is>
      </c>
      <c r="D15" s="4" t="inlineStr">
        <is>
          <t>3.87%</t>
        </is>
      </c>
    </row>
    <row r="16">
      <c r="A16" s="4" t="inlineStr">
        <is>
          <t>Other Postretirement Benefits Plan</t>
        </is>
      </c>
    </row>
    <row r="17">
      <c r="A17" s="3" t="inlineStr">
        <is>
          <t>Pension and other post-retirement benefits (Textual) [Abstract]</t>
        </is>
      </c>
    </row>
    <row r="18">
      <c r="A18" s="4" t="inlineStr">
        <is>
          <t>Pension settlement charges</t>
        </is>
      </c>
      <c r="B18" s="5" t="n">
        <v>0</v>
      </c>
      <c r="C18" s="5" t="n">
        <v>0</v>
      </c>
      <c r="D18" s="5" t="n">
        <v>0</v>
      </c>
    </row>
    <row r="19">
      <c r="A19" s="4" t="inlineStr">
        <is>
          <t>Defined Benefit Plan, Assumptions Used Calculating Benefit Obligation, Rate of Compensation Increase</t>
        </is>
      </c>
      <c r="B19" s="4" t="inlineStr">
        <is>
          <t>3.00%</t>
        </is>
      </c>
      <c r="C19" s="4" t="inlineStr">
        <is>
          <t>3.00%</t>
        </is>
      </c>
      <c r="D19" s="4" t="inlineStr">
        <is>
          <t>4.00%</t>
        </is>
      </c>
    </row>
    <row r="20">
      <c r="A20" s="4" t="inlineStr">
        <is>
          <t>Foreign Plan</t>
        </is>
      </c>
    </row>
    <row r="21">
      <c r="A21" s="3" t="inlineStr">
        <is>
          <t>Pension and other post-retirement benefits (Textual) [Abstract]</t>
        </is>
      </c>
    </row>
    <row r="22">
      <c r="A22" s="4" t="inlineStr">
        <is>
          <t>Liability for other post-employment arrangements</t>
        </is>
      </c>
      <c r="B22" s="5" t="n">
        <v>1700000</v>
      </c>
      <c r="C22" s="5" t="n">
        <v>1400000</v>
      </c>
    </row>
    <row r="23">
      <c r="A23" s="4" t="inlineStr">
        <is>
          <t>Maximum</t>
        </is>
      </c>
    </row>
    <row r="24">
      <c r="A24" s="3" t="inlineStr">
        <is>
          <t>Pension and other post-retirement benefits (Textual) [Abstract]</t>
        </is>
      </c>
    </row>
    <row r="25">
      <c r="A25" s="4" t="inlineStr">
        <is>
          <t>Lump sum program payments</t>
        </is>
      </c>
      <c r="B25" s="5" t="n">
        <v>100000</v>
      </c>
    </row>
    <row r="26">
      <c r="A26" s="4" t="inlineStr">
        <is>
          <t>Equity securities | Minimum</t>
        </is>
      </c>
    </row>
    <row r="27">
      <c r="A27" s="3" t="inlineStr">
        <is>
          <t>Pension and other post-retirement benefits (Textual) [Abstract]</t>
        </is>
      </c>
    </row>
    <row r="28">
      <c r="A28" s="4" t="inlineStr">
        <is>
          <t>Defined Benefit Plan, Plan Assets, Target Allocation, Percentage</t>
        </is>
      </c>
      <c r="B28" s="4" t="inlineStr">
        <is>
          <t>10.00%</t>
        </is>
      </c>
    </row>
    <row r="29">
      <c r="A29" s="4" t="inlineStr">
        <is>
          <t>Equity securities | Maximum</t>
        </is>
      </c>
    </row>
    <row r="30">
      <c r="A30" s="3" t="inlineStr">
        <is>
          <t>Pension and other post-retirement benefits (Textual) [Abstract]</t>
        </is>
      </c>
    </row>
    <row r="31">
      <c r="A31" s="4" t="inlineStr">
        <is>
          <t>Defined Benefit Plan, Plan Assets, Target Allocation, Percentage</t>
        </is>
      </c>
      <c r="B31" s="4" t="inlineStr">
        <is>
          <t>40.00%</t>
        </is>
      </c>
    </row>
    <row r="32">
      <c r="A32" s="4" t="inlineStr">
        <is>
          <t>Fixed Income Funds | Minimum</t>
        </is>
      </c>
    </row>
    <row r="33">
      <c r="A33" s="3" t="inlineStr">
        <is>
          <t>Pension and other post-retirement benefits (Textual) [Abstract]</t>
        </is>
      </c>
    </row>
    <row r="34">
      <c r="A34" s="4" t="inlineStr">
        <is>
          <t>Defined Benefit Plan, Plan Assets, Target Allocation, Percentage</t>
        </is>
      </c>
      <c r="B34" s="4" t="inlineStr">
        <is>
          <t>60.00%</t>
        </is>
      </c>
    </row>
    <row r="35">
      <c r="A35" s="4" t="inlineStr">
        <is>
          <t>Fixed Income Funds | Maximum</t>
        </is>
      </c>
    </row>
    <row r="36">
      <c r="A36" s="3" t="inlineStr">
        <is>
          <t>Pension and other post-retirement benefits (Textual) [Abstract]</t>
        </is>
      </c>
    </row>
    <row r="37">
      <c r="A37" s="4" t="inlineStr">
        <is>
          <t>Defined Benefit Plan, Plan Assets, Target Allocation, Percentage</t>
        </is>
      </c>
      <c r="B37" s="4" t="inlineStr">
        <is>
          <t>90.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urrent year activity:</t>
        </is>
      </c>
    </row>
    <row r="4">
      <c r="A4" s="4" t="inlineStr">
        <is>
          <t>Accumulated other comprehensive loss</t>
        </is>
      </c>
      <c r="B4" s="5" t="n">
        <v>-38639</v>
      </c>
      <c r="C4" s="5" t="n">
        <v>-45462</v>
      </c>
      <c r="D4" s="5" t="n">
        <v>-58234</v>
      </c>
      <c r="E4" s="5" t="n">
        <v>-102937</v>
      </c>
    </row>
    <row r="5">
      <c r="A5" s="4" t="inlineStr">
        <is>
          <t>Other comprehensive income (loss) before reclassifications</t>
        </is>
      </c>
      <c r="B5" s="6" t="n">
        <v>3584</v>
      </c>
      <c r="C5" s="6" t="n">
        <v>7696</v>
      </c>
      <c r="D5" s="6" t="n">
        <v>10477</v>
      </c>
    </row>
    <row r="6">
      <c r="A6" s="4" t="inlineStr">
        <is>
          <t>Amounts reclassified from accumulated other comprehensive income</t>
        </is>
      </c>
      <c r="B6" s="6" t="n">
        <v>2560</v>
      </c>
      <c r="C6" s="6" t="n">
        <v>9812</v>
      </c>
      <c r="D6" s="6" t="n">
        <v>46854</v>
      </c>
    </row>
    <row r="7">
      <c r="A7" s="4" t="inlineStr">
        <is>
          <t>Other comprehensive income (loss) before tax</t>
        </is>
      </c>
      <c r="B7" s="6" t="n">
        <v>6144</v>
      </c>
      <c r="C7" s="6" t="n">
        <v>17508</v>
      </c>
      <c r="D7" s="6" t="n">
        <v>57331</v>
      </c>
    </row>
    <row r="8">
      <c r="A8" s="4" t="inlineStr">
        <is>
          <t>Deferred taxes on current period activity</t>
        </is>
      </c>
      <c r="B8" s="6" t="n">
        <v>-679</v>
      </c>
      <c r="C8" s="6" t="n">
        <v>4736</v>
      </c>
      <c r="D8" s="6" t="n">
        <v>12628</v>
      </c>
    </row>
    <row r="9">
      <c r="A9" s="4" t="inlineStr">
        <is>
          <t>Other comprehensive income (loss) after tax</t>
        </is>
      </c>
      <c r="B9" s="6" t="n">
        <v>6823</v>
      </c>
      <c r="C9" s="6" t="n">
        <v>12772</v>
      </c>
      <c r="D9" s="6" t="n">
        <v>44703</v>
      </c>
    </row>
    <row r="10">
      <c r="A10" s="4" t="inlineStr">
        <is>
          <t>Gains and Losses On Cash Flow Hedges</t>
        </is>
      </c>
    </row>
    <row r="11">
      <c r="A11" s="3" t="inlineStr">
        <is>
          <t>Current year activity:</t>
        </is>
      </c>
    </row>
    <row r="12">
      <c r="A12" s="4" t="inlineStr">
        <is>
          <t>Accumulated other comprehensive loss</t>
        </is>
      </c>
      <c r="B12" s="6" t="n">
        <v>817</v>
      </c>
      <c r="C12" s="6" t="n">
        <v>897</v>
      </c>
      <c r="D12" s="6" t="n">
        <v>901</v>
      </c>
      <c r="E12" s="6" t="n">
        <v>763</v>
      </c>
    </row>
    <row r="13">
      <c r="A13" s="4" t="inlineStr">
        <is>
          <t>Other comprehensive income (loss) before reclassifications</t>
        </is>
      </c>
      <c r="B13" s="6" t="n">
        <v>-2725</v>
      </c>
      <c r="C13" s="6" t="n">
        <v>-968</v>
      </c>
      <c r="D13" s="6" t="n">
        <v>-435</v>
      </c>
    </row>
    <row r="14">
      <c r="A14" s="4" t="inlineStr">
        <is>
          <t>Amounts reclassified from accumulated other comprehensive income</t>
        </is>
      </c>
      <c r="B14" s="6" t="n">
        <v>2617</v>
      </c>
      <c r="C14" s="6" t="n">
        <v>959</v>
      </c>
      <c r="D14" s="6" t="n">
        <v>-99</v>
      </c>
    </row>
    <row r="15">
      <c r="A15" s="4" t="inlineStr">
        <is>
          <t>Other comprehensive income (loss) before tax</t>
        </is>
      </c>
      <c r="B15" s="6" t="n">
        <v>-108</v>
      </c>
      <c r="C15" s="6" t="n">
        <v>-9</v>
      </c>
      <c r="D15" s="6" t="n">
        <v>-534</v>
      </c>
    </row>
    <row r="16">
      <c r="A16" s="4" t="inlineStr">
        <is>
          <t>Deferred taxes on current period activity</t>
        </is>
      </c>
      <c r="B16" s="6" t="n">
        <v>-28</v>
      </c>
      <c r="C16" s="6" t="n">
        <v>-5</v>
      </c>
      <c r="D16" s="6" t="n">
        <v>-672</v>
      </c>
    </row>
    <row r="17">
      <c r="A17" s="4" t="inlineStr">
        <is>
          <t>Other comprehensive income (loss) after tax</t>
        </is>
      </c>
      <c r="B17" s="6" t="n">
        <v>-80</v>
      </c>
      <c r="C17" s="6" t="n">
        <v>-4</v>
      </c>
      <c r="D17" s="6" t="n">
        <v>138</v>
      </c>
    </row>
    <row r="18">
      <c r="A18" s="4" t="inlineStr">
        <is>
          <t>Pension and Post- Employment Benefits</t>
        </is>
      </c>
    </row>
    <row r="19">
      <c r="A19" s="3" t="inlineStr">
        <is>
          <t>Current year activity:</t>
        </is>
      </c>
    </row>
    <row r="20">
      <c r="A20" s="4" t="inlineStr">
        <is>
          <t>Accumulated other comprehensive loss</t>
        </is>
      </c>
      <c r="B20" s="6" t="n">
        <v>-43473</v>
      </c>
      <c r="C20" s="6" t="n">
        <v>-41346</v>
      </c>
      <c r="D20" s="6" t="n">
        <v>-54543</v>
      </c>
      <c r="E20" s="6" t="n">
        <v>-99592</v>
      </c>
    </row>
    <row r="21">
      <c r="A21" s="4" t="inlineStr">
        <is>
          <t>Other comprehensive income (loss) before reclassifications</t>
        </is>
      </c>
      <c r="B21" s="6" t="n">
        <v>-2721</v>
      </c>
      <c r="C21" s="6" t="n">
        <v>9085</v>
      </c>
      <c r="D21" s="6" t="n">
        <v>11396</v>
      </c>
    </row>
    <row r="22">
      <c r="A22" s="4" t="inlineStr">
        <is>
          <t>Amounts reclassified from accumulated other comprehensive income</t>
        </is>
      </c>
      <c r="B22" s="6" t="n">
        <v>-57</v>
      </c>
      <c r="C22" s="6" t="n">
        <v>8853</v>
      </c>
      <c r="D22" s="6" t="n">
        <v>46953</v>
      </c>
    </row>
    <row r="23">
      <c r="A23" s="4" t="inlineStr">
        <is>
          <t>Other comprehensive income (loss) before tax</t>
        </is>
      </c>
      <c r="B23" s="6" t="n">
        <v>-2778</v>
      </c>
      <c r="C23" s="6" t="n">
        <v>17938</v>
      </c>
      <c r="D23" s="6" t="n">
        <v>58349</v>
      </c>
    </row>
    <row r="24">
      <c r="A24" s="4" t="inlineStr">
        <is>
          <t>Deferred taxes on current period activity</t>
        </is>
      </c>
      <c r="B24" s="6" t="n">
        <v>-651</v>
      </c>
      <c r="C24" s="6" t="n">
        <v>4741</v>
      </c>
      <c r="D24" s="6" t="n">
        <v>13300</v>
      </c>
    </row>
    <row r="25">
      <c r="A25" s="4" t="inlineStr">
        <is>
          <t>Other comprehensive income (loss) after tax</t>
        </is>
      </c>
      <c r="B25" s="6" t="n">
        <v>-2127</v>
      </c>
      <c r="C25" s="6" t="n">
        <v>13197</v>
      </c>
      <c r="D25" s="6" t="n">
        <v>45049</v>
      </c>
    </row>
    <row r="26">
      <c r="A26" s="4" t="inlineStr">
        <is>
          <t>Foreign Currency Translation</t>
        </is>
      </c>
    </row>
    <row r="27">
      <c r="A27" s="3" t="inlineStr">
        <is>
          <t>Current year activity:</t>
        </is>
      </c>
    </row>
    <row r="28">
      <c r="A28" s="4" t="inlineStr">
        <is>
          <t>Accumulated other comprehensive loss</t>
        </is>
      </c>
      <c r="B28" s="6" t="n">
        <v>4017</v>
      </c>
      <c r="C28" s="6" t="n">
        <v>-5013</v>
      </c>
      <c r="D28" s="6" t="n">
        <v>-4592</v>
      </c>
      <c r="E28" s="6" t="n">
        <v>-4108</v>
      </c>
    </row>
    <row r="29">
      <c r="A29" s="4" t="inlineStr">
        <is>
          <t>Other comprehensive income (loss) before reclassifications</t>
        </is>
      </c>
      <c r="B29" s="6" t="n">
        <v>9030</v>
      </c>
      <c r="C29" s="6" t="n">
        <v>-421</v>
      </c>
      <c r="D29" s="6" t="n">
        <v>-484</v>
      </c>
    </row>
    <row r="30">
      <c r="A30" s="4" t="inlineStr">
        <is>
          <t>Amounts reclassified from accumulated other comprehensive income</t>
        </is>
      </c>
      <c r="B30" s="6" t="n">
        <v>0</v>
      </c>
      <c r="C30" s="6" t="n">
        <v>0</v>
      </c>
      <c r="D30" s="6" t="n">
        <v>0</v>
      </c>
    </row>
    <row r="31">
      <c r="A31" s="4" t="inlineStr">
        <is>
          <t>Other comprehensive income (loss) before tax</t>
        </is>
      </c>
      <c r="B31" s="6" t="n">
        <v>9030</v>
      </c>
      <c r="C31" s="6" t="n">
        <v>-421</v>
      </c>
      <c r="D31" s="6" t="n">
        <v>-484</v>
      </c>
    </row>
    <row r="32">
      <c r="A32" s="4" t="inlineStr">
        <is>
          <t>Deferred taxes on current period activity</t>
        </is>
      </c>
      <c r="B32" s="6" t="n">
        <v>0</v>
      </c>
      <c r="C32" s="6" t="n">
        <v>0</v>
      </c>
      <c r="D32" s="6" t="n">
        <v>0</v>
      </c>
    </row>
    <row r="33">
      <c r="A33" s="4" t="inlineStr">
        <is>
          <t>Other comprehensive income (loss) after tax</t>
        </is>
      </c>
      <c r="B33" s="6" t="n">
        <v>9030</v>
      </c>
      <c r="C33" s="6" t="n">
        <v>-421</v>
      </c>
      <c r="D33" s="6" t="n">
        <v>-484</v>
      </c>
    </row>
    <row r="34">
      <c r="A34" s="4" t="inlineStr">
        <is>
          <t>Foreign Currency | Gains and Losses On Cash Flow Hedges</t>
        </is>
      </c>
    </row>
    <row r="35">
      <c r="A35" s="3" t="inlineStr">
        <is>
          <t>Current year activity:</t>
        </is>
      </c>
    </row>
    <row r="36">
      <c r="A36" s="4" t="inlineStr">
        <is>
          <t>Accumulated other comprehensive loss</t>
        </is>
      </c>
      <c r="B36" s="6" t="n">
        <v>519</v>
      </c>
      <c r="C36" s="6" t="n">
        <v>1324</v>
      </c>
      <c r="D36" s="6" t="n">
        <v>1263</v>
      </c>
      <c r="E36" s="6" t="n">
        <v>959</v>
      </c>
    </row>
    <row r="37">
      <c r="A37" s="4" t="inlineStr">
        <is>
          <t>Other comprehensive income (loss) before reclassifications</t>
        </is>
      </c>
      <c r="B37" s="6" t="n">
        <v>-1268</v>
      </c>
      <c r="C37" s="6" t="n">
        <v>108</v>
      </c>
      <c r="D37" s="6" t="n">
        <v>-333</v>
      </c>
    </row>
    <row r="38">
      <c r="A38" s="4" t="inlineStr">
        <is>
          <t>Amounts reclassified from accumulated other comprehensive income</t>
        </is>
      </c>
      <c r="B38" s="6" t="n">
        <v>222</v>
      </c>
      <c r="C38" s="6" t="n">
        <v>-29</v>
      </c>
      <c r="D38" s="6" t="n">
        <v>10</v>
      </c>
    </row>
    <row r="39">
      <c r="A39" s="4" t="inlineStr">
        <is>
          <t>Other comprehensive income (loss) before tax</t>
        </is>
      </c>
      <c r="B39" s="6" t="n">
        <v>-1046</v>
      </c>
      <c r="C39" s="6" t="n">
        <v>79</v>
      </c>
      <c r="D39" s="6" t="n">
        <v>-323</v>
      </c>
    </row>
    <row r="40">
      <c r="A40" s="4" t="inlineStr">
        <is>
          <t>Deferred taxes on current period activity</t>
        </is>
      </c>
      <c r="B40" s="6" t="n">
        <v>-241</v>
      </c>
      <c r="C40" s="6" t="n">
        <v>18</v>
      </c>
      <c r="D40" s="6" t="n">
        <v>-627</v>
      </c>
    </row>
    <row r="41">
      <c r="A41" s="4" t="inlineStr">
        <is>
          <t>Other comprehensive income (loss) after tax</t>
        </is>
      </c>
      <c r="B41" s="6" t="n">
        <v>-805</v>
      </c>
      <c r="C41" s="6" t="n">
        <v>61</v>
      </c>
      <c r="D41" s="6" t="n">
        <v>304</v>
      </c>
    </row>
    <row r="42">
      <c r="A42" s="4" t="inlineStr">
        <is>
          <t>Precious Metals | Gains and Losses On Cash Flow Hedges</t>
        </is>
      </c>
    </row>
    <row r="43">
      <c r="A43" s="3" t="inlineStr">
        <is>
          <t>Current year activity:</t>
        </is>
      </c>
    </row>
    <row r="44">
      <c r="A44" s="4" t="inlineStr">
        <is>
          <t>Accumulated other comprehensive loss</t>
        </is>
      </c>
      <c r="B44" s="6" t="n">
        <v>-170</v>
      </c>
      <c r="C44" s="6" t="n">
        <v>-452</v>
      </c>
      <c r="D44" s="6" t="n">
        <v>79</v>
      </c>
      <c r="E44" s="6" t="n">
        <v>-196</v>
      </c>
    </row>
    <row r="45">
      <c r="A45" s="4" t="inlineStr">
        <is>
          <t>Other comprehensive income (loss) before reclassifications</t>
        </is>
      </c>
      <c r="B45" s="6" t="n">
        <v>-1675</v>
      </c>
      <c r="C45" s="6" t="n">
        <v>-1285</v>
      </c>
      <c r="D45" s="6" t="n">
        <v>467</v>
      </c>
    </row>
    <row r="46">
      <c r="A46" s="4" t="inlineStr">
        <is>
          <t>Amounts reclassified from accumulated other comprehensive income</t>
        </is>
      </c>
      <c r="B46" s="6" t="n">
        <v>2041</v>
      </c>
      <c r="C46" s="6" t="n">
        <v>595</v>
      </c>
      <c r="D46" s="6" t="n">
        <v>-109</v>
      </c>
    </row>
    <row r="47">
      <c r="A47" s="4" t="inlineStr">
        <is>
          <t>Other comprehensive income (loss) before tax</t>
        </is>
      </c>
      <c r="B47" s="6" t="n">
        <v>366</v>
      </c>
      <c r="C47" s="6" t="n">
        <v>-690</v>
      </c>
      <c r="D47" s="6" t="n">
        <v>358</v>
      </c>
    </row>
    <row r="48">
      <c r="A48" s="4" t="inlineStr">
        <is>
          <t>Deferred taxes on current period activity</t>
        </is>
      </c>
      <c r="B48" s="6" t="n">
        <v>84</v>
      </c>
      <c r="C48" s="6" t="n">
        <v>-159</v>
      </c>
      <c r="D48" s="6" t="n">
        <v>83</v>
      </c>
    </row>
    <row r="49">
      <c r="A49" s="4" t="inlineStr">
        <is>
          <t>Other comprehensive income (loss) after tax</t>
        </is>
      </c>
      <c r="B49" s="6" t="n">
        <v>282</v>
      </c>
      <c r="C49" s="6" t="n">
        <v>-531</v>
      </c>
      <c r="D49" s="6" t="n">
        <v>275</v>
      </c>
    </row>
    <row r="50">
      <c r="A50" s="4" t="inlineStr">
        <is>
          <t>Copper Swap | Gains and Losses On Cash Flow Hedges</t>
        </is>
      </c>
    </row>
    <row r="51">
      <c r="A51" s="3" t="inlineStr">
        <is>
          <t>Current year activity:</t>
        </is>
      </c>
    </row>
    <row r="52">
      <c r="A52" s="4" t="inlineStr">
        <is>
          <t>Accumulated other comprehensive loss</t>
        </is>
      </c>
      <c r="B52" s="6" t="n">
        <v>468</v>
      </c>
      <c r="C52" s="6" t="n">
        <v>25</v>
      </c>
      <c r="D52" s="6" t="n">
        <v>-441</v>
      </c>
      <c r="E52" s="5" t="n">
        <v>0</v>
      </c>
    </row>
    <row r="53">
      <c r="A53" s="4" t="inlineStr">
        <is>
          <t>Other comprehensive income (loss) before reclassifications</t>
        </is>
      </c>
      <c r="B53" s="6" t="n">
        <v>218</v>
      </c>
      <c r="C53" s="6" t="n">
        <v>209</v>
      </c>
      <c r="D53" s="6" t="n">
        <v>-569</v>
      </c>
    </row>
    <row r="54">
      <c r="A54" s="4" t="inlineStr">
        <is>
          <t>Amounts reclassified from accumulated other comprehensive income</t>
        </is>
      </c>
      <c r="B54" s="6" t="n">
        <v>354</v>
      </c>
      <c r="C54" s="6" t="n">
        <v>393</v>
      </c>
      <c r="D54" s="6" t="n">
        <v>0</v>
      </c>
    </row>
    <row r="55">
      <c r="A55" s="4" t="inlineStr">
        <is>
          <t>Other comprehensive income (loss) before tax</t>
        </is>
      </c>
      <c r="B55" s="6" t="n">
        <v>572</v>
      </c>
      <c r="C55" s="6" t="n">
        <v>602</v>
      </c>
      <c r="D55" s="6" t="n">
        <v>-569</v>
      </c>
    </row>
    <row r="56">
      <c r="A56" s="4" t="inlineStr">
        <is>
          <t>Deferred taxes on current period activity</t>
        </is>
      </c>
      <c r="B56" s="6" t="n">
        <v>129</v>
      </c>
      <c r="C56" s="6" t="n">
        <v>136</v>
      </c>
      <c r="D56" s="6" t="n">
        <v>-128</v>
      </c>
    </row>
    <row r="57">
      <c r="A57" s="4" t="inlineStr">
        <is>
          <t>Other comprehensive income (loss) after tax</t>
        </is>
      </c>
      <c r="B57" s="5" t="n">
        <v>443</v>
      </c>
      <c r="C57" s="5" t="n">
        <v>466</v>
      </c>
      <c r="D57" s="5" t="n">
        <v>-44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Based Compensation Details Textual (Details)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Share-based Compensation Arrangement by Share-based Payment Award</t>
        </is>
      </c>
    </row>
    <row r="4">
      <c r="A4" s="4" t="inlineStr">
        <is>
          <t>Stock-based Compensation Expense</t>
        </is>
      </c>
      <c r="J4" s="5" t="n">
        <v>5700</v>
      </c>
      <c r="K4" s="5" t="n">
        <v>11100</v>
      </c>
      <c r="L4" s="5" t="n">
        <v>11400</v>
      </c>
    </row>
    <row r="5">
      <c r="A5" s="4" t="inlineStr">
        <is>
          <t>Income Tax Expense (Benefit)</t>
        </is>
      </c>
      <c r="B5" s="5" t="n">
        <v>-1210</v>
      </c>
      <c r="C5" s="5" t="n">
        <v>-6345</v>
      </c>
      <c r="D5" s="5" t="n">
        <v>1360</v>
      </c>
      <c r="E5" s="5" t="n">
        <v>-992</v>
      </c>
      <c r="F5" s="5" t="n">
        <v>1579</v>
      </c>
      <c r="G5" s="5" t="n">
        <v>2578</v>
      </c>
      <c r="H5" s="5" t="n">
        <v>4148</v>
      </c>
      <c r="I5" s="5" t="n">
        <v>3837</v>
      </c>
      <c r="J5" s="6" t="n">
        <v>-7187</v>
      </c>
      <c r="K5" s="6" t="n">
        <v>12142</v>
      </c>
      <c r="L5" s="6" t="n">
        <v>-4446</v>
      </c>
    </row>
    <row r="6">
      <c r="A6" s="4" t="inlineStr">
        <is>
          <t>Equity securities</t>
        </is>
      </c>
    </row>
    <row r="7">
      <c r="A7" s="3" t="inlineStr">
        <is>
          <t>Share-based Compensation Arrangement by Share-based Payment Award</t>
        </is>
      </c>
    </row>
    <row r="8">
      <c r="A8" s="4" t="inlineStr">
        <is>
          <t>Income Tax Expense (Benefit)</t>
        </is>
      </c>
      <c r="J8" s="5" t="n">
        <v>-500</v>
      </c>
      <c r="K8" s="5" t="n">
        <v>-2100</v>
      </c>
      <c r="L8" s="5" t="n">
        <v>-120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extual SAR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9" t="n">
        <v>5.7</v>
      </c>
      <c r="C4" s="9" t="n">
        <v>11.1</v>
      </c>
      <c r="D4" s="9" t="n">
        <v>11.4</v>
      </c>
    </row>
    <row r="5">
      <c r="A5" s="4" t="inlineStr">
        <is>
          <t>Stock Appreciation Rights (SARs)</t>
        </is>
      </c>
    </row>
    <row r="6">
      <c r="A6" s="3" t="inlineStr">
        <is>
          <t>Share-based Compensation Arrangement by Share-based Payment Award</t>
        </is>
      </c>
    </row>
    <row r="7">
      <c r="A7" s="4" t="inlineStr">
        <is>
          <t>Unearned Compensation</t>
        </is>
      </c>
      <c r="B7" s="9" t="n">
        <v>0.9</v>
      </c>
    </row>
    <row r="8">
      <c r="A8" s="4" t="inlineStr">
        <is>
          <t>Expected recognition period</t>
        </is>
      </c>
      <c r="B8" s="4" t="inlineStr">
        <is>
          <t>20 months</t>
        </is>
      </c>
    </row>
    <row r="9">
      <c r="A9" s="4" t="inlineStr">
        <is>
          <t>Vested in period</t>
        </is>
      </c>
      <c r="B9" s="9" t="n">
        <v>1.5</v>
      </c>
      <c r="C9" s="9" t="n">
        <v>1.9</v>
      </c>
      <c r="D9" s="9" t="n">
        <v>1.9</v>
      </c>
    </row>
    <row r="10">
      <c r="A10" s="4" t="inlineStr">
        <is>
          <t>Granted (in dollars per share)</t>
        </is>
      </c>
      <c r="B10" s="7" t="n">
        <v>13.67</v>
      </c>
      <c r="C10" s="7" t="n">
        <v>17.76</v>
      </c>
      <c r="D10" s="7" t="n">
        <v>15.73</v>
      </c>
    </row>
    <row r="11">
      <c r="A11" s="4" t="inlineStr">
        <is>
          <t>Vesting period</t>
        </is>
      </c>
      <c r="B11" s="4" t="inlineStr">
        <is>
          <t>3 years</t>
        </is>
      </c>
    </row>
    <row r="12">
      <c r="A12" s="4" t="inlineStr">
        <is>
          <t>Stock-based Compensation Expense</t>
        </is>
      </c>
      <c r="B12" s="9" t="n">
        <v>0.9</v>
      </c>
      <c r="C12" s="9" t="n">
        <v>0.9</v>
      </c>
      <c r="D12" s="9" t="n">
        <v>0.7</v>
      </c>
    </row>
    <row r="13">
      <c r="A13" s="4" t="inlineStr">
        <is>
          <t>Granted in 2011 and later | Stock Appreciation Rights (SARs)</t>
        </is>
      </c>
    </row>
    <row r="14">
      <c r="A14" s="3" t="inlineStr">
        <is>
          <t>Share-based Compensation Arrangement by Share-based Payment Award</t>
        </is>
      </c>
    </row>
    <row r="15">
      <c r="A15" s="4" t="inlineStr">
        <is>
          <t>Expiration period</t>
        </is>
      </c>
      <c r="B15" s="4" t="inlineStr">
        <is>
          <t>7 year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Table SARs Activity (Details) - Stock Appreciation Rights (SARs) $ / shares in Units, shares in Thousands</t>
        </is>
      </c>
      <c r="B1" s="2" t="inlineStr">
        <is>
          <t>12 Months Ended</t>
        </is>
      </c>
    </row>
    <row r="2">
      <c r="B2" s="2" t="inlineStr">
        <is>
          <t>Dec. 31, 2020USD ($)$ / sharesshares</t>
        </is>
      </c>
    </row>
    <row r="3">
      <c r="A3" s="3" t="inlineStr">
        <is>
          <t>Number of SARs</t>
        </is>
      </c>
    </row>
    <row r="4">
      <c r="A4" s="4" t="inlineStr">
        <is>
          <t>Outstanding at December 31, 2019 | shares</t>
        </is>
      </c>
      <c r="B4" s="6" t="n">
        <v>250</v>
      </c>
    </row>
    <row r="5">
      <c r="A5" s="4" t="inlineStr">
        <is>
          <t>Granted | shares</t>
        </is>
      </c>
      <c r="B5" s="6" t="n">
        <v>65</v>
      </c>
    </row>
    <row r="6">
      <c r="A6" s="4" t="inlineStr">
        <is>
          <t>Exercised | shares</t>
        </is>
      </c>
      <c r="B6" s="6" t="n">
        <v>-29</v>
      </c>
    </row>
    <row r="7">
      <c r="A7" s="4" t="inlineStr">
        <is>
          <t>Forfeited | shares</t>
        </is>
      </c>
      <c r="B7" s="6" t="n">
        <v>-32</v>
      </c>
    </row>
    <row r="8">
      <c r="A8" s="4" t="inlineStr">
        <is>
          <t>Outstanding at December 31, 2020 | shares</t>
        </is>
      </c>
      <c r="B8" s="6" t="n">
        <v>254</v>
      </c>
    </row>
    <row r="9">
      <c r="A9" s="4" t="inlineStr">
        <is>
          <t>Vested and expected to vest as of December 31, 2020 | shares</t>
        </is>
      </c>
      <c r="B9" s="6" t="n">
        <v>254</v>
      </c>
    </row>
    <row r="10">
      <c r="A10" s="4" t="inlineStr">
        <is>
          <t>Exercisable at December 31, 2020 | shares</t>
        </is>
      </c>
      <c r="B10" s="6" t="n">
        <v>148</v>
      </c>
    </row>
    <row r="11">
      <c r="A11" s="3" t="inlineStr">
        <is>
          <t>Weighted- Average Exercise Price Per Share</t>
        </is>
      </c>
    </row>
    <row r="12">
      <c r="A12" s="4" t="inlineStr">
        <is>
          <t>Outstanding at December 31, 2018 (in dollars per share) | $ / shares</t>
        </is>
      </c>
      <c r="B12" s="7" t="n">
        <v>44.95</v>
      </c>
    </row>
    <row r="13">
      <c r="A13" s="4" t="inlineStr">
        <is>
          <t>Granted (in dollars per share) | $ / shares</t>
        </is>
      </c>
      <c r="B13" s="11" t="n">
        <v>50.95</v>
      </c>
    </row>
    <row r="14">
      <c r="A14" s="4" t="inlineStr">
        <is>
          <t>Exercised (in dollars per share) | $ / shares</t>
        </is>
      </c>
      <c r="B14" s="11" t="n">
        <v>40.7</v>
      </c>
    </row>
    <row r="15">
      <c r="A15" s="4" t="inlineStr">
        <is>
          <t>Cancelled (in dollars per share) | $ / shares</t>
        </is>
      </c>
      <c r="B15" s="11" t="n">
        <v>51.43</v>
      </c>
    </row>
    <row r="16">
      <c r="A16" s="4" t="inlineStr">
        <is>
          <t>Outstanding at December 31, 2019 (in dollars per share) | $ / shares</t>
        </is>
      </c>
      <c r="B16" s="11" t="n">
        <v>46.18</v>
      </c>
    </row>
    <row r="17">
      <c r="A17" s="4" t="inlineStr">
        <is>
          <t>Vested and expected to vest as of December 31, 2020 (in dollars per share) | $ / shares</t>
        </is>
      </c>
      <c r="B17" s="11" t="n">
        <v>46.18</v>
      </c>
    </row>
    <row r="18">
      <c r="A18" s="4" t="inlineStr">
        <is>
          <t>Exercisable at December 31, 2020 (in dollars per share) | $ / shares</t>
        </is>
      </c>
      <c r="B18" s="5" t="n">
        <v>41</v>
      </c>
    </row>
    <row r="19">
      <c r="A19" s="3" t="inlineStr">
        <is>
          <t>Aggregate Intrinsic Value</t>
        </is>
      </c>
    </row>
    <row r="20">
      <c r="A20" s="4" t="inlineStr">
        <is>
          <t>Outstanding at December 31, 2020 | $</t>
        </is>
      </c>
      <c r="B20" s="5" t="n">
        <v>4454</v>
      </c>
    </row>
    <row r="21">
      <c r="A21" s="4" t="inlineStr">
        <is>
          <t>Vested and expected to vest as of December 31, 2020 | $</t>
        </is>
      </c>
      <c r="B21" s="6" t="n">
        <v>4454</v>
      </c>
    </row>
    <row r="22">
      <c r="A22" s="4" t="inlineStr">
        <is>
          <t>Exercisable at December 31, 2020 | $</t>
        </is>
      </c>
      <c r="B22" s="5" t="n">
        <v>3368</v>
      </c>
    </row>
    <row r="23">
      <c r="A23" s="3" t="inlineStr">
        <is>
          <t>Weighted- Average Remaining Term (Years)</t>
        </is>
      </c>
    </row>
    <row r="24">
      <c r="A24" s="4" t="inlineStr">
        <is>
          <t>Outstanding at December 31, 2020</t>
        </is>
      </c>
      <c r="B24" s="4" t="inlineStr">
        <is>
          <t>4 years 2 months 12 days</t>
        </is>
      </c>
    </row>
    <row r="25">
      <c r="A25" s="4" t="inlineStr">
        <is>
          <t>Vested and expected to vest as of December 31, 2020</t>
        </is>
      </c>
      <c r="B25" s="4" t="inlineStr">
        <is>
          <t>4 years 2 months 12 days</t>
        </is>
      </c>
    </row>
    <row r="26">
      <c r="A26" s="4" t="inlineStr">
        <is>
          <t>Exercisable at December 31, 2020</t>
        </is>
      </c>
      <c r="B26" s="4" t="inlineStr">
        <is>
          <t>3 years 4 months 24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able SARs Status (Details) - Stock Appreciation Rights (SAR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at December 31, 2019</t>
        </is>
      </c>
      <c r="B4" s="6" t="n">
        <v>178</v>
      </c>
    </row>
    <row r="5">
      <c r="A5" s="4" t="inlineStr">
        <is>
          <t>Granted</t>
        </is>
      </c>
      <c r="B5" s="6" t="n">
        <v>65</v>
      </c>
    </row>
    <row r="6">
      <c r="A6" s="4" t="inlineStr">
        <is>
          <t>Vested</t>
        </is>
      </c>
      <c r="B6" s="6" t="n">
        <v>-109</v>
      </c>
    </row>
    <row r="7">
      <c r="A7" s="4" t="inlineStr">
        <is>
          <t>Forfeited</t>
        </is>
      </c>
      <c r="B7" s="6" t="n">
        <v>-28</v>
      </c>
    </row>
    <row r="8">
      <c r="A8" s="4" t="inlineStr">
        <is>
          <t>Outstanding at December 31, 2020</t>
        </is>
      </c>
      <c r="B8" s="6" t="n">
        <v>106</v>
      </c>
      <c r="C8" s="6" t="n">
        <v>178</v>
      </c>
    </row>
    <row r="9">
      <c r="A9" s="3" t="inlineStr">
        <is>
          <t>Share-based Compensation Arrangement by Share-based Payment Award, Equity Instruments Other than Options, Nonvested, Weighted Average Grant Date Fair Value [Abstract]</t>
        </is>
      </c>
    </row>
    <row r="10">
      <c r="A10" s="4" t="inlineStr">
        <is>
          <t>Outstanding at December 31, 2019 (in dollars per share)</t>
        </is>
      </c>
      <c r="B10" s="7" t="n">
        <v>14.72</v>
      </c>
    </row>
    <row r="11">
      <c r="A11" s="4" t="inlineStr">
        <is>
          <t>Granted (in dollars per share)</t>
        </is>
      </c>
      <c r="B11" s="11" t="n">
        <v>13.67</v>
      </c>
      <c r="C11" s="7" t="n">
        <v>17.76</v>
      </c>
      <c r="D11" s="7" t="n">
        <v>15.73</v>
      </c>
    </row>
    <row r="12">
      <c r="A12" s="4" t="inlineStr">
        <is>
          <t>Vested (in dollars per share)</t>
        </is>
      </c>
      <c r="B12" s="11" t="n">
        <v>13.21</v>
      </c>
    </row>
    <row r="13">
      <c r="A13" s="4" t="inlineStr">
        <is>
          <t>Forfeited (in dollars per share)</t>
        </is>
      </c>
      <c r="B13" s="11" t="n">
        <v>15.5</v>
      </c>
    </row>
    <row r="14">
      <c r="A14" s="4" t="inlineStr">
        <is>
          <t>Outstanding at December 31, 2020 (in dollars per share)</t>
        </is>
      </c>
      <c r="B14" s="7" t="n">
        <v>15.46</v>
      </c>
      <c r="C14" s="7" t="n">
        <v>14.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Details Table SARs Fair Value (Details) - Stock Appreciation Rights (SAR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Risk-free interest rate</t>
        </is>
      </c>
      <c r="B4" s="4" t="inlineStr">
        <is>
          <t>1.41%</t>
        </is>
      </c>
      <c r="C4" s="4" t="inlineStr">
        <is>
          <t>2.47%</t>
        </is>
      </c>
      <c r="D4" s="4" t="inlineStr">
        <is>
          <t>2.58%</t>
        </is>
      </c>
    </row>
    <row r="5">
      <c r="A5" s="4" t="inlineStr">
        <is>
          <t>Dividend yield</t>
        </is>
      </c>
      <c r="B5" s="4" t="inlineStr">
        <is>
          <t>0.90%</t>
        </is>
      </c>
      <c r="C5" s="4" t="inlineStr">
        <is>
          <t>0.70%</t>
        </is>
      </c>
      <c r="D5" s="4" t="inlineStr">
        <is>
          <t>0.80%</t>
        </is>
      </c>
    </row>
    <row r="6">
      <c r="A6" s="4" t="inlineStr">
        <is>
          <t>Volatility</t>
        </is>
      </c>
      <c r="B6" s="4" t="inlineStr">
        <is>
          <t>31.80%</t>
        </is>
      </c>
      <c r="C6" s="4" t="inlineStr">
        <is>
          <t>31.70%</t>
        </is>
      </c>
      <c r="D6" s="4" t="inlineStr">
        <is>
          <t>31.90%</t>
        </is>
      </c>
    </row>
    <row r="7">
      <c r="A7" s="4" t="inlineStr">
        <is>
          <t>Expected lives (in years)</t>
        </is>
      </c>
      <c r="B7" s="4" t="inlineStr">
        <is>
          <t>4 years 9 months 18 days</t>
        </is>
      </c>
      <c r="C7" s="4" t="inlineStr">
        <is>
          <t>5 years 2 months 12 days</t>
        </is>
      </c>
      <c r="D7" s="4" t="inlineStr">
        <is>
          <t>5 years 6 month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 xml:space="preserve">Segment Reporting and Geographic Information Certain amounts below have been adjusted to reflect the retrospective application of the Company's change in inventory accounting method, as described in Note A. The Company has the following operating segments: Performance Alloys and Composites, Advanced Materials, Precision Optic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Alloys and Composites provides advanced engineered solutions comprised of beryllium and non-beryllium containing alloy systems and custom engineered parts in strip, bulk, rod, plate, bar, tube, and other customized shape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Financial information for reportable segments was as follows: (Thousands) Performance Advanced Materials Precision Optics Other Total 2020 Net sales $ 394,195 $ 670,867 $ 111,212 $ — $ 1,176,274 Intersegment sales 6 35,912 — — 35,918 Operating profit (loss) 13,597 22,120 (4,382) (23,120) 8,215 Depreciation, depletion, and amortization 25,782 8,061 6,564 1,977 42,384 Expenditures for long-lived assets 53,841 9,003 908 3,522 67,274 Total Assets 477,892 251,637 268,004 60,327 1,057,860 2019 Net sales $ 500,201 $ 573,763 $ 111,460 $ — $ 1,185,424 Intersegment sales 38 70,047 — — 70,085 Operating profit (loss) 73,815 25,124 (3,550) (24,843) 70,546 Depreciation, depletion, and amortization 24,437 8,955 5,695 2,029 41,116 Expenditures for long-lived assets 15,520 7,572 1,045 2,391 26,528 Total Assets 442,885 214,961 78,981 161,603 898,430 2018 Net sales $ 500,590 $ 586,643 $ 120,582 $ — $ 1,207,815 Intersegment sales 37 50,460 — — 50,497 Operating profit (loss) 60,008 16,732 10,707 (25,695) 61,752 Depreciation, depletion, and amortization 17,434 8,575 7,066 2,449 35,524 Expenditures for long-lived assets 15,396 15,523 1,983 1,358 34,260 Total Assets 453,345 206,393 90,537 93,035 843,310 Intersegment sales are eliminated in consolidation. The primary measure of evaluating segment performance is operating profit. From an assets perspective, segments are evaluated based upon a return on invested capital metric, which includes inventory, accounts receivable, and property, plant, and equipment. A reconciliation of total segment operating profit to total consolidated income before income taxes is as follows: (Thousands) 2020 2019 2018 Total operating profit for reportable segments 8,215 70,546 61,752 Other non-operating (income) expense - net (3,939) 3,431 42,683 Interest expense - net 3,879 1,579 2,471 Income before income taxes $ 8,275 $ 65,536 $ 16,598 Other geographic information includes the following: (Thousands) 2020 2019 2018 Net sales United States $ 641,727 $ 743,345 $ 726,881 Asia 329,968 256,114 270,672 Europe 189,281 169,132 186,081 All other 15,298 16,833 24,181 Total $ 1,176,274 $ 1,185,424 $ 1,207,815 Property, plant, and equipment, net by country deployed United States $ 223,340 $ 194,596 $ 215,395 All other 86,346 37,680 35,623 Total $ 309,686 $ 232,276 $ 251,018 International sales include sales from international operations and direct exports from our U.S. operations. No individual country, other than the United States, or customer accounted for 10% or more of the Company’s net sales for the years presented. The following table disaggregates revenue for each segment by end market for 2020 and 2019: (Thousands) Performance Alloys and Composites Advanced Materials Precision Optics Other Total 2020 End Market Semiconductor $ 4,626 $ 526,553 $ 456 $ — $ 531,635 Industrial 90,884 38,052 18,096 — 147,032 Aerospace and Defense 67,173 6,241 19,539 — 92,953 Consumer Electronics 47,983 479 21,566 — 70,028 Automotive 66,489 6,262 3,532 — 76,283 Energy 20,587 75,768 — — 96,355 Telecom and Data Center 44,313 2,183 — — 46,496 Other 52,140 15,329 48,023 — 115,492 Total $ 394,195 $ 670,867 $ 111,212 $ — $ 1,176,274 2019 End Market Semiconductor $ 5,353 $ 432,658 $ 711 $ — $ 438,722 Industrial 106,334 29,917 14,253 — 150,504 Aerospace and Defense 109,717 5,647 20,731 — 136,095 Consumer Electronics 72,360 1,254 18,201 — 91,815 Automotive 69,057 8,179 969 — 78,205 Energy 41,101 74,613 — — 115,714 Telecom and Data Center 61,344 2,981 — — 64,325 Other 34,935 18,514 56,595 — 110,044 Total $ 500,201 $ 573,763 $ 111,460 $ — $ 1,185,4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extual RSU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9" t="n">
        <v>5.7</v>
      </c>
      <c r="C4" s="9" t="n">
        <v>11.1</v>
      </c>
      <c r="D4" s="9" t="n">
        <v>11.4</v>
      </c>
    </row>
    <row r="5">
      <c r="A5" s="4" t="inlineStr">
        <is>
          <t>Stock Appreciation Rights (SARs)</t>
        </is>
      </c>
    </row>
    <row r="6">
      <c r="A6" s="3" t="inlineStr">
        <is>
          <t>Share-based Compensation Arrangement by Share-based Payment Award</t>
        </is>
      </c>
    </row>
    <row r="7">
      <c r="A7" s="4" t="inlineStr">
        <is>
          <t>Vesting period</t>
        </is>
      </c>
      <c r="B7" s="4" t="inlineStr">
        <is>
          <t>3 years</t>
        </is>
      </c>
    </row>
    <row r="8">
      <c r="A8" s="4" t="inlineStr">
        <is>
          <t>Granted (in dollars per share)</t>
        </is>
      </c>
      <c r="B8" s="7" t="n">
        <v>13.67</v>
      </c>
      <c r="C8" s="7" t="n">
        <v>17.76</v>
      </c>
      <c r="D8" s="7" t="n">
        <v>15.73</v>
      </c>
    </row>
    <row r="9">
      <c r="A9" s="4" t="inlineStr">
        <is>
          <t>Stock-based Compensation Expense</t>
        </is>
      </c>
      <c r="B9" s="9" t="n">
        <v>0.9</v>
      </c>
      <c r="C9" s="9" t="n">
        <v>0.9</v>
      </c>
      <c r="D9" s="9" t="n">
        <v>0.7</v>
      </c>
    </row>
    <row r="10">
      <c r="A10" s="4" t="inlineStr">
        <is>
          <t>Unearned Compensation</t>
        </is>
      </c>
      <c r="B10" s="9" t="n">
        <v>0.9</v>
      </c>
    </row>
    <row r="11">
      <c r="A11" s="4" t="inlineStr">
        <is>
          <t>Expected amortization weighted average period</t>
        </is>
      </c>
      <c r="B11" s="4" t="inlineStr">
        <is>
          <t>20 months</t>
        </is>
      </c>
    </row>
    <row r="12">
      <c r="A12" s="4" t="inlineStr">
        <is>
          <t>Vested in period</t>
        </is>
      </c>
      <c r="B12" s="9" t="n">
        <v>1.5</v>
      </c>
      <c r="C12" s="9" t="n">
        <v>1.9</v>
      </c>
      <c r="D12" s="9" t="n">
        <v>1.9</v>
      </c>
    </row>
    <row r="13">
      <c r="A13" s="4" t="inlineStr">
        <is>
          <t>Stock Incentive Plan | Restricted Stock Units (RSUs)</t>
        </is>
      </c>
    </row>
    <row r="14">
      <c r="A14" s="3" t="inlineStr">
        <is>
          <t>Share-based Compensation Arrangement by Share-based Payment Award</t>
        </is>
      </c>
    </row>
    <row r="15">
      <c r="A15" s="4" t="inlineStr">
        <is>
          <t>Vesting period</t>
        </is>
      </c>
      <c r="B15" s="4" t="inlineStr">
        <is>
          <t>3 years</t>
        </is>
      </c>
    </row>
    <row r="16">
      <c r="A16" s="4" t="inlineStr">
        <is>
          <t>Granted (in dollars per share)</t>
        </is>
      </c>
      <c r="B16" s="7" t="n">
        <v>51.55</v>
      </c>
      <c r="C16" s="7" t="n">
        <v>58.33</v>
      </c>
      <c r="D16" s="7" t="n">
        <v>50.35</v>
      </c>
    </row>
    <row r="17">
      <c r="A17" s="4" t="inlineStr">
        <is>
          <t>Stock-based Compensation Expense</t>
        </is>
      </c>
      <c r="B17" s="9" t="n">
        <v>2.7</v>
      </c>
      <c r="C17" s="9" t="n">
        <v>2.2</v>
      </c>
      <c r="D17" s="9" t="n">
        <v>1.2</v>
      </c>
    </row>
    <row r="18">
      <c r="A18" s="4" t="inlineStr">
        <is>
          <t>Unearned Compensation</t>
        </is>
      </c>
      <c r="B18" s="9" t="n">
        <v>4.3</v>
      </c>
    </row>
    <row r="19">
      <c r="A19" s="4" t="inlineStr">
        <is>
          <t>Expected amortization weighted average period</t>
        </is>
      </c>
      <c r="B19" s="4" t="inlineStr">
        <is>
          <t>28 months</t>
        </is>
      </c>
    </row>
    <row r="20">
      <c r="A20" s="4" t="inlineStr">
        <is>
          <t>Vested in period</t>
        </is>
      </c>
      <c r="B20" s="9" t="n">
        <v>1.2</v>
      </c>
      <c r="C20" s="9" t="n">
        <v>1.2</v>
      </c>
      <c r="D20" s="9" t="n">
        <v>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able RSUs Activity (Details) - Stock Incentive Plan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December 31, 2019</t>
        </is>
      </c>
      <c r="B4" s="6" t="n">
        <v>145</v>
      </c>
    </row>
    <row r="5">
      <c r="A5" s="4" t="inlineStr">
        <is>
          <t>Granted</t>
        </is>
      </c>
      <c r="B5" s="6" t="n">
        <v>84</v>
      </c>
    </row>
    <row r="6">
      <c r="A6" s="4" t="inlineStr">
        <is>
          <t>Vested</t>
        </is>
      </c>
      <c r="B6" s="6" t="n">
        <v>-33</v>
      </c>
    </row>
    <row r="7">
      <c r="A7" s="4" t="inlineStr">
        <is>
          <t>Forfeited</t>
        </is>
      </c>
      <c r="B7" s="6" t="n">
        <v>-35</v>
      </c>
    </row>
    <row r="8">
      <c r="A8" s="4" t="inlineStr">
        <is>
          <t>Outstanding at December 31, 2020</t>
        </is>
      </c>
      <c r="B8" s="6" t="n">
        <v>161</v>
      </c>
      <c r="C8" s="6" t="n">
        <v>145</v>
      </c>
    </row>
    <row r="9">
      <c r="A9" s="3" t="inlineStr">
        <is>
          <t>Weighted- average Grant Date Fair Value</t>
        </is>
      </c>
    </row>
    <row r="10">
      <c r="A10" s="4" t="inlineStr">
        <is>
          <t>Outstanding at December 31, 2019 (in dollars per share)</t>
        </is>
      </c>
      <c r="B10" s="7" t="n">
        <v>50.79</v>
      </c>
    </row>
    <row r="11">
      <c r="A11" s="4" t="inlineStr">
        <is>
          <t>Granted (in dollars per share)</t>
        </is>
      </c>
      <c r="B11" s="11" t="n">
        <v>51.55</v>
      </c>
      <c r="C11" s="7" t="n">
        <v>58.33</v>
      </c>
      <c r="D11" s="7" t="n">
        <v>50.35</v>
      </c>
    </row>
    <row r="12">
      <c r="A12" s="4" t="inlineStr">
        <is>
          <t>Vested (in dollars per share)</t>
        </is>
      </c>
      <c r="B12" s="11" t="n">
        <v>36.39</v>
      </c>
    </row>
    <row r="13">
      <c r="A13" s="4" t="inlineStr">
        <is>
          <t>Forfeited (in dollars per share)</t>
        </is>
      </c>
      <c r="B13" s="11" t="n">
        <v>53.52</v>
      </c>
    </row>
    <row r="14">
      <c r="A14" s="4" t="inlineStr">
        <is>
          <t>Outstanding at December 31, 2020 (in dollars per share)</t>
        </is>
      </c>
      <c r="B14" s="7" t="n">
        <v>53.5</v>
      </c>
      <c r="C14" s="7" t="n">
        <v>50.7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extual RSUs Non-Employee Director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9" t="n">
        <v>5.7</v>
      </c>
      <c r="C4" s="9" t="n">
        <v>11.1</v>
      </c>
      <c r="D4" s="9" t="n">
        <v>11.4</v>
      </c>
    </row>
    <row r="5">
      <c r="A5" s="4" t="inlineStr">
        <is>
          <t>Restricted Stock Units (RSUs) | Director Equity Plan</t>
        </is>
      </c>
    </row>
    <row r="6">
      <c r="A6" s="3" t="inlineStr">
        <is>
          <t>Share-based Compensation Arrangement by Share-based Payment Award</t>
        </is>
      </c>
    </row>
    <row r="7">
      <c r="A7" s="4" t="inlineStr">
        <is>
          <t>Granted</t>
        </is>
      </c>
      <c r="B7" s="6" t="n">
        <v>15976</v>
      </c>
      <c r="C7" s="6" t="n">
        <v>11048</v>
      </c>
      <c r="D7" s="6" t="n">
        <v>14728</v>
      </c>
    </row>
    <row r="8">
      <c r="A8" s="4" t="inlineStr">
        <is>
          <t>Vesting period</t>
        </is>
      </c>
      <c r="B8" s="4" t="inlineStr">
        <is>
          <t>1 year</t>
        </is>
      </c>
    </row>
    <row r="9">
      <c r="A9" s="4" t="inlineStr">
        <is>
          <t>Granted (in dollars per share)</t>
        </is>
      </c>
      <c r="B9" s="7" t="n">
        <v>48.42</v>
      </c>
      <c r="C9" s="7" t="n">
        <v>68.79000000000001</v>
      </c>
      <c r="D9" s="7" t="n">
        <v>51.6</v>
      </c>
    </row>
    <row r="10">
      <c r="A10" s="4" t="inlineStr">
        <is>
          <t>Stock-based Compensation Expense</t>
        </is>
      </c>
      <c r="B10" s="9" t="n">
        <v>0.7</v>
      </c>
      <c r="C10" s="9" t="n">
        <v>0.7</v>
      </c>
      <c r="D10" s="9" t="n">
        <v>0.7</v>
      </c>
    </row>
    <row r="11">
      <c r="A11" s="4" t="inlineStr">
        <is>
          <t>Unearned Compensation</t>
        </is>
      </c>
      <c r="B11" s="9" t="n">
        <v>0.3</v>
      </c>
    </row>
    <row r="12">
      <c r="A12" s="4" t="inlineStr">
        <is>
          <t>Expected amortization weighted average period</t>
        </is>
      </c>
      <c r="B12" s="4" t="inlineStr">
        <is>
          <t>4 month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Textual LTIP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tock-based Compensation Expense</t>
        </is>
      </c>
      <c r="B4" s="9" t="n">
        <v>5.7</v>
      </c>
      <c r="C4" s="9" t="n">
        <v>11.1</v>
      </c>
      <c r="D4" s="9" t="n">
        <v>11.4</v>
      </c>
    </row>
    <row r="5">
      <c r="A5" s="4" t="inlineStr">
        <is>
          <t>Performance-Based Restricted Stock Units</t>
        </is>
      </c>
    </row>
    <row r="6">
      <c r="A6" s="3" t="inlineStr">
        <is>
          <t>Share-based Compensation Arrangement by Share-based Payment Award</t>
        </is>
      </c>
    </row>
    <row r="7">
      <c r="A7" s="4" t="inlineStr">
        <is>
          <t>Vesting period</t>
        </is>
      </c>
      <c r="B7" s="4" t="inlineStr">
        <is>
          <t>3 years</t>
        </is>
      </c>
    </row>
    <row r="8">
      <c r="A8" s="4" t="inlineStr">
        <is>
          <t>Stock-based Compensation Expense</t>
        </is>
      </c>
      <c r="B8" s="5" t="n">
        <v>2</v>
      </c>
      <c r="C8" s="9" t="n">
        <v>3.3</v>
      </c>
      <c r="D8" s="9" t="n">
        <v>2.7</v>
      </c>
    </row>
    <row r="9">
      <c r="A9" s="4" t="inlineStr">
        <is>
          <t>Performance-Based Restricted Stock Units | Minimum</t>
        </is>
      </c>
    </row>
    <row r="10">
      <c r="A10" s="3" t="inlineStr">
        <is>
          <t>Share-based Compensation Arrangement by Share-based Payment Award</t>
        </is>
      </c>
    </row>
    <row r="11">
      <c r="A11" s="4" t="inlineStr">
        <is>
          <t>Percentage of Units Earned of Units Granted</t>
        </is>
      </c>
      <c r="B11" s="4" t="inlineStr">
        <is>
          <t>0.00%</t>
        </is>
      </c>
    </row>
    <row r="12">
      <c r="A12" s="4" t="inlineStr">
        <is>
          <t>Performance-Based Restricted Stock Units | Maximum</t>
        </is>
      </c>
    </row>
    <row r="13">
      <c r="A13" s="3" t="inlineStr">
        <is>
          <t>Share-based Compensation Arrangement by Share-based Payment Award</t>
        </is>
      </c>
    </row>
    <row r="14">
      <c r="A14" s="4" t="inlineStr">
        <is>
          <t>Percentage of Units Earned of Units Granted</t>
        </is>
      </c>
      <c r="B14" s="4" t="inlineStr">
        <is>
          <t>20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Table PRSUs Activity (Details) - Performance-Based Restricted Stock Units shares in Thousands</t>
        </is>
      </c>
      <c r="B1" s="2" t="inlineStr">
        <is>
          <t>12 Months Ended</t>
        </is>
      </c>
    </row>
    <row r="2">
      <c r="B2" s="2" t="inlineStr">
        <is>
          <t>Dec. 31, 2020$ / sharesshares</t>
        </is>
      </c>
    </row>
    <row r="3">
      <c r="A3" s="3" t="inlineStr">
        <is>
          <t>Number of Shares</t>
        </is>
      </c>
    </row>
    <row r="4">
      <c r="A4" s="4" t="inlineStr">
        <is>
          <t>Outstanding at December 31, 2019 | shares</t>
        </is>
      </c>
      <c r="B4" s="6" t="n">
        <v>169</v>
      </c>
    </row>
    <row r="5">
      <c r="A5" s="4" t="inlineStr">
        <is>
          <t>Granted | shares</t>
        </is>
      </c>
      <c r="B5" s="6" t="n">
        <v>46</v>
      </c>
    </row>
    <row r="6">
      <c r="A6" s="4" t="inlineStr">
        <is>
          <t>Vested | shares</t>
        </is>
      </c>
      <c r="B6" s="6" t="n">
        <v>-63</v>
      </c>
    </row>
    <row r="7">
      <c r="A7" s="4" t="inlineStr">
        <is>
          <t>Forfeited | shares</t>
        </is>
      </c>
      <c r="B7" s="6" t="n">
        <v>-26</v>
      </c>
    </row>
    <row r="8">
      <c r="A8" s="4" t="inlineStr">
        <is>
          <t>Outstanding at December 31, 2020 | shares</t>
        </is>
      </c>
      <c r="B8" s="6" t="n">
        <v>126</v>
      </c>
    </row>
    <row r="9">
      <c r="A9" s="3" t="inlineStr">
        <is>
          <t>Weighted- Average Grant Date Fair Value</t>
        </is>
      </c>
    </row>
    <row r="10">
      <c r="A10" s="4" t="inlineStr">
        <is>
          <t>Outstanding at December 31, 2019 (in dollars per share) | $ / shares</t>
        </is>
      </c>
      <c r="B10" s="7" t="n">
        <v>52.74</v>
      </c>
    </row>
    <row r="11">
      <c r="A11" s="4" t="inlineStr">
        <is>
          <t>Granted (in dollars per share) | $ / shares</t>
        </is>
      </c>
      <c r="B11" s="11" t="n">
        <v>57.65</v>
      </c>
    </row>
    <row r="12">
      <c r="A12" s="4" t="inlineStr">
        <is>
          <t>Vested (in dollars per share) | $ / shares</t>
        </is>
      </c>
      <c r="B12" s="11" t="n">
        <v>30.28</v>
      </c>
    </row>
    <row r="13">
      <c r="A13" s="4" t="inlineStr">
        <is>
          <t>Forfeited (in dollars per share) | $ / shares</t>
        </is>
      </c>
      <c r="B13" s="11" t="n">
        <v>63.59</v>
      </c>
    </row>
    <row r="14">
      <c r="A14" s="4" t="inlineStr">
        <is>
          <t>Outstanding at December 31, 2020 (in dollars per share) | $ / shares</t>
        </is>
      </c>
      <c r="B14" s="7" t="n">
        <v>63.6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Stock-based Compensation Details Textual DDP (Details) shares in Millions</t>
        </is>
      </c>
      <c r="B1" s="2" t="inlineStr">
        <is>
          <t>12 Months Ended</t>
        </is>
      </c>
    </row>
    <row r="2">
      <c r="B2" s="2" t="inlineStr">
        <is>
          <t>Dec. 31, 2020shares</t>
        </is>
      </c>
    </row>
    <row r="3">
      <c r="A3" s="3" t="inlineStr">
        <is>
          <t>Share-based Payment Arrangement [Abstract]</t>
        </is>
      </c>
    </row>
    <row r="4">
      <c r="A4" s="4" t="inlineStr">
        <is>
          <t>Shares Deferred</t>
        </is>
      </c>
      <c r="B4" s="10" t="n">
        <v>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Details 1) - USD ($) $ in Thousands</t>
        </is>
      </c>
      <c r="B1" s="2" t="inlineStr">
        <is>
          <t>Dec. 31, 2020</t>
        </is>
      </c>
      <c r="C1" s="2" t="inlineStr">
        <is>
          <t>Dec. 31, 2019</t>
        </is>
      </c>
    </row>
    <row r="2">
      <c r="A2" s="4" t="inlineStr">
        <is>
          <t>Fair Value, Measurements, Recurring</t>
        </is>
      </c>
    </row>
    <row r="3">
      <c r="A3" s="3" t="inlineStr">
        <is>
          <t>Financial Assets</t>
        </is>
      </c>
    </row>
    <row r="4">
      <c r="A4" s="4" t="inlineStr">
        <is>
          <t>Assets Fair Value Disclosure</t>
        </is>
      </c>
      <c r="B4" s="5" t="n">
        <v>4668</v>
      </c>
      <c r="C4" s="5" t="n">
        <v>3675</v>
      </c>
    </row>
    <row r="5">
      <c r="A5" s="3" t="inlineStr">
        <is>
          <t>Financial Liabilities</t>
        </is>
      </c>
    </row>
    <row r="6">
      <c r="A6" s="4" t="inlineStr">
        <is>
          <t>Liabilities Fair Value Disclosure</t>
        </is>
      </c>
      <c r="B6" s="6" t="n">
        <v>5381</v>
      </c>
      <c r="C6" s="6" t="n">
        <v>4253</v>
      </c>
    </row>
    <row r="7">
      <c r="A7" s="4" t="inlineStr">
        <is>
          <t>Fair Value, Measurements, Recurring | Copper Swap</t>
        </is>
      </c>
    </row>
    <row r="8">
      <c r="A8" s="3" t="inlineStr">
        <is>
          <t>Financial Assets</t>
        </is>
      </c>
    </row>
    <row r="9">
      <c r="A9" s="4" t="inlineStr">
        <is>
          <t>Assets Fair Value Disclosure</t>
        </is>
      </c>
      <c r="B9" s="6" t="n">
        <v>632</v>
      </c>
      <c r="C9" s="6" t="n">
        <v>61</v>
      </c>
    </row>
    <row r="10">
      <c r="A10" s="3" t="inlineStr">
        <is>
          <t>Financial Liabilities</t>
        </is>
      </c>
    </row>
    <row r="11">
      <c r="A11" s="4" t="inlineStr">
        <is>
          <t>Liabilities Fair Value Disclosure</t>
        </is>
      </c>
      <c r="B11" s="6" t="n">
        <v>27</v>
      </c>
      <c r="C11" s="6" t="n">
        <v>28</v>
      </c>
    </row>
    <row r="12">
      <c r="A12" s="4" t="inlineStr">
        <is>
          <t>Fair Value, Measurements, Recurring | Deferred Compensation, Excluding Share-based Payments and Retirement Benefits [Member]</t>
        </is>
      </c>
    </row>
    <row r="13">
      <c r="A13" s="3" t="inlineStr">
        <is>
          <t>Financial Assets</t>
        </is>
      </c>
    </row>
    <row r="14">
      <c r="A14" s="4" t="inlineStr">
        <is>
          <t>Assets Fair Value Disclosure</t>
        </is>
      </c>
      <c r="B14" s="6" t="n">
        <v>3802</v>
      </c>
      <c r="C14" s="6" t="n">
        <v>3391</v>
      </c>
    </row>
    <row r="15">
      <c r="A15" s="3" t="inlineStr">
        <is>
          <t>Financial Liabilities</t>
        </is>
      </c>
    </row>
    <row r="16">
      <c r="A16" s="4" t="inlineStr">
        <is>
          <t>Liabilities Fair Value Disclosure</t>
        </is>
      </c>
      <c r="B16" s="6" t="n">
        <v>3802</v>
      </c>
      <c r="C16" s="6" t="n">
        <v>3391</v>
      </c>
    </row>
    <row r="17">
      <c r="A17" s="4" t="inlineStr">
        <is>
          <t>Fair Value, Measurements, Recurring | Forward Contracts [Member]</t>
        </is>
      </c>
    </row>
    <row r="18">
      <c r="A18" s="3" t="inlineStr">
        <is>
          <t>Financial Assets</t>
        </is>
      </c>
    </row>
    <row r="19">
      <c r="A19" s="4" t="inlineStr">
        <is>
          <t>Assets Fair Value Disclosure</t>
        </is>
      </c>
      <c r="B19" s="6" t="n">
        <v>107</v>
      </c>
      <c r="C19" s="6" t="n">
        <v>188</v>
      </c>
    </row>
    <row r="20">
      <c r="A20" s="3" t="inlineStr">
        <is>
          <t>Financial Liabilities</t>
        </is>
      </c>
    </row>
    <row r="21">
      <c r="A21" s="4" t="inlineStr">
        <is>
          <t>Liabilities Fair Value Disclosure</t>
        </is>
      </c>
      <c r="B21" s="6" t="n">
        <v>1203</v>
      </c>
      <c r="C21" s="6" t="n">
        <v>211</v>
      </c>
    </row>
    <row r="22">
      <c r="A22" s="4" t="inlineStr">
        <is>
          <t>Fair Value, Measurements, Recurring | Swap [Member]</t>
        </is>
      </c>
    </row>
    <row r="23">
      <c r="A23" s="3" t="inlineStr">
        <is>
          <t>Financial Assets</t>
        </is>
      </c>
    </row>
    <row r="24">
      <c r="A24" s="4" t="inlineStr">
        <is>
          <t>Assets Fair Value Disclosure</t>
        </is>
      </c>
      <c r="B24" s="6" t="n">
        <v>127</v>
      </c>
      <c r="C24" s="6" t="n">
        <v>35</v>
      </c>
    </row>
    <row r="25">
      <c r="A25" s="3" t="inlineStr">
        <is>
          <t>Financial Liabilities</t>
        </is>
      </c>
    </row>
    <row r="26">
      <c r="A26" s="4" t="inlineStr">
        <is>
          <t>Liabilities Fair Value Disclosure</t>
        </is>
      </c>
      <c r="B26" s="6" t="n">
        <v>349</v>
      </c>
      <c r="C26" s="6" t="n">
        <v>623</v>
      </c>
    </row>
    <row r="27">
      <c r="A27" s="4" t="inlineStr">
        <is>
          <t>Fair Value, Measurements, Recurring | Fair Value, Inputs, Level 3</t>
        </is>
      </c>
    </row>
    <row r="28">
      <c r="A28" s="3" t="inlineStr">
        <is>
          <t>Financial Assets</t>
        </is>
      </c>
    </row>
    <row r="29">
      <c r="A29" s="4" t="inlineStr">
        <is>
          <t>Assets Fair Value Disclosure</t>
        </is>
      </c>
      <c r="B29" s="6" t="n">
        <v>0</v>
      </c>
      <c r="C29" s="6" t="n">
        <v>0</v>
      </c>
    </row>
    <row r="30">
      <c r="A30" s="3" t="inlineStr">
        <is>
          <t>Financial Liabilities</t>
        </is>
      </c>
    </row>
    <row r="31">
      <c r="A31" s="4" t="inlineStr">
        <is>
          <t>Liabilities Fair Value Disclosure</t>
        </is>
      </c>
      <c r="B31" s="6" t="n">
        <v>0</v>
      </c>
      <c r="C31" s="6" t="n">
        <v>0</v>
      </c>
    </row>
    <row r="32">
      <c r="A32" s="4" t="inlineStr">
        <is>
          <t>Fair Value, Measurements, Recurring | Fair Value, Inputs, Level 3 | Deferred Compensation, Excluding Share-based Payments and Retirement Benefits [Member]</t>
        </is>
      </c>
    </row>
    <row r="33">
      <c r="A33" s="3" t="inlineStr">
        <is>
          <t>Financial Assets</t>
        </is>
      </c>
    </row>
    <row r="34">
      <c r="A34" s="4" t="inlineStr">
        <is>
          <t>Assets Fair Value Disclosure</t>
        </is>
      </c>
      <c r="B34" s="6" t="n">
        <v>0</v>
      </c>
      <c r="C34" s="6" t="n">
        <v>0</v>
      </c>
    </row>
    <row r="35">
      <c r="A35" s="3" t="inlineStr">
        <is>
          <t>Financial Liabilities</t>
        </is>
      </c>
    </row>
    <row r="36">
      <c r="A36" s="4" t="inlineStr">
        <is>
          <t>Liabilities Fair Value Disclosure</t>
        </is>
      </c>
      <c r="B36" s="6" t="n">
        <v>0</v>
      </c>
      <c r="C36" s="6" t="n">
        <v>0</v>
      </c>
    </row>
    <row r="37">
      <c r="A37" s="4" t="inlineStr">
        <is>
          <t>Fair Value, Measurements, Recurring | Fair Value, Inputs, Level 3 | Forward Contracts [Member]</t>
        </is>
      </c>
    </row>
    <row r="38">
      <c r="A38" s="3" t="inlineStr">
        <is>
          <t>Financial Assets</t>
        </is>
      </c>
    </row>
    <row r="39">
      <c r="A39" s="4" t="inlineStr">
        <is>
          <t>Assets Fair Value Disclosure</t>
        </is>
      </c>
      <c r="B39" s="6" t="n">
        <v>0</v>
      </c>
      <c r="C39" s="6" t="n">
        <v>0</v>
      </c>
    </row>
    <row r="40">
      <c r="A40" s="3" t="inlineStr">
        <is>
          <t>Financial Liabilities</t>
        </is>
      </c>
    </row>
    <row r="41">
      <c r="A41" s="4" t="inlineStr">
        <is>
          <t>Liabilities Fair Value Disclosure</t>
        </is>
      </c>
      <c r="B41" s="6" t="n">
        <v>0</v>
      </c>
      <c r="C41" s="6" t="n">
        <v>0</v>
      </c>
    </row>
    <row r="42">
      <c r="A42" s="4" t="inlineStr">
        <is>
          <t>Fair Value, Measurements, Recurring | Fair Value, Inputs, Level 3 | Swap [Member]</t>
        </is>
      </c>
    </row>
    <row r="43">
      <c r="A43" s="3" t="inlineStr">
        <is>
          <t>Financial Assets</t>
        </is>
      </c>
    </row>
    <row r="44">
      <c r="A44" s="4" t="inlineStr">
        <is>
          <t>Assets Fair Value Disclosure</t>
        </is>
      </c>
      <c r="B44" s="6" t="n">
        <v>0</v>
      </c>
      <c r="C44" s="6" t="n">
        <v>0</v>
      </c>
    </row>
    <row r="45">
      <c r="A45" s="3" t="inlineStr">
        <is>
          <t>Financial Liabilities</t>
        </is>
      </c>
    </row>
    <row r="46">
      <c r="A46" s="4" t="inlineStr">
        <is>
          <t>Liabilities Fair Value Disclosure</t>
        </is>
      </c>
      <c r="B46" s="6" t="n">
        <v>0</v>
      </c>
      <c r="C46" s="6" t="n">
        <v>0</v>
      </c>
    </row>
    <row r="47">
      <c r="A47" s="4" t="inlineStr">
        <is>
          <t>Fair Value, Measurements, Recurring | Fair Value, Inputs, Level 3 | Copper Swap</t>
        </is>
      </c>
    </row>
    <row r="48">
      <c r="A48" s="3" t="inlineStr">
        <is>
          <t>Financial Assets</t>
        </is>
      </c>
    </row>
    <row r="49">
      <c r="A49" s="4" t="inlineStr">
        <is>
          <t>Assets Fair Value Disclosure</t>
        </is>
      </c>
      <c r="B49" s="6" t="n">
        <v>0</v>
      </c>
      <c r="C49" s="6" t="n">
        <v>0</v>
      </c>
    </row>
    <row r="50">
      <c r="A50" s="3" t="inlineStr">
        <is>
          <t>Financial Liabilities</t>
        </is>
      </c>
    </row>
    <row r="51">
      <c r="A51" s="4" t="inlineStr">
        <is>
          <t>Liabilities Fair Value Disclosure</t>
        </is>
      </c>
      <c r="B51" s="6" t="n">
        <v>0</v>
      </c>
      <c r="C51" s="6" t="n">
        <v>0</v>
      </c>
    </row>
    <row r="52">
      <c r="A52" s="4" t="inlineStr">
        <is>
          <t>Fair Value, Measurements, Recurring | Fair Value, Inputs, Level 2</t>
        </is>
      </c>
    </row>
    <row r="53">
      <c r="A53" s="3" t="inlineStr">
        <is>
          <t>Financial Assets</t>
        </is>
      </c>
    </row>
    <row r="54">
      <c r="A54" s="4" t="inlineStr">
        <is>
          <t>Assets Fair Value Disclosure</t>
        </is>
      </c>
      <c r="B54" s="6" t="n">
        <v>866</v>
      </c>
      <c r="C54" s="6" t="n">
        <v>284</v>
      </c>
    </row>
    <row r="55">
      <c r="A55" s="3" t="inlineStr">
        <is>
          <t>Financial Liabilities</t>
        </is>
      </c>
    </row>
    <row r="56">
      <c r="A56" s="4" t="inlineStr">
        <is>
          <t>Liabilities Fair Value Disclosure</t>
        </is>
      </c>
      <c r="B56" s="6" t="n">
        <v>1579</v>
      </c>
      <c r="C56" s="6" t="n">
        <v>862</v>
      </c>
    </row>
    <row r="57">
      <c r="A57" s="4" t="inlineStr">
        <is>
          <t>Fair Value, Measurements, Recurring | Fair Value, Inputs, Level 2 | Deferred Compensation, Excluding Share-based Payments and Retirement Benefits [Member]</t>
        </is>
      </c>
    </row>
    <row r="58">
      <c r="A58" s="3" t="inlineStr">
        <is>
          <t>Financial Assets</t>
        </is>
      </c>
    </row>
    <row r="59">
      <c r="A59" s="4" t="inlineStr">
        <is>
          <t>Assets Fair Value Disclosure</t>
        </is>
      </c>
      <c r="B59" s="6" t="n">
        <v>0</v>
      </c>
      <c r="C59" s="6" t="n">
        <v>0</v>
      </c>
    </row>
    <row r="60">
      <c r="A60" s="3" t="inlineStr">
        <is>
          <t>Financial Liabilities</t>
        </is>
      </c>
    </row>
    <row r="61">
      <c r="A61" s="4" t="inlineStr">
        <is>
          <t>Liabilities Fair Value Disclosure</t>
        </is>
      </c>
      <c r="B61" s="6" t="n">
        <v>0</v>
      </c>
      <c r="C61" s="6" t="n">
        <v>0</v>
      </c>
    </row>
    <row r="62">
      <c r="A62" s="4" t="inlineStr">
        <is>
          <t>Fair Value, Measurements, Recurring | Fair Value, Inputs, Level 2 | Forward Contracts [Member]</t>
        </is>
      </c>
    </row>
    <row r="63">
      <c r="A63" s="3" t="inlineStr">
        <is>
          <t>Financial Assets</t>
        </is>
      </c>
    </row>
    <row r="64">
      <c r="A64" s="4" t="inlineStr">
        <is>
          <t>Assets Fair Value Disclosure</t>
        </is>
      </c>
      <c r="B64" s="6" t="n">
        <v>107</v>
      </c>
      <c r="C64" s="6" t="n">
        <v>188</v>
      </c>
    </row>
    <row r="65">
      <c r="A65" s="3" t="inlineStr">
        <is>
          <t>Financial Liabilities</t>
        </is>
      </c>
    </row>
    <row r="66">
      <c r="A66" s="4" t="inlineStr">
        <is>
          <t>Liabilities Fair Value Disclosure</t>
        </is>
      </c>
      <c r="B66" s="6" t="n">
        <v>1203</v>
      </c>
      <c r="C66" s="6" t="n">
        <v>211</v>
      </c>
    </row>
    <row r="67">
      <c r="A67" s="4" t="inlineStr">
        <is>
          <t>Fair Value, Measurements, Recurring | Fair Value, Inputs, Level 2 | Swap [Member]</t>
        </is>
      </c>
    </row>
    <row r="68">
      <c r="A68" s="3" t="inlineStr">
        <is>
          <t>Financial Assets</t>
        </is>
      </c>
    </row>
    <row r="69">
      <c r="A69" s="4" t="inlineStr">
        <is>
          <t>Assets Fair Value Disclosure</t>
        </is>
      </c>
      <c r="B69" s="6" t="n">
        <v>127</v>
      </c>
      <c r="C69" s="6" t="n">
        <v>35</v>
      </c>
    </row>
    <row r="70">
      <c r="A70" s="3" t="inlineStr">
        <is>
          <t>Financial Liabilities</t>
        </is>
      </c>
    </row>
    <row r="71">
      <c r="A71" s="4" t="inlineStr">
        <is>
          <t>Liabilities Fair Value Disclosure</t>
        </is>
      </c>
      <c r="B71" s="6" t="n">
        <v>349</v>
      </c>
      <c r="C71" s="6" t="n">
        <v>623</v>
      </c>
    </row>
    <row r="72">
      <c r="A72" s="4" t="inlineStr">
        <is>
          <t>Fair Value, Measurements, Recurring | Fair Value, Inputs, Level 2 | Copper Swap</t>
        </is>
      </c>
    </row>
    <row r="73">
      <c r="A73" s="3" t="inlineStr">
        <is>
          <t>Financial Assets</t>
        </is>
      </c>
    </row>
    <row r="74">
      <c r="A74" s="4" t="inlineStr">
        <is>
          <t>Assets Fair Value Disclosure</t>
        </is>
      </c>
      <c r="B74" s="6" t="n">
        <v>632</v>
      </c>
      <c r="C74" s="6" t="n">
        <v>61</v>
      </c>
    </row>
    <row r="75">
      <c r="A75" s="3" t="inlineStr">
        <is>
          <t>Financial Liabilities</t>
        </is>
      </c>
    </row>
    <row r="76">
      <c r="A76" s="4" t="inlineStr">
        <is>
          <t>Liabilities Fair Value Disclosure</t>
        </is>
      </c>
      <c r="B76" s="6" t="n">
        <v>27</v>
      </c>
      <c r="C76" s="6" t="n">
        <v>28</v>
      </c>
    </row>
    <row r="77">
      <c r="A77" s="4" t="inlineStr">
        <is>
          <t>Fair Value, Measurements, Recurring | Fair Value, Inputs, Level 1</t>
        </is>
      </c>
    </row>
    <row r="78">
      <c r="A78" s="3" t="inlineStr">
        <is>
          <t>Financial Assets</t>
        </is>
      </c>
    </row>
    <row r="79">
      <c r="A79" s="4" t="inlineStr">
        <is>
          <t>Assets Fair Value Disclosure</t>
        </is>
      </c>
      <c r="B79" s="6" t="n">
        <v>3802</v>
      </c>
      <c r="C79" s="6" t="n">
        <v>3391</v>
      </c>
    </row>
    <row r="80">
      <c r="A80" s="3" t="inlineStr">
        <is>
          <t>Financial Liabilities</t>
        </is>
      </c>
    </row>
    <row r="81">
      <c r="A81" s="4" t="inlineStr">
        <is>
          <t>Liabilities Fair Value Disclosure</t>
        </is>
      </c>
      <c r="B81" s="6" t="n">
        <v>3802</v>
      </c>
      <c r="C81" s="6" t="n">
        <v>3391</v>
      </c>
    </row>
    <row r="82">
      <c r="A82" s="4" t="inlineStr">
        <is>
          <t>Fair Value, Measurements, Recurring | Fair Value, Inputs, Level 1 | Deferred Compensation, Excluding Share-based Payments and Retirement Benefits [Member]</t>
        </is>
      </c>
    </row>
    <row r="83">
      <c r="A83" s="3" t="inlineStr">
        <is>
          <t>Financial Assets</t>
        </is>
      </c>
    </row>
    <row r="84">
      <c r="A84" s="4" t="inlineStr">
        <is>
          <t>Assets Fair Value Disclosure</t>
        </is>
      </c>
      <c r="B84" s="6" t="n">
        <v>3802</v>
      </c>
      <c r="C84" s="6" t="n">
        <v>3391</v>
      </c>
    </row>
    <row r="85">
      <c r="A85" s="3" t="inlineStr">
        <is>
          <t>Financial Liabilities</t>
        </is>
      </c>
    </row>
    <row r="86">
      <c r="A86" s="4" t="inlineStr">
        <is>
          <t>Liabilities Fair Value Disclosure</t>
        </is>
      </c>
      <c r="B86" s="6" t="n">
        <v>3802</v>
      </c>
      <c r="C86" s="6" t="n">
        <v>3391</v>
      </c>
    </row>
    <row r="87">
      <c r="A87" s="4" t="inlineStr">
        <is>
          <t>Fair Value, Measurements, Recurring | Fair Value, Inputs, Level 1 | Forward Contracts [Member]</t>
        </is>
      </c>
    </row>
    <row r="88">
      <c r="A88" s="3" t="inlineStr">
        <is>
          <t>Financial Assets</t>
        </is>
      </c>
    </row>
    <row r="89">
      <c r="A89" s="4" t="inlineStr">
        <is>
          <t>Assets Fair Value Disclosure</t>
        </is>
      </c>
      <c r="B89" s="6" t="n">
        <v>0</v>
      </c>
      <c r="C89" s="6" t="n">
        <v>0</v>
      </c>
    </row>
    <row r="90">
      <c r="A90" s="3" t="inlineStr">
        <is>
          <t>Financial Liabilities</t>
        </is>
      </c>
    </row>
    <row r="91">
      <c r="A91" s="4" t="inlineStr">
        <is>
          <t>Liabilities Fair Value Disclosure</t>
        </is>
      </c>
      <c r="B91" s="6" t="n">
        <v>0</v>
      </c>
      <c r="C91" s="6" t="n">
        <v>0</v>
      </c>
    </row>
    <row r="92">
      <c r="A92" s="4" t="inlineStr">
        <is>
          <t>Fair Value, Measurements, Recurring | Fair Value, Inputs, Level 1 | Swap [Member]</t>
        </is>
      </c>
    </row>
    <row r="93">
      <c r="A93" s="3" t="inlineStr">
        <is>
          <t>Financial Assets</t>
        </is>
      </c>
    </row>
    <row r="94">
      <c r="A94" s="4" t="inlineStr">
        <is>
          <t>Assets Fair Value Disclosure</t>
        </is>
      </c>
      <c r="B94" s="6" t="n">
        <v>0</v>
      </c>
      <c r="C94" s="6" t="n">
        <v>0</v>
      </c>
    </row>
    <row r="95">
      <c r="A95" s="3" t="inlineStr">
        <is>
          <t>Financial Liabilities</t>
        </is>
      </c>
    </row>
    <row r="96">
      <c r="A96" s="4" t="inlineStr">
        <is>
          <t>Liabilities Fair Value Disclosure</t>
        </is>
      </c>
      <c r="B96" s="6" t="n">
        <v>0</v>
      </c>
      <c r="C96" s="6" t="n">
        <v>0</v>
      </c>
    </row>
    <row r="97">
      <c r="A97" s="4" t="inlineStr">
        <is>
          <t>Fair Value, Measurements, Recurring | Fair Value, Inputs, Level 1 | Copper Swap</t>
        </is>
      </c>
    </row>
    <row r="98">
      <c r="A98" s="3" t="inlineStr">
        <is>
          <t>Financial Assets</t>
        </is>
      </c>
    </row>
    <row r="99">
      <c r="A99" s="4" t="inlineStr">
        <is>
          <t>Assets Fair Value Disclosure</t>
        </is>
      </c>
      <c r="B99" s="6" t="n">
        <v>0</v>
      </c>
      <c r="C99" s="6" t="n">
        <v>0</v>
      </c>
    </row>
    <row r="100">
      <c r="A100" s="3" t="inlineStr">
        <is>
          <t>Financial Liabilities</t>
        </is>
      </c>
    </row>
    <row r="101">
      <c r="A101" s="4" t="inlineStr">
        <is>
          <t>Liabilities Fair Value Disclosure</t>
        </is>
      </c>
      <c r="B101" s="6" t="n">
        <v>0</v>
      </c>
      <c r="C101" s="6" t="n">
        <v>0</v>
      </c>
    </row>
    <row r="102">
      <c r="A102" s="4" t="inlineStr">
        <is>
          <t>Not Designated as Hedging Instrument [Member] | Foreign currency forward contracts - euro | Prepaid Expenses and Other Current Assets | Foreign Exchange Forward</t>
        </is>
      </c>
    </row>
    <row r="103">
      <c r="A103" s="3" t="inlineStr">
        <is>
          <t>Fair Value, Assets and Liabilities Measured on Recurring and Nonrecurring Basis [Line Items]</t>
        </is>
      </c>
    </row>
    <row r="104">
      <c r="A104" s="4" t="inlineStr">
        <is>
          <t>Derivative Asset, Notional Amount</t>
        </is>
      </c>
      <c r="B104" s="6" t="n">
        <v>62012</v>
      </c>
      <c r="C104" s="6" t="n">
        <v>13734</v>
      </c>
    </row>
    <row r="105">
      <c r="A105" s="4" t="inlineStr">
        <is>
          <t>Derivative Asset, Fair Value, Gross Asset</t>
        </is>
      </c>
      <c r="B105" s="6" t="n">
        <v>107</v>
      </c>
      <c r="C105" s="6" t="n">
        <v>95</v>
      </c>
    </row>
    <row r="106">
      <c r="A106" s="4" t="inlineStr">
        <is>
          <t>Not Designated as Hedging Instrument [Member] | Foreign currency forward contracts - euro | Accrued Liabilities | Foreign Exchange Forward</t>
        </is>
      </c>
    </row>
    <row r="107">
      <c r="A107" s="3" t="inlineStr">
        <is>
          <t>Fair Value, Assets and Liabilities Measured on Recurring and Nonrecurring Basis [Line Items]</t>
        </is>
      </c>
    </row>
    <row r="108">
      <c r="A108" s="4" t="inlineStr">
        <is>
          <t>Derivative Liability, Notional Amount</t>
        </is>
      </c>
      <c r="B108" s="6" t="n">
        <v>7695</v>
      </c>
      <c r="C108" s="6" t="n">
        <v>5757</v>
      </c>
    </row>
    <row r="109">
      <c r="A109" s="4" t="inlineStr">
        <is>
          <t>Derivative Liability, Fair Value, Gross Liability</t>
        </is>
      </c>
      <c r="B109" s="5" t="n">
        <v>55</v>
      </c>
      <c r="C109" s="5" t="n">
        <v>1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Details 2) - Foreign currency forward contracts - euro - Foreign Exchange Forward - Not Designated as Hedging Instrument [Member] - USD ($) $ in Thousands</t>
        </is>
      </c>
      <c r="B1" s="2" t="inlineStr">
        <is>
          <t>Dec. 31, 2020</t>
        </is>
      </c>
      <c r="C1" s="2" t="inlineStr">
        <is>
          <t>Dec. 31, 2019</t>
        </is>
      </c>
    </row>
    <row r="2">
      <c r="A2" s="4" t="inlineStr">
        <is>
          <t>Prepaid Expenses and Other Current Assets</t>
        </is>
      </c>
    </row>
    <row r="3">
      <c r="A3" s="3" t="inlineStr">
        <is>
          <t>Derivative Instruments, Gain (Loss) [Line Items]</t>
        </is>
      </c>
    </row>
    <row r="4">
      <c r="A4" s="4" t="inlineStr">
        <is>
          <t>Derivative Asset, Notional Amount</t>
        </is>
      </c>
      <c r="B4" s="5" t="n">
        <v>62012</v>
      </c>
      <c r="C4" s="5" t="n">
        <v>13734</v>
      </c>
    </row>
    <row r="5">
      <c r="A5" s="4" t="inlineStr">
        <is>
          <t>Derivative Asset, Fair Value, Gross Asset</t>
        </is>
      </c>
      <c r="B5" s="6" t="n">
        <v>107</v>
      </c>
      <c r="C5" s="6" t="n">
        <v>95</v>
      </c>
    </row>
    <row r="6">
      <c r="A6" s="4" t="inlineStr">
        <is>
          <t>Accrued Liabilities</t>
        </is>
      </c>
    </row>
    <row r="7">
      <c r="A7" s="3" t="inlineStr">
        <is>
          <t>Derivative Instruments, Gain (Loss) [Line Items]</t>
        </is>
      </c>
    </row>
    <row r="8">
      <c r="A8" s="4" t="inlineStr">
        <is>
          <t>Derivative Liability, Notional Amount</t>
        </is>
      </c>
      <c r="B8" s="6" t="n">
        <v>7695</v>
      </c>
      <c r="C8" s="6" t="n">
        <v>5757</v>
      </c>
    </row>
    <row r="9">
      <c r="A9" s="4" t="inlineStr">
        <is>
          <t>Derivative Liability, Fair Value, Gross Liability</t>
        </is>
      </c>
      <c r="B9" s="5" t="n">
        <v>55</v>
      </c>
      <c r="C9" s="5" t="n">
        <v>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and Derivative Financial Instruments (Details 3) - USD ($) $ in Thousands</t>
        </is>
      </c>
      <c r="B1" s="2" t="inlineStr">
        <is>
          <t>Dec. 31, 2020</t>
        </is>
      </c>
      <c r="C1" s="2" t="inlineStr">
        <is>
          <t>Dec. 31, 2019</t>
        </is>
      </c>
    </row>
    <row r="2">
      <c r="A2" s="4" t="inlineStr">
        <is>
          <t>Designated as Hedging Instrument</t>
        </is>
      </c>
    </row>
    <row r="3">
      <c r="A3" s="3" t="inlineStr">
        <is>
          <t>Derivative Instruments and Hedging Activities Disclosures [Line Items]</t>
        </is>
      </c>
    </row>
    <row r="4">
      <c r="A4" s="4" t="inlineStr">
        <is>
          <t>Derivative, Notional Amount</t>
        </is>
      </c>
      <c r="B4" s="5" t="n">
        <v>36068</v>
      </c>
      <c r="C4" s="5" t="n">
        <v>34205</v>
      </c>
    </row>
    <row r="5">
      <c r="A5" s="4" t="inlineStr">
        <is>
          <t>Derivative, Fair Value, Net</t>
        </is>
      </c>
      <c r="B5" s="6" t="n">
        <v>765</v>
      </c>
      <c r="C5" s="6" t="n">
        <v>657</v>
      </c>
    </row>
    <row r="6">
      <c r="A6" s="4" t="inlineStr">
        <is>
          <t>Designated as Hedging Instrument | Other liabilities and accrued items</t>
        </is>
      </c>
    </row>
    <row r="7">
      <c r="A7" s="3" t="inlineStr">
        <is>
          <t>Derivative Instruments and Hedging Activities Disclosures [Line Items]</t>
        </is>
      </c>
    </row>
    <row r="8">
      <c r="A8" s="4" t="inlineStr">
        <is>
          <t>Derivative Liability, Notional Amount</t>
        </is>
      </c>
      <c r="B8" s="6" t="n">
        <v>27688</v>
      </c>
      <c r="C8" s="6" t="n">
        <v>26341</v>
      </c>
    </row>
    <row r="9">
      <c r="A9" s="4" t="inlineStr">
        <is>
          <t>Derivative Liability, Fair Value, Gross Liability</t>
        </is>
      </c>
      <c r="B9" s="6" t="n">
        <v>1524</v>
      </c>
      <c r="C9" s="6" t="n">
        <v>841</v>
      </c>
    </row>
    <row r="10">
      <c r="A10" s="4" t="inlineStr">
        <is>
          <t>Foreign Exchange Forward | Designated as Hedging Instrument | Prepaid Expenses and Other Current Assets</t>
        </is>
      </c>
    </row>
    <row r="11">
      <c r="A11" s="3" t="inlineStr">
        <is>
          <t>Derivative Instruments and Hedging Activities Disclosures [Line Items]</t>
        </is>
      </c>
    </row>
    <row r="12">
      <c r="A12" s="4" t="inlineStr">
        <is>
          <t>Derivative Asset, Notional Amount</t>
        </is>
      </c>
      <c r="B12" s="6" t="n">
        <v>8380</v>
      </c>
      <c r="C12" s="6" t="n">
        <v>7558</v>
      </c>
    </row>
    <row r="13">
      <c r="A13" s="4" t="inlineStr">
        <is>
          <t>Derivative Asset, Fair Value, Gross Asset</t>
        </is>
      </c>
      <c r="B13" s="6" t="n">
        <v>759</v>
      </c>
      <c r="C13" s="6" t="n">
        <v>188</v>
      </c>
    </row>
    <row r="14">
      <c r="A14" s="4" t="inlineStr">
        <is>
          <t>Foreign Exchange Forward | Foreign currency forward contracts - yen | Other liabilities and accrued items</t>
        </is>
      </c>
    </row>
    <row r="15">
      <c r="A15" s="3" t="inlineStr">
        <is>
          <t>Derivative Instruments and Hedging Activities Disclosures [Line Items]</t>
        </is>
      </c>
    </row>
    <row r="16">
      <c r="A16" s="4" t="inlineStr">
        <is>
          <t>Derivative Liability, Notional Amount</t>
        </is>
      </c>
      <c r="B16" s="6" t="n">
        <v>2668</v>
      </c>
      <c r="C16" s="6" t="n">
        <v>2355</v>
      </c>
    </row>
    <row r="17">
      <c r="A17" s="4" t="inlineStr">
        <is>
          <t>Derivative Liability, Fair Value, Gross Liability</t>
        </is>
      </c>
      <c r="B17" s="6" t="n">
        <v>59</v>
      </c>
      <c r="C17" s="6" t="n">
        <v>12</v>
      </c>
    </row>
    <row r="18">
      <c r="A18" s="4" t="inlineStr">
        <is>
          <t>Foreign Exchange Forward | Foreign currency forward contracts - yen | Designated as Hedging Instrument | Prepaid Expenses and Other Current Assets</t>
        </is>
      </c>
    </row>
    <row r="19">
      <c r="A19" s="3" t="inlineStr">
        <is>
          <t>Derivative Instruments and Hedging Activities Disclosures [Line Items]</t>
        </is>
      </c>
    </row>
    <row r="20">
      <c r="A20" s="4" t="inlineStr">
        <is>
          <t>Derivative Asset, Notional Amount</t>
        </is>
      </c>
      <c r="B20" s="6" t="n">
        <v>0</v>
      </c>
      <c r="C20" s="6" t="n">
        <v>1025</v>
      </c>
    </row>
    <row r="21">
      <c r="A21" s="4" t="inlineStr">
        <is>
          <t>Derivative Asset, Fair Value, Gross Asset</t>
        </is>
      </c>
      <c r="B21" s="6" t="n">
        <v>0</v>
      </c>
      <c r="C21" s="6" t="n">
        <v>10</v>
      </c>
    </row>
    <row r="22">
      <c r="A22" s="4" t="inlineStr">
        <is>
          <t>Foreign Exchange Forward | Foreign currency forward contracts - euro | Designated as Hedging Instrument | Prepaid Expenses and Other Current Assets</t>
        </is>
      </c>
    </row>
    <row r="23">
      <c r="A23" s="3" t="inlineStr">
        <is>
          <t>Derivative Instruments and Hedging Activities Disclosures [Line Items]</t>
        </is>
      </c>
    </row>
    <row r="24">
      <c r="A24" s="4" t="inlineStr">
        <is>
          <t>Derivative Asset, Notional Amount</t>
        </is>
      </c>
      <c r="B24" s="6" t="n">
        <v>0</v>
      </c>
      <c r="C24" s="6" t="n">
        <v>3466</v>
      </c>
    </row>
    <row r="25">
      <c r="A25" s="4" t="inlineStr">
        <is>
          <t>Derivative Asset, Fair Value, Gross Asset</t>
        </is>
      </c>
      <c r="B25" s="6" t="n">
        <v>0</v>
      </c>
      <c r="C25" s="6" t="n">
        <v>83</v>
      </c>
    </row>
    <row r="26">
      <c r="A26" s="4" t="inlineStr">
        <is>
          <t>Foreign Exchange Forward | Foreign currency forward contracts - euro | Designated as Hedging Instrument | Other liabilities and accrued items</t>
        </is>
      </c>
    </row>
    <row r="27">
      <c r="A27" s="3" t="inlineStr">
        <is>
          <t>Derivative Instruments and Hedging Activities Disclosures [Line Items]</t>
        </is>
      </c>
    </row>
    <row r="28">
      <c r="A28" s="4" t="inlineStr">
        <is>
          <t>Derivative Liability, Notional Amount</t>
        </is>
      </c>
      <c r="B28" s="6" t="n">
        <v>17611</v>
      </c>
      <c r="C28" s="6" t="n">
        <v>15686</v>
      </c>
    </row>
    <row r="29">
      <c r="A29" s="4" t="inlineStr">
        <is>
          <t>Derivative Liability, Fair Value, Gross Liability</t>
        </is>
      </c>
      <c r="B29" s="6" t="n">
        <v>1089</v>
      </c>
      <c r="C29" s="6" t="n">
        <v>183</v>
      </c>
    </row>
    <row r="30">
      <c r="A30" s="4" t="inlineStr">
        <is>
          <t>Copper Swap | Designated as Hedging Instrument | Prepaid Expenses and Other Current Assets</t>
        </is>
      </c>
    </row>
    <row r="31">
      <c r="A31" s="3" t="inlineStr">
        <is>
          <t>Derivative Instruments and Hedging Activities Disclosures [Line Items]</t>
        </is>
      </c>
    </row>
    <row r="32">
      <c r="A32" s="4" t="inlineStr">
        <is>
          <t>Derivative Asset, Notional Amount</t>
        </is>
      </c>
      <c r="B32" s="6" t="n">
        <v>6225</v>
      </c>
      <c r="C32" s="6" t="n">
        <v>1951</v>
      </c>
    </row>
    <row r="33">
      <c r="A33" s="4" t="inlineStr">
        <is>
          <t>Derivative Asset, Fair Value, Gross Asset</t>
        </is>
      </c>
      <c r="B33" s="6" t="n">
        <v>632</v>
      </c>
      <c r="C33" s="6" t="n">
        <v>61</v>
      </c>
    </row>
    <row r="34">
      <c r="A34" s="4" t="inlineStr">
        <is>
          <t>Copper Swap | Designated as Hedging Instrument | Other liabilities and accrued items</t>
        </is>
      </c>
    </row>
    <row r="35">
      <c r="A35" s="3" t="inlineStr">
        <is>
          <t>Derivative Instruments and Hedging Activities Disclosures [Line Items]</t>
        </is>
      </c>
    </row>
    <row r="36">
      <c r="A36" s="4" t="inlineStr">
        <is>
          <t>Derivative Liability, Notional Amount</t>
        </is>
      </c>
      <c r="B36" s="6" t="n">
        <v>2445</v>
      </c>
      <c r="C36" s="6" t="n">
        <v>1266</v>
      </c>
    </row>
    <row r="37">
      <c r="A37" s="4" t="inlineStr">
        <is>
          <t>Derivative Liability, Fair Value, Gross Liability</t>
        </is>
      </c>
      <c r="B37" s="6" t="n">
        <v>27</v>
      </c>
      <c r="C37" s="6" t="n">
        <v>28</v>
      </c>
    </row>
    <row r="38">
      <c r="A38" s="4" t="inlineStr">
        <is>
          <t>Precious Metal Swaps | Designated as Hedging Instrument | Prepaid Expenses and Other Current Assets</t>
        </is>
      </c>
    </row>
    <row r="39">
      <c r="A39" s="3" t="inlineStr">
        <is>
          <t>Derivative Instruments and Hedging Activities Disclosures [Line Items]</t>
        </is>
      </c>
    </row>
    <row r="40">
      <c r="A40" s="4" t="inlineStr">
        <is>
          <t>Derivative Asset, Notional Amount</t>
        </is>
      </c>
      <c r="B40" s="6" t="n">
        <v>2155</v>
      </c>
      <c r="C40" s="6" t="n">
        <v>1116</v>
      </c>
    </row>
    <row r="41">
      <c r="A41" s="4" t="inlineStr">
        <is>
          <t>Derivative Asset, Fair Value, Gross Asset</t>
        </is>
      </c>
      <c r="B41" s="6" t="n">
        <v>127</v>
      </c>
      <c r="C41" s="6" t="n">
        <v>34</v>
      </c>
    </row>
    <row r="42">
      <c r="A42" s="4" t="inlineStr">
        <is>
          <t>Precious Metal Swaps | Designated as Hedging Instrument | Other Assets</t>
        </is>
      </c>
    </row>
    <row r="43">
      <c r="A43" s="3" t="inlineStr">
        <is>
          <t>Derivative Instruments and Hedging Activities Disclosures [Line Items]</t>
        </is>
      </c>
    </row>
    <row r="44">
      <c r="A44" s="4" t="inlineStr">
        <is>
          <t>Derivative Asset, Notional Amount</t>
        </is>
      </c>
      <c r="B44" s="6" t="n">
        <v>0</v>
      </c>
      <c r="C44" s="6" t="n">
        <v>157</v>
      </c>
    </row>
    <row r="45">
      <c r="A45" s="4" t="inlineStr">
        <is>
          <t>Derivative Asset, Fair Value, Gross Asset</t>
        </is>
      </c>
      <c r="B45" s="6" t="n">
        <v>0</v>
      </c>
      <c r="C45" s="6" t="n">
        <v>1</v>
      </c>
    </row>
    <row r="46">
      <c r="A46" s="4" t="inlineStr">
        <is>
          <t>Precious Metal Swaps | Designated as Hedging Instrument | Other liabilities and accrued items</t>
        </is>
      </c>
    </row>
    <row r="47">
      <c r="A47" s="3" t="inlineStr">
        <is>
          <t>Derivative Instruments and Hedging Activities Disclosures [Line Items]</t>
        </is>
      </c>
    </row>
    <row r="48">
      <c r="A48" s="4" t="inlineStr">
        <is>
          <t>Derivative Liability, Notional Amount</t>
        </is>
      </c>
      <c r="B48" s="6" t="n">
        <v>4964</v>
      </c>
      <c r="C48" s="6" t="n">
        <v>7034</v>
      </c>
    </row>
    <row r="49">
      <c r="A49" s="4" t="inlineStr">
        <is>
          <t>Derivative Liability, Fair Value, Gross Liability</t>
        </is>
      </c>
      <c r="B49" s="6" t="n">
        <v>349</v>
      </c>
      <c r="C49" s="6" t="n">
        <v>618</v>
      </c>
    </row>
    <row r="50">
      <c r="A50" s="4" t="inlineStr">
        <is>
          <t>Precious Metal Swaps | Designated as Hedging Instrument | Other Noncurrent Liabilities</t>
        </is>
      </c>
    </row>
    <row r="51">
      <c r="A51" s="3" t="inlineStr">
        <is>
          <t>Derivative Instruments and Hedging Activities Disclosures [Line Items]</t>
        </is>
      </c>
    </row>
    <row r="52">
      <c r="A52" s="4" t="inlineStr">
        <is>
          <t>Derivative Liability, Notional Amount</t>
        </is>
      </c>
      <c r="B52" s="6" t="n">
        <v>0</v>
      </c>
      <c r="C52" s="6" t="n">
        <v>149</v>
      </c>
    </row>
    <row r="53">
      <c r="A53" s="4" t="inlineStr">
        <is>
          <t>Derivative Liability, Fair Value, Gross Liability</t>
        </is>
      </c>
      <c r="B53" s="5" t="n">
        <v>0</v>
      </c>
      <c r="C53" s="5" t="n">
        <v>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and Derivative Financial Instruments Fair Value Information and Derivative Financial Instruments (Details 4)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Derivative, Gain (Loss) on Derivative, Net</t>
        </is>
      </c>
      <c r="B4" s="5" t="n">
        <v>2617</v>
      </c>
      <c r="C4" s="5" t="n">
        <v>959</v>
      </c>
    </row>
    <row r="5">
      <c r="A5" s="4" t="inlineStr">
        <is>
          <t>Foreign Exchange Forward | Sales [Member] | Designated as Hedging Instrument</t>
        </is>
      </c>
    </row>
    <row r="6">
      <c r="A6" s="3" t="inlineStr">
        <is>
          <t>Derivative Instruments, Gain (Loss) [Line Items]</t>
        </is>
      </c>
    </row>
    <row r="7">
      <c r="A7" s="4" t="inlineStr">
        <is>
          <t>Derivative, Gain (Loss) on Derivative, Net</t>
        </is>
      </c>
      <c r="B7" s="6" t="n">
        <v>222</v>
      </c>
      <c r="C7" s="6" t="n">
        <v>-29</v>
      </c>
    </row>
    <row r="8">
      <c r="A8" s="4" t="inlineStr">
        <is>
          <t>Precious Metal Swaps | Cost of Sales [Member] | Designated as Hedging Instrument</t>
        </is>
      </c>
    </row>
    <row r="9">
      <c r="A9" s="3" t="inlineStr">
        <is>
          <t>Derivative Instruments, Gain (Loss) [Line Items]</t>
        </is>
      </c>
    </row>
    <row r="10">
      <c r="A10" s="4" t="inlineStr">
        <is>
          <t>Derivative, Gain (Loss) on Derivative, Net</t>
        </is>
      </c>
      <c r="B10" s="6" t="n">
        <v>2041</v>
      </c>
      <c r="C10" s="6" t="n">
        <v>595</v>
      </c>
    </row>
    <row r="11">
      <c r="A11" s="4" t="inlineStr">
        <is>
          <t>Copper Swap | Cost of Sales [Member] | Designated as Hedging Instrument</t>
        </is>
      </c>
    </row>
    <row r="12">
      <c r="A12" s="3" t="inlineStr">
        <is>
          <t>Derivative Instruments, Gain (Loss) [Line Items]</t>
        </is>
      </c>
    </row>
    <row r="13">
      <c r="A13" s="4" t="inlineStr">
        <is>
          <t>Derivative, Gain (Loss) on Derivative, Net</t>
        </is>
      </c>
      <c r="B13" s="5" t="n">
        <v>354</v>
      </c>
      <c r="C13" s="5" t="n">
        <v>39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Recognition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0.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0, the aggregate amount of the transaction price allocated to remaining performance obligations was approximate ly $10.2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0 December 31, 2019 $ change % change Accounts receivable, trade $ 156,821 $ 141,168 $ 15,653 11 % Unbilled receivables 8,832 13,583 (4,751) (35) % Unearned revenue 7,713 3,380 4,333 128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0.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3.2 million of the December 31, 2019 unearned amounts as revenue during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and Derivative Financial Instruments (Details Textual)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Gain (Loss) on Foreign Currency Derivatives Recorded in Earnings, Net</t>
        </is>
      </c>
      <c r="B4" s="9" t="n">
        <v>2.7</v>
      </c>
      <c r="C4" s="9" t="n">
        <v>-0.1</v>
      </c>
    </row>
    <row r="5">
      <c r="A5" s="4" t="inlineStr">
        <is>
          <t>Total derivative ineffectiveness expense</t>
        </is>
      </c>
      <c r="B5" s="6" t="n">
        <v>0</v>
      </c>
      <c r="C5" s="6" t="n">
        <v>0</v>
      </c>
      <c r="D5" s="5" t="n">
        <v>0</v>
      </c>
    </row>
    <row r="6">
      <c r="A6" s="4" t="inlineStr">
        <is>
          <t>Total fair value of derivative contracts in AOCI</t>
        </is>
      </c>
      <c r="B6" s="10" t="n">
        <v>-0.8</v>
      </c>
      <c r="C6" s="9" t="n">
        <v>-0.7</v>
      </c>
    </row>
    <row r="7">
      <c r="A7" s="4" t="inlineStr">
        <is>
          <t>Derivative, Gain (Loss) on Derivative, Net</t>
        </is>
      </c>
      <c r="B7" s="9" t="n">
        <v>-0.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tingencies and Commitments (Details) - USD ($) $ in Thousands</t>
        </is>
      </c>
      <c r="B1" s="2" t="inlineStr">
        <is>
          <t>12 Months Ended</t>
        </is>
      </c>
    </row>
    <row r="2">
      <c r="B2" s="2" t="inlineStr">
        <is>
          <t>Dec. 31, 2020</t>
        </is>
      </c>
      <c r="C2" s="2" t="inlineStr">
        <is>
          <t>Dec. 31, 2019</t>
        </is>
      </c>
    </row>
    <row r="3">
      <c r="A3" s="3" t="inlineStr">
        <is>
          <t>Undiscounted reserve</t>
        </is>
      </c>
    </row>
    <row r="4">
      <c r="A4" s="4" t="inlineStr">
        <is>
          <t>Reserve balance at beginning of year</t>
        </is>
      </c>
      <c r="B4" s="5" t="n">
        <v>5937</v>
      </c>
      <c r="C4" s="5" t="n">
        <v>6521</v>
      </c>
    </row>
    <row r="5">
      <c r="A5" s="4" t="inlineStr">
        <is>
          <t>Expensed</t>
        </is>
      </c>
      <c r="B5" s="6" t="n">
        <v>288</v>
      </c>
      <c r="C5" s="6" t="n">
        <v>482</v>
      </c>
    </row>
    <row r="6">
      <c r="A6" s="4" t="inlineStr">
        <is>
          <t>Paid</t>
        </is>
      </c>
      <c r="B6" s="6" t="n">
        <v>-749</v>
      </c>
      <c r="C6" s="6" t="n">
        <v>-1066</v>
      </c>
    </row>
    <row r="7">
      <c r="A7" s="4" t="inlineStr">
        <is>
          <t>Reserve balance at end of year</t>
        </is>
      </c>
      <c r="B7" s="6" t="n">
        <v>5476</v>
      </c>
      <c r="C7" s="6" t="n">
        <v>5937</v>
      </c>
    </row>
    <row r="8">
      <c r="A8" s="3" t="inlineStr">
        <is>
          <t>Ending balance recorded in:</t>
        </is>
      </c>
    </row>
    <row r="9">
      <c r="A9" s="4" t="inlineStr">
        <is>
          <t>Other liabilities and accrued items</t>
        </is>
      </c>
      <c r="B9" s="6" t="n">
        <v>845</v>
      </c>
      <c r="C9" s="6" t="n">
        <v>982</v>
      </c>
    </row>
    <row r="10">
      <c r="A10" s="4" t="inlineStr">
        <is>
          <t>Other long-term liabilities</t>
        </is>
      </c>
      <c r="B10" s="5" t="n">
        <v>4631</v>
      </c>
      <c r="C10" s="5" t="n">
        <v>495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tingencies and Commitments (Details 2)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Asset retirement obligation at beginning of period</t>
        </is>
      </c>
      <c r="B4" s="5" t="n">
        <v>1421</v>
      </c>
      <c r="C4" s="5" t="n">
        <v>1257</v>
      </c>
    </row>
    <row r="5">
      <c r="A5" s="4" t="inlineStr">
        <is>
          <t>Accretion expense</t>
        </is>
      </c>
      <c r="B5" s="6" t="n">
        <v>137</v>
      </c>
      <c r="C5" s="6" t="n">
        <v>164</v>
      </c>
    </row>
    <row r="6">
      <c r="A6" s="4" t="inlineStr">
        <is>
          <t>Change in liability</t>
        </is>
      </c>
      <c r="B6" s="6" t="n">
        <v>207</v>
      </c>
      <c r="C6" s="6" t="n">
        <v>0</v>
      </c>
    </row>
    <row r="7">
      <c r="A7" s="4" t="inlineStr">
        <is>
          <t>Asset retirement obligation at end of period</t>
        </is>
      </c>
      <c r="B7" s="5" t="n">
        <v>1765</v>
      </c>
      <c r="C7" s="5" t="n">
        <v>14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Contingencies and Commitments (Details Textual) $ in Millions</t>
        </is>
      </c>
      <c r="B1" s="2" t="inlineStr">
        <is>
          <t>Dec. 31, 2020USD ($)claim</t>
        </is>
      </c>
      <c r="C1" s="2" t="inlineStr">
        <is>
          <t>Dec. 31, 2019USD ($)claim</t>
        </is>
      </c>
    </row>
    <row r="2">
      <c r="A2" s="3" t="inlineStr">
        <is>
          <t>Contingencies And Commitments (Textual) [Abstract]</t>
        </is>
      </c>
    </row>
    <row r="3">
      <c r="A3" s="4" t="inlineStr">
        <is>
          <t>Number of CBD cases pending | claim</t>
        </is>
      </c>
      <c r="B3" s="6" t="n">
        <v>2</v>
      </c>
      <c r="C3" s="6" t="n">
        <v>1</v>
      </c>
    </row>
    <row r="4">
      <c r="A4" s="4" t="inlineStr">
        <is>
          <t>Letter of Credit</t>
        </is>
      </c>
    </row>
    <row r="5">
      <c r="A5" s="3" t="inlineStr">
        <is>
          <t>Contingencies And Commitments (Textual) [Abstract]</t>
        </is>
      </c>
    </row>
    <row r="6">
      <c r="A6" s="4" t="inlineStr">
        <is>
          <t>Outstanding letters of credit | $</t>
        </is>
      </c>
      <c r="B6" s="9" t="n">
        <v>48.1</v>
      </c>
      <c r="C6" s="9" t="n">
        <v>41.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39689</v>
      </c>
      <c r="C4" s="5" t="n">
        <v>287171</v>
      </c>
      <c r="D4" s="5" t="n">
        <v>271468</v>
      </c>
      <c r="E4" s="5" t="n">
        <v>277946</v>
      </c>
      <c r="F4" s="5" t="n">
        <v>280161</v>
      </c>
      <c r="G4" s="5" t="n">
        <v>305979</v>
      </c>
      <c r="H4" s="5" t="n">
        <v>297843</v>
      </c>
      <c r="I4" s="5" t="n">
        <v>301441</v>
      </c>
      <c r="J4" s="5" t="n">
        <v>1176274</v>
      </c>
      <c r="K4" s="5" t="n">
        <v>1185424</v>
      </c>
      <c r="L4" s="5" t="n">
        <v>1207815</v>
      </c>
    </row>
    <row r="5">
      <c r="A5" s="3" t="inlineStr">
        <is>
          <t>Summary of selected quarterly financial data</t>
        </is>
      </c>
    </row>
    <row r="6">
      <c r="A6" s="4" t="inlineStr">
        <is>
          <t>Gross margin</t>
        </is>
      </c>
      <c r="B6" s="5" t="n">
        <v>55797</v>
      </c>
      <c r="C6" s="5" t="n">
        <v>45311</v>
      </c>
      <c r="D6" s="5" t="n">
        <v>46955</v>
      </c>
      <c r="E6" s="5" t="n">
        <v>44570</v>
      </c>
      <c r="F6" s="5" t="n">
        <v>54482</v>
      </c>
      <c r="G6" s="5" t="n">
        <v>66605</v>
      </c>
      <c r="H6" s="5" t="n">
        <v>71997</v>
      </c>
      <c r="I6" s="5" t="n">
        <v>69606</v>
      </c>
      <c r="J6" s="5" t="n">
        <v>192633</v>
      </c>
      <c r="K6" s="5" t="n">
        <v>262690</v>
      </c>
      <c r="L6" s="6" t="n">
        <v>251361</v>
      </c>
    </row>
    <row r="7">
      <c r="A7" s="4" t="inlineStr">
        <is>
          <t>Percent of net sales</t>
        </is>
      </c>
      <c r="B7" s="4" t="inlineStr">
        <is>
          <t>16.40%</t>
        </is>
      </c>
      <c r="C7" s="4" t="inlineStr">
        <is>
          <t>15.80%</t>
        </is>
      </c>
      <c r="D7" s="4" t="inlineStr">
        <is>
          <t>17.30%</t>
        </is>
      </c>
      <c r="E7" s="4" t="inlineStr">
        <is>
          <t>16.00%</t>
        </is>
      </c>
      <c r="F7" s="4" t="inlineStr">
        <is>
          <t>19.40%</t>
        </is>
      </c>
      <c r="G7" s="4" t="inlineStr">
        <is>
          <t>21.80%</t>
        </is>
      </c>
      <c r="H7" s="4" t="inlineStr">
        <is>
          <t>24.20%</t>
        </is>
      </c>
      <c r="I7" s="4" t="inlineStr">
        <is>
          <t>23.10%</t>
        </is>
      </c>
      <c r="J7" s="4" t="inlineStr">
        <is>
          <t>16.40%</t>
        </is>
      </c>
      <c r="K7" s="4" t="inlineStr">
        <is>
          <t>22.20%</t>
        </is>
      </c>
    </row>
    <row r="8">
      <c r="A8" s="4" t="inlineStr">
        <is>
          <t>Net income</t>
        </is>
      </c>
      <c r="B8" s="5" t="n">
        <v>8066</v>
      </c>
      <c r="C8" s="5" t="n">
        <v>5471</v>
      </c>
      <c r="D8" s="5" t="n">
        <v>5803</v>
      </c>
      <c r="E8" s="5" t="n">
        <v>-3878</v>
      </c>
      <c r="F8" s="5" t="n">
        <v>14346</v>
      </c>
      <c r="G8" s="5" t="n">
        <v>4522</v>
      </c>
      <c r="H8" s="5" t="n">
        <v>17393</v>
      </c>
      <c r="I8" s="5" t="n">
        <v>17133</v>
      </c>
      <c r="J8" s="5" t="n">
        <v>15462</v>
      </c>
      <c r="K8" s="5" t="n">
        <v>53394</v>
      </c>
      <c r="L8" s="5" t="n">
        <v>21044</v>
      </c>
    </row>
    <row r="9">
      <c r="A9" s="3" t="inlineStr">
        <is>
          <t>Net income per share of common stock:</t>
        </is>
      </c>
    </row>
    <row r="10">
      <c r="A10" s="4" t="inlineStr">
        <is>
          <t>Basic EPS (in usd per share)</t>
        </is>
      </c>
      <c r="B10" s="7" t="n">
        <v>0.4</v>
      </c>
      <c r="C10" s="7" t="n">
        <v>0.27</v>
      </c>
      <c r="D10" s="7" t="n">
        <v>0.29</v>
      </c>
      <c r="E10" s="7" t="n">
        <v>-0.19</v>
      </c>
      <c r="F10" s="7" t="n">
        <v>0.7</v>
      </c>
      <c r="G10" s="7" t="n">
        <v>0.22</v>
      </c>
      <c r="H10" s="7" t="n">
        <v>0.85</v>
      </c>
      <c r="I10" s="7" t="n">
        <v>0.85</v>
      </c>
      <c r="J10" s="7" t="n">
        <v>0.76</v>
      </c>
      <c r="K10" s="7" t="n">
        <v>2.62</v>
      </c>
      <c r="L10" s="7" t="n">
        <v>1.04</v>
      </c>
    </row>
    <row r="11">
      <c r="A11" s="4" t="inlineStr">
        <is>
          <t>Diluted EPS (in usd per share)</t>
        </is>
      </c>
      <c r="B11" s="7" t="n">
        <v>0.39</v>
      </c>
      <c r="C11" s="7" t="n">
        <v>0.27</v>
      </c>
      <c r="D11" s="7" t="n">
        <v>0.28</v>
      </c>
      <c r="E11" s="7" t="n">
        <v>-0.19</v>
      </c>
      <c r="F11" s="7" t="n">
        <v>0.6899999999999999</v>
      </c>
      <c r="G11" s="7" t="n">
        <v>0.22</v>
      </c>
      <c r="H11" s="7" t="n">
        <v>0.84</v>
      </c>
      <c r="I11" s="7" t="n">
        <v>0.83</v>
      </c>
      <c r="J11" s="7" t="n">
        <v>0.75</v>
      </c>
      <c r="K11" s="7" t="n">
        <v>2.59</v>
      </c>
      <c r="L11" s="7" t="n">
        <v>1.0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Quarterly Data (Unaudited) (Details Textual) - USD ($) $ in Thousands</t>
        </is>
      </c>
      <c r="B1" s="2" t="inlineStr">
        <is>
          <t>3 Months Ended</t>
        </is>
      </c>
      <c r="D1" s="2" t="inlineStr">
        <is>
          <t>12 Months Ended</t>
        </is>
      </c>
    </row>
    <row r="2">
      <c r="B2" s="2" t="inlineStr">
        <is>
          <t>Mar. 27, 2020</t>
        </is>
      </c>
      <c r="C2" s="2" t="inlineStr">
        <is>
          <t>Sep. 27, 2019</t>
        </is>
      </c>
      <c r="D2" s="2" t="inlineStr">
        <is>
          <t>Dec. 31, 2020</t>
        </is>
      </c>
      <c r="E2" s="2" t="inlineStr">
        <is>
          <t>Dec. 31, 2019</t>
        </is>
      </c>
      <c r="F2" s="2" t="inlineStr">
        <is>
          <t>Dec. 31, 2018</t>
        </is>
      </c>
    </row>
    <row r="3">
      <c r="A3" s="3" t="inlineStr">
        <is>
          <t>Quarterly Financial Information Disclosure [Abstract]</t>
        </is>
      </c>
    </row>
    <row r="4">
      <c r="A4" s="4" t="inlineStr">
        <is>
          <t>Impairment charges</t>
        </is>
      </c>
      <c r="B4" s="5" t="n">
        <v>10800</v>
      </c>
      <c r="C4" s="5" t="n">
        <v>14100</v>
      </c>
      <c r="D4" s="5" t="n">
        <v>10472</v>
      </c>
      <c r="E4" s="5" t="n">
        <v>14141</v>
      </c>
      <c r="F4" s="5" t="n">
        <v>0</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 receivable</t>
        </is>
      </c>
    </row>
    <row r="4">
      <c r="A4" s="3" t="inlineStr">
        <is>
          <t>Deducted from asset accounts:</t>
        </is>
      </c>
    </row>
    <row r="5">
      <c r="A5" s="4" t="inlineStr">
        <is>
          <t>Balance at Beginning of Period</t>
        </is>
      </c>
      <c r="B5" s="5" t="n">
        <v>392</v>
      </c>
      <c r="C5" s="5" t="n">
        <v>616</v>
      </c>
      <c r="D5" s="5" t="n">
        <v>640</v>
      </c>
    </row>
    <row r="6">
      <c r="A6" s="4" t="inlineStr">
        <is>
          <t>Charged to Costs and Expenses</t>
        </is>
      </c>
      <c r="B6" s="6" t="n">
        <v>224</v>
      </c>
      <c r="C6" s="6" t="n">
        <v>-39</v>
      </c>
      <c r="D6" s="6" t="n">
        <v>271</v>
      </c>
    </row>
    <row r="7">
      <c r="A7" s="4" t="inlineStr">
        <is>
          <t>Deductions</t>
        </is>
      </c>
      <c r="B7" s="6" t="n">
        <v>-80</v>
      </c>
      <c r="C7" s="6" t="n">
        <v>-185</v>
      </c>
      <c r="D7" s="6" t="n">
        <v>-295</v>
      </c>
    </row>
    <row r="8">
      <c r="A8" s="4" t="inlineStr">
        <is>
          <t>Balance at End of Period</t>
        </is>
      </c>
      <c r="B8" s="6" t="n">
        <v>536</v>
      </c>
      <c r="C8" s="6" t="n">
        <v>392</v>
      </c>
      <c r="D8" s="6" t="n">
        <v>616</v>
      </c>
    </row>
    <row r="9">
      <c r="A9" s="4" t="inlineStr">
        <is>
          <t>Inventory reserves and obsolescence</t>
        </is>
      </c>
    </row>
    <row r="10">
      <c r="A10" s="3" t="inlineStr">
        <is>
          <t>Deducted from asset accounts:</t>
        </is>
      </c>
    </row>
    <row r="11">
      <c r="A11" s="4" t="inlineStr">
        <is>
          <t>Balance at Beginning of Period</t>
        </is>
      </c>
      <c r="B11" s="6" t="n">
        <v>14697</v>
      </c>
      <c r="C11" s="6" t="n">
        <v>13065</v>
      </c>
      <c r="D11" s="6" t="n">
        <v>14381</v>
      </c>
    </row>
    <row r="12">
      <c r="A12" s="4" t="inlineStr">
        <is>
          <t>Charged to Costs and Expenses</t>
        </is>
      </c>
      <c r="B12" s="6" t="n">
        <v>9282</v>
      </c>
      <c r="C12" s="6" t="n">
        <v>2367</v>
      </c>
      <c r="D12" s="6" t="n">
        <v>3175</v>
      </c>
    </row>
    <row r="13">
      <c r="A13" s="4" t="inlineStr">
        <is>
          <t>Deductions</t>
        </is>
      </c>
      <c r="B13" s="6" t="n">
        <v>-1830</v>
      </c>
      <c r="C13" s="6" t="n">
        <v>-735</v>
      </c>
      <c r="D13" s="6" t="n">
        <v>-4491</v>
      </c>
    </row>
    <row r="14">
      <c r="A14" s="4" t="inlineStr">
        <is>
          <t>Balance at End of Period</t>
        </is>
      </c>
      <c r="B14" s="6" t="n">
        <v>22149</v>
      </c>
      <c r="C14" s="6" t="n">
        <v>14697</v>
      </c>
      <c r="D14" s="6" t="n">
        <v>13065</v>
      </c>
    </row>
    <row r="15">
      <c r="A15" s="4" t="inlineStr">
        <is>
          <t>Valuation allowance on deferred tax assets</t>
        </is>
      </c>
    </row>
    <row r="16">
      <c r="A16" s="3" t="inlineStr">
        <is>
          <t>Deducted from asset accounts:</t>
        </is>
      </c>
    </row>
    <row r="17">
      <c r="A17" s="4" t="inlineStr">
        <is>
          <t>Balance at Beginning of Period</t>
        </is>
      </c>
      <c r="B17" s="6" t="n">
        <v>17676</v>
      </c>
      <c r="C17" s="6" t="n">
        <v>15917</v>
      </c>
      <c r="D17" s="6" t="n">
        <v>16246</v>
      </c>
    </row>
    <row r="18">
      <c r="A18" s="4" t="inlineStr">
        <is>
          <t>Charged to Costs and Expenses</t>
        </is>
      </c>
      <c r="B18" s="6" t="n">
        <v>884</v>
      </c>
      <c r="C18" s="6" t="n">
        <v>2475</v>
      </c>
      <c r="D18" s="6" t="n">
        <v>9700</v>
      </c>
    </row>
    <row r="19">
      <c r="A19" s="4" t="inlineStr">
        <is>
          <t>Deductions</t>
        </is>
      </c>
      <c r="B19" s="6" t="n">
        <v>-4426</v>
      </c>
      <c r="C19" s="6" t="n">
        <v>-716</v>
      </c>
      <c r="D19" s="6" t="n">
        <v>-10029</v>
      </c>
    </row>
    <row r="20">
      <c r="A20" s="4" t="inlineStr">
        <is>
          <t>Balance at End of Period</t>
        </is>
      </c>
      <c r="B20" s="5" t="n">
        <v>14134</v>
      </c>
      <c r="C20" s="5" t="n">
        <v>17676</v>
      </c>
      <c r="D20" s="5" t="n">
        <v>159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During 2020, the Company committed to a plan to sell its Large Area Coatings (LAC) business (a reporting unit within the Precision Optics segment) and determined that it met the criteria to be classified as held for sale. The Company recorded a goodwill impairment charge of $9.1 million in the first quarter of 2020 to write-off the remaining balance of goodwill for the LAC reporting unit. In addition, the Company estimated the fair value of the disposal group as a whole, less costs to sell, and compared the fair value to the remaining carrying value. Based on this review, the Company recorded an additional $1.4 million asset impairment loss. During the third quarter of 2020, the Company concluded that it intended to close its LAC business and, as a result, only a portion of the fixed assets of the LAC business are classified as held for sale. At December 31, 2020, fixed assets totaling $0.2 million were classified as held for sale and reflected within Prepaid and other current assets in the Consolidated Balance Sheet. Costs associated with the closure of the LAC business totaled $1.7 million in 2020 and included $0.7 million of severance associated with approximately 20 employees and $1.0 million of facility and other related costs. Remaining severance payments of $0.6 million and facility costs of $1.0 million related to these initiatives are reflected within Salaries and wages and Other liabilities and accrued items, respectively, in the Consolidated Balance Sheet. The Company expects to incur additional costs related to these initiatives of approximately $0.2 million in the first quarter of 2021. In addition, in 2020, the Company completed additional cost reduction actions in order to align costs with commensurate business levels in its Precision Optics segment. These actions were accomplished through elimination of vacant positions, consolidation of roles, and staff reductions. Costs associated with these actions totaled $0.4 million and included severance associated with approximately 28 employees and other related costs, all of which was paid during 2020. Also, in 2020, the Company initiated a restructuring plan in its PAC segment to close its Warren, Michigan and Fremont, California locations. Costs associated with the plan totaled $8.8 million in 2020 and included $2.1 million of severance associated with approximately 63 employees, and $5.3 million of facility and other related costs. Remaining severance payments of $0.5 million and facility costs of $0.5 million related to these initiatives are reflected within Salaries and wages and Other liabilities and accrued items in the Consolidated Balance Sheet as of December 31, 2020. The Company does not expect to incur any additional costs associated with these initiatives. In 2019, the Company initiated a restructuring plan in its LAC business to reduce headcount, idle certain machinery and equipment, and exit a facility in Windsor, Connecticut. Costs associated with this plan also included severance and related costs for 19 employees, all of which was paid out by the end of 2020. In addition, in 2019, the Company completed cost reduction actions in order to align costs with commensurate business levels. These actions were accomplished through elimination of vacant positions, consolidation of roles, and staff reduction. Costs associated with these actions were in the Other segment and included severance associated with seven employees and other related costs. All severance payments were paid by the end of 2020. Costs associated with cost reduction actions in 2018 were in the Advanced Materials segment and included severance associated with approximately forty employees and other related costs. Remaining severance payments amount to approximately $0.3 million as of December 31, 2020. These costs are presented in the Company's segment results as follows: (Thousands) 2020 2019 2018 Performance Alloys and Composites $ 8,763 $ — $ — Advanced Materials — — 5,599 Precision Optics 2,052 328 — Other 422 457 — Total $ 11,237 $ 785 $ 5,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net</t>
        </is>
      </c>
      <c r="B1" s="2" t="inlineStr">
        <is>
          <t>12 Months Ended</t>
        </is>
      </c>
    </row>
    <row r="2">
      <c r="B2" s="2" t="inlineStr">
        <is>
          <t>Dec. 31, 2020</t>
        </is>
      </c>
    </row>
    <row r="3">
      <c r="A3" s="3" t="inlineStr">
        <is>
          <t>Other-net [Abstract]</t>
        </is>
      </c>
    </row>
    <row r="4">
      <c r="A4" s="4" t="inlineStr">
        <is>
          <t>Other-net</t>
        </is>
      </c>
      <c r="B4" s="4" t="inlineStr">
        <is>
          <t xml:space="preserve">Other-net Other-net is summarized for 2020, 2019, and 2018 as follows: (Income) Expense (Thousands) 2020 2019 2018 Metal consignment fees $ 8,587 $ 9,247 $ 10,999 Amortization of intangible assets 2,377 1,400 2,265 Foreign currency (gain) loss (2,569) 666 1,487 Net loss on disposal of fixed assets 466 344 518 Rental income — (87) (416) Other items (398) 213 481 Total other-net $ 8,463 $ 11,783 $ 15,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t>
        </is>
      </c>
      <c r="B1" s="2" t="inlineStr">
        <is>
          <t>12 Months Ended</t>
        </is>
      </c>
    </row>
    <row r="2">
      <c r="B2" s="2" t="inlineStr">
        <is>
          <t>Dec. 31, 2020</t>
        </is>
      </c>
    </row>
    <row r="3">
      <c r="A3" s="3" t="inlineStr">
        <is>
          <t>Interest [Abstract]</t>
        </is>
      </c>
    </row>
    <row r="4">
      <c r="A4" s="4" t="inlineStr">
        <is>
          <t>Interest</t>
        </is>
      </c>
      <c r="B4" s="4" t="inlineStr">
        <is>
          <t>Interest expense-net The following chart summarizes the interest incurred, capitalized, and paid for 2020, 2019, and 2018: (Thousands) 2020 2019 2018 Interest incurred, net $ 3,889 $ 1,641 $ 2,870 Less: Capitalized interest 10 62 399 Total net expense $ 3,879 $ 1,579 $ 2,471 Interest paid $ 3,442 $ 1,799 $ 1,436 The increase in interest expense for 2020 versus 2019 was primarily due to increased borrowings under our revolving credit facility during 2020. The decrease in interest expense in 2019 compared to 2018 was primarily due to interest income earned on investments held in money market accounts. Amortization of deferred financing costs within interest expense was $0.8 million in 2020 and $1.0 million in both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ertain amounts below have been adjusted to reflect the retrospective application of the Company's change in inventory accounting method, as described in Note A. On March 27, 2020, the Coronavirus Aid, Relief and Economic Security (CARES) Act was signed into law.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The Company has examined the impact of the CARES Act on its business and has determined it does not have a material impact to its consolidated financial statements. On July 9, 2020, the U.S. Treasury Department issued final tax regulations related to the foreign-derived intangible income and global intangible low-taxed income (GILTI) provisions. The U.S. Treasury Department also released final tax regulations on July 20, 2020 permitting a taxpayer to elect to exclude from its GILTI inclusion items of income subject to a high effective rate of foreign tax. On December 31, 2020, the U.S. Treasury Department issued final tax regulations for certain employee renumeration in excess of $1 million under IRC Section 162(m). The Company has applied the new legislation to its consolidated financial statements. On December 22, 2017, comprehensive tax legislation commonly referred to as the Tax Cuts and Jobs Act (TCJA) was enacted in the United States. The SEC staff issued Staff Accounting Bulletin No. 118 (SAB 118) to address the application of U.S. GAAP in situations where a registrant did not have the necessary information available, prepared, or analyzed in reasonable detail to complete the accounting for certain income tax effects of the TCJA. The Company applied the guidance in SAB 118 when accounting for the enactment-date effects of the TCJA in 2017 and 2018. The Company completed its accounting for all of the enactment-date income tax effects of the TCJA in the fourth quarter of 2018. During 2018, the Company recognized adjustments to the provisional amounts recorded as of December 31, 2017 and included the adjustments as a component of income tax expense. In 2018, the Company recorded a $11.1 million net tax benefit related to the enactment-date effects of the TCJA, including a $2.8 million tax benefit for the re-measurement of deferred tax assets and liabilities, a $1.2 million tax benefit for the one-time transition tax on the mandatory deemed repatriation of foreign earnings, and a $7.1 million tax benefit related to the generation of foreign tax credits and the reversal of the valuation allowance related to foreign tax credits. Income before income taxes and income tax expense (benefit) are comprised of the following: (Thousands) 2020 2019 2018 Income (loss) before income taxes: Domestic $ (1,153) $ 60,271 $ 20,528 Foreign 9,428 5,265 (3,930) Total income before income taxes $ 8,275 $ 65,536 $ 16,598 Income tax expense: Current income tax expense (benefit): Domestic $ 812 $ 6,995 $ (5,244) Foreign 1,851 1,202 2,710 Total current $ 2,663 $ 8,197 $ (2,534) Deferred income tax (benefit) expense: Domestic $ (5,641) $ 2,687 $ (4,677) Foreign (4,209) 1,258 2,765 Total deferred $ (9,850) $ 3,945 $ (1,912) Total income tax (benefit) expense $ (7,187) $ 12,142 $ (4,446) A reconciliation of the U.S. federal statutory income tax rate to the Company's effective income tax rate is as follows: 2020 2019 2018 U.S. federal statutory rate 21.0 % 21.0 % 21.0 % State and local income taxes, net of federal tax effect (10.0) 1.0 0.2 Effect of excess of percentage depletion over cost depletion (43.0) (4.3) (17.5) Manufacturing production deduction, including impact of NOL carryback — — 6.2 Foreign derived intangible income deduction (1.8) (3.0) (2.8) Non-deductible goodwill impairment 7.1 1.1 — Tax Cuts and Jobs Act impact — 2.3 (66.7) Research and development tax credit (16.4) (1.1) (7.5) Foreign tax credit — (0.3) (1.9) Impact of foreign operations (5.3) 0.9 1.8 Non-deductible transaction costs 6.9 0.2 1.3 Interest from tax authorities (3.8) — — Adjustment to unrecognized tax benefits 1.8 0.2 2.7 Equity compensation (5.3) (3.2) (4.3) Non-deductible officers' compensation 6.8 0.8 — Valuation allowance (45.5) 2.1 38.1 Other items 0.6 0.8 2.6 Effective tax rate (86.9) % 18.5 % (26.8) %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20 2019 Asset (liability) Post-employment benefits other than pensions $ 1,564 $ 1,626 Other reserves 226 543 Deferred compensation 3,322 3,314 Environmental reserves 1,301 1,384 Lease liabilities 10,469 4,614 Pensions 7,456 5,149 Accrued compensation expense 2,683 5,364 Net operating loss and credit carryforwards 12,685 13,513 Research and development tax credit carryforward 26 25 Subtotal 39,732 35,532 Valuation allowance (14,134) (17,676) Total deferred tax assets 25,598 17,856 Depreciation (12,112) (10,780) Lease assets (10,261) (4,428) Inventory (3,532) (7,954) Amortization (10,754) (2,426) Mine development (1,669) (3,706) Total deferred tax liabilities (38,328) (29,294) Net deferred tax liabilities $ (12,730) $ (11,438) The Company had deferred income tax assets offset with a valuation allowance for certain foreign and state net operating losses, state investment and research and development tax credit carryforwards, and deferred tax assets that are not likely to be realized for several of the Company's controlled foreign corporations. The Company intends to maintain a valuation allowance on these deferred tax assets until a realization event occurs to support reversal of all or a portion of the allowance. At December 31, 2020, for income tax purposes, the Company had foreign net operating loss carryforwards of $27.8 million that do not expire, and $7.1 million that expire in calendar years 2021 through 2027. The Company also had state net operating loss carryforwards of $20.5 million that expire in calendar years 2021 through 2040 and state tax credits of $3.7 million that expire in calendar years 2021 through 2035. A valuation allowance of $9.5 million has been provided against certain foreign and state net operating loss carryforwards and state tax credits due to uncertainty of their realization. The Company files income tax returns in the U.S. federal jurisdiction, and in various state, local, and foreign jurisdictions. With limited exceptions, the Company is no longer subject to U.S. federal examinations for years before 2015, state and local examinations for years before 2016, and foreign examinations for tax years before 2011. We operate under a tax holiday in Malaysia, which is effective through July 31, 2022, and may be extended if certain additional requirements are satisfied. The tax holiday is conditional upon our meeting certain employment, sales, and investment thresholds. The impact of this holiday decreased foreign taxes by $0.5 million in 2020. The benefit of the tax holiday on net income per share (diluted) was $0.03 in 2020. A reconciliation of the Company’s unrecognized tax benefits (excluding interest and penalties) for the year-to-date periods ended December 31, 2020 and 2019 is as follows: (Thousands) 2020 2019 Balance at January 1 $ 3,221 $ 2,883 Additions to tax provisions related to the current year 191 — Additions to tax positions related to prior years — 399 Reduction to tax positions related to prior years (349) — Lapses on statutes of limitations (703) (61) Balance at December 31 $ 2,360 $ 3,221 Included in the balance as of December 31, 2020 and December 31, 2019 are $2.7 million and $2.4 million, respectively, of unrecognized tax benefits that would impact the Company’s effective tax rate if recognized. We believe it is reasonably possible that a decrease of up to $1.6 million of unrecognized tax benefits related to federal exposures may be recognized in the next twelve months as a result of the lapse of the statute of limitation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20, 2019, and 2018. As of December 31, 2020 and 2019, accrued interest and penalties, net of the related tax benefit, were immaterial. Income taxes paid during 2020, 2019, and 2018, were approximately $3.9 million, $9.3 million, and $2.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sets forth the computation of basic and diluted EPS: (Thousands except per share amounts) 2020 2019* 2018* Numerator for basic and diluted EPS: Net income $ 15,462 $ 53,394 $ 21,044 Denominator: Denominator for basic EPS: Weighted-average shares outstanding 20,338 20,365 20,212 Effect of dilutive securities: Stock appreciation rights 39 72 170 Restricted stock units 102 75 85 Performance-based restricted stock units 124 143 146 Diluted potential common shares 265 290 401 Denominator for diluted EPS: Adjusted weighted-average shares outstanding 20,603 20,655 20,613 Basic EPS $ 0.76 $ 2.62 $ 1.04 Diluted EPS $ 0.75 $ 2.59 $ 1.02 * Amounts for the years ended December 31, 2019 and 2018 have been adjusted to reflect the change in inventory accounting method, as described in Note A . Equity awards covering shares of common stock totaling 166,255 in 2020, 71,199 in 2019, and 65,122 in 2018 were excluded from the diluted EPS calculation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net Inventories are stated at the lower of cost or net realizable value. In the fourth quarter of 2020, the Company voluntarily changed its method of inventory costing for the majority of its domestic inventories to the FIFO method from the LIFO method. The Company believes that the FIFO method is preferable as it results in uniformity across the Company's global operations, provides better matching of revenues and expenses, and improves comparability with the Company's peers. Inventories in the Consolidated Balance Sheets are summarized as follows: December 31, (Thousands) 2020 2019* Raw materials and supplies $ 42,905 $ 35,612 Work in process 200,741 175,135 Finished goods 7,132 25,506 Inventories, net 250,778 236,253 * December 31, 2019 amounts have been adjusted to reflect the change in inventory accounting method, as described in Note A. The Company takes and records the results of a physical inventory count of its precious metals on a quarterly basis. The Company's precious metal operations include a refinery that processes precious metal-containing scrap and other materials from its customers, as well as its own internally generated scrap. The Company also outsources portions of its refining requirements to other vendors, particularly those materials with longer processing times. The precious metal content within these various refine streams may be in solutions, sludges, and other non-homogeneous forms and can vary over time based upon the input materials, yield rates, and other process parameters. The determination of the weight of the precious metal content within the refine streams as part of a physical inventory count requires the use of estimates and calculations based upon assays, assumed recovery percentages developed from actual historical data and other analyses, the total estimated volumes of solutions and other materials within the refinery, data from the Company's refine vendors, and other factors. The resulting calculated weight of the precious metals in the Company's refine operations may differ, in either direction, from what its records indicate that the Company should have on hand, which would then result in an adjustment to its pre-tax income in the period when the physical inventory was taken, and the related estimat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176274000</v>
      </c>
      <c r="C4" s="5" t="n">
        <v>1185424000</v>
      </c>
      <c r="D4" s="5" t="n">
        <v>1207815000</v>
      </c>
    </row>
    <row r="5">
      <c r="A5" s="4" t="inlineStr">
        <is>
          <t>Cost of sales</t>
        </is>
      </c>
      <c r="B5" s="6" t="n">
        <v>983641000</v>
      </c>
      <c r="C5" s="6" t="n">
        <v>922734000</v>
      </c>
      <c r="D5" s="6" t="n">
        <v>956454000</v>
      </c>
    </row>
    <row r="6">
      <c r="A6" s="4" t="inlineStr">
        <is>
          <t>Gross margin</t>
        </is>
      </c>
      <c r="B6" s="6" t="n">
        <v>192633000</v>
      </c>
      <c r="C6" s="6" t="n">
        <v>262690000</v>
      </c>
      <c r="D6" s="6" t="n">
        <v>251361000</v>
      </c>
    </row>
    <row r="7">
      <c r="A7" s="4" t="inlineStr">
        <is>
          <t>Selling, general, and administrative expense</t>
        </is>
      </c>
      <c r="B7" s="6" t="n">
        <v>133963000</v>
      </c>
      <c r="C7" s="6" t="n">
        <v>147164000</v>
      </c>
      <c r="D7" s="6" t="n">
        <v>153489000</v>
      </c>
    </row>
    <row r="8">
      <c r="A8" s="4" t="inlineStr">
        <is>
          <t>Research and development expense</t>
        </is>
      </c>
      <c r="B8" s="6" t="n">
        <v>20283000</v>
      </c>
      <c r="C8" s="6" t="n">
        <v>18271000</v>
      </c>
      <c r="D8" s="6" t="n">
        <v>15187000</v>
      </c>
    </row>
    <row r="9">
      <c r="A9" s="4" t="inlineStr">
        <is>
          <t>Goodwill impairment charges</t>
        </is>
      </c>
      <c r="B9" s="6" t="n">
        <v>9053000</v>
      </c>
      <c r="C9" s="6" t="n">
        <v>11560000</v>
      </c>
      <c r="D9" s="6" t="n">
        <v>0</v>
      </c>
    </row>
    <row r="10">
      <c r="A10" s="4" t="inlineStr">
        <is>
          <t>Asset impairment charges</t>
        </is>
      </c>
      <c r="B10" s="6" t="n">
        <v>1419000</v>
      </c>
      <c r="C10" s="6" t="n">
        <v>2581000</v>
      </c>
      <c r="D10" s="6" t="n">
        <v>0</v>
      </c>
    </row>
    <row r="11">
      <c r="A11" s="4" t="inlineStr">
        <is>
          <t>Restructuring expense</t>
        </is>
      </c>
      <c r="B11" s="6" t="n">
        <v>11237000</v>
      </c>
      <c r="C11" s="6" t="n">
        <v>785000</v>
      </c>
      <c r="D11" s="6" t="n">
        <v>5599000</v>
      </c>
    </row>
    <row r="12">
      <c r="A12" s="4" t="inlineStr">
        <is>
          <t>Other - net</t>
        </is>
      </c>
      <c r="B12" s="6" t="n">
        <v>8463000</v>
      </c>
      <c r="C12" s="6" t="n">
        <v>11783000</v>
      </c>
      <c r="D12" s="6" t="n">
        <v>15334000</v>
      </c>
    </row>
    <row r="13">
      <c r="A13" s="4" t="inlineStr">
        <is>
          <t>Operating profit</t>
        </is>
      </c>
      <c r="B13" s="6" t="n">
        <v>8215000</v>
      </c>
      <c r="C13" s="6" t="n">
        <v>70546000</v>
      </c>
      <c r="D13" s="6" t="n">
        <v>61752000</v>
      </c>
    </row>
    <row r="14">
      <c r="A14" s="4" t="inlineStr">
        <is>
          <t>Other non-operating (income) expense-net</t>
        </is>
      </c>
      <c r="B14" s="6" t="n">
        <v>-3939000</v>
      </c>
      <c r="C14" s="6" t="n">
        <v>3431000</v>
      </c>
      <c r="D14" s="6" t="n">
        <v>42683000</v>
      </c>
    </row>
    <row r="15">
      <c r="A15" s="4" t="inlineStr">
        <is>
          <t>Interest expense - net</t>
        </is>
      </c>
      <c r="B15" s="6" t="n">
        <v>3879000</v>
      </c>
      <c r="C15" s="6" t="n">
        <v>1579000</v>
      </c>
      <c r="D15" s="6" t="n">
        <v>2471000</v>
      </c>
    </row>
    <row r="16">
      <c r="A16" s="4" t="inlineStr">
        <is>
          <t>Income before income taxes</t>
        </is>
      </c>
      <c r="B16" s="6" t="n">
        <v>8275000</v>
      </c>
      <c r="C16" s="6" t="n">
        <v>65536000</v>
      </c>
      <c r="D16" s="6" t="n">
        <v>16598000</v>
      </c>
    </row>
    <row r="17">
      <c r="A17" s="4" t="inlineStr">
        <is>
          <t>Income tax (benefit) expense</t>
        </is>
      </c>
      <c r="B17" s="6" t="n">
        <v>-7187000</v>
      </c>
      <c r="C17" s="6" t="n">
        <v>12142000</v>
      </c>
      <c r="D17" s="6" t="n">
        <v>-4446000</v>
      </c>
    </row>
    <row r="18">
      <c r="A18" s="4" t="inlineStr">
        <is>
          <t>Net income</t>
        </is>
      </c>
      <c r="B18" s="5" t="n">
        <v>15462000</v>
      </c>
      <c r="C18" s="5" t="n">
        <v>53394000</v>
      </c>
      <c r="D18" s="5" t="n">
        <v>21044000</v>
      </c>
    </row>
    <row r="19">
      <c r="A19" s="3" t="inlineStr">
        <is>
          <t>Basic earnings per share:</t>
        </is>
      </c>
    </row>
    <row r="20">
      <c r="A20" s="4" t="inlineStr">
        <is>
          <t>Net income per share of common stock (in usd per share)</t>
        </is>
      </c>
      <c r="B20" s="7" t="n">
        <v>0.76</v>
      </c>
      <c r="C20" s="7" t="n">
        <v>2.62</v>
      </c>
      <c r="D20" s="7" t="n">
        <v>1.04</v>
      </c>
    </row>
    <row r="21">
      <c r="A21" s="3" t="inlineStr">
        <is>
          <t>Diluted earnings per share:</t>
        </is>
      </c>
    </row>
    <row r="22">
      <c r="A22" s="4" t="inlineStr">
        <is>
          <t>Net income per share of common stock (in usd per share)</t>
        </is>
      </c>
      <c r="B22" s="7" t="n">
        <v>0.75</v>
      </c>
      <c r="C22" s="7" t="n">
        <v>2.59</v>
      </c>
      <c r="D22" s="7" t="n">
        <v>1.02</v>
      </c>
    </row>
    <row r="23">
      <c r="A23" s="3" t="inlineStr">
        <is>
          <t>Weighted-average number of shares of common stock outstanding:</t>
        </is>
      </c>
    </row>
    <row r="24">
      <c r="A24" s="4" t="inlineStr">
        <is>
          <t>Basic</t>
        </is>
      </c>
      <c r="B24" s="6" t="n">
        <v>20338</v>
      </c>
      <c r="C24" s="6" t="n">
        <v>20365</v>
      </c>
      <c r="D24" s="6" t="n">
        <v>20212</v>
      </c>
    </row>
    <row r="25">
      <c r="A25" s="4" t="inlineStr">
        <is>
          <t>Diluted</t>
        </is>
      </c>
      <c r="B25" s="6" t="n">
        <v>20603</v>
      </c>
      <c r="C25" s="6" t="n">
        <v>20655</v>
      </c>
      <c r="D25" s="6" t="n">
        <v>206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on the Consolidated Balance Sheets is summarized as follows: December 31, (Thousands) 2020 2019 Land $ 5,686 $ 4,874 Buildings 165,144 150,323 Machinery and equipment 645,195 639,310 Software 43,652 44,652 Construction in progress 69,297 16,699 Allowances for depreciation (662,724) (669,250) Subtotal 266,250 186,608 Finance leases 34,301 26,069 Allowances for depreciation (4,914) (3,569) Subtotal 29,387 22,500 Mineral resources 4,979 4,980 Mine development 30,058 30,058 Allowances for amortization and depletion (20,988) (11,870) Subtotal 14,049 23,168 Property, plant, and equipment — net $ 309,686 $ 232,276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 y $4.3 million in both 2020 and 2018 a nd $4.4 million in 2019 and credited to cost of sales in the Consolidated Statements of Income, offsetting the impact of the depreciation expense on the associated equipment on the Company's cost of sales and gross margin. We recorded depreciation and depletion expense o f $30.9 million i n 2020, $30.3 million in 2019, and $33.3 million in 2018. Depreciation, depletion, and amortization as shown on the Consolidated Statement of Cash Flows is also net of the reduction in the unearned income liability in 2020, 2019, and 2018. The net carrying value of capitalized so ftware w as $5.0 million and $7.9 million at December 31, 2020 and December 31, 2019, respectively. Depreciation expense related to software was $1.8 million, $2.4 million, and $2.6 million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Prepayments</t>
        </is>
      </c>
      <c r="B1" s="2" t="inlineStr">
        <is>
          <t>12 Months Ended</t>
        </is>
      </c>
    </row>
    <row r="2">
      <c r="B2" s="2" t="inlineStr">
        <is>
          <t>Dec. 31, 2020</t>
        </is>
      </c>
    </row>
    <row r="3">
      <c r="A3" s="3" t="inlineStr">
        <is>
          <t>Revenue Recognition and Deferred Revenue [Abstract]</t>
        </is>
      </c>
    </row>
    <row r="4">
      <c r="A4" s="4" t="inlineStr">
        <is>
          <t>Customer Prepayments</t>
        </is>
      </c>
      <c r="B4" s="4" t="inlineStr">
        <is>
          <t>Customer Prepayments The Company entered into investment and master supply agreements with a customer to procure equipment to manufacture product for the customer. The customer will make prepayments to the Company in the amount of approximately $70 million in the aggregate to enable the Company to purchase and install certain equipment and make necessary infrastructure improvements to supply product to the customer. The Company will own the equipment and be responsible for operating and maintenance costs. The prepayment from the customer will be applied when commercial production of the product is sold and delivered to the customer in connection with a master supply agreement. Accordingly, as of December 31, 202 0, $58.8 million of prepayments are classified as Unearned income in the Consolidated Balance Sheet and the liabilities are expected to be settled as commercial shipments ar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0</t>
        </is>
      </c>
    </row>
    <row r="3">
      <c r="A3" s="3" t="inlineStr">
        <is>
          <t>Leases [Abstract]</t>
        </is>
      </c>
    </row>
    <row r="4">
      <c r="A4" s="4" t="inlineStr">
        <is>
          <t>Leasing Arrangements</t>
        </is>
      </c>
      <c r="B4" s="4" t="inlineStr">
        <is>
          <t xml:space="preserve">Leasing Arrangements The Company leases warehouse and manufacturing real estate, and manufacturing and computer equipment under operating leases with lease terms ranging up to 25 years. Several operating lease agreements contain options to extend the lease term and/or options for early termination. The lease term consists of the non-cancelable period of the lease, periods covered by options to extend the lease if the Company is reasonably certain to exercise the option, and periods covered by an option to terminate the lease if the Company is reasonably certain not to exercise the option. As of December 31, 2020, we had no material leases that had yet to commence. The discount rate implicit within the leases is generally not determinable, and, therefore, the Company determines the discount rate based on its incremental borrowing rate. The incremental borrowing rate for leases is determined based on the lease term in which lease payments are made, adjusted for impacts of collateral. The components of operating and finance lease cost for 2020 and 2019 were as follows: (Thousands) 2020 2019 Components of lease expense Operating lease cost $ 10,602 $ 9,835 Finance lease cost Amortization of right-of-use assets 1,324 1,414 Interest on lease liabilities 1,021 1,028 Total lease cost $ 12,947 $ 12,277 Operating lease expense under ASC 840 amounted to $11.6 million during 2018. The Company straight-lines its expense of fixed payments for operating leases over the lease term and expenses the variable lease payments in the period incurred. These variable lease payments are not included in the calculation of right-of-use assets or lease liabilities. Supplemental balance sheet information related to the Company's operating and finance leases as of December 31, 2020 and 2019 was as follows: (Thousands, except lease term and discount rate) 2020 2019 Supplemental balance sheet information Operating Leases Operating lease right-of-use assets $ 62,089 $ 23,413 Other liabilities and accrued items 6,908 6,542 Operating lease liabilities 56,761 18,091 Finance Leases Property, plant, and equipment $ 34,301 $ 26,069 Allowances for depreciation, depletion, and amortization (4,914) (3,570) Finance lease assets, net $ 29,387 $ 22,499 Other liabilities and accrued items $ 2,925 $ 1,265 Finance lease liabilities 20,539 17,424 Total principal payable on finance leases $ 23,464 $ 18,689 Weighted Average Remaining Lease Term Operating leases 12.72 4.69 Finance leases 16.59 19.47 Weighted Average Discount Rate Operating leases 6.46% 5.91% Finance leases 4.88% 5.31% Future maturities of the Company's lease liabilities as of December 31, 2020 are as follows: Finance Operating (Thousands) Leases Leases 2021 $ 3,877 $ 10,707 2022 3,827 9,415 2023 2,536 8,750 2024 1,595 6,608 2025 1,432 6,278 2026 and thereafter 21,906 53,041 Total lease payments 35,173 94,799 Less amount of lease payment representing interest 11,709 31,130 Total present value of lease payments $ 23,464 $ 63,669 Supplemental cash flow information related to leases was as follows: (Thousands) 2020 2019 Supplemental cash flow information Cash paid for amounts included in the measurement of lease liabilities: Operating cash flows from operating leases $ 16,216 $ 15,841 Operating cash flows from finance leases 1,021 1,028 Financing cash flows from finance leases 2,213 1,200 Right-of-use assets obtained in exchange for lease obligations: Operating leases 43,037 32,534 Finance leases 6,736 3,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The cost and accumulated amortization of intangible assets subject to amortization as of December 31, 2020 and 2019, is as follows: 2020 2019 (Thousands) Gross Carrying Amount Accumulated Amortization Net Gross Carrying Amount Accumulated Amortization Net Customer relationships $ 81,231 $ (38,773) $ 42,458 $ 39,601 $ (37,692) $ 1,909 Technology 16,915 (13,290) 3,625 13,377 (12,816) 561 Licenses and other 11,457 (4,840) 6,617 4,257 (3,046) 1,211 Total $ 109,603 $ (56,903) $ 52,700 $ 57,235 $ (53,554) $ 3,681 During 2020, the Company acquired $40.1 million in customer relationships with a useful life of eighteen years, as well as $4.1 million in technology and $5.1 million in other intangible assets, both of which have a five years useful life. Amortization expense for 2020, 2019, and 2018 was $2.4 million, $1.4 million, and $2.3 million, respectively. Estimated amortization e xpense for each of the five succeeding years is as follows: Amortization (Thousands) Expense 2021 4,596 2022 4,585 2023 4,565 2024 4,563 2025 4,084 Intangible assets also includes deferred financing costs relating to the Company's revolving credit and consignments lines of $2.0 million and $2.7 million at December 31, 2020 and 2019, respectively. Goodwill In 2020, the Company acquired Optics Balzers for a total purchase price of $136.1 million, including the assumption of debt, and recorded goodwill of $70.6 million. Optics Balzers is included in the Precision Optics segment. The balance of goodwill at December 31, 2020 and 2019 was $144.9 million and $79.0 million, respectively. A summary of changes in goodwill by reportable segment is as follows: (Thousands) Performance Alloys and Composites Advanced Materials Precision Optics Total Balance at December 31, 2018 $ 1,899 $ 50,276 $ 38,482 $ 90,657 Impairment charge — — (11,560) (11,560) Other — (86) — (86) Balance at December 31, 2019 $ 1,899 $ 50,190 $ 26,922 $ 79,011 Acquisition — — 70,577 70,577 Impairment charge — — (9,053) (9,053) Other — 337 4,044 4,381 Balance at December 31, 2020 $ 1,899 50,527 $ 92,490 $ 144,916 In 2020, the Company recorded a $9.1 million goodwill impairment charge to write-off the remaining balance of goodwill for the LAC reporting unit which was closed as of December 31, 2020. See Note E for additional details of the restructuring plan. During the third quarter of 2019, the LAC reporting unit began to experience a decline in sales volume from a significant customer. Based on an assessment that the decline in sales volume was expected to continue, the Company initiated a restructuring plan at the end of the third quarter to reduce the LAC reporting unit’s cost structure. Refer to Note E for further details of the restructuring plan. The Company considered these factors to be impairment indicators. As a result, the Company performed an interim impairment analysis as of September 27, 2019 using a "step one" quantitative assessment for the LAC reporting unit. The LAC reporting unit prepared an operating forecast that included several assumptions including future sales growth from new products and applications, as well as assumptions regarding future industry-specific market conditions, capital expenditures, and working capital changes. In addition to the estimates of future cash flows, other significant estimates involved in the determination of fair value of the reporting unit were the weighted average cost of capital (discount rate), annual growth rate, and terminal growth rate used in the discounted cash flow (DCF) model. The discount rates used in the DCF model consider market and industry data as well as specific risk premiums for the LAC reporting unit. The Company first reviewed long-lived assets, which resulted in an impairment charge of $2.6 million in the third quarter of 2019. The Company then performed a goodwill impairment analysis which resulted in an $11.6 million charge in the third quarter of 2019, which represents the excess of the carrying value over the estimated fair value of LAC. The Company estimated fair value using a discounted cash flow analysis for goodwill and estimated market values for other assets. These non-cash charges relating to goodwill and other assets were recorded in Goodwill impairment charges and Asset impairment charges, respectively, in the Consolidated Statements of Income. The results of the Company's 2020, 2019, and 2018 annual goodwill impairment assessments indicated that no other goodwill impairment existed. Accumulated impairment losses were $20.6 million and $11.6 million at December 31, 2020 and 2019, respectively, all of which related to the LAC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in the Consolidated Balance Sheets is summarized as follows: December 31, (Thousands) 2020 2019 Borrowings under Credit Agreement with average interest rate of 1.65% at December 31, 2020 $ 34,000 $ — Foreign debt 3,157 — Fixed rate industrial development revenue bonds 1,322 2,218 Total long-term debt outstanding 38,479 2,218 Current portion of long-term debt (1,937) (868) Gross long-term debt 36,542 1,350 Unamortized deferred financing fees — (90) Long-term debt $ 36,542 $ 1,260 Maturities on long-term debt instruments as of December 31, 2020 are as follows: (Thousands) 2021 $ 1,937 2022 500 2023 387 2024 34,387 2025 387 2026 and thereafter 881 Total $ 38,479 In September 2019, the Company amended and restated the agreement governing its $375.0 million revolving credit facility (Credit Agreement). The maturity date of the Credit Agreement was extended from 2020 to 2024, and the Credit Agreement provides more favorable interest rates under certain circumstances. In addition, the Credit Agreement provides the Company and its subsidiaries with additional capacity to enter into facilities for the consignment, borrowing, or leasing of precious metals and copper, and provides enhanced flexibility to finance acquisitions and other strategic initiatives. The Credit Agreement also provides for an uncommitted incremental facility whereby, under certain conditions, the Company may be able to borrow additional term loans in an aggregate amount not to exceed $200.0 million. Borrowings under the Credit Agreement are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Credit Agreement. The Company borrowed $150.0 million under the Credit Agreement during 2020 as a precaution in light of the COVID-19 pandemic. A portion of the amount borrowed was used to fund the Optics Balzers acquisition. At December 31, 2020, there was $34.0 million outstanding under this Credit Agreement. No amounts were outstanding at December 31, 2019. The Credit Agreement includes restrictive covenants relating to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20 and December 31, 2019. At December 31, 2020 and 2019 there was $48.1 million and $41.8 million outstanding against the letters of credit sub-facility, respectively. The Company pays a variable commitment fee that may reset quarterly (0.2% as of December 31, 2020) of the available and unborrowed amounts under the revolving credit line. The available borrowings under the individual existing credit lines total $245.8 million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Retirement Benefits [Abstract]</t>
        </is>
      </c>
    </row>
    <row r="4">
      <c r="A4" s="4" t="inlineStr">
        <is>
          <t>Pensions and Other Post-Employment Benefits</t>
        </is>
      </c>
      <c r="B4" s="4" t="inlineStr">
        <is>
          <t>Pensions and Other Post-Employment Benefits The obligation and funded status of the Company’s pension and other post-employment benefit plans are shown below. The Pension Benefits column aggregates defined benefit pension plans in the U.S., Germany, Liechtenstein, and England, and the U.S. supplemental retirement plans. The Other Benefits column includes the domestic retiree medical and life insurance plan. Pension Benefits Other Benefits (Thousands) 2020 2019 2020 2019 Change in benefit obligation Benefit obligation at beginning of year $ 186,760 $ 170,136 $ 8,681 $ 11,375 Service cost 1,403 5,918 59 67 Interest cost 5,234 6,292 213 399 Net pension curtailments and settlements (609) (12,212) — — Acquisition 30,360 — — — Plan amendments (799) — — — Actuarial loss (gain) 24,259 20,409 224 (2,192) Benefit payments (4,612) (3,170) (989) (981) Foreign currency exchange rate changes and other 4,111 (613) 2 13 Benefit obligation at end of year 246,107 186,760 8,190 8,681 Change in plan assets Fair value of plan assets at beginning of year 174,046 145,046 — — Plan settlements — — — — Acquisition 23,774 — — — Actual return on plan assets 30,330 27,264 — — Employer contributions 614 4,702 — — Employee contributions 498 124 — — Benefit payments from fund (4,720) (2,933) — — Expenses paid from assets (234) (391) — — Foreign currency exchange rate changes and other 1,868 234 — — Fair value of plan assets at end of year 226,176 174,046 — — Funded status at end of year $ (19,931) $ (12,714) $ (8,190) $ (8,681) Amounts recognized in the Consolidated Other assets $ 13,074 $ 11,298 $ — $ — Other liabilities and accrued items (470) (997) (866) (1,012) Retirement and post-employment benefits (32,535) (23,015) (7,324) (7,669) Net amount recognized $ (19,931) $ (12,714) $ (8,190) $ (8,681) The benefit obligation increased in 2020 primarily due to the Optics Balzers acquisition, as well as actuarial losses that were driven by decreases in the discount rate as well as participant census data updates. In 2019, the Company's Board of Directors approved changes to the U.S. defined benefit pension plan. The Company froze the pay and service amounts used to calculate the pension benefits for active participants as of January 1, 2020. The Company recognized a non-cash pretax pension curtailment charge of $3.3 million associated with the plan amendment in 2019. The following amounts are included within accumulated other comprehensive loss at December 31, 2020: Pension Benefits Other Benefits (Thousands) 2020 2019 2020 2019 Amounts recognized in other comprehensive income (before tax) consist of: Net actuarial loss (gain) $ 49,472 $ 48,073 $ (3,973) $ (4,529) Net prior service cost (credit) (799) — (3,552) (5,049) Net amount recognized $ 48,673 $ 48,073 $ (7,525) $ (9,578) The following table provides information regarding the accumulated benefit obligation: Pension Benefits Other Benefits (Thousands) 2020 2019 2020 2019 Additional information Accumulated benefit obligation for all defined benefit pension plans $ 243,953 $ 185,402 $ — $ — For defined benefit pension plans with benefit obligations in excess of plan assets: Aggregate benefit obligation 62,012 25,640 — — Aggregate fair value of plan assets 29,938 3,045 — — For defined benefit pension plans with accumulated benefit obligations in excess of plan assets: Aggregate accumulated benefit obligation 59,858 24,482 — — Aggregate fair value of plan assets 29,938 3,045 — — The following table summarizes components of net benefit cost: Pension Benefits Other Benefits (Thousands) 2020 2019 2018 2020 2019 2018 Net benefit cost Service cost $ 1,403 $ 5,918 $ 6,953 $ 59 $ 67 $ 111 Interest cost 5,234 6,292 9,554 213 399 396 Expected return on plan assets (9,333) (8,777) (14,231) — — — Amortization of prior service credit — 483 (123) (1,497) (1,497) (1,497) Recognized net actuarial loss (gain) 1,678 3,304 7,171 (332) (93) — Net periodic benefit (credit) cost (1,018) 7,220 9,324 (1,557) (1,124) (990) Net pension curtailments and settlements 94 3,328 41,406 — — — Total net benefit (credit) cost $ (924) $ 10,548 $ 50,730 $ (1,557) $ (1,124) $ (990) In 2019, net benefit cost includes a $3.3 million curtailment charge related to the freeze of our U.S. defined benefit plan effective January 1, 2020. Net benefit cost for 2018 includes settlement charges of $41.4 million primarily related to the remeasurement of the periodic benefit obligation of the U.S. plans in conjunction with the purchase of a group annuity contract from Mutual of America. Components of net periodic benefit cost, other than service cost, are included in Other non-operating (income) expense in the Consolidated Statements of Income. Additionally, Pension Benefit Guaranty Corporation premiums are reported within expected return on plan assets. The following table summarizes amounts recognized in other comprehensive income (OCI): Pension Benefits Other Benefits (Thousands) 2020 2019 2018 2020 2019 2018 Change in other comprehensive income OCI at beginning of year $ 48,073 $ 65,409 $ 122,802 $ (9,578) $ (8,976) $ (8,020) Increase (decrease) in OCI: Recognized during year — prior service cost (credit) — (3,811) 123 1,497 1,497 1,497 Recognized during year — net actuarial (losses) gains (1,678) (3,304) (7,171) 332 93 — Occurring during year — prior service cost (799) — — — — — Occurring during year — net actuarial losses (gains) 3,146 2,062 (8,997) 224 (2,192) (2,453) Other adjustments (94) (12,212) (41,406) — — — Foreign currency exchange rate changes 25 (71) 58 — — — OCI at end of year $ 48,673 $ 48,073 $ 65,409 $ (7,525) $ (9,578) $ (8,976) In determining the projected benefit obligation and the net benefit cost, as of a December 31 measurement date, the Company used the following weighted-average assumptions: Pension Benefits Other Benefits 2020 2019 2018 2020 2019 2018 Weighted-average assumptions used to determine benefit obligations at fiscal year end Discount rate 2.14 % 3.12 % 4.07 % 2.45 % 3.20 % 4.11 % Rate of compensation increase 2.22 % 3.00 % 3.87 % 3.00 % 3.00 % 4.00 % Weighted-average assumptions used to determine net cost for the fiscal year Discount rate 8.37 % 4.16 % 3.63 % 3.20 % 4.11 % 3.43 % Expected long-term return on plan assets 5.70 % 6.06 % 6.63 % N/A N/A N/A Rate of compensation increase 2.87 % 2.99 % 3.98 % 3.00 % 4.00 % 4.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The Company uses a spot-rate approach to estimate the service and interest cost components of net periodic benefit cost for its defined benefit pension plans. The spot-rate approach applies separate discount rates for each projected benefit payment in the calculat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was not applicable for the domestic defined benefit plan in 2019 due to the Company freezing the plan effective January 1, 2020. The rate of compensation assumption for the domestic retiree medical plan was 3.0% in 2020 and 4.0% in 2019 for both the domestic defined benefit pension plan and the domestic retiree medical plan. Assumptions for the defined benefit pension plans in Germany, Liechtenstein, and England are determined separately from the U.S. plan assumptions, based on historical trends and current and projected market conditions in each respective country. One plan in Germany is unfunded. Assumed health care trend rates at fiscal year end 2020 2019 Health care trend rate assumed for next year 6.00% 6.25% Rate that the trend rate gradually declines to (ultimate trend rate) 5.00% 5.00% Year that the rate reaches the ultimate trend rate 2025 2025 Plan Assets The following tables present the fair values of the Company’s defined benefit pension plan assets as of December 31, 2020 and 2019 by asset category. The Company has some investments that are valued using net asset value (NAV) as the practical expedient and have not been classified in the fair value hierarchy. Refer to Note S for definitions of the fair value hierarchy. December 31, 2020 (Thousands) Total Level 1 Level 2 Level 3 Cash $ 2,204 $ 2,204 $ — $ — Equity securities (a) 49,293 49,293 — — Fixed-income securities (b) 20,375 20,375 — — Other types of investments: Real estate fund (c) 6,105 6,105 — — Total 77,977 77,977 — — Investments measured at NAV: (d) Pooled investment fund (e) 143,503 Multi-strategy hedge funds (f) 4,624 Private equity funds 72 Total assets at fair value $ 226,176 December 31, 2019 (Thousands) Total Level 1 Level 2 Level 3 Cash $ 1,718 $ 1,718 $ — $ — Equity securities (a) 47,722 47,722 — — Fixed-income securities (b) 3,923 3,923 — — Other types of investments: Real estate fund (c) 3,121 3,121 — — Total 56,484 56,484 — — Investments measured at NAV: (d) Pooled investment fund (e) 113,187 Multi-strategy hedge funds (f) 4,277 Private equity funds 98 Total assets at fair value $ 174,04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10% to 40% in equity securities, 60% to 9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does not expect to contribute to its domestic defined benefit pension plan in 2021. All plan participants with an accrued benefit may elect an immediate payout in lieu of their future monthly annuity if the lump sum amount does not exceed $100,000. Estimated Future Benefit Payments. The following benefit payments, which reflect expected future service, as appropriate, are expected to be paid: Other Benefits (Thousands) Pension Benefits Gross Benefit Net of 2021 4,987 867 853 2022 5,854 812 800 2023 7,401 746 736 2024 8,689 667 659 2025 8,924 603 596 2026 through 2030 54,116 2,140 2,120 Other Benefit Plans In addition to the plans shown above, the Company also has certain foreign subsidiaries with accrued unfunded pension and other post-employment arrangements. The liability for these arrangements was $1.7 million at December 31, 2020 and $1.4 million at December 31, 2019, and was included in retirement and post-employment benefit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Accumulated Other Comprehensive (Loss) Income Changes in the components of accumulated other comprehensive (loss) income, including amounts reclassified out, for 2020, 2019, and 2018, and the balances in accumulated other comprehensive (loss) income as of December 31, 2020, 2019, and 2018 are as follows: Gains and Losses Pension and Post- Employment Benefits Foreign Currency Translation (Thousands) Foreign Currency Precious Metals Copper Total Total Balance at December 31, 2017 $ 959 $ (196) $ — $ 763 $ (99,592) $ (4,108) $ (102,937) Other comprehensive income (loss) before reclassifications (333) 467 (569) (435) 11,396 (484) 10,477 Amounts reclassified from accumulated other comprehensive income 10 (109) — (99) 46,953 — 46,854 Other comprehensive income (loss) before tax (323) 358 (569) (534) 58,349 (484) 57,331 Deferred taxes on current period activity (627) 83 (128) (672) 13,300 — 12,628 Other comprehensive income (loss) after tax 304 275 (441) 138 45,049 (484) 44,703 Balance at December 31, 2018 $ 1,263 $ 79 $ (441) $ 901 $ (54,543) $ (4,592) $ (58,234)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 Reclassifications from accumulated other comprehensive income of gains and losses on foreign currency cash flow hedges are recorded in Net sales in the Consolidated Statements of Income while gains and losses on precious metal cash flow hedges are recorded in Cost of sales in the Consolidated Statements of Income. Refer to Note S for additional details on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 incentive plans (the 2006 Stock Incentive Plan and the 2006 Non-employee Director Equity Plan) were approved at the May 2006 annual meeting of shareholders. These plans authorize the granting of option rights, stock appreciation rights (SARs), performance-restricted shares, performance shares, performance units, restricted shares, and restricted stock units (RSUs). The 2006 Stock Incentive Plan and the 2006 Non-employee Director Equity Plan were amended to, among other things, add additional shares to the plans. These amendments were last approved by shareholders at the May 2017 annual meeting. Stock-based compensation expense, which includes awards settled in shares and in cash and is recognized as a component of selling, general, and administrative (SG&amp;A) expenses, was $5.7 million, $11.1 million, and $11.4 million in 2020, 2019, and 2018, respectively. The Company derives a tax deduction measured by the excess of the market value over the grant price at the date stock-based awards vest or are exercised. The Company recognized $0.5 million, $2.1 million, and $1.2 million of tax benefits in 2020, 2019, and 2018, respectively,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vest in equal installments annually over three years. SARs expire in seven years. The following table summarizes the Company's SARs activity during 2020: (Shares in thousands) Number of Weighted- Aggregate Weighted- Outstanding at December 31, 2019 250 $ 44.95 Granted 65 50.95 Exercised (29) 40.70 Cancelled (32) 51.43 Outstanding at December 31, 2020 254 46.18 $ 4,454 4.2 Vested and expected to vest as of December 31, 2020 254 46.18 4,454 4.2 Exercisable at December 31, 2020 148 41.00 3,368 3.4 A summary of the status and changes of shares subject to SARs and the related average price per share follows: (Shares in thousands) Number of Weighted- Nonvested as of December 31, 2019 178 $ 14.72 Granted 65 13.67 Vested (109) 13.21 Cancelled (28) 15.50 Nonvested as of December 31, 2020 106 $ 15.46 As of December 31, 2020, $0.9 million of expense with respect to non-vested SARs has yet to be recognized as expense over a weighted-average period of approximately 20 months. The total fair value of shares vested during 2020 was $1.5 million, compared to $1.9 million in both 2019 and 2018. The weighted-average grant date fair value for 2020, 2019, and 2018 was $13.67, $17.76, and $15.73, respectively. The fair value will be amortized to compensation cost on a straight-line basis over the vesting period of three years, or earlier if the employee is retirement eligible as defined in the Plan. Stock-based compensation expense relating to SARs was $0.9 million in both 2020 and 2019 and $0.7 million in 2018. The fair value of the SARs was estimated on the grant date using the Black-Scholes pricing model with the following assumptions: 2020 2019 2018 Risk-free interest rate 1.41 % 2.47 % 2.58 % Dividend yield 0.9 % 0.7 % 0.8 % Volatility 31.8 % 31.7 % 31.9 % Expected lives (in years) 4.8 5.2 5.5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The vesting period is typically three years unless the recipient is retirement eligible and continued vesting is approved by the Board of Directors. The fair value of the RSUs settled in stock is based on the closing stock price on the date of grant. The weighted-average grant date fair value for 2020, 2019, and 2018 was $51.55, $58.33, and $50.35, respectively. Cash-settled RSUs are accounted for as liability-based compensation awards and adjusted based on the closing price of Materion’s common stock over the vesting period of three years. Stock-based compensation expense relating to stock-settled RSUs was $2.7 million in 2020, $2.2 million in 2019, and $1.2 million in 2018. The unamortized compensation cost on the outstanding RSUs was $4.3 million as of December 31, 2020 and is expected to be recognized over a weighted-average period of 28 months. The total fair value of shares vested during both 2020 and 2019 was $1.2 million, compared to $1.4 million in 2018. The following table summarizes the stock-settled RSU activity during 2020: (Shares in thousands) Number of Weighted- Outstanding at December 31, 2019 145 $ 50.79 Granted 84 51.55 Vested (33) 36.39 Forfeited (35) 53.52 Outstanding at December 31, 2020 161 $ 53.50 RSUs - Non-Employee Directors. In 2020, 2019, and 2018, 15,976, 11,048, and 14,728 RSUs, with a one year vesting period, were granted to certain non-employee members of the Board of Directors. The weighted-average grant date fair value of these RSUs were $48.42, $68.79, and $51.60 in 2020, 2019, and 2018, respectively. The Company recognized $0.7 million of expense with respect to these awards in each of the last three years. At December 31, 2020, $0.3 million of expense with respect to non-vested RSU awards granted to the Board of Directors has yet to be recognized and will be amortized into expense over a weighted-average period of approximately four months. Long-term Incentive Plans. Under long-term incentive compensation plans, executive officers and selected other employees receive restricted stock unit awards based upon the Company’s performance over the defined period, typically three years. Total units earned for grants made in 2020, 2019, and 2018, may vary between 0% and 200% of the units granted based on the attainment of performance targets during the related three-year period. All grants will be settled in Materion common shares and are equity classified. Vesting of performance-based awards is contingent upon the attainment of threshold performance objectives. The following table summarizes the activity related to equity-based, performance-based RSUs during 2020: (Shares in thousands) Number of Weighted- Outstanding at December 31, 2019 169 $ 52.74 Granted 46 57.65 Vested (63) 30.28 Forfeited (26) 63.59 Outstanding at December 31, 2020 126 $ 63.61 Compensation expense is based upon the performance projections for the plan period of three years, the percentage of requisite service rendered, and the fair market value of the Company’s common shares on the date of grant. The offset to the compensation expense for the portion of the award to be settled in shares is recorded within shareholders’ equity and was $2.0 million for 2020, $3.3 million for 2019, and $2.7 million for 2018. Directors' Deferred Compensation. Non-employee directors may defer all or part of their compensation into the Company’s common stock. The fair value of the deferred shares is determined at the share acquisition date and is recorded within shareholders’ equity. At December 31, 2020, shareholders’ equity included 0.1 million shares related to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Information and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Fair Value Information and Derivative Financial Instruments</t>
        </is>
      </c>
      <c r="B4" s="4" t="inlineStr">
        <is>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t December 31, 2020 and 2019: Fair Value Measurements (Thousands) Total Quoted Prices Significant Other December 31, 2020 Financial Assets Deferred compensation investments $ 3,802 $ 3,802 $ — $ — Foreign currency forward contracts 107 — 107 — Precious metal swaps 127 — 127 — Copper swaps 632 — 632 — Total $ 4,668 $ 3,802 $ 866 $ — Financial Liabilities Deferred compensation liability $ 3,802 $ 3,802 $ — $ — Foreign currency forward contracts 1,203 — 1,203 — Precious metal swaps 349 — 349 — Copper swaps 27 — 27 — Total $ 5,381 $ 3,802 $ 1,579 $ — December 31, 2019 Financial Assets Deferred compensation investments $ 3,391 $ 3,391 $ — $ — Foreign currency forward contracts 188 — 188 — Precious metal swaps 35 — 35 — Copper swaps 61 — 61 — Total $ 3,675 $ 3,391 $ 284 $ — Financial Liabilities Deferred compensation liability $ 3,391 $ 3,391 $ — $ — Foreign currency forward contracts 211 — 211 — Precious metal swaps 623 — 623 — Copper swaps 28 — 28 — Total $ 4,253 $ 3,391 $ 862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20 and 2019.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also enter into hedges to mitigate the risk relating to the prices of the metals which we process or refine.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also uses copper in its production processes. When possible, fluctuations in the purchase price of copper are passed on to customers in the form of price adders or reductions. While over time the Company's price exposure to copper is generally in balance, there can be a lag between the change in the Company's cost and the pass-through to its customers, resulting in higher or lower margins in a given period. To mitigate this impact, the Company hedges a portion of this pricing risk.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and Risk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on a gross basis) and balance sheet classification as of December 31, 2020 and 2019: December 31, 2020 December 31, 2019 (Thousands) Notional Fair Notional Fair Foreign currency forward contracts Prepaid expenses $ 62,012 $ 107 $ 13,734 $ 95 Other liabilities and accrued items 7,695 55 5,757 16 These outstanding foreign currency derivatives were related to balance sheet hedges and intercompany loans. Other-net included foreign currency gains relating to these derivatives of $2.7 million in 2020, primarily due to a gain realized on the settlement of a foreign currency hedge for the purchase of Optics Balzers. In 2019, Other-net included $0.1 million of foreign currency losses relating to these derivatives. The following table summarizes the notional amount and the fair value of the Company’s outstanding derivatives designated as cash flow hedges (on a gross basis) and balance sheet classification at December 31, 2020 and 2019: December 31, 2020 December 31, 2019 (Thousands) Notional Fair Notional Fair Prepaid expenses Foreign currency forward contracts - yen $ — $ — $ 1,025 $ 10 Foreign currency forward contracts - euro — — 3,466 83 Precious metal swaps 2,155 127 1,116 34 Copper swaps 6,225 632 1,951 61 8,380 759 7,558 188 Other assets Precious metal swaps — — 157 1 Other liabilities and accrued items Foreign currency forward contracts - yen 2,668 59 2,355 12 Foreign currency forward contracts - euro 17,611 1,089 15,686 183 Precious metal swaps 4,964 349 7,034 618 Copper swaps 2,445 27 1,266 28 27,688 1,524 26,341 841 Other long-term liabilities Precious metal swaps — — 149 5 Total $ 36,068 $ 765 $ 34,205 $ 657 All of these contracts were designated and effective as cash flow hedges. No ineffectiveness expense was recorded in 2020, 2019, or 2018. The fair value of derivative contracts recorded in accumulated other comprehensive loss totaled $0.8 million and $0.7 million as of December 31, 2020 and December 31, 2019, respectively. Deferred losses of $0.8 million at December 31, 2020 are expected to be reclassified to earnings within the next 18-month period. 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0 and 2019: (Thousands) 2020 2019 Hedging relationship Line item Foreign currency forward contracts Net sales $ 222 $ (29) Precious metal swaps Cost of sales 2,041 595 Copper swaps Cost of sales 354 393 Total $ 2,617 $ 959 The derivative activity in the table above is reflected in cash flows from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Non-employee beryllium cases are covered by insurance, subject to certain limitations. The insurance covers defense costs and indemnity payments (resulting from settlements or court verdicts) and is subject to various levels of deductibles. Defense and indemnity costs were less than or equal to the deductible in both 2020 and 2019. As of December 31, 2020, the Company was a defendant in two beryllium litigation cases, one of which was outstanding as of December 31, 2019. The Company does not expect the resolution of these matters to have a material impact on its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any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December 31, 2020 and 2019 are as follows: (Thousands) 2020 2019 Reserve balance at beginning of year $ 5,937 $ 6,521 Expensed 288 482 Paid (749) (1,066) Reserve balance at end of year $ 5,476 $ 5,937 Ending balance recorded in: Other liabilities and accrued items $ 845 $ 982 Other long-term liabilities 4,631 4,955 The majority of spending in both 2020 and 2019 was for various remediation projects at the Elmore, Ohio plant site. 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0 and 2019: (Thousands) 2020 2019 Asset retirement obligation at beginning of period $ 1,421 $ 1,257 Accretion expense 137 164 Change in liability 207 — Asset retirement obligation at end of period $ 1,765 $ 1,421 These obligations are reflected in Other long-term liabilities on the Consolidated Balance Sheet.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that he and other similarly situated employees nationwide are not paid for all time they spend donning and doffing personal protective equipment in violation of the Fair Labor Standards Act and Ohio law. Plaintiff also alleges the Company failed to include all remuneration he and others received for premium and bonus pay when computing overtime pay. The case is currently in the preliminary stages. The Company believes that it has substantive defenses and intends to vigorously defend this suit. At December 31, 2020, the Company had outstanding letters of credit totalin g $48.1 million related to workers’ compensation, consigned precious metal guarantees, environmental remediation issues, and other matters. The majority of the Company's outstanding letters of credit expire in 2021 and are expected to be renew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5462</v>
      </c>
      <c r="C4" s="5" t="n">
        <v>53394</v>
      </c>
      <c r="D4" s="5" t="n">
        <v>21044</v>
      </c>
    </row>
    <row r="5">
      <c r="A5" s="3" t="inlineStr">
        <is>
          <t>Other comprehensive income:</t>
        </is>
      </c>
    </row>
    <row r="6">
      <c r="A6" s="4" t="inlineStr">
        <is>
          <t>Foreign currency translation adjustment</t>
        </is>
      </c>
      <c r="B6" s="6" t="n">
        <v>9030</v>
      </c>
      <c r="C6" s="6" t="n">
        <v>-421</v>
      </c>
      <c r="D6" s="6" t="n">
        <v>-484</v>
      </c>
    </row>
    <row r="7">
      <c r="A7" s="4" t="inlineStr">
        <is>
          <t>Derivative and hedging activity, net of tax (expense) benefit of $28, $5, and $672</t>
        </is>
      </c>
      <c r="B7" s="6" t="n">
        <v>-80</v>
      </c>
      <c r="C7" s="6" t="n">
        <v>-4</v>
      </c>
      <c r="D7" s="6" t="n">
        <v>138</v>
      </c>
    </row>
    <row r="8">
      <c r="A8" s="4" t="inlineStr">
        <is>
          <t>Pension and post-employment benefit adjustment, net of tax benefit (expense) of $651, ($4,741), and ($13,300)</t>
        </is>
      </c>
      <c r="B8" s="6" t="n">
        <v>-2127</v>
      </c>
      <c r="C8" s="6" t="n">
        <v>13197</v>
      </c>
      <c r="D8" s="6" t="n">
        <v>45049</v>
      </c>
    </row>
    <row r="9">
      <c r="A9" s="4" t="inlineStr">
        <is>
          <t>Other comprehensive income</t>
        </is>
      </c>
      <c r="B9" s="6" t="n">
        <v>6823</v>
      </c>
      <c r="C9" s="6" t="n">
        <v>12772</v>
      </c>
      <c r="D9" s="6" t="n">
        <v>44703</v>
      </c>
    </row>
    <row r="10">
      <c r="A10" s="4" t="inlineStr">
        <is>
          <t>Comprehensive income</t>
        </is>
      </c>
      <c r="B10" s="5" t="n">
        <v>22285</v>
      </c>
      <c r="C10" s="5" t="n">
        <v>66166</v>
      </c>
      <c r="D10" s="5" t="n">
        <v>657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Quarterly Data (Unaudited) The following tables summarize selected quarterly financial data for the years ended December 31, 2020 and 2019: 2020 (Thousands except per share amounts) First Second Third Fourth Total Net sales $ 277,946 $ 271,468 $ 287,171 $ 339,689 $ 1,176,274 Gross margin 44,570 46,955 45,311 55,797 192,633 Percent of net sales 16.0 % 17.3 % 15.8 % 16.4 % 16.4 % Net (loss) income (1) $ (3,878) $ 5,803 $ 5,471 $ 8,066 $ 15,462 Net (loss) income per share of common stock: Basic $ (0.19) $ 0.29 $ 0.27 $ 0.40 0.76 Diluted (2) (0.19) 0.28 0.27 0.39 0.75 2019 First Second Third Fourth Total Net sales $ 301,441 $ 297,843 $ 305,979 $ 280,161 $ 1,185,424 Gross margin 69,606 71,997 66,605 54,482 262,690 Percent of net sales 23.1 % 24.2 % 21.8 % 19.4 % 22.2 % Net income (3) $ 17,133 $ 17,393 $ 4,522 $ 14,346 $ 53,394 Net income per share of common stock: Basic $ 0.85 $ 0.85 $ 0.22 $ 0.70 $ 2.62 Diluted 0.83 0.84 0.22 0.69 2.59 (1) The net loss for the first quarter of 2020 includes the impact of $10.8 million of non-cash impairment charges. See Note N for additional information. (2) Since the Company reported a net loss for the first quarter of 2020, the effect of potential common shares were excluded from diluted earnings per share, as their inclusion would have been anti-dilutive. (3) Net income for the third quarter of 2019 includes the impact of $14.1 million of non-cash impairment charges. For additional information refer to Note N. * Certain amounts have been adjusted to reflect the change in inventory accounting method, as described in Note A. The Company follows a 13-week quarterly accounting cycle pursuant to which the first three fiscal quarters end on a Friday and the fiscal year always ends on December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Materion Corporation and Subsidiaries Schedule II—Valuation and Qualifying Accounts (Thousands) Allowance for uncollectible accounts: 2020 2019 2018 Balance at Beginning of Period $ 392 $ 616 $ 640 Additions: Charged to Costs and Expenses (1) 224 (39) 271 Deductions (2) (80) (185) (295) Balance at End of Period $ 536 $ 392 $ 616 Allowance for inventory reserves: 2020 2019* 2018* Balance at Beginning of Period $ 14,697 $ 13,065 $ 14,381 Additions: Charged to Costs and Expenses (3) 9,282 2,367 3,175 Deductions (4) (1,830) (735) (4,491) Balance at End of Period $ 22,149 $ 14,697 $ 13,065 Valuation allowance on deferred tax assets: 2020 2019 2018 Balance at Beginning of Period $ 17,676 $ 15,917 $ 16,246 Additions: Charged to Costs and Expenses (5) 884 2,475 9,700 Deductions (6) (4,426) (716) (10,029) Balance at End of Period $ 14,134 $ 17,676 $ 15,917 (1) Provision for uncollectible accounts included in expenses. (2) Bad debts written-off, net of recoveries (3) Provisions for surplus and obsolete inventory and lower cost or net realizable value included in expenses. (4) Inventory write-offs. (5) Increase in valuation allowance is recorded as a component of the provision for income taxes. (6) Includes valuation allowances recorded against other comprehensive income. *Certain amounts have been adjusted to reflect the change in inventory accounting method, as described in Note A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Materion Corporation (the Company) is a holding company with subsidiaries that have operations in the United States, Europe, and Asia. These operations manufacture advanced engineered materials used in a variety of end markets, including semiconductor, industrial, aerospace and defense, automotive, energy, consumer electronics, and telecom and data center. The Company has four reportable segments: Performance Alloys and Composites, Advanced Materials, Precision Optics, and Other. Other includes unallocated corporate costs. Refer to Note C for additional segment details. The Company distributes its products through a combination of company-owned facilities and independent distributors and agents.</t>
        </is>
      </c>
    </row>
    <row r="5">
      <c r="A5" s="4" t="inlineStr">
        <is>
          <t>Business Combinations</t>
        </is>
      </c>
      <c r="B5" s="4" t="inlineStr">
        <is>
          <t>Business Combinations: The Company records assets acquired and liabilities assumed at the date of acquisition at their respective fair values.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B to the Consolidated Financial Statements are the results of the preliminary purchase price allocation for the Optics Balzers acquisition and will be updated upon completion of the final valuation. The Company is required to complete the purchase price allocation within 12 months of the acquisition date. If such completion of the allocation results in a change in the preliminary values, the measurement period adjustment will be recognized in the period in which the adjustment amount is determined.</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is>
      </c>
    </row>
    <row r="7">
      <c r="A7" s="4" t="inlineStr">
        <is>
          <t>Change in Accounting Principle</t>
        </is>
      </c>
      <c r="B7" s="4" t="inlineStr">
        <is>
          <t>Change in Accounting Principle: During the fourth quarter of 2020, the Company changed its method of accounting for certain domestic inventory from the last-in, first-out (LIFO) method to the first-in, first-out (FIFO) method. All prior periods presented have been retroactively adjusted to apply the new method of accounting.</t>
        </is>
      </c>
    </row>
    <row r="8">
      <c r="A8" s="4" t="inlineStr">
        <is>
          <t>Consolidation</t>
        </is>
      </c>
      <c r="B8" s="4" t="inlineStr">
        <is>
          <t>Consolidation: The Consolidated Financial Statements include the accounts of Materion Corporation and its subsidiaries. All of the Company’s subsidiaries were wholly owned as of December 31, 2020. Intercompany accounts and transactions are eliminated in consolidation.</t>
        </is>
      </c>
    </row>
    <row r="9">
      <c r="A9" s="4" t="inlineStr">
        <is>
          <t>Cash Equivalents</t>
        </is>
      </c>
      <c r="B9" s="4" t="inlineStr">
        <is>
          <t>Cash Equivalents:  All highly liquid investments with a maturity of three months or less when purchased are considered to be cash equivalents.</t>
        </is>
      </c>
    </row>
    <row r="10">
      <c r="A10" s="4" t="inlineStr">
        <is>
          <t>Accounts Receivable</t>
        </is>
      </c>
      <c r="B10" s="4" t="inlineStr">
        <is>
          <t>Accounts Receivable: An allowance for doubtful accounts is maintained for the expected losses resulting from the inability of customers to pay amounts due. The Company considers the current market conditions and credit losses related to the Company's trade receivables based on the macroeconomic environment, geographic considerations, and other expected market trends. Additionally, the allowance is based upon identified delinquent accounts, customer payment patterns, and other analyses of historical data and trends. Accounts receivable were net of an allowance for credit losses of $0.5 million and $0.4 million at December 31, 2020 and 2019, respectively. The change in the allowance for credit losses includes expense and net write-offs, none of which are material. The Company extends credit to customers based upon their financial condition, and collateral is not generally required.</t>
        </is>
      </c>
    </row>
    <row r="11">
      <c r="A11" s="4" t="inlineStr">
        <is>
          <t>Property, Plant and Equipment</t>
        </is>
      </c>
      <c r="B11" s="4" t="inlineStr">
        <is>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finance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is>
      </c>
    </row>
    <row r="12">
      <c r="A12" s="4" t="inlineStr">
        <is>
          <t>Mineral Resources and Mine Development</t>
        </is>
      </c>
      <c r="B12" s="4" t="inlineStr">
        <is>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the Company's open pit surface mine include drilling, infrastructure, and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Historically, the Company’s mine development costs involved the development of a new source of ore, and, as such, mine development costs incurred were capitalized during the pre-production phase of a mine and amortized into inventory as the ore was extracted. In 2020, the Company expanded a mine to further develop an ore body. Since the pre-production phase ended when ore was first extracted from this mine, the Company recognized approximately $12.9 million of mine development costs in 2020 as a component of cost of sales. This expansion is expected to benefit future period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is>
      </c>
    </row>
    <row r="13">
      <c r="A13" s="4" t="inlineStr">
        <is>
          <t>Goodwill and Other Intangible Assets</t>
        </is>
      </c>
      <c r="B13" s="4" t="inlineStr">
        <is>
          <t xml:space="preserve">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Goodwill is assigned to the reporting unit, which is the operating segment level or one level below the operating segment. Intangible assets with finite lives are amortized using the straight-line method or effective interest </t>
        </is>
      </c>
    </row>
    <row r="14">
      <c r="A14" s="4" t="inlineStr">
        <is>
          <t>Asset Impairment</t>
        </is>
      </c>
      <c r="B14" s="4" t="inlineStr">
        <is>
          <t>Long-Lived Asset Impairment: Management performs impairment tests of long-lived assets, including property and equipment, whenever an event occurs or circumstances change that indicate that the carrying value may not be recoverable or the useful life of the asset has changed. Upon indications of impairment, assets and liabilities are grouped at the lowest level for which identifiable cash flows are largely independent of the cash flows of other assets and liabilities. The asset group would be considered impaired when the estimated future undiscounted cash flows generated by the asset group are less than its carrying value. If such undiscounted cash flows indicate that the carrying value of the asset group is not recoverable, impairment losses are measured by comparing the estimated fair value of the asset group to its carrying amount.</t>
        </is>
      </c>
    </row>
    <row r="15">
      <c r="A15" s="4" t="inlineStr">
        <is>
          <t>Derivatives</t>
        </is>
      </c>
      <c r="B15" s="4" t="inlineStr">
        <is>
          <t>Derivatives: The Company recognizes all derivatives on the balance sheet at fair value. If the derivative is designated and effective as a cash flow hedge, changes in the fair value of the derivative are recognized in other comprehensive income,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is>
      </c>
    </row>
    <row r="16">
      <c r="A16" s="4" t="inlineStr">
        <is>
          <t>Asset Retirement Obligation</t>
        </is>
      </c>
      <c r="B16" s="4" t="inlineStr">
        <is>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is>
      </c>
    </row>
    <row r="17">
      <c r="A17" s="4" t="inlineStr">
        <is>
          <t>Unearned Income</t>
        </is>
      </c>
      <c r="B17" s="4" t="inlineStr">
        <is>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Also included in Unearned Income as of December 31, 2020 are $58.8 million of customer prepayments. See Note L for additional discussion.</t>
        </is>
      </c>
    </row>
    <row r="18">
      <c r="A18" s="4" t="inlineStr">
        <is>
          <t>Advertising Costs</t>
        </is>
      </c>
      <c r="B18" s="4" t="inlineStr">
        <is>
          <t>Advertising Costs: The Company expenses all advertising costs as incurred. Advertising costs were $0.3 million in 2020, $0.7 million in 2019, and $1.2 million in 2018.</t>
        </is>
      </c>
    </row>
    <row r="19">
      <c r="A19" s="4" t="inlineStr">
        <is>
          <t>Stock-based Compensation</t>
        </is>
      </c>
      <c r="B19" s="4" t="inlineStr">
        <is>
          <t>Stock-based Compensation: The Company recognizes stock-based compensation expense based on the grant date fair value of the award over the period during which an employee is required to provide service in exchange for the award. Stock-based awards include performance-based restricted stock units (PRSUs), restricted stock units (RSUs), and stock appreciation rights (SARs). The fair value of PRSUs and RSUs is primarily based on the closing market price of a share of the Company's common stock on the date of grant, modified as appropriate to take into account the features of such gran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R for additional information about stock-based compensation.</t>
        </is>
      </c>
    </row>
    <row r="20">
      <c r="A20" s="4" t="inlineStr">
        <is>
          <t>Capitalized Interest</t>
        </is>
      </c>
      <c r="B20" s="4" t="inlineStr">
        <is>
          <t>Capitalized Interest: Interest expense associated with active capital asset construction and mine development projects is capitalized and amortized over the future useful lives of the related assets.</t>
        </is>
      </c>
    </row>
    <row r="21">
      <c r="A21" s="4" t="inlineStr">
        <is>
          <t>Income Taxes</t>
        </is>
      </c>
      <c r="B21" s="4" t="inlineStr">
        <is>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is>
      </c>
    </row>
    <row r="22">
      <c r="A22" s="4" t="inlineStr">
        <is>
          <t>Net Income Per Share</t>
        </is>
      </c>
      <c r="B22" s="4" t="inlineStr">
        <is>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is>
      </c>
    </row>
    <row r="23">
      <c r="A23" s="4" t="inlineStr">
        <is>
          <t>New Pronouncements</t>
        </is>
      </c>
      <c r="B23" s="4" t="inlineStr">
        <is>
          <t>New Pronouncements Adopted: In June 2016, the Financial Accounting Standards Board (FASB) issued Accounting Standards Update (ASU) 2016-13, Financial Instruments - Credit Losses . This ASU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The Company adopted this guidance as of January 1, 2020, and the adoption did not have a material effect on the Company’s consolidated financial statements. In August 2018, the FASB issued ASU 2018-14 Defined Benefit Plans (Topic 715-20) - Changes to the Disclosure Requirements for Defined Benefit Plans, which intends to improve disclosure effectiveness by adding, removing, or clarifying certain disclosure requirements related to defined benefit pension or other postretirement plans . The standard is effective for fiscal years ending after December 15, 2020. The Company adopted this guidance as of December 31, 2020. The effect of the adoption did not materially impact the Company's financial statements or related disclosures.</t>
        </is>
      </c>
    </row>
    <row r="24">
      <c r="A24" s="4" t="inlineStr">
        <is>
          <t>Inventories</t>
        </is>
      </c>
      <c r="B24" s="4" t="inlineStr">
        <is>
          <t>Inventories: Inventories are stated at the lower of cost or net realizable value. In the fourth quarter of 2020, the Company voluntarily changed its method of inventory costing for the majority of its domestic inventories to the FIFO method from the LIFO method. Except for its bertrandite ore mine which values inventory using a weighted average cost method, the Company's remaining inventories are valued using the FIFO method. The Company believes that a current costing method is preferable as it improves comparability with its most similar peers, it more closely resembles the physical flow of its inventory (i.e., it provides better matching of revenues and expenses), and it results in uniformity across a significant majority of the Company’s inventory. Prior to the change in method, inventories valued on the LIFO cost method were approximately 45% of the Company's total inventories as of December 31, 2020. The effects of the change in accounting principle from LIFO to FIFO have been retrospectively applied to all periods presented. As a result of the retrospective application of the change in accounting principle, certain financial statement line items in the Company’s consolidated balance sheets as of December 31, 2019 and the consolidated statements of income, comprehensive income, shareholders’ equity, and cash flows for the years ended December 31, 2019 and 2018 were adjusted as necess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Dec. 31, 2020</t>
        </is>
      </c>
    </row>
    <row r="3">
      <c r="A3" s="3" t="inlineStr">
        <is>
          <t>Revenue from Contract with Customer [Abstract]</t>
        </is>
      </c>
    </row>
    <row r="4">
      <c r="A4" s="4" t="inlineStr">
        <is>
          <t>Revenue Recognition, Policy</t>
        </is>
      </c>
      <c r="B4" s="4" t="inlineStr">
        <is>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for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20.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20, the aggregate amount of the transaction price allocated to remaining performance obligations was approximate ly $10.2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20 December 31, 2019 $ change % change Accounts receivable, trade $ 156,821 $ 141,168 $ 15,653 11 % Unbilled receivables 8,832 13,583 (4,751) (35) % Unearned revenue 7,713 3,380 4,333 128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20.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3.2 million of the December 31, 2019 unearned amounts as revenue during 2020.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depreciable lives by class of assets</t>
        </is>
      </c>
      <c r="B4" s="4" t="inlineStr">
        <is>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is>
      </c>
    </row>
    <row r="5">
      <c r="A5" s="4" t="inlineStr">
        <is>
          <t>Accounting Standards Update and Change in Accounting Principle</t>
        </is>
      </c>
      <c r="B5" s="4" t="inlineStr">
        <is>
          <t>As a result of the retrospective application of this change in accounting method, the following financial statement line items within the accompanying financial statements were adjusted, as follows: Consolidated Statements of Income (Thousands except per share amounts) 2020 2019 2018 Selected Items As Computed Under LIFO As Reported Under FIFO Difference Previously Reported As Adjusted Adjustment Previously Reported As Adjusted Adjustment Cost of sales $ 981,722 $ 983,641 $ 1,919 $ 926,280 $ 922,734 $ (3,546) $ 956,710 $ 956,454 $ (256) Gross margin 194,552 192,633 (1,919) 259,144 262,690 3,546 251,105 251,361 256 Operating profit 10,134 8,215 (1,919) 67,000 70,546 3,546 61,496 61,752 256 Income before income taxes 10,194 8,275 (1,919) 61,990 65,536 3,546 16,342 16,598 256 Income tax (benefit) expense (6,748) (7,187) (439) 11,330 12,142 812 (4,504) (4,446) 58 Net income 16,942 15,462 (1,480) 50,660 53,394 2,734 20,846 21,044 198 Basic earnings per share: Net income per share of common stock $ 0.83 $ 0.76 $ (0.07) $ 2.49 $ 2.62 $ 0.13 $ 1.03 $ 1.04 $ 0.01 Diluted earnings per share: Net income per share of common stock $ 0.82 $ 0.75 $ (0.07) $ 2.45 $ 2.59 $ 0.14 $ 1.01 $ 1.02 $ 0.01 Consolidated Statements of Comprehensive Income (Thousands) 2020 2019 2018 Selected Items As Computed Under LIFO As Reported Under FIFO Difference Previously Reported As Adjusted Adjustment Previously Reported As Adjusted Adjustment Net income $ 16,942 $ 15,462 $ (1,480) $ 50,660 $ 53,394 $ 2,734 $ 20,846 $ 21,044 $ 198 Comprehensive income 23,765 22,285 (1,480) 63,432 66,166 2,734 65,549 65,747 198 Consolidated Balance Sheets (Thousands) 2020 2019 Selected Items As Computed Under LIFO As Reported Under FIFO Difference Previously Reported As Adjusted Adjustment Inventories, net $ 206,834 $ 250,778 $ 43,944 $ 190,390 $ 236,253 $ 45,863 Prepaid and other current assets 23,470 20,896 (2,574) 21,839 21,736 (103) Deferred income taxes (liability) 8,081 15,864 7,783 2,410 13,104 10,694 Retained earnings 597,471 631,058 33,587 589,888 624,954 35,066 Consolidated Statements of Cash Flows (Thousands) 2020 2019 2018 Selected Items As Computed Under LIFO As Reported Under FIFO Difference Previously Reported As Adjusted Adjustment Previously Reported As Adjusted Adjustment Net income $ 16,942 $ 15,462 $ (1,480) $ 50,660 $ 53,394 $ 2,734 $ 20,846 $ 21,044 $ 198 Deferred income tax (benefit) expense (6,940) (9,850) (2,910) 2,584 3,945 1,361 (1,318) (1,912) (594) Decrease (increase) in inventory (3,207) (1,288) 1,919 24,031 20,485 (3,546) 4,234 3,978 (256) Decrease (increase) in prepaid and other current assets 4 2,475 2,471 1,418 869 (549) 1,162 1,814 652 As a result of the retrospective application of this change in accounting principle, the following financial statement line items within the unaudited interim 2020 and 2019 quarterly condensed consolidated financial statements were adjusted, as follows: Quarterly Data (unaudited) (Thousands except per share amounts) 2020 First Quarter Second Quarter Selected Items Previously Reported As Adjusted Adjustment Previously Reported As Adjusted Adjustment Cost of sales $ 232,371 $ 233,376 $ 1,005 $ 223,378 $ 224,513 $ 1,135 Gross margin 45,575 44,570 (1,005) 48,090 46,955 (1,135) Operating (loss) profit (4,563) (5,568) (1,005) 8,706 7,571 (1,135) (Loss) Income before income taxes (3,865) (4,870) (1,005) 8,298 7,163 (1,135) Income tax (benefit) expense (762) (992) (230) 1,620 1,360 (260) Net (loss) income (3,103) (3,878) (775) 6,678 5,803 (875) Basic earnings per share: Net (loss) income per share of common stock $ (0.15) $ (0.19) $ (0.04) $ 0.33 $ 0.29 $ (0.04) Diluted earnings per share: Net (loss) income per share of common stock $ (0.15) $ (0.19) $ (0.04) $ 0.32 $ 0.28 $ (0.04) (Thousands except per share amounts) 2020 Third Quarter Fourth Quarter Selected Items Previously Reported As Adjusted Adjustment As Computed Under LIFO As Reported Difference Cost of sales $ 240,531 $ 241,860 $ 1,329 $ 285,442 $ 283,892 $ (1,550) Gross margin 46,640 45,311 (1,329) 54,247 55,797 1,550 Operating (loss) profit 713 (616) (1,329) 5,278 6,828 1,550 (Loss) Income before income taxes 455 (874) (1,329) 5,306 6,856 1,550 Income tax (benefit) expense (6,041) (6,345) (304) (1,565) (1,210) 355 Net income 6,496 5,471 (1,025) 6,871 8,066 1,195 Basic earnings per share: Net income per share of common stock $ 0.32 $ 0.27 $ (0.05) $ 0.34 $ 0.40 $ 0.06 Diluted earnings per share: Net income per share of common stock $ 0.32 $ 0.27 $ (0.05) $ 0.33 $ 0.39 $ 0.06 (Thousands except per share amounts) 2019 First Quarter Second Quarter Selected Items Previously Reported As Adjusted Adjustment Previously Reported As Adjusted Adjustment Cost of sales $ 232,129 $ 231,835 $ (294) $ 228,249 $ 225,846 $ (2,403) Gross margin 69,312 69,606 294 69,594 71,997 2,403 Operating profit 21,387 21,681 294 22,750 25,153 2,403 Income before income taxes 20,676 20,970 294 19,138 21,541 2,403 Income tax expense 3,770 3,837 67 3,598 4,148 550 Net income 16,906 17,133 227 15,540 17,393 1,853 Basic earnings per share: Net income per share of common stock $ 0.83 $ 0.85 $ 0.02 $ 0.76 $ 0.85 $ 0.09 Diluted earnings per share: Net income per share of common stock $ 0.82 $ 0.83 $ 0.01 $ 0.75 $ 0.84 $ 0.09 (Thousands except per share amounts) 2019 Third Quarter Fourth Quarter Selected Items Previously Reported As Adjusted Adjustment Previously Reported As Adjusted Adjustment Cost of sales $ 240,748 $ 239,374 $ (1,374) $ 225,154 $ 225,679 $ 525 Gross margin 65,231 66,605 1,374 55,007 54,482 (525) Operating profit 6,289 7,663 1,374 16,574 16,049 (525) Income before income taxes 5,726 7,100 1,374 16,450 15,925 (525) Income tax expense 2,263 2,578 315 1,699 1,579 (120) Net income 3,463 4,522 1,059 14,751 14,346 (405) Basic earnings per share: Net income per share of common stock $ 0.17 $ 0.22 $ 0.05 $ 0.72 $ 0.70 $ (0.02) Diluted earnings per share: Net income per share of common stock $ 0.17 $ 0.22 $ 0.05 $ 0.71 $ 0.69 $ (0.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preliminary purchase price allocation for the acquisition is as follows: (Thousands) July 17, 2020 Assets: Cash and cash equivalents $ 5,390 Accounts receivable 8,484 Inventories 10,715 Prepaid and other current assets 937 Property, plant, and equipment 46,791 Operating lease, right-of-use assets 13,357 Intangible assets 49,300 Goodwill 70,639 Total assets acquired $ 205,613 Liabilities: Short-term debt $ 600 Accounts payable 2,851 Salaries and wages 4,392 Other liabilities and accrued items 3,678 Income taxes 61 Unearned revenue 1,259 Other long-term liabilities 207 Operating lease liabilities 12,356 Finance lease liabilities 2,642 Retirement and post-employment benefits 6,586 Unearned income 1,835 Long-term income taxes 181 Deferred income taxes 10,934 Long-term debt 21,926 Total liabilities assumed $ 69,508 Net assets acquired $ 136,105 </t>
        </is>
      </c>
    </row>
    <row r="5">
      <c r="A5" s="4" t="inlineStr">
        <is>
          <t>Finite-Lived and Indefinite-Lived Intangible Assets Acquired as Part of Business Combination</t>
        </is>
      </c>
      <c r="B5" s="4" t="inlineStr">
        <is>
          <t xml:space="preserve">The following table reports the intangible assets by asset category as of the closing date: (Thousands) Value at Acquisition Weighted Average Life Customer relationships $ 40,141 18 years Technology 4,059 5 years Licenses and other 5,100 5 years Total $ 49,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egment Reporting</t>
        </is>
      </c>
      <c r="B4" s="4" t="inlineStr">
        <is>
          <t>Financial information for reportable segments was as follows: (Thousands) Performance Advanced Materials Precision Optics Other Total 2020 Net sales $ 394,195 $ 670,867 $ 111,212 $ — $ 1,176,274 Intersegment sales 6 35,912 — — 35,918 Operating profit (loss) 13,597 22,120 (4,382) (23,120) 8,215 Depreciation, depletion, and amortization 25,782 8,061 6,564 1,977 42,384 Expenditures for long-lived assets 53,841 9,003 908 3,522 67,274 Total Assets 477,892 251,637 268,004 60,327 1,057,860 2019 Net sales $ 500,201 $ 573,763 $ 111,460 $ — $ 1,185,424 Intersegment sales 38 70,047 — — 70,085 Operating profit (loss) 73,815 25,124 (3,550) (24,843) 70,546 Depreciation, depletion, and amortization 24,437 8,955 5,695 2,029 41,116 Expenditures for long-lived assets 15,520 7,572 1,045 2,391 26,528 Total Assets 442,885 214,961 78,981 161,603 898,430 2018 Net sales $ 500,590 $ 586,643 $ 120,582 $ — $ 1,207,815 Intersegment sales 37 50,460 — — 50,497 Operating profit (loss) 60,008 16,732 10,707 (25,695) 61,752 Depreciation, depletion, and amortization 17,434 8,575 7,066 2,449 35,524 Expenditures for long-lived assets 15,396 15,523 1,983 1,358 34,260 Total Assets 453,345 206,393 90,537 93,035 843,310 Intersegment sales are eliminated in consolidation.</t>
        </is>
      </c>
    </row>
    <row r="5">
      <c r="A5" s="4" t="inlineStr">
        <is>
          <t>Reconciliation of Operating Profit (Loss) from Segments to Consolidated</t>
        </is>
      </c>
      <c r="B5" s="4" t="inlineStr">
        <is>
          <t xml:space="preserve">A reconciliation of total segment operating profit to total consolidated income before income taxes is as follows: (Thousands) 2020 2019 2018 Total operating profit for reportable segments 8,215 70,546 61,752 Other non-operating (income) expense - net (3,939) 3,431 42,683 Interest expense - net 3,879 1,579 2,471 Income before income taxes $ 8,275 $ 65,536 $ 16,598 </t>
        </is>
      </c>
    </row>
    <row r="6">
      <c r="A6" s="4" t="inlineStr">
        <is>
          <t>Sales and long-lived assets attributed to countries based upon the location of customers</t>
        </is>
      </c>
      <c r="B6" s="4" t="inlineStr">
        <is>
          <t xml:space="preserve">Other geographic information includes the following: (Thousands) 2020 2019 2018 Net sales United States $ 641,727 $ 743,345 $ 726,881 Asia 329,968 256,114 270,672 Europe 189,281 169,132 186,081 All other 15,298 16,833 24,181 Total $ 1,176,274 $ 1,185,424 $ 1,207,815 Property, plant, and equipment, net by country deployed United States $ 223,340 $ 194,596 $ 215,395 All other 86,346 37,680 35,623 Total $ 309,686 $ 232,276 $ 251,018 </t>
        </is>
      </c>
    </row>
    <row r="7">
      <c r="A7" s="4" t="inlineStr">
        <is>
          <t>Disaggregation of Revenue</t>
        </is>
      </c>
      <c r="B7" s="4" t="inlineStr">
        <is>
          <t xml:space="preserve">The following table disaggregates revenue for each segment by end market for 2020 and 2019: (Thousands) Performance Alloys and Composites Advanced Materials Precision Optics Other Total 2020 End Market Semiconductor $ 4,626 $ 526,553 $ 456 $ — $ 531,635 Industrial 90,884 38,052 18,096 — 147,032 Aerospace and Defense 67,173 6,241 19,539 — 92,953 Consumer Electronics 47,983 479 21,566 — 70,028 Automotive 66,489 6,262 3,532 — 76,283 Energy 20,587 75,768 — — 96,355 Telecom and Data Center 44,313 2,183 — — 46,496 Other 52,140 15,329 48,023 — 115,492 Total $ 394,195 $ 670,867 $ 111,212 $ — $ 1,176,274 2019 End Market Semiconductor $ 5,353 $ 432,658 $ 711 $ — $ 438,722 Industrial 106,334 29,917 14,253 — 150,504 Aerospace and Defense 109,717 5,647 20,731 — 136,095 Consumer Electronics 72,360 1,254 18,201 — 91,815 Automotive 69,057 8,179 969 — 78,205 Energy 41,101 74,613 — — 115,714 Telecom and Data Center 61,344 2,981 — — 64,325 Other 34,935 18,514 56,595 — 110,044 Total $ 500,201 $ 573,763 $ 111,460 $ — $ 1,185,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timing of revenue recognition, billings, and cash collections resulted in the following contract assets and contract liabilities: (Thousands) December 31, 2020 December 31, 2019 $ change % change Accounts receivable, trade $ 156,821 $ 141,168 $ 15,653 11 % Unbilled receivables 8,832 13,583 (4,751) (35) % Unearned revenue 7,713 3,380 4,333 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These costs are presented in the Company's segment results as follows: (Thousands) 2020 2019 2018 Performance Alloys and Composites $ 8,763 $ — $ — Advanced Materials — — 5,599 Precision Optics 2,052 328 — Other 422 457 — Total $ 11,237 $ 785 $ 5,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net (Tables)</t>
        </is>
      </c>
      <c r="B1" s="2" t="inlineStr">
        <is>
          <t>12 Months Ended</t>
        </is>
      </c>
    </row>
    <row r="2">
      <c r="B2" s="2" t="inlineStr">
        <is>
          <t>Dec. 31, 2020</t>
        </is>
      </c>
    </row>
    <row r="3">
      <c r="A3" s="3" t="inlineStr">
        <is>
          <t>Other-net [Abstract]</t>
        </is>
      </c>
    </row>
    <row r="4">
      <c r="A4" s="4" t="inlineStr">
        <is>
          <t>Summary of other-net expense</t>
        </is>
      </c>
      <c r="B4" s="4" t="inlineStr">
        <is>
          <t xml:space="preserve">Other-net is summarized for 2020, 2019, and 2018 as follows: (Income) Expense (Thousands) 2020 2019 2018 Metal consignment fees $ 8,587 $ 9,247 $ 10,999 Amortization of intangible assets 2,377 1,400 2,265 Foreign currency (gain) loss (2,569) 666 1,487 Net loss on disposal of fixed assets 466 344 518 Rental income — (87) (416) Other items (398) 213 481 Total other-net $ 8,463 $ 11,783 $ 15,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Derivative and hedging activity, tax benefit</t>
        </is>
      </c>
      <c r="B4" s="5" t="n">
        <v>28</v>
      </c>
      <c r="C4" s="5" t="n">
        <v>5</v>
      </c>
      <c r="D4" s="5" t="n">
        <v>672</v>
      </c>
    </row>
    <row r="5">
      <c r="A5" s="4" t="inlineStr">
        <is>
          <t>Pension and post employment benefit adjustment, tax benefit (expense)</t>
        </is>
      </c>
      <c r="B5" s="5" t="n">
        <v>651</v>
      </c>
      <c r="C5" s="5" t="n">
        <v>-4741</v>
      </c>
      <c r="D5" s="5" t="n">
        <v>-133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Tables)</t>
        </is>
      </c>
      <c r="B1" s="2" t="inlineStr">
        <is>
          <t>12 Months Ended</t>
        </is>
      </c>
    </row>
    <row r="2">
      <c r="B2" s="2" t="inlineStr">
        <is>
          <t>Dec. 31, 2020</t>
        </is>
      </c>
    </row>
    <row r="3">
      <c r="A3" s="3" t="inlineStr">
        <is>
          <t>Interest [Abstract]</t>
        </is>
      </c>
    </row>
    <row r="4">
      <c r="A4" s="4" t="inlineStr">
        <is>
          <t>Summary of interest incurred, capitalized and paid</t>
        </is>
      </c>
      <c r="B4" s="4" t="inlineStr">
        <is>
          <t xml:space="preserve">The following chart summarizes the interest incurred, capitalized, and paid for 2020, 2019, and 2018: (Thousands) 2020 2019 2018 Interest incurred, net $ 3,889 $ 1,641 $ 2,870 Less: Capitalized interest 10 62 399 Total net expense $ 3,879 $ 1,579 $ 2,471 Interest paid $ 3,442 $ 1,799 $ 1,4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s benefit</t>
        </is>
      </c>
      <c r="B4" s="4" t="inlineStr">
        <is>
          <t>Income before income taxes and income tax expense (benefit) are comprised of the following: (Thousands) 2020 2019 2018 Income (loss) before income taxes: Domestic $ (1,153) $ 60,271 $ 20,528 Foreign 9,428 5,265 (3,930) Total income before income taxes $ 8,275 $ 65,536 $ 16,598 Income tax expense: Current income tax expense (benefit): Domestic $ 812 $ 6,995 $ (5,244) Foreign 1,851 1,202 2,710 Total current $ 2,663 $ 8,197 $ (2,534) Deferred income tax (benefit) expense: Domestic $ (5,641) $ 2,687 $ (4,677) Foreign (4,209) 1,258 2,765 Total deferred $ (9,850) $ 3,945 $ (1,912) Total income tax (benefit) expense $ (7,187) $ 12,142 $ (4,446)</t>
        </is>
      </c>
    </row>
    <row r="5">
      <c r="A5" s="4" t="inlineStr">
        <is>
          <t>Effective income tax rate reconciliation</t>
        </is>
      </c>
      <c r="B5" s="4" t="inlineStr">
        <is>
          <t>A reconciliation of the U.S. federal statutory income tax rate to the Company's effective income tax rate is as follows: 2020 2019 2018 U.S. federal statutory rate 21.0 % 21.0 % 21.0 % State and local income taxes, net of federal tax effect (10.0) 1.0 0.2 Effect of excess of percentage depletion over cost depletion (43.0) (4.3) (17.5) Manufacturing production deduction, including impact of NOL carryback — — 6.2 Foreign derived intangible income deduction (1.8) (3.0) (2.8) Non-deductible goodwill impairment 7.1 1.1 — Tax Cuts and Jobs Act impact — 2.3 (66.7) Research and development tax credit (16.4) (1.1) (7.5) Foreign tax credit — (0.3) (1.9) Impact of foreign operations (5.3) 0.9 1.8 Non-deductible transaction costs 6.9 0.2 1.3 Interest from tax authorities (3.8) — — Adjustment to unrecognized tax benefits 1.8 0.2 2.7 Equity compensation (5.3) (3.2) (4.3) Non-deductible officers' compensation 6.8 0.8 — Valuation allowance (45.5) 2.1 38.1 Other items 0.6 0.8 2.6 Effective tax rate (86.9) % 18.5 % (26.8) %</t>
        </is>
      </c>
    </row>
    <row r="6">
      <c r="A6" s="4" t="inlineStr">
        <is>
          <t>Deferred tax assets and liabilities</t>
        </is>
      </c>
      <c r="B6" s="4" t="inlineStr">
        <is>
          <t>Deferred tax assets and (liabilities) recorded in the Consolidated Balance Sheets consist of the following: December 31, (Thousands) 2020 2019 Asset (liability) Post-employment benefits other than pensions $ 1,564 $ 1,626 Other reserves 226 543 Deferred compensation 3,322 3,314 Environmental reserves 1,301 1,384 Lease liabilities 10,469 4,614 Pensions 7,456 5,149 Accrued compensation expense 2,683 5,364 Net operating loss and credit carryforwards 12,685 13,513 Research and development tax credit carryforward 26 25 Subtotal 39,732 35,532 Valuation allowance (14,134) (17,676) Total deferred tax assets 25,598 17,856 Depreciation (12,112) (10,780) Lease assets (10,261) (4,428) Inventory (3,532) (7,954) Amortization (10,754) (2,426) Mine development (1,669) (3,706) Total deferred tax liabilities (38,328) (29,294) Net deferred tax liabilities $ (12,730) $ (11,438)</t>
        </is>
      </c>
    </row>
    <row r="7">
      <c r="A7" s="4" t="inlineStr">
        <is>
          <t>Reconciliation of unrecognized tax benefits</t>
        </is>
      </c>
      <c r="B7" s="4" t="inlineStr">
        <is>
          <t xml:space="preserve">A reconciliation of the Company’s unrecognized tax benefits (excluding interest and penalties) for the year-to-date periods ended December 31, 2020 and 2019 is as follows: (Thousands) 2020 2019 Balance at January 1 $ 3,221 $ 2,883 Additions to tax provisions related to the current year 191 — Additions to tax positions related to prior years — 399 Reduction to tax positions related to prior years (349) — Lapses on statutes of limitations (703) (61) Balance at December 31 $ 2,360 $ 3,2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net earnings per share</t>
        </is>
      </c>
      <c r="B4" s="4" t="inlineStr">
        <is>
          <t xml:space="preserve">The following table sets forth the computation of basic and diluted EPS: (Thousands except per share amounts) 2020 2019* 2018* Numerator for basic and diluted EPS: Net income $ 15,462 $ 53,394 $ 21,044 Denominator: Denominator for basic EPS: Weighted-average shares outstanding 20,338 20,365 20,212 Effect of dilutive securities: Stock appreciation rights 39 72 170 Restricted stock units 102 75 85 Performance-based restricted stock units 124 143 146 Diluted potential common shares 265 290 401 Denominator for diluted EPS: Adjusted weighted-average shares outstanding 20,603 20,655 20,613 Basic EPS $ 0.76 $ 2.62 $ 1.04 Diluted EPS $ 0.75 $ 2.59 $ 1.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in the Consolidated Balance Sheets are summarized as follows: December 31, (Thousands) 2020 2019* Raw materials and supplies $ 42,905 $ 35,612 Work in process 200,741 175,135 Finished goods 7,132 25,506 Inventories, net 250,778 236,2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plant, and equipment on the Consolidated Balance Sheets is summarized as follows: December 31, (Thousands) 2020 2019 Land $ 5,686 $ 4,874 Buildings 165,144 150,323 Machinery and equipment 645,195 639,310 Software 43,652 44,652 Construction in progress 69,297 16,699 Allowances for depreciation (662,724) (669,250) Subtotal 266,250 186,608 Finance leases 34,301 26,069 Allowances for depreciation (4,914) (3,569) Subtotal 29,387 22,500 Mineral resources 4,979 4,980 Mine development 30,058 30,058 Allowances for amortization and depletion (20,988) (11,870) Subtotal 14,049 23,168 Property, plant, and equipment — net $ 309,686 $ 232,2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operating and finance lease cost for 2020 and 2019 were as follows: (Thousands) 2020 2019 Components of lease expense Operating lease cost $ 10,602 $ 9,835 Finance lease cost Amortization of right-of-use assets 1,324 1,414 Interest on lease liabilities 1,021 1,028 Total lease cost $ 12,947 $ 12,277 </t>
        </is>
      </c>
    </row>
    <row r="5">
      <c r="A5" s="4" t="inlineStr">
        <is>
          <t>Schedule of Supplemental Balance Sheet Information Related to Leases</t>
        </is>
      </c>
      <c r="B5" s="4" t="inlineStr">
        <is>
          <t>Supplemental balance sheet information related to the Company's operating and finance leases as of December 31, 2020 and 2019 was as follows: (Thousands, except lease term and discount rate) 2020 2019 Supplemental balance sheet information Operating Leases Operating lease right-of-use assets $ 62,089 $ 23,413 Other liabilities and accrued items 6,908 6,542 Operating lease liabilities 56,761 18,091 Finance Leases Property, plant, and equipment $ 34,301 $ 26,069 Allowances for depreciation, depletion, and amortization (4,914) (3,570) Finance lease assets, net $ 29,387 $ 22,499 Other liabilities and accrued items $ 2,925 $ 1,265 Finance lease liabilities 20,539 17,424 Total principal payable on finance leases $ 23,464 $ 18,689 Weighted Average Remaining Lease Term Operating leases 12.72 4.69 Finance leases 16.59 19.47 Weighted Average Discount Rate Operating leases 6.46% 5.91% Finance leases 4.88% 5.31%</t>
        </is>
      </c>
    </row>
    <row r="6">
      <c r="A6" s="4" t="inlineStr">
        <is>
          <t>Future estimated minimum payments under capital leases and non-cancelable operating leases</t>
        </is>
      </c>
      <c r="B6" s="4" t="inlineStr">
        <is>
          <t xml:space="preserve">Future maturities of the Company's lease liabilities as of December 31, 2020 are as follows: Finance Operating (Thousands) Leases Leases 2021 $ 3,877 $ 10,707 2022 3,827 9,415 2023 2,536 8,750 2024 1,595 6,608 2025 1,432 6,278 2026 and thereafter 21,906 53,041 Total lease payments 35,173 94,799 Less amount of lease payment representing interest 11,709 31,130 Total present value of lease payments $ 23,464 $ 63,669 </t>
        </is>
      </c>
    </row>
    <row r="7">
      <c r="A7" s="4" t="inlineStr">
        <is>
          <t>Schedule Of Supplemental Cash Flow Information Related To Leases</t>
        </is>
      </c>
      <c r="B7" s="4" t="inlineStr">
        <is>
          <t xml:space="preserve">Supplemental cash flow information related to leases was as follows: (Thousands) 2020 2019 Supplemental cash flow information Cash paid for amounts included in the measurement of lease liabilities: Operating cash flows from operating leases $ 16,216 $ 15,841 Operating cash flows from finance leases 1,021 1,028 Financing cash flows from finance leases 2,213 1,200 Right-of-use assets obtained in exchange for lease obligations: Operating leases 43,037 32,534 Finance leases 6,736 3,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ummary of cost, accumulated amortization and net book value of intangible assets</t>
        </is>
      </c>
      <c r="B4" s="4" t="inlineStr">
        <is>
          <t xml:space="preserve">The cost and accumulated amortization of intangible assets subject to amortization as of December 31, 2020 and 2019, is as follows: 2020 2019 (Thousands) Gross Carrying Amount Accumulated Amortization Net Gross Carrying Amount Accumulated Amortization Net Customer relationships $ 81,231 $ (38,773) $ 42,458 $ 39,601 $ (37,692) $ 1,909 Technology 16,915 (13,290) 3,625 13,377 (12,816) 561 Licenses and other 11,457 (4,840) 6,617 4,257 (3,046) 1,211 Total $ 109,603 $ (56,903) $ 52,700 $ 57,235 $ (53,554) $ 3,681 </t>
        </is>
      </c>
    </row>
    <row r="5">
      <c r="A5" s="4" t="inlineStr">
        <is>
          <t>Finite-lived Intangible Assets Amortization Expense</t>
        </is>
      </c>
      <c r="B5" s="4" t="inlineStr">
        <is>
          <t xml:space="preserve">Estimated amortization e xpense for each of the five succeeding years is as follows: Amortization (Thousands) Expense 2021 4,596 2022 4,585 2023 4,565 2024 4,563 2025 4,084 </t>
        </is>
      </c>
    </row>
    <row r="6">
      <c r="A6" s="4" t="inlineStr">
        <is>
          <t>Schedule of Goodwill</t>
        </is>
      </c>
      <c r="B6" s="4" t="inlineStr">
        <is>
          <t xml:space="preserve">The balance of goodwill at December 31, 2020 and 2019 was $144.9 million and $79.0 million, respectively. A summary of changes in goodwill by reportable segment is as follows: (Thousands) Performance Alloys and Composites Advanced Materials Precision Optics Total Balance at December 31, 2018 $ 1,899 $ 50,276 $ 38,482 $ 90,657 Impairment charge — — (11,560) (11,560) Other — (86) — (86) Balance at December 31, 2019 $ 1,899 $ 50,190 $ 26,922 $ 79,011 Acquisition — — 70,577 70,577 Impairment charge — — (9,053) (9,053) Other — 337 4,044 4,381 Balance at December 31, 2020 $ 1,899 50,527 $ 92,490 $ 144,9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Long-term debt in the Consolidated Balance Sheets is summarized as follows: December 31, (Thousands) 2020 2019 Borrowings under Credit Agreement with average interest rate of 1.65% at December 31, 2020 $ 34,000 $ — Foreign debt 3,157 — Fixed rate industrial development revenue bonds 1,322 2,218 Total long-term debt outstanding 38,479 2,218 Current portion of long-term debt (1,937) (868) Gross long-term debt 36,542 1,350 Unamortized deferred financing fees — (90) Long-term debt $ 36,542 $ 1,260 </t>
        </is>
      </c>
    </row>
    <row r="5">
      <c r="A5" s="4" t="inlineStr">
        <is>
          <t>Maturities on long-term debt instruments</t>
        </is>
      </c>
      <c r="B5" s="4" t="inlineStr">
        <is>
          <t xml:space="preserve">Maturities on long-term debt instruments as of December 31, 2020 are as follows: (Thousands) 2021 $ 1,937 2022 500 2023 387 2024 34,387 2025 387 2026 and thereafter 881 Total $ 38,4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Retirement Benefits [Abstract]</t>
        </is>
      </c>
    </row>
    <row r="4">
      <c r="A4" s="4" t="inlineStr">
        <is>
          <t>Obligation and funded status of the company's pension and other post-retirement benefit plans</t>
        </is>
      </c>
      <c r="B4" s="4" t="inlineStr">
        <is>
          <t>The obligation and funded status of the Company’s pension and other post-employment benefit plans are shown below. The Pension Benefits column aggregates defined benefit pension plans in the U.S., Germany, Liechtenstein, and England, and the U.S. supplemental retirement plans. The Other Benefits column includes the domestic retiree medical and life insurance plan. Pension Benefits Other Benefits (Thousands) 2020 2019 2020 2019 Change in benefit obligation Benefit obligation at beginning of year $ 186,760 $ 170,136 $ 8,681 $ 11,375 Service cost 1,403 5,918 59 67 Interest cost 5,234 6,292 213 399 Net pension curtailments and settlements (609) (12,212) — — Acquisition 30,360 — — — Plan amendments (799) — — — Actuarial loss (gain) 24,259 20,409 224 (2,192) Benefit payments (4,612) (3,170) (989) (981) Foreign currency exchange rate changes and other 4,111 (613) 2 13 Benefit obligation at end of year 246,107 186,760 8,190 8,681 Change in plan assets Fair value of plan assets at beginning of year 174,046 145,046 — — Plan settlements — — — — Acquisition 23,774 — — — Actual return on plan assets 30,330 27,264 — — Employer contributions 614 4,702 — — Employee contributions 498 124 — — Benefit payments from fund (4,720) (2,933) — — Expenses paid from assets (234) (391) — — Foreign currency exchange rate changes and other 1,868 234 — — Fair value of plan assets at end of year 226,176 174,046 — — Funded status at end of year $ (19,931) $ (12,714) $ (8,190) $ (8,681) Amounts recognized in the Consolidated Other assets $ 13,074 $ 11,298 $ — $ — Other liabilities and accrued items (470) (997) (866) (1,012) Retirement and post-employment benefits (32,535) (23,015) (7,324) (7,669) Net amount recognized $ (19,931) $ (12,714) $ (8,190) $ (8,681)</t>
        </is>
      </c>
    </row>
    <row r="5">
      <c r="A5" s="4" t="inlineStr">
        <is>
          <t>Schedule of Amounts in Accumulated Other Comprehensive Income (Loss) to be Recognized over Next Fiscal Year [Table Text Block]</t>
        </is>
      </c>
      <c r="B5" s="4" t="inlineStr">
        <is>
          <t>The following amounts are included within accumulated other comprehensive loss at December 31, 2020: Pension Benefits Other Benefits (Thousands) 2020 2019 2020 2019 Amounts recognized in other comprehensive income (before tax) consist of: Net actuarial loss (gain) $ 49,472 $ 48,073 $ (3,973) $ (4,529) Net prior service cost (credit) (799) — (3,552) (5,049) Net amount recognized $ 48,673 $ 48,073 $ (7,525) $ (9,578)</t>
        </is>
      </c>
    </row>
    <row r="6">
      <c r="A6" s="4" t="inlineStr">
        <is>
          <t>Schedule of Accumulated and Projected Benefit Obligations</t>
        </is>
      </c>
      <c r="B6" s="4" t="inlineStr">
        <is>
          <t xml:space="preserve">The following table provides information regarding the accumulated benefit obligation: Pension Benefits Other Benefits (Thousands) 2020 2019 2020 2019 Additional information Accumulated benefit obligation for all defined benefit pension plans $ 243,953 $ 185,402 $ — $ — For defined benefit pension plans with benefit obligations in excess of plan assets: Aggregate benefit obligation 62,012 25,640 — — Aggregate fair value of plan assets 29,938 3,045 — — For defined benefit pension plans with accumulated benefit obligations in excess of plan assets: Aggregate accumulated benefit obligation 59,858 24,482 — — Aggregate fair value of plan assets 29,938 3,045 — — </t>
        </is>
      </c>
    </row>
    <row r="7">
      <c r="A7" s="4" t="inlineStr">
        <is>
          <t>Schedule of Net Benefit Costs</t>
        </is>
      </c>
      <c r="B7" s="4" t="inlineStr">
        <is>
          <t>The following table summarizes components of net benefit cost: Pension Benefits Other Benefits (Thousands) 2020 2019 2018 2020 2019 2018 Net benefit cost Service cost $ 1,403 $ 5,918 $ 6,953 $ 59 $ 67 $ 111 Interest cost 5,234 6,292 9,554 213 399 396 Expected return on plan assets (9,333) (8,777) (14,231) — — — Amortization of prior service credit — 483 (123) (1,497) (1,497) (1,497) Recognized net actuarial loss (gain) 1,678 3,304 7,171 (332) (93) — Net periodic benefit (credit) cost (1,018) 7,220 9,324 (1,557) (1,124) (990) Net pension curtailments and settlements 94 3,328 41,406 — — — Total net benefit (credit) cost $ (924) $ 10,548 $ 50,730 $ (1,557) $ (1,124) $ (990)</t>
        </is>
      </c>
    </row>
    <row r="8">
      <c r="A8" s="4" t="inlineStr">
        <is>
          <t>Summary of cumulative net gain (loss) by component, net of tax, within other comprehensive income</t>
        </is>
      </c>
      <c r="B8" s="4" t="inlineStr">
        <is>
          <t>The following table summarizes amounts recognized in other comprehensive income (OCI): Pension Benefits Other Benefits (Thousands) 2020 2019 2018 2020 2019 2018 Change in other comprehensive income OCI at beginning of year $ 48,073 $ 65,409 $ 122,802 $ (9,578) $ (8,976) $ (8,020) Increase (decrease) in OCI: Recognized during year — prior service cost (credit) — (3,811) 123 1,497 1,497 1,497 Recognized during year — net actuarial (losses) gains (1,678) (3,304) (7,171) 332 93 — Occurring during year — prior service cost (799) — — — — — Occurring during year — net actuarial losses (gains) 3,146 2,062 (8,997) 224 (2,192) (2,453) Other adjustments (94) (12,212) (41,406) — — — Foreign currency exchange rate changes 25 (71) 58 — — — OCI at end of year $ 48,673 $ 48,073 $ 65,409 $ (7,525) $ (9,578) $ (8,976) Changes in the components of accumulated other comprehensive (loss) income, including amounts reclassified out, for 2020, 2019, and 2018, and the balances in accumulated other comprehensive (loss) income as of December 31, 2020, 2019, and 2018 are as follows: Gains and Losses Pension and Post- Employment Benefits Foreign Currency Translation (Thousands) Foreign Currency Precious Metals Copper Total Total Balance at December 31, 2017 $ 959 $ (196) $ — $ 763 $ (99,592) $ (4,108) $ (102,937) Other comprehensive income (loss) before reclassifications (333) 467 (569) (435) 11,396 (484) 10,477 Amounts reclassified from accumulated other comprehensive income 10 (109) — (99) 46,953 — 46,854 Other comprehensive income (loss) before tax (323) 358 (569) (534) 58,349 (484) 57,331 Deferred taxes on current period activity (627) 83 (128) (672) 13,300 — 12,628 Other comprehensive income (loss) after tax 304 275 (441) 138 45,049 (484) 44,703 Balance at December 31, 2018 $ 1,263 $ 79 $ (441) $ 901 $ (54,543) $ (4,592) $ (58,234)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t>
        </is>
      </c>
    </row>
    <row r="9">
      <c r="A9" s="4" t="inlineStr">
        <is>
          <t>Summary of key valuation assumptions</t>
        </is>
      </c>
      <c r="B9" s="4" t="inlineStr">
        <is>
          <t>In determining the projected benefit obligation and the net benefit cost, as of a December 31 measurement date, the Company used the following weighted-average assumptions: Pension Benefits Other Benefits 2020 2019 2018 2020 2019 2018 Weighted-average assumptions used to determine benefit obligations at fiscal year end Discount rate 2.14 % 3.12 % 4.07 % 2.45 % 3.20 % 4.11 % Rate of compensation increase 2.22 % 3.00 % 3.87 % 3.00 % 3.00 % 4.00 % Weighted-average assumptions used to determine net cost for the fiscal year Discount rate 8.37 % 4.16 % 3.63 % 3.20 % 4.11 % 3.43 % Expected long-term return on plan assets 5.70 % 6.06 % 6.63 % N/A N/A N/A Rate of compensation increase 2.87 % 2.99 % 3.98 % 3.00 % 4.00 % 4.00 %</t>
        </is>
      </c>
    </row>
    <row r="10">
      <c r="A10" s="4" t="inlineStr">
        <is>
          <t>Assumed health care trend rates</t>
        </is>
      </c>
      <c r="B10" s="4" t="inlineStr">
        <is>
          <t>Assumed health care trend rates at fiscal year end 2020 2019 Health care trend rate assumed for next year 6.00% 6.25% Rate that the trend rate gradually declines to (ultimate trend rate) 5.00% 5.00% Year that the rate reaches the ultimate trend rate 2025 2025</t>
        </is>
      </c>
    </row>
    <row r="11">
      <c r="A11" s="4" t="inlineStr">
        <is>
          <t>Summary of fair values of the Company's defined benefit pension plan assets</t>
        </is>
      </c>
      <c r="B11" s="4" t="inlineStr">
        <is>
          <t>The following tables present the fair values of the Company’s defined benefit pension plan assets as of December 31, 2020 and 2019 by asset category. The Company has some investments that are valued using net asset value (NAV) as the practical expedient and have not been classified in the fair value hierarchy. Refer to Note S for definitions of the fair value hierarchy. December 31, 2020 (Thousands) Total Level 1 Level 2 Level 3 Cash $ 2,204 $ 2,204 $ — $ — Equity securities (a) 49,293 49,293 — — Fixed-income securities (b) 20,375 20,375 — — Other types of investments: Real estate fund (c) 6,105 6,105 — — Total 77,977 77,977 — — Investments measured at NAV: (d) Pooled investment fund (e) 143,503 Multi-strategy hedge funds (f) 4,624 Private equity funds 72 Total assets at fair value $ 226,176 December 31, 2019 (Thousands) Total Level 1 Level 2 Level 3 Cash $ 1,718 $ 1,718 $ — $ — Equity securities (a) 47,722 47,722 — — Fixed-income securities (b) 3,923 3,923 — — Other types of investments: Real estate fund (c) 3,121 3,121 — — Total 56,484 56,484 — — Investments measured at NAV: (d) Pooled investment fund (e) 113,187 Multi-strategy hedge funds (f) 4,277 Private equity funds 98 Total assets at fair value $ 174,04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Certain assets that are measured at fair value using the NAV practical expedient have not been classified in the fair value hierarchy. (e)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f) Includes a fund that invests in a broad portfolio of hedge funds.</t>
        </is>
      </c>
    </row>
    <row r="12">
      <c r="A12" s="4" t="inlineStr">
        <is>
          <t>Estimated Future Benefits payments</t>
        </is>
      </c>
      <c r="B12" s="4" t="inlineStr">
        <is>
          <t xml:space="preserve">The following benefit payments, which reflect expected future service, as appropriate, are expected to be paid: Other Benefits (Thousands) Pension Benefits Gross Benefit Net of 2021 4,987 867 853 2022 5,854 812 800 2023 7,401 746 736 2024 8,689 667 659 2025 8,924 603 596 2026 through 2030 54,116 2,140 2,1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ummary of cumulative net gain (loss) by component, net of tax, within other comprehensive income</t>
        </is>
      </c>
      <c r="B4" s="4" t="inlineStr">
        <is>
          <t>The following table summarizes amounts recognized in other comprehensive income (OCI): Pension Benefits Other Benefits (Thousands) 2020 2019 2018 2020 2019 2018 Change in other comprehensive income OCI at beginning of year $ 48,073 $ 65,409 $ 122,802 $ (9,578) $ (8,976) $ (8,020) Increase (decrease) in OCI: Recognized during year — prior service cost (credit) — (3,811) 123 1,497 1,497 1,497 Recognized during year — net actuarial (losses) gains (1,678) (3,304) (7,171) 332 93 — Occurring during year — prior service cost (799) — — — — — Occurring during year — net actuarial losses (gains) 3,146 2,062 (8,997) 224 (2,192) (2,453) Other adjustments (94) (12,212) (41,406) — — — Foreign currency exchange rate changes 25 (71) 58 — — — OCI at end of year $ 48,673 $ 48,073 $ 65,409 $ (7,525) $ (9,578) $ (8,976) Changes in the components of accumulated other comprehensive (loss) income, including amounts reclassified out, for 2020, 2019, and 2018, and the balances in accumulated other comprehensive (loss) income as of December 31, 2020, 2019, and 2018 are as follows: Gains and Losses Pension and Post- Employment Benefits Foreign Currency Translation (Thousands) Foreign Currency Precious Metals Copper Total Total Balance at December 31, 2017 $ 959 $ (196) $ — $ 763 $ (99,592) $ (4,108) $ (102,937) Other comprehensive income (loss) before reclassifications (333) 467 (569) (435) 11,396 (484) 10,477 Amounts reclassified from accumulated other comprehensive income 10 (109) — (99) 46,953 — 46,854 Other comprehensive income (loss) before tax (323) 358 (569) (534) 58,349 (484) 57,331 Deferred taxes on current period activity (627) 83 (128) (672) 13,300 — 12,628 Other comprehensive income (loss) after tax 304 275 (441) 138 45,049 (484) 44,703 Balance at December 31, 2018 $ 1,263 $ 79 $ (441) $ 901 $ (54,543) $ (4,592) $ (58,234) Balance at December 31, 2018 $ 1,263 $ 79 $ (441) $ 901 $ (54,543) $ (4,592) $ (58,234) Other comprehensive income (loss) before reclassifications 108 (1,285) 209 (968) 9,085 (421) 7,696 Amounts reclassified from accumulated other comprehensive income (29) 595 393 959 8,853 — 9,812 Other comprehensive income (loss) before tax 79 (690) 602 (9) 17,938 (421) 17,508 Deferred taxes on current period activity 18 (159) 136 (5) 4,741 — 4,736 Other comprehensive income (loss) after tax 61 (531) 466 (4) 13,197 (421) 12,772 Balance at December 31, 2019 $ 1,324 $ (452) $ 25 $ 897 $ (41,346) $ (5,013) $ (45,462) Balance at December 31, 2019 $ 1,324 $ (452) $ 25 $ 897 $ (41,346) $ (5,013) $ (45,462) Other comprehensive income (loss) before reclassifications (1,268) (1,675) 218 (2,725) (2,721) 9,030 3,584 Amounts reclassified from accumulated other comprehensive income 222 2,041 354 2,617 (57) — 2,560 Other comprehensive income (loss) before tax (1,046) 366 572 (108) (2,778) 9,030 6,144 Deferred taxes on current period activity (241) 84 129 (28) (651) — (679) Other comprehensive income (loss) after tax (805) 282 443 (80) (2,127) 9,030 6,823 Balance at December 31, 2020 $ 519 $ (170) $ 468 $ 817 $ (43,473) $ 4,017 $ (38,6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5462</v>
      </c>
      <c r="C4" s="5" t="n">
        <v>53394</v>
      </c>
      <c r="D4" s="5" t="n">
        <v>21044</v>
      </c>
    </row>
    <row r="5">
      <c r="A5" s="3" t="inlineStr">
        <is>
          <t>Adjustments to reconcile net income to net cash provided by operating activities:</t>
        </is>
      </c>
    </row>
    <row r="6">
      <c r="A6" s="4" t="inlineStr">
        <is>
          <t>Depreciation, depletion, and amortization</t>
        </is>
      </c>
      <c r="B6" s="6" t="n">
        <v>42384</v>
      </c>
      <c r="C6" s="6" t="n">
        <v>41116</v>
      </c>
      <c r="D6" s="6" t="n">
        <v>35524</v>
      </c>
    </row>
    <row r="7">
      <c r="A7" s="4" t="inlineStr">
        <is>
          <t>Amortization of deferred financing costs in interest expense</t>
        </is>
      </c>
      <c r="B7" s="6" t="n">
        <v>790</v>
      </c>
      <c r="C7" s="6" t="n">
        <v>962</v>
      </c>
      <c r="D7" s="6" t="n">
        <v>1009</v>
      </c>
    </row>
    <row r="8">
      <c r="A8" s="4" t="inlineStr">
        <is>
          <t>Stock-based compensation expense (non-cash)</t>
        </is>
      </c>
      <c r="B8" s="6" t="n">
        <v>5528</v>
      </c>
      <c r="C8" s="6" t="n">
        <v>7170</v>
      </c>
      <c r="D8" s="6" t="n">
        <v>5313</v>
      </c>
    </row>
    <row r="9">
      <c r="A9" s="4" t="inlineStr">
        <is>
          <t>Amortization of pension and post-retirement costs</t>
        </is>
      </c>
      <c r="B9" s="6" t="n">
        <v>-151</v>
      </c>
      <c r="C9" s="6" t="n">
        <v>386</v>
      </c>
      <c r="D9" s="6" t="n">
        <v>5551</v>
      </c>
    </row>
    <row r="10">
      <c r="A10" s="4" t="inlineStr">
        <is>
          <t>Loss on sale of property, plant, and equipment</t>
        </is>
      </c>
      <c r="B10" s="6" t="n">
        <v>466</v>
      </c>
      <c r="C10" s="6" t="n">
        <v>344</v>
      </c>
      <c r="D10" s="6" t="n">
        <v>518</v>
      </c>
    </row>
    <row r="11">
      <c r="A11" s="4" t="inlineStr">
        <is>
          <t>Deferred income tax (benefit) expense</t>
        </is>
      </c>
      <c r="B11" s="6" t="n">
        <v>-9850</v>
      </c>
      <c r="C11" s="6" t="n">
        <v>3945</v>
      </c>
      <c r="D11" s="6" t="n">
        <v>-1912</v>
      </c>
    </row>
    <row r="12">
      <c r="A12" s="4" t="inlineStr">
        <is>
          <t>Impairment charges</t>
        </is>
      </c>
      <c r="B12" s="6" t="n">
        <v>10472</v>
      </c>
      <c r="C12" s="6" t="n">
        <v>14141</v>
      </c>
      <c r="D12" s="6" t="n">
        <v>0</v>
      </c>
    </row>
    <row r="13">
      <c r="A13" s="4" t="inlineStr">
        <is>
          <t>Net pension curtailments and settlements</t>
        </is>
      </c>
      <c r="B13" s="6" t="n">
        <v>94</v>
      </c>
      <c r="C13" s="6" t="n">
        <v>3328</v>
      </c>
      <c r="D13" s="6" t="n">
        <v>41406</v>
      </c>
    </row>
    <row r="14">
      <c r="A14" s="3" t="inlineStr">
        <is>
          <t>Changes in assets and liabilities net of acquired assets and liabilities:</t>
        </is>
      </c>
    </row>
    <row r="15">
      <c r="A15" s="4" t="inlineStr">
        <is>
          <t>Decrease (increase) in accounts receivable</t>
        </is>
      </c>
      <c r="B15" s="6" t="n">
        <v>-707</v>
      </c>
      <c r="C15" s="6" t="n">
        <v>-23933</v>
      </c>
      <c r="D15" s="6" t="n">
        <v>-7219</v>
      </c>
    </row>
    <row r="16">
      <c r="A16" s="4" t="inlineStr">
        <is>
          <t>Decrease (increase) in inventory</t>
        </is>
      </c>
      <c r="B16" s="6" t="n">
        <v>-1288</v>
      </c>
      <c r="C16" s="6" t="n">
        <v>20485</v>
      </c>
      <c r="D16" s="6" t="n">
        <v>3978</v>
      </c>
    </row>
    <row r="17">
      <c r="A17" s="4" t="inlineStr">
        <is>
          <t>Decrease (increase) in prepaid and other current assets</t>
        </is>
      </c>
      <c r="B17" s="6" t="n">
        <v>2475</v>
      </c>
      <c r="C17" s="6" t="n">
        <v>869</v>
      </c>
      <c r="D17" s="6" t="n">
        <v>1814</v>
      </c>
    </row>
    <row r="18">
      <c r="A18" s="4" t="inlineStr">
        <is>
          <t>Increase (decrease) in accounts payable and accrued expenses</t>
        </is>
      </c>
      <c r="B18" s="6" t="n">
        <v>-21877</v>
      </c>
      <c r="C18" s="6" t="n">
        <v>-18575</v>
      </c>
      <c r="D18" s="6" t="n">
        <v>8820</v>
      </c>
    </row>
    <row r="19">
      <c r="A19" s="4" t="inlineStr">
        <is>
          <t>Increase (decrease) in unearned revenue</t>
        </is>
      </c>
      <c r="B19" s="6" t="n">
        <v>2935</v>
      </c>
      <c r="C19" s="6" t="n">
        <v>-2538</v>
      </c>
      <c r="D19" s="6" t="n">
        <v>477</v>
      </c>
    </row>
    <row r="20">
      <c r="A20" s="4" t="inlineStr">
        <is>
          <t>Increase (decrease) in interest and taxes payable</t>
        </is>
      </c>
      <c r="B20" s="6" t="n">
        <v>-157</v>
      </c>
      <c r="C20" s="6" t="n">
        <v>-805</v>
      </c>
      <c r="D20" s="6" t="n">
        <v>435</v>
      </c>
    </row>
    <row r="21">
      <c r="A21" s="4" t="inlineStr">
        <is>
          <t>Increase (decrease) in unearned income due to customer prepayments</t>
        </is>
      </c>
      <c r="B21" s="6" t="n">
        <v>54103</v>
      </c>
      <c r="C21" s="6" t="n">
        <v>4733</v>
      </c>
      <c r="D21" s="6" t="n">
        <v>0</v>
      </c>
    </row>
    <row r="22">
      <c r="A22" s="4" t="inlineStr">
        <is>
          <t>Domestic pension plan contributions</t>
        </is>
      </c>
      <c r="B22" s="6" t="n">
        <v>0</v>
      </c>
      <c r="C22" s="6" t="n">
        <v>-4500</v>
      </c>
      <c r="D22" s="6" t="n">
        <v>-42000</v>
      </c>
    </row>
    <row r="23">
      <c r="A23" s="4" t="inlineStr">
        <is>
          <t>Other — net</t>
        </is>
      </c>
      <c r="B23" s="6" t="n">
        <v>378</v>
      </c>
      <c r="C23" s="6" t="n">
        <v>-1300</v>
      </c>
      <c r="D23" s="6" t="n">
        <v>1616</v>
      </c>
    </row>
    <row r="24">
      <c r="A24" s="4" t="inlineStr">
        <is>
          <t>Net cash provided by operating activities</t>
        </is>
      </c>
      <c r="B24" s="6" t="n">
        <v>101057</v>
      </c>
      <c r="C24" s="6" t="n">
        <v>99222</v>
      </c>
      <c r="D24" s="6" t="n">
        <v>76374</v>
      </c>
    </row>
    <row r="25">
      <c r="A25" s="3" t="inlineStr">
        <is>
          <t>Cash flows from investing activities:</t>
        </is>
      </c>
    </row>
    <row r="26">
      <c r="A26" s="4" t="inlineStr">
        <is>
          <t>Payments for acquisition, net of cash acquired</t>
        </is>
      </c>
      <c r="B26" s="6" t="n">
        <v>-130715</v>
      </c>
      <c r="C26" s="6" t="n">
        <v>0</v>
      </c>
      <c r="D26" s="6" t="n">
        <v>0</v>
      </c>
    </row>
    <row r="27">
      <c r="A27" s="4" t="inlineStr">
        <is>
          <t>Payments for purchase of property, plant, and equipment</t>
        </is>
      </c>
      <c r="B27" s="6" t="n">
        <v>-67274</v>
      </c>
      <c r="C27" s="6" t="n">
        <v>-24251</v>
      </c>
      <c r="D27" s="6" t="n">
        <v>-27702</v>
      </c>
    </row>
    <row r="28">
      <c r="A28" s="4" t="inlineStr">
        <is>
          <t>Payments for mine development</t>
        </is>
      </c>
      <c r="B28" s="6" t="n">
        <v>0</v>
      </c>
      <c r="C28" s="6" t="n">
        <v>-2277</v>
      </c>
      <c r="D28" s="6" t="n">
        <v>-6558</v>
      </c>
    </row>
    <row r="29">
      <c r="A29" s="4" t="inlineStr">
        <is>
          <t>Proceeds from settlement of currency exchange contract</t>
        </is>
      </c>
      <c r="B29" s="6" t="n">
        <v>3249</v>
      </c>
      <c r="C29" s="6" t="n">
        <v>0</v>
      </c>
      <c r="D29" s="6" t="n">
        <v>0</v>
      </c>
    </row>
    <row r="30">
      <c r="A30" s="4" t="inlineStr">
        <is>
          <t>Proceeds from sale of property, plant, and equipment</t>
        </is>
      </c>
      <c r="B30" s="6" t="n">
        <v>33</v>
      </c>
      <c r="C30" s="6" t="n">
        <v>44</v>
      </c>
      <c r="D30" s="6" t="n">
        <v>432</v>
      </c>
    </row>
    <row r="31">
      <c r="A31" s="4" t="inlineStr">
        <is>
          <t>Net cash used in investing activities</t>
        </is>
      </c>
      <c r="B31" s="6" t="n">
        <v>-194707</v>
      </c>
      <c r="C31" s="6" t="n">
        <v>-26484</v>
      </c>
      <c r="D31" s="6" t="n">
        <v>-33828</v>
      </c>
    </row>
    <row r="32">
      <c r="A32" s="3" t="inlineStr">
        <is>
          <t>Cash flows from financing activities:</t>
        </is>
      </c>
    </row>
    <row r="33">
      <c r="A33" s="4" t="inlineStr">
        <is>
          <t>Proceeds from short-term debt under revolving credit agreement, net</t>
        </is>
      </c>
      <c r="B33" s="6" t="n">
        <v>34000</v>
      </c>
      <c r="C33" s="6" t="n">
        <v>0</v>
      </c>
      <c r="D33" s="6" t="n">
        <v>0</v>
      </c>
    </row>
    <row r="34">
      <c r="A34" s="4" t="inlineStr">
        <is>
          <t>Repayment of long-term debt</t>
        </is>
      </c>
      <c r="B34" s="6" t="n">
        <v>-20634</v>
      </c>
      <c r="C34" s="6" t="n">
        <v>-823</v>
      </c>
      <c r="D34" s="6" t="n">
        <v>-777</v>
      </c>
    </row>
    <row r="35">
      <c r="A35" s="4" t="inlineStr">
        <is>
          <t>Principal payments under finance lease obligations</t>
        </is>
      </c>
      <c r="B35" s="6" t="n">
        <v>-2213</v>
      </c>
      <c r="C35" s="6" t="n">
        <v>-1200</v>
      </c>
      <c r="D35" s="6" t="n">
        <v>-861</v>
      </c>
    </row>
    <row r="36">
      <c r="A36" s="4" t="inlineStr">
        <is>
          <t>Cash dividends paid</t>
        </is>
      </c>
      <c r="B36" s="6" t="n">
        <v>-9257</v>
      </c>
      <c r="C36" s="6" t="n">
        <v>-8856</v>
      </c>
      <c r="D36" s="6" t="n">
        <v>-8389</v>
      </c>
    </row>
    <row r="37">
      <c r="A37" s="4" t="inlineStr">
        <is>
          <t>Deferred financing costs</t>
        </is>
      </c>
      <c r="B37" s="6" t="n">
        <v>0</v>
      </c>
      <c r="C37" s="6" t="n">
        <v>-2130</v>
      </c>
      <c r="D37" s="6" t="n">
        <v>0</v>
      </c>
    </row>
    <row r="38">
      <c r="A38" s="4" t="inlineStr">
        <is>
          <t>Repurchase of common stock</t>
        </is>
      </c>
      <c r="B38" s="6" t="n">
        <v>-6766</v>
      </c>
      <c r="C38" s="6" t="n">
        <v>-199</v>
      </c>
      <c r="D38" s="6" t="n">
        <v>-422</v>
      </c>
    </row>
    <row r="39">
      <c r="A39" s="4" t="inlineStr">
        <is>
          <t>Payments of withholding taxes for stock-based compensation awards</t>
        </is>
      </c>
      <c r="B39" s="6" t="n">
        <v>-2221</v>
      </c>
      <c r="C39" s="6" t="n">
        <v>-4846</v>
      </c>
      <c r="D39" s="6" t="n">
        <v>-3156</v>
      </c>
    </row>
    <row r="40">
      <c r="A40" s="4" t="inlineStr">
        <is>
          <t>Net cash used in financing activities</t>
        </is>
      </c>
      <c r="B40" s="6" t="n">
        <v>-7091</v>
      </c>
      <c r="C40" s="6" t="n">
        <v>-18054</v>
      </c>
      <c r="D40" s="6" t="n">
        <v>-13605</v>
      </c>
    </row>
    <row r="41">
      <c r="A41" s="4" t="inlineStr">
        <is>
          <t>Effects of exchange rate changes</t>
        </is>
      </c>
      <c r="B41" s="6" t="n">
        <v>1612</v>
      </c>
      <c r="C41" s="6" t="n">
        <v>-322</v>
      </c>
      <c r="D41" s="6" t="n">
        <v>-140</v>
      </c>
    </row>
    <row r="42">
      <c r="A42" s="4" t="inlineStr">
        <is>
          <t>Net change in cash and cash equivalents</t>
        </is>
      </c>
      <c r="B42" s="6" t="n">
        <v>-99129</v>
      </c>
      <c r="C42" s="6" t="n">
        <v>54362</v>
      </c>
      <c r="D42" s="6" t="n">
        <v>28801</v>
      </c>
    </row>
    <row r="43">
      <c r="A43" s="4" t="inlineStr">
        <is>
          <t>Cash and cash equivalents at beginning of period</t>
        </is>
      </c>
      <c r="B43" s="6" t="n">
        <v>125007</v>
      </c>
      <c r="C43" s="6" t="n">
        <v>70645</v>
      </c>
      <c r="D43" s="6" t="n">
        <v>41844</v>
      </c>
    </row>
    <row r="44">
      <c r="A44" s="4" t="inlineStr">
        <is>
          <t>Cash and cash equivalents at end of period</t>
        </is>
      </c>
      <c r="B44" s="5" t="n">
        <v>25878</v>
      </c>
      <c r="C44" s="5" t="n">
        <v>125007</v>
      </c>
      <c r="D44" s="5" t="n">
        <v>70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ARs/Stock Options Roll Forward</t>
        </is>
      </c>
      <c r="B4" s="4" t="inlineStr">
        <is>
          <t>The following table summarizes the Company's SARs activity during 2020: (Shares in thousands) Number of Weighted- Aggregate Weighted- Outstanding at December 31, 2019 250 $ 44.95 Granted 65 50.95 Exercised (29) 40.70 Cancelled (32) 51.43 Outstanding at December 31, 2020 254 46.18 $ 4,454 4.2 Vested and expected to vest as of December 31, 2020 254 46.18 4,454 4.2 Exercisable at December 31, 2020 148 41.00 3,368 3.4</t>
        </is>
      </c>
    </row>
    <row r="5">
      <c r="A5" s="4" t="inlineStr">
        <is>
          <t>SARs/Stock Options Nonvested Share Activity</t>
        </is>
      </c>
      <c r="B5" s="4" t="inlineStr">
        <is>
          <t xml:space="preserve">A summary of the status and changes of shares subject to SARs and the related average price per share follows: (Shares in thousands) Number of Weighted- Nonvested as of December 31, 2019 178 $ 14.72 Granted 65 13.67 Vested (109) 13.21 Cancelled (28) 15.50 Nonvested as of December 31, 2020 106 $ 15.46 </t>
        </is>
      </c>
    </row>
    <row r="6">
      <c r="A6" s="4" t="inlineStr">
        <is>
          <t>SARS/Stock Options, Valuation Assumptions</t>
        </is>
      </c>
      <c r="B6" s="4" t="inlineStr">
        <is>
          <t>The fair value of the SARs was estimated on the grant date using the Black-Scholes pricing model with the following assumptions: 2020 2019 2018 Risk-free interest rate 1.41 % 2.47 % 2.58 % Dividend yield 0.9 % 0.7 % 0.8 % Volatility 31.8 % 31.7 % 31.9 % Expected lives (in years) 4.8 5.2 5.5</t>
        </is>
      </c>
    </row>
    <row r="7">
      <c r="A7" s="4" t="inlineStr">
        <is>
          <t>Summary of Restricted Stock Activity</t>
        </is>
      </c>
      <c r="B7" s="4" t="inlineStr">
        <is>
          <t xml:space="preserve">The following table summarizes the stock-settled RSU activity during 2020: (Shares in thousands) Number of Weighted- Outstanding at December 31, 2019 145 $ 50.79 Granted 84 51.55 Vested (33) 36.39 Forfeited (35) 53.52 Outstanding at December 31, 2020 161 $ 53.50 </t>
        </is>
      </c>
    </row>
    <row r="8">
      <c r="A8" s="4" t="inlineStr">
        <is>
          <t>Schedule of Share-based Compensation, Performance Based Restricted Stock Unit Activity</t>
        </is>
      </c>
      <c r="B8" s="4" t="inlineStr">
        <is>
          <t xml:space="preserve">The following table summarizes the activity related to equity-based, performance-based RSUs during 2020: (Shares in thousands) Number of Weighted- Outstanding at December 31, 2019 169 $ 52.74 Granted 46 57.65 Vested (63) 30.28 Forfeited (26) 63.59 Outstanding at December 31, 2020 126 $ 63.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and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ummary of fair value information and derivative financial instruments</t>
        </is>
      </c>
      <c r="B4" s="4" t="inlineStr">
        <is>
          <t xml:space="preserve">The following table summarizes the financial instruments measured at fair value in the Consolidated Balance Sheets at December 31, 2020 and 2019: Fair Value Measurements (Thousands) Total Quoted Prices Significant Other December 31, 2020 Financial Assets Deferred compensation investments $ 3,802 $ 3,802 $ — $ — Foreign currency forward contracts 107 — 107 — Precious metal swaps 127 — 127 — Copper swaps 632 — 632 — Total $ 4,668 $ 3,802 $ 866 $ — Financial Liabilities Deferred compensation liability $ 3,802 $ 3,802 $ — $ — Foreign currency forward contracts 1,203 — 1,203 — Precious metal swaps 349 — 349 — Copper swaps 27 — 27 — Total $ 5,381 $ 3,802 $ 1,579 $ — December 31, 2019 Financial Assets Deferred compensation investments $ 3,391 $ 3,391 $ — $ — Foreign currency forward contracts 188 — 188 — Precious metal swaps 35 — 35 — Copper swaps 61 — 61 — Total $ 3,675 $ 3,391 $ 284 $ — Financial Liabilities Deferred compensation liability $ 3,391 $ 3,391 $ — $ — Foreign currency forward contracts 211 — 211 — Precious metal swaps 623 — 623 — Copper swaps 28 — 28 — Total $ 4,253 $ 3,391 $ 862 $ — </t>
        </is>
      </c>
    </row>
    <row r="5">
      <c r="A5" s="4" t="inlineStr">
        <is>
          <t>Derivatives Not Designated as Hedging Instruments</t>
        </is>
      </c>
      <c r="B5" s="4" t="inlineStr">
        <is>
          <t xml:space="preserve">The following table summarizes the notional amount and the fair value of the Company’s outstanding derivatives not designated as hedging instruments (on a gross basis) and balance sheet classification as of December 31, 2020 and 2019: December 31, 2020 December 31, 2019 (Thousands) Notional Fair Notional Fair Foreign currency forward contracts Prepaid expenses $ 62,012 $ 107 $ 13,734 $ 95 Other liabilities and accrued items 7,695 55 5,757 16 </t>
        </is>
      </c>
    </row>
    <row r="6">
      <c r="A6" s="4" t="inlineStr">
        <is>
          <t>Summary of the notional amount and the fair value of the Company's outstanding derivatives</t>
        </is>
      </c>
      <c r="B6" s="4" t="inlineStr">
        <is>
          <t xml:space="preserve">The following table summarizes the notional amount and the fair value of the Company’s outstanding derivatives designated as cash flow hedges (on a gross basis) and balance sheet classification at December 31, 2020 and 2019: December 31, 2020 December 31, 2019 (Thousands) Notional Fair Notional Fair Prepaid expenses Foreign currency forward contracts - yen $ — $ — $ 1,025 $ 10 Foreign currency forward contracts - euro — — 3,466 83 Precious metal swaps 2,155 127 1,116 34 Copper swaps 6,225 632 1,951 61 8,380 759 7,558 188 Other assets Precious metal swaps — — 157 1 Other liabilities and accrued items Foreign currency forward contracts - yen 2,668 59 2,355 12 Foreign currency forward contracts - euro 17,611 1,089 15,686 183 Precious metal swaps 4,964 349 7,034 618 Copper swaps 2,445 27 1,266 28 27,688 1,524 26,341 841 Other long-term liabilities Precious metal swaps — — 149 5 Total $ 36,068 $ 765 $ 34,205 $ 657 </t>
        </is>
      </c>
    </row>
    <row r="7">
      <c r="A7" s="4" t="inlineStr">
        <is>
          <t>Derivative Instruments, Gain (Loss)</t>
        </is>
      </c>
      <c r="B7" s="4" t="inlineStr">
        <is>
          <t xml:space="preserve">The following table summarizes the pre-tax amounts reclassified from accumulated other comprehensive income relating to the hedging relationship of the Company’s outstanding derivatives designated as cash flow hedges and income statement classification for years ended December 31, 2020 and 2019: (Thousands) 2020 2019 Hedging relationship Line item Foreign currency forward contracts Net sales $ 222 $ (29) Precious metal swaps Cost of sales 2,041 595 Copper swaps Cost of sales 354 393 Total $ 2,617 $ 9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mmitments and Contingencies Disclosure [Abstract]</t>
        </is>
      </c>
    </row>
    <row r="4">
      <c r="A4" s="4" t="inlineStr">
        <is>
          <t>Undiscounted reserve</t>
        </is>
      </c>
      <c r="B4" s="4" t="inlineStr">
        <is>
          <t xml:space="preserve">The undiscounted reserve balance at the beginning of the year, the amounts expensed and paid, and the balance at December 31, 2020 and 2019 are as follows: (Thousands) 2020 2019 Reserve balance at beginning of year $ 5,937 $ 6,521 Expensed 288 482 Paid (749) (1,066) Reserve balance at end of year $ 5,476 $ 5,937 Ending balance recorded in: Other liabilities and accrued items $ 845 $ 982 Other long-term liabilities 4,631 4,955 </t>
        </is>
      </c>
    </row>
    <row r="5">
      <c r="A5" s="4" t="inlineStr">
        <is>
          <t>Schedule of Asset Retirement Obligations</t>
        </is>
      </c>
      <c r="B5" s="4" t="inlineStr">
        <is>
          <t xml:space="preserve">Asset Retirement Obligations The Company has asset retirement obligations related to its mine in Utah, as well as for certain leased facilities where the Company is contractually obligated to restore the facility back to its original condition at the end of the lease. The following represents a roll forward of the Company's asset retirement obligation liabilities for the years ended December 31, 2020 and 2019: (Thousands) 2020 2019 Asset retirement obligation at beginning of period $ 1,421 $ 1,257 Accretion expense 137 164 Change in liability 207 — Asset retirement obligation at end of period $ 1,765 $ 1,4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 xml:space="preserve">The following tables summarize selected quarterly financial data for the years ended December 31, 2020 and 2019: 2020 (Thousands except per share amounts) First Second Third Fourth Total Net sales $ 277,946 $ 271,468 $ 287,171 $ 339,689 $ 1,176,274 Gross margin 44,570 46,955 45,311 55,797 192,633 Percent of net sales 16.0 % 17.3 % 15.8 % 16.4 % 16.4 % Net (loss) income (1) $ (3,878) $ 5,803 $ 5,471 $ 8,066 $ 15,462 Net (loss) income per share of common stock: Basic $ (0.19) $ 0.29 $ 0.27 $ 0.40 0.76 Diluted (2) (0.19) 0.28 0.27 0.39 0.75 2019 First Second Third Fourth Total Net sales $ 301,441 $ 297,843 $ 305,979 $ 280,161 $ 1,185,424 Gross margin 69,606 71,997 66,605 54,482 262,690 Percent of net sales 23.1 % 24.2 % 21.8 % 19.4 % 22.2 % Net income (3) $ 17,133 $ 17,393 $ 4,522 $ 14,346 $ 53,394 Net income per share of common stock: Basic $ 0.85 $ 0.85 $ 0.22 $ 0.70 $ 2.62 Diluted 0.83 0.84 0.22 0.69 2.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ignificant Accounting Policies Organization (Details)</t>
        </is>
      </c>
      <c r="B1" s="2" t="inlineStr">
        <is>
          <t>12 Months Ended</t>
        </is>
      </c>
    </row>
    <row r="2">
      <c r="B2" s="2" t="inlineStr">
        <is>
          <t>Dec. 31, 2020Segment</t>
        </is>
      </c>
    </row>
    <row r="3">
      <c r="A3" s="3" t="inlineStr">
        <is>
          <t>Accounting Policies [Abstract]</t>
        </is>
      </c>
    </row>
    <row r="4">
      <c r="A4" s="4" t="inlineStr">
        <is>
          <t>Number of Reportable Segments</t>
        </is>
      </c>
      <c r="B4"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ccounts Receivable (Details) - USD ($) $ in Millions</t>
        </is>
      </c>
      <c r="B1" s="2" t="inlineStr">
        <is>
          <t>Dec. 31, 2020</t>
        </is>
      </c>
      <c r="C1" s="2" t="inlineStr">
        <is>
          <t>Dec. 31, 2019</t>
        </is>
      </c>
    </row>
    <row r="2">
      <c r="A2" s="3" t="inlineStr">
        <is>
          <t>Accounting Policies [Abstract]</t>
        </is>
      </c>
    </row>
    <row r="3">
      <c r="A3" s="4" t="inlineStr">
        <is>
          <t>Accounts Receivable, Allowance for Credit Loss, Current</t>
        </is>
      </c>
      <c r="B3" s="9" t="n">
        <v>0.5</v>
      </c>
      <c r="C3" s="9" t="n">
        <v>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Property Plant Equipment (Details)</t>
        </is>
      </c>
      <c r="B1" s="2" t="inlineStr">
        <is>
          <t>12 Months Ended</t>
        </is>
      </c>
    </row>
    <row r="2">
      <c r="B2" s="2" t="inlineStr">
        <is>
          <t>Dec. 31, 2020</t>
        </is>
      </c>
    </row>
    <row r="3">
      <c r="A3" s="3" t="inlineStr">
        <is>
          <t>Property, Plant and Equipment [Line Items]</t>
        </is>
      </c>
    </row>
    <row r="4">
      <c r="A4" s="4" t="inlineStr">
        <is>
          <t>Useful life of lease hold improvements Minimum</t>
        </is>
      </c>
      <c r="B4" s="4" t="inlineStr">
        <is>
          <t>Life of lease</t>
        </is>
      </c>
    </row>
    <row r="5">
      <c r="A5" s="4" t="inlineStr">
        <is>
          <t>Useful life of lease hold improvements Maximum</t>
        </is>
      </c>
      <c r="B5" s="4" t="inlineStr">
        <is>
          <t>Life of lease</t>
        </is>
      </c>
    </row>
    <row r="6">
      <c r="A6" s="4" t="inlineStr">
        <is>
          <t>Minimum | Land improvements</t>
        </is>
      </c>
    </row>
    <row r="7">
      <c r="A7" s="3" t="inlineStr">
        <is>
          <t>Property, Plant and Equipment [Line Items]</t>
        </is>
      </c>
    </row>
    <row r="8">
      <c r="A8" s="4" t="inlineStr">
        <is>
          <t>Useful life of class of asset</t>
        </is>
      </c>
      <c r="B8" s="4" t="inlineStr">
        <is>
          <t>10 years</t>
        </is>
      </c>
    </row>
    <row r="9">
      <c r="A9" s="4" t="inlineStr">
        <is>
          <t>Minimum | Buildings</t>
        </is>
      </c>
    </row>
    <row r="10">
      <c r="A10" s="3" t="inlineStr">
        <is>
          <t>Property, Plant and Equipment [Line Items]</t>
        </is>
      </c>
    </row>
    <row r="11">
      <c r="A11" s="4" t="inlineStr">
        <is>
          <t>Useful life of class of asset</t>
        </is>
      </c>
      <c r="B11" s="4" t="inlineStr">
        <is>
          <t>20 years</t>
        </is>
      </c>
    </row>
    <row r="12">
      <c r="A12" s="4" t="inlineStr">
        <is>
          <t>Minimum | Machinery and equipment</t>
        </is>
      </c>
    </row>
    <row r="13">
      <c r="A13" s="3" t="inlineStr">
        <is>
          <t>Property, Plant and Equipment [Line Items]</t>
        </is>
      </c>
    </row>
    <row r="14">
      <c r="A14" s="4" t="inlineStr">
        <is>
          <t>Useful life of class of asset</t>
        </is>
      </c>
      <c r="B14" s="4" t="inlineStr">
        <is>
          <t>3 years</t>
        </is>
      </c>
    </row>
    <row r="15">
      <c r="A15" s="4" t="inlineStr">
        <is>
          <t>Minimum | Furniture and fixtures</t>
        </is>
      </c>
    </row>
    <row r="16">
      <c r="A16" s="3" t="inlineStr">
        <is>
          <t>Property, Plant and Equipment [Line Items]</t>
        </is>
      </c>
    </row>
    <row r="17">
      <c r="A17" s="4" t="inlineStr">
        <is>
          <t>Useful life of class of asset</t>
        </is>
      </c>
      <c r="B17" s="4" t="inlineStr">
        <is>
          <t>4 years</t>
        </is>
      </c>
    </row>
    <row r="18">
      <c r="A18" s="4" t="inlineStr">
        <is>
          <t>Minimum | Automobiles and trucks</t>
        </is>
      </c>
    </row>
    <row r="19">
      <c r="A19" s="3" t="inlineStr">
        <is>
          <t>Property, Plant and Equipment [Line Items]</t>
        </is>
      </c>
    </row>
    <row r="20">
      <c r="A20" s="4" t="inlineStr">
        <is>
          <t>Useful life of class of asset</t>
        </is>
      </c>
      <c r="B20" s="4" t="inlineStr">
        <is>
          <t>3 years</t>
        </is>
      </c>
    </row>
    <row r="21">
      <c r="A21" s="4" t="inlineStr">
        <is>
          <t>Minimum | Research equipment</t>
        </is>
      </c>
    </row>
    <row r="22">
      <c r="A22" s="3" t="inlineStr">
        <is>
          <t>Property, Plant and Equipment [Line Items]</t>
        </is>
      </c>
    </row>
    <row r="23">
      <c r="A23" s="4" t="inlineStr">
        <is>
          <t>Useful life of class of asset</t>
        </is>
      </c>
      <c r="B23" s="4" t="inlineStr">
        <is>
          <t>3 years</t>
        </is>
      </c>
    </row>
    <row r="24">
      <c r="A24" s="4" t="inlineStr">
        <is>
          <t>Minimum | Computer hardware</t>
        </is>
      </c>
    </row>
    <row r="25">
      <c r="A25" s="3" t="inlineStr">
        <is>
          <t>Property, Plant and Equipment [Line Items]</t>
        </is>
      </c>
    </row>
    <row r="26">
      <c r="A26" s="4" t="inlineStr">
        <is>
          <t>Useful life of class of asset</t>
        </is>
      </c>
      <c r="B26" s="4" t="inlineStr">
        <is>
          <t>3 years</t>
        </is>
      </c>
    </row>
    <row r="27">
      <c r="A27" s="4" t="inlineStr">
        <is>
          <t>Minimum | Computer software</t>
        </is>
      </c>
    </row>
    <row r="28">
      <c r="A28" s="3" t="inlineStr">
        <is>
          <t>Property, Plant and Equipment [Line Items]</t>
        </is>
      </c>
    </row>
    <row r="29">
      <c r="A29" s="4" t="inlineStr">
        <is>
          <t>Useful life of class of asset</t>
        </is>
      </c>
      <c r="B29" s="4" t="inlineStr">
        <is>
          <t>3 years</t>
        </is>
      </c>
    </row>
    <row r="30">
      <c r="A30" s="4" t="inlineStr">
        <is>
          <t>Maximum | Land improvements</t>
        </is>
      </c>
    </row>
    <row r="31">
      <c r="A31" s="3" t="inlineStr">
        <is>
          <t>Property, Plant and Equipment [Line Items]</t>
        </is>
      </c>
    </row>
    <row r="32">
      <c r="A32" s="4" t="inlineStr">
        <is>
          <t>Useful life of class of asset</t>
        </is>
      </c>
      <c r="B32" s="4" t="inlineStr">
        <is>
          <t>20 years</t>
        </is>
      </c>
    </row>
    <row r="33">
      <c r="A33" s="4" t="inlineStr">
        <is>
          <t>Maximum | Buildings</t>
        </is>
      </c>
    </row>
    <row r="34">
      <c r="A34" s="3" t="inlineStr">
        <is>
          <t>Property, Plant and Equipment [Line Items]</t>
        </is>
      </c>
    </row>
    <row r="35">
      <c r="A35" s="4" t="inlineStr">
        <is>
          <t>Useful life of class of asset</t>
        </is>
      </c>
      <c r="B35" s="4" t="inlineStr">
        <is>
          <t>40 years</t>
        </is>
      </c>
    </row>
    <row r="36">
      <c r="A36" s="4" t="inlineStr">
        <is>
          <t>Maximum | Machinery and equipment</t>
        </is>
      </c>
    </row>
    <row r="37">
      <c r="A37" s="3" t="inlineStr">
        <is>
          <t>Property, Plant and Equipment [Line Items]</t>
        </is>
      </c>
    </row>
    <row r="38">
      <c r="A38" s="4" t="inlineStr">
        <is>
          <t>Useful life of class of asset</t>
        </is>
      </c>
      <c r="B38" s="4" t="inlineStr">
        <is>
          <t>15 years</t>
        </is>
      </c>
    </row>
    <row r="39">
      <c r="A39" s="4" t="inlineStr">
        <is>
          <t>Maximum | Furniture and fixtures</t>
        </is>
      </c>
    </row>
    <row r="40">
      <c r="A40" s="3" t="inlineStr">
        <is>
          <t>Property, Plant and Equipment [Line Items]</t>
        </is>
      </c>
    </row>
    <row r="41">
      <c r="A41" s="4" t="inlineStr">
        <is>
          <t>Useful life of class of asset</t>
        </is>
      </c>
      <c r="B41" s="4" t="inlineStr">
        <is>
          <t>10 years</t>
        </is>
      </c>
    </row>
    <row r="42">
      <c r="A42" s="4" t="inlineStr">
        <is>
          <t>Maximum | Automobiles and trucks</t>
        </is>
      </c>
    </row>
    <row r="43">
      <c r="A43" s="3" t="inlineStr">
        <is>
          <t>Property, Plant and Equipment [Line Items]</t>
        </is>
      </c>
    </row>
    <row r="44">
      <c r="A44" s="4" t="inlineStr">
        <is>
          <t>Useful life of class of asset</t>
        </is>
      </c>
      <c r="B44" s="4" t="inlineStr">
        <is>
          <t>8 years</t>
        </is>
      </c>
    </row>
    <row r="45">
      <c r="A45" s="4" t="inlineStr">
        <is>
          <t>Maximum | Research equipment</t>
        </is>
      </c>
    </row>
    <row r="46">
      <c r="A46" s="3" t="inlineStr">
        <is>
          <t>Property, Plant and Equipment [Line Items]</t>
        </is>
      </c>
    </row>
    <row r="47">
      <c r="A47" s="4" t="inlineStr">
        <is>
          <t>Useful life of class of asset</t>
        </is>
      </c>
      <c r="B47" s="4" t="inlineStr">
        <is>
          <t>10 years</t>
        </is>
      </c>
    </row>
    <row r="48">
      <c r="A48" s="4" t="inlineStr">
        <is>
          <t>Maximum | Computer hardware</t>
        </is>
      </c>
    </row>
    <row r="49">
      <c r="A49" s="3" t="inlineStr">
        <is>
          <t>Property, Plant and Equipment [Line Items]</t>
        </is>
      </c>
    </row>
    <row r="50">
      <c r="A50" s="4" t="inlineStr">
        <is>
          <t>Useful life of class of asset</t>
        </is>
      </c>
      <c r="B50" s="4" t="inlineStr">
        <is>
          <t>10 years</t>
        </is>
      </c>
    </row>
    <row r="51">
      <c r="A51" s="4" t="inlineStr">
        <is>
          <t>Maximum | Computer software</t>
        </is>
      </c>
    </row>
    <row r="52">
      <c r="A52" s="3" t="inlineStr">
        <is>
          <t>Property, Plant and Equipment [Line Items]</t>
        </is>
      </c>
    </row>
    <row r="53">
      <c r="A53" s="4" t="inlineStr">
        <is>
          <t>Useful life of class of asset</t>
        </is>
      </c>
      <c r="B5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ignificant Accounting Policies Mine Development (Details) $ in Millions</t>
        </is>
      </c>
      <c r="B1" s="2" t="inlineStr">
        <is>
          <t>12 Months Ended</t>
        </is>
      </c>
    </row>
    <row r="2">
      <c r="B2" s="2" t="inlineStr">
        <is>
          <t>Dec. 31, 2020USD ($)</t>
        </is>
      </c>
    </row>
    <row r="3">
      <c r="A3" s="3" t="inlineStr">
        <is>
          <t>Accounting Policies [Abstract]</t>
        </is>
      </c>
    </row>
    <row r="4">
      <c r="A4" s="4" t="inlineStr">
        <is>
          <t>Cost of Mine Development</t>
        </is>
      </c>
      <c r="B4" s="9" t="n">
        <v>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Significant Accounting Policies Unearned Income (Details) $ in Millions</t>
        </is>
      </c>
      <c r="B1" s="2" t="inlineStr">
        <is>
          <t>Dec. 31, 2020USD ($)</t>
        </is>
      </c>
    </row>
    <row r="2">
      <c r="A2" s="3" t="inlineStr">
        <is>
          <t>Accounting Policies [Abstract]</t>
        </is>
      </c>
    </row>
    <row r="3">
      <c r="A3" s="4" t="inlineStr">
        <is>
          <t>Deferred Income</t>
        </is>
      </c>
      <c r="B3" s="9" t="n">
        <v>5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Advertising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300</v>
      </c>
      <c r="C4" s="5" t="n">
        <v>700</v>
      </c>
      <c r="D4" s="5" t="n">
        <v>1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878</v>
      </c>
      <c r="C3" s="5" t="n">
        <v>125007</v>
      </c>
    </row>
    <row r="4">
      <c r="A4" s="4" t="inlineStr">
        <is>
          <t>Accounts receivable</t>
        </is>
      </c>
      <c r="B4" s="6" t="n">
        <v>166447</v>
      </c>
      <c r="C4" s="6" t="n">
        <v>154751</v>
      </c>
    </row>
    <row r="5">
      <c r="A5" s="4" t="inlineStr">
        <is>
          <t>Inventories</t>
        </is>
      </c>
      <c r="B5" s="6" t="n">
        <v>250778</v>
      </c>
      <c r="C5" s="6" t="n">
        <v>236253</v>
      </c>
    </row>
    <row r="6">
      <c r="A6" s="4" t="inlineStr">
        <is>
          <t>Prepaid and other current assets</t>
        </is>
      </c>
      <c r="B6" s="6" t="n">
        <v>20896</v>
      </c>
      <c r="C6" s="6" t="n">
        <v>21736</v>
      </c>
    </row>
    <row r="7">
      <c r="A7" s="4" t="inlineStr">
        <is>
          <t>Total current assets</t>
        </is>
      </c>
      <c r="B7" s="6" t="n">
        <v>463999</v>
      </c>
      <c r="C7" s="6" t="n">
        <v>537747</v>
      </c>
    </row>
    <row r="8">
      <c r="A8" s="4" t="inlineStr">
        <is>
          <t>Deferred income taxes</t>
        </is>
      </c>
      <c r="B8" s="6" t="n">
        <v>3134</v>
      </c>
      <c r="C8" s="6" t="n">
        <v>1666</v>
      </c>
    </row>
    <row r="9">
      <c r="A9" s="4" t="inlineStr">
        <is>
          <t>Property, plant, and equipment</t>
        </is>
      </c>
      <c r="B9" s="6" t="n">
        <v>998312</v>
      </c>
      <c r="C9" s="6" t="n">
        <v>916965</v>
      </c>
    </row>
    <row r="10">
      <c r="A10" s="4" t="inlineStr">
        <is>
          <t>Less allowances for depreciation, depletion, and amortization</t>
        </is>
      </c>
      <c r="B10" s="6" t="n">
        <v>-688626</v>
      </c>
      <c r="C10" s="6" t="n">
        <v>-684689</v>
      </c>
    </row>
    <row r="11">
      <c r="A11" s="4" t="inlineStr">
        <is>
          <t>Property, plant, and equipment — net</t>
        </is>
      </c>
      <c r="B11" s="6" t="n">
        <v>309686</v>
      </c>
      <c r="C11" s="6" t="n">
        <v>232276</v>
      </c>
    </row>
    <row r="12">
      <c r="A12" s="4" t="inlineStr">
        <is>
          <t>Operating lease, right-of-use assets</t>
        </is>
      </c>
      <c r="B12" s="6" t="n">
        <v>62089</v>
      </c>
      <c r="C12" s="6" t="n">
        <v>23413</v>
      </c>
    </row>
    <row r="13">
      <c r="A13" s="4" t="inlineStr">
        <is>
          <t>Intangible assets</t>
        </is>
      </c>
      <c r="B13" s="6" t="n">
        <v>54672</v>
      </c>
      <c r="C13" s="6" t="n">
        <v>6380</v>
      </c>
    </row>
    <row r="14">
      <c r="A14" s="4" t="inlineStr">
        <is>
          <t>Other assets</t>
        </is>
      </c>
      <c r="B14" s="6" t="n">
        <v>19364</v>
      </c>
      <c r="C14" s="6" t="n">
        <v>17937</v>
      </c>
    </row>
    <row r="15">
      <c r="A15" s="4" t="inlineStr">
        <is>
          <t>Goodwill</t>
        </is>
      </c>
      <c r="B15" s="6" t="n">
        <v>144916</v>
      </c>
      <c r="C15" s="6" t="n">
        <v>79011</v>
      </c>
    </row>
    <row r="16">
      <c r="A16" s="4" t="inlineStr">
        <is>
          <t>Total Assets</t>
        </is>
      </c>
      <c r="B16" s="6" t="n">
        <v>1057860</v>
      </c>
      <c r="C16" s="6" t="n">
        <v>898430</v>
      </c>
    </row>
    <row r="17">
      <c r="A17" s="3" t="inlineStr">
        <is>
          <t>Current liabilities</t>
        </is>
      </c>
    </row>
    <row r="18">
      <c r="A18" s="4" t="inlineStr">
        <is>
          <t>Short-term debt</t>
        </is>
      </c>
      <c r="B18" s="6" t="n">
        <v>1937</v>
      </c>
      <c r="C18" s="6" t="n">
        <v>868</v>
      </c>
    </row>
    <row r="19">
      <c r="A19" s="4" t="inlineStr">
        <is>
          <t>Accounts payable</t>
        </is>
      </c>
      <c r="B19" s="6" t="n">
        <v>55640</v>
      </c>
      <c r="C19" s="6" t="n">
        <v>43206</v>
      </c>
    </row>
    <row r="20">
      <c r="A20" s="4" t="inlineStr">
        <is>
          <t>Salaries and wages</t>
        </is>
      </c>
      <c r="B20" s="6" t="n">
        <v>18809</v>
      </c>
      <c r="C20" s="6" t="n">
        <v>41167</v>
      </c>
    </row>
    <row r="21">
      <c r="A21" s="4" t="inlineStr">
        <is>
          <t>Other liabilities and accrued items</t>
        </is>
      </c>
      <c r="B21" s="6" t="n">
        <v>40887</v>
      </c>
      <c r="C21" s="6" t="n">
        <v>32477</v>
      </c>
    </row>
    <row r="22">
      <c r="A22" s="4" t="inlineStr">
        <is>
          <t>Income taxes</t>
        </is>
      </c>
      <c r="B22" s="6" t="n">
        <v>1898</v>
      </c>
      <c r="C22" s="6" t="n">
        <v>1342</v>
      </c>
    </row>
    <row r="23">
      <c r="A23" s="4" t="inlineStr">
        <is>
          <t>Unearned revenue</t>
        </is>
      </c>
      <c r="B23" s="6" t="n">
        <v>7713</v>
      </c>
      <c r="C23" s="6" t="n">
        <v>3380</v>
      </c>
    </row>
    <row r="24">
      <c r="A24" s="4" t="inlineStr">
        <is>
          <t>Total current liabilities</t>
        </is>
      </c>
      <c r="B24" s="6" t="n">
        <v>126884</v>
      </c>
      <c r="C24" s="6" t="n">
        <v>122440</v>
      </c>
    </row>
    <row r="25">
      <c r="A25" s="4" t="inlineStr">
        <is>
          <t>Other long-term liabilities</t>
        </is>
      </c>
      <c r="B25" s="6" t="n">
        <v>14313</v>
      </c>
      <c r="C25" s="6" t="n">
        <v>11560</v>
      </c>
    </row>
    <row r="26">
      <c r="A26" s="4" t="inlineStr">
        <is>
          <t>Operating lease liabilities</t>
        </is>
      </c>
      <c r="B26" s="6" t="n">
        <v>56761</v>
      </c>
      <c r="C26" s="6" t="n">
        <v>18091</v>
      </c>
    </row>
    <row r="27">
      <c r="A27" s="4" t="inlineStr">
        <is>
          <t>Finance lease liabilities</t>
        </is>
      </c>
      <c r="B27" s="6" t="n">
        <v>20539</v>
      </c>
      <c r="C27" s="6" t="n">
        <v>17424</v>
      </c>
    </row>
    <row r="28">
      <c r="A28" s="4" t="inlineStr">
        <is>
          <t>Retirement and post-employment benefits</t>
        </is>
      </c>
      <c r="B28" s="6" t="n">
        <v>41877</v>
      </c>
      <c r="C28" s="6" t="n">
        <v>32466</v>
      </c>
    </row>
    <row r="29">
      <c r="A29" s="4" t="inlineStr">
        <is>
          <t>Unearned income</t>
        </is>
      </c>
      <c r="B29" s="6" t="n">
        <v>86761</v>
      </c>
      <c r="C29" s="6" t="n">
        <v>32891</v>
      </c>
    </row>
    <row r="30">
      <c r="A30" s="4" t="inlineStr">
        <is>
          <t>Long-term income taxes</t>
        </is>
      </c>
      <c r="B30" s="6" t="n">
        <v>2689</v>
      </c>
      <c r="C30" s="6" t="n">
        <v>3451</v>
      </c>
    </row>
    <row r="31">
      <c r="A31" s="4" t="inlineStr">
        <is>
          <t>Deferred income taxes</t>
        </is>
      </c>
      <c r="B31" s="6" t="n">
        <v>15864</v>
      </c>
      <c r="C31" s="6" t="n">
        <v>13104</v>
      </c>
    </row>
    <row r="32">
      <c r="A32" s="4" t="inlineStr">
        <is>
          <t>Long-term debt</t>
        </is>
      </c>
      <c r="B32" s="6" t="n">
        <v>36542</v>
      </c>
      <c r="C32" s="6" t="n">
        <v>1260</v>
      </c>
    </row>
    <row r="33">
      <c r="A33" s="3" t="inlineStr">
        <is>
          <t>Shareholders’ equity</t>
        </is>
      </c>
    </row>
    <row r="34">
      <c r="A34" s="4" t="inlineStr">
        <is>
          <t>Serial preferred stock (no par value; 5,000 authorized shares, none issued)</t>
        </is>
      </c>
      <c r="B34" s="6" t="n">
        <v>0</v>
      </c>
      <c r="C34" s="6" t="n">
        <v>0</v>
      </c>
    </row>
    <row r="35">
      <c r="A35" s="4" t="inlineStr">
        <is>
          <t>Common stock (no par value; 60,000 authorized shares, issued shares of 27,148 for both 2020 and 2019)</t>
        </is>
      </c>
      <c r="B35" s="6" t="n">
        <v>258642</v>
      </c>
      <c r="C35" s="6" t="n">
        <v>249674</v>
      </c>
    </row>
    <row r="36">
      <c r="A36" s="4" t="inlineStr">
        <is>
          <t>Retained earnings</t>
        </is>
      </c>
      <c r="B36" s="6" t="n">
        <v>631058</v>
      </c>
      <c r="C36" s="6" t="n">
        <v>624954</v>
      </c>
    </row>
    <row r="37">
      <c r="A37" s="4" t="inlineStr">
        <is>
          <t>Common stock in treasury (6,820 shares for 2020 and 6,744 shares for 2019)</t>
        </is>
      </c>
      <c r="B37" s="6" t="n">
        <v>-199187</v>
      </c>
      <c r="C37" s="6" t="n">
        <v>-186845</v>
      </c>
    </row>
    <row r="38">
      <c r="A38" s="4" t="inlineStr">
        <is>
          <t>Accumulated other comprehensive loss</t>
        </is>
      </c>
      <c r="B38" s="6" t="n">
        <v>-38639</v>
      </c>
      <c r="C38" s="6" t="n">
        <v>-45462</v>
      </c>
    </row>
    <row r="39">
      <c r="A39" s="4" t="inlineStr">
        <is>
          <t>Other equity</t>
        </is>
      </c>
      <c r="B39" s="6" t="n">
        <v>3756</v>
      </c>
      <c r="C39" s="6" t="n">
        <v>3422</v>
      </c>
    </row>
    <row r="40">
      <c r="A40" s="4" t="inlineStr">
        <is>
          <t>Total shareholders’ equity</t>
        </is>
      </c>
      <c r="B40" s="6" t="n">
        <v>655630</v>
      </c>
      <c r="C40" s="6" t="n">
        <v>645743</v>
      </c>
    </row>
    <row r="41">
      <c r="A41" s="4" t="inlineStr">
        <is>
          <t>Total Liabilities and Shareholders’ Equity</t>
        </is>
      </c>
      <c r="B41" s="5" t="n">
        <v>1057860</v>
      </c>
      <c r="C41" s="5" t="n">
        <v>8984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Inventory (Details)</t>
        </is>
      </c>
      <c r="B1" s="2" t="inlineStr">
        <is>
          <t>Dec. 31, 2020</t>
        </is>
      </c>
    </row>
    <row r="2">
      <c r="A2" s="3" t="inlineStr">
        <is>
          <t>Accounting Policies [Abstract]</t>
        </is>
      </c>
    </row>
    <row r="3">
      <c r="A3" s="4" t="inlineStr">
        <is>
          <t>Percentage of LIFO Inventory</t>
        </is>
      </c>
      <c r="B3" s="4" t="inlineStr">
        <is>
          <t>4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Retrospective Application from LIFO to FIFO (Details) - USD ($) $ / shares in Units,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4" t="inlineStr">
        <is>
          <t>Cost of sales</t>
        </is>
      </c>
      <c r="B3" s="5" t="n">
        <v>283892</v>
      </c>
      <c r="C3" s="5" t="n">
        <v>241860</v>
      </c>
      <c r="D3" s="5" t="n">
        <v>224513</v>
      </c>
      <c r="E3" s="5" t="n">
        <v>233376</v>
      </c>
      <c r="F3" s="5" t="n">
        <v>225679</v>
      </c>
      <c r="G3" s="5" t="n">
        <v>239374</v>
      </c>
      <c r="H3" s="5" t="n">
        <v>225846</v>
      </c>
      <c r="I3" s="5" t="n">
        <v>231835</v>
      </c>
      <c r="J3" s="5" t="n">
        <v>983641</v>
      </c>
      <c r="K3" s="5" t="n">
        <v>922734</v>
      </c>
      <c r="L3" s="5" t="n">
        <v>956454</v>
      </c>
    </row>
    <row r="4">
      <c r="A4" s="4" t="inlineStr">
        <is>
          <t>Gross margin</t>
        </is>
      </c>
      <c r="B4" s="6" t="n">
        <v>55797</v>
      </c>
      <c r="C4" s="6" t="n">
        <v>45311</v>
      </c>
      <c r="D4" s="6" t="n">
        <v>46955</v>
      </c>
      <c r="E4" s="6" t="n">
        <v>44570</v>
      </c>
      <c r="F4" s="6" t="n">
        <v>54482</v>
      </c>
      <c r="G4" s="6" t="n">
        <v>66605</v>
      </c>
      <c r="H4" s="6" t="n">
        <v>71997</v>
      </c>
      <c r="I4" s="6" t="n">
        <v>69606</v>
      </c>
      <c r="J4" s="6" t="n">
        <v>192633</v>
      </c>
      <c r="K4" s="6" t="n">
        <v>262690</v>
      </c>
      <c r="L4" s="6" t="n">
        <v>251361</v>
      </c>
    </row>
    <row r="5">
      <c r="A5" s="4" t="inlineStr">
        <is>
          <t>Operating profit (loss)</t>
        </is>
      </c>
      <c r="B5" s="6" t="n">
        <v>6828</v>
      </c>
      <c r="C5" s="6" t="n">
        <v>-616</v>
      </c>
      <c r="D5" s="6" t="n">
        <v>7571</v>
      </c>
      <c r="E5" s="6" t="n">
        <v>-5568</v>
      </c>
      <c r="F5" s="6" t="n">
        <v>16049</v>
      </c>
      <c r="G5" s="6" t="n">
        <v>7663</v>
      </c>
      <c r="H5" s="6" t="n">
        <v>25153</v>
      </c>
      <c r="I5" s="6" t="n">
        <v>21681</v>
      </c>
      <c r="J5" s="6" t="n">
        <v>8215</v>
      </c>
      <c r="K5" s="6" t="n">
        <v>70546</v>
      </c>
      <c r="L5" s="6" t="n">
        <v>61752</v>
      </c>
    </row>
    <row r="6">
      <c r="A6" s="4" t="inlineStr">
        <is>
          <t>Income (loss) before income taxes</t>
        </is>
      </c>
      <c r="B6" s="6" t="n">
        <v>6856</v>
      </c>
      <c r="C6" s="6" t="n">
        <v>-874</v>
      </c>
      <c r="D6" s="6" t="n">
        <v>7163</v>
      </c>
      <c r="E6" s="6" t="n">
        <v>-4870</v>
      </c>
      <c r="F6" s="6" t="n">
        <v>15925</v>
      </c>
      <c r="G6" s="6" t="n">
        <v>7100</v>
      </c>
      <c r="H6" s="6" t="n">
        <v>21541</v>
      </c>
      <c r="I6" s="6" t="n">
        <v>20970</v>
      </c>
      <c r="J6" s="6" t="n">
        <v>8275</v>
      </c>
      <c r="K6" s="6" t="n">
        <v>65536</v>
      </c>
      <c r="L6" s="6" t="n">
        <v>16598</v>
      </c>
    </row>
    <row r="7">
      <c r="A7" s="4" t="inlineStr">
        <is>
          <t>Income tax (benefit) expense</t>
        </is>
      </c>
      <c r="B7" s="6" t="n">
        <v>-1210</v>
      </c>
      <c r="C7" s="6" t="n">
        <v>-6345</v>
      </c>
      <c r="D7" s="6" t="n">
        <v>1360</v>
      </c>
      <c r="E7" s="6" t="n">
        <v>-992</v>
      </c>
      <c r="F7" s="6" t="n">
        <v>1579</v>
      </c>
      <c r="G7" s="6" t="n">
        <v>2578</v>
      </c>
      <c r="H7" s="6" t="n">
        <v>4148</v>
      </c>
      <c r="I7" s="6" t="n">
        <v>3837</v>
      </c>
      <c r="J7" s="6" t="n">
        <v>-7187</v>
      </c>
      <c r="K7" s="6" t="n">
        <v>12142</v>
      </c>
      <c r="L7" s="6" t="n">
        <v>-4446</v>
      </c>
    </row>
    <row r="8">
      <c r="A8" s="4" t="inlineStr">
        <is>
          <t>Net income</t>
        </is>
      </c>
      <c r="B8" s="5" t="n">
        <v>8066</v>
      </c>
      <c r="C8" s="5" t="n">
        <v>5471</v>
      </c>
      <c r="D8" s="5" t="n">
        <v>5803</v>
      </c>
      <c r="E8" s="5" t="n">
        <v>-3878</v>
      </c>
      <c r="F8" s="5" t="n">
        <v>14346</v>
      </c>
      <c r="G8" s="5" t="n">
        <v>4522</v>
      </c>
      <c r="H8" s="5" t="n">
        <v>17393</v>
      </c>
      <c r="I8" s="5" t="n">
        <v>17133</v>
      </c>
      <c r="J8" s="5" t="n">
        <v>15462</v>
      </c>
      <c r="K8" s="5" t="n">
        <v>53394</v>
      </c>
      <c r="L8" s="5" t="n">
        <v>21044</v>
      </c>
    </row>
    <row r="9">
      <c r="A9" s="4" t="inlineStr">
        <is>
          <t>Basic EPS (in usd per share)</t>
        </is>
      </c>
      <c r="B9" s="7" t="n">
        <v>0.4</v>
      </c>
      <c r="C9" s="7" t="n">
        <v>0.27</v>
      </c>
      <c r="D9" s="7" t="n">
        <v>0.29</v>
      </c>
      <c r="E9" s="7" t="n">
        <v>-0.19</v>
      </c>
      <c r="F9" s="7" t="n">
        <v>0.7</v>
      </c>
      <c r="G9" s="7" t="n">
        <v>0.22</v>
      </c>
      <c r="H9" s="7" t="n">
        <v>0.85</v>
      </c>
      <c r="I9" s="7" t="n">
        <v>0.85</v>
      </c>
      <c r="J9" s="7" t="n">
        <v>0.76</v>
      </c>
      <c r="K9" s="7" t="n">
        <v>2.62</v>
      </c>
      <c r="L9" s="7" t="n">
        <v>1.04</v>
      </c>
    </row>
    <row r="10">
      <c r="A10" s="4" t="inlineStr">
        <is>
          <t>Diluted EPS (in usd per share)</t>
        </is>
      </c>
      <c r="B10" s="7" t="n">
        <v>0.39</v>
      </c>
      <c r="C10" s="7" t="n">
        <v>0.27</v>
      </c>
      <c r="D10" s="7" t="n">
        <v>0.28</v>
      </c>
      <c r="E10" s="7" t="n">
        <v>-0.19</v>
      </c>
      <c r="F10" s="7" t="n">
        <v>0.6899999999999999</v>
      </c>
      <c r="G10" s="7" t="n">
        <v>0.22</v>
      </c>
      <c r="H10" s="7" t="n">
        <v>0.84</v>
      </c>
      <c r="I10" s="7" t="n">
        <v>0.83</v>
      </c>
      <c r="J10" s="7" t="n">
        <v>0.75</v>
      </c>
      <c r="K10" s="7" t="n">
        <v>2.59</v>
      </c>
      <c r="L10" s="7" t="n">
        <v>1.02</v>
      </c>
    </row>
    <row r="11">
      <c r="A11" s="4" t="inlineStr">
        <is>
          <t>Comprehensive income</t>
        </is>
      </c>
      <c r="J11" s="5" t="n">
        <v>22285</v>
      </c>
      <c r="K11" s="5" t="n">
        <v>66166</v>
      </c>
      <c r="L11" s="5" t="n">
        <v>65747</v>
      </c>
    </row>
    <row r="12">
      <c r="A12" s="4" t="inlineStr">
        <is>
          <t>Inventories, net</t>
        </is>
      </c>
      <c r="B12" s="5" t="n">
        <v>250778</v>
      </c>
      <c r="F12" s="5" t="n">
        <v>236253</v>
      </c>
      <c r="J12" s="6" t="n">
        <v>250778</v>
      </c>
      <c r="K12" s="6" t="n">
        <v>236253</v>
      </c>
    </row>
    <row r="13">
      <c r="A13" s="4" t="inlineStr">
        <is>
          <t>Prepaid and other current assets</t>
        </is>
      </c>
      <c r="B13" s="6" t="n">
        <v>20896</v>
      </c>
      <c r="F13" s="6" t="n">
        <v>21736</v>
      </c>
      <c r="J13" s="6" t="n">
        <v>20896</v>
      </c>
      <c r="K13" s="6" t="n">
        <v>21736</v>
      </c>
    </row>
    <row r="14">
      <c r="A14" s="4" t="inlineStr">
        <is>
          <t>Deferred income taxes (liability)</t>
        </is>
      </c>
      <c r="B14" s="6" t="n">
        <v>15864</v>
      </c>
      <c r="F14" s="6" t="n">
        <v>13104</v>
      </c>
      <c r="J14" s="6" t="n">
        <v>15864</v>
      </c>
      <c r="K14" s="6" t="n">
        <v>13104</v>
      </c>
    </row>
    <row r="15">
      <c r="A15" s="4" t="inlineStr">
        <is>
          <t>Retained earnings</t>
        </is>
      </c>
      <c r="B15" s="6" t="n">
        <v>631058</v>
      </c>
      <c r="F15" s="6" t="n">
        <v>624954</v>
      </c>
      <c r="J15" s="6" t="n">
        <v>631058</v>
      </c>
      <c r="K15" s="6" t="n">
        <v>624954</v>
      </c>
    </row>
    <row r="16">
      <c r="A16" s="4" t="inlineStr">
        <is>
          <t>Deferred income tax (benefit) expense</t>
        </is>
      </c>
      <c r="J16" s="6" t="n">
        <v>-9850</v>
      </c>
      <c r="K16" s="6" t="n">
        <v>3945</v>
      </c>
      <c r="L16" s="6" t="n">
        <v>-1912</v>
      </c>
    </row>
    <row r="17">
      <c r="A17" s="4" t="inlineStr">
        <is>
          <t>Decrease (increase) in inventory</t>
        </is>
      </c>
      <c r="J17" s="6" t="n">
        <v>-1288</v>
      </c>
      <c r="K17" s="6" t="n">
        <v>20485</v>
      </c>
      <c r="L17" s="6" t="n">
        <v>3978</v>
      </c>
    </row>
    <row r="18">
      <c r="A18" s="4" t="inlineStr">
        <is>
          <t>Decrease (increase) in prepaid and other current assets</t>
        </is>
      </c>
      <c r="J18" s="6" t="n">
        <v>2475</v>
      </c>
      <c r="K18" s="6" t="n">
        <v>869</v>
      </c>
      <c r="L18" s="6" t="n">
        <v>1814</v>
      </c>
    </row>
    <row r="19">
      <c r="A19" s="4" t="inlineStr">
        <is>
          <t>Previously Reported</t>
        </is>
      </c>
    </row>
    <row r="20">
      <c r="A20" s="4" t="inlineStr">
        <is>
          <t>Net income</t>
        </is>
      </c>
      <c r="J20" s="6" t="n">
        <v>16942</v>
      </c>
      <c r="K20" s="6" t="n">
        <v>50660</v>
      </c>
      <c r="L20" s="6" t="n">
        <v>20846</v>
      </c>
    </row>
    <row r="21">
      <c r="A21" s="4" t="inlineStr">
        <is>
          <t>Deferred income tax (benefit) expense</t>
        </is>
      </c>
      <c r="J21" s="6" t="n">
        <v>-6940</v>
      </c>
      <c r="K21" s="6" t="n">
        <v>2584</v>
      </c>
      <c r="L21" s="6" t="n">
        <v>-1318</v>
      </c>
    </row>
    <row r="22">
      <c r="A22" s="4" t="inlineStr">
        <is>
          <t>Decrease (increase) in inventory</t>
        </is>
      </c>
      <c r="J22" s="6" t="n">
        <v>-3207</v>
      </c>
      <c r="K22" s="6" t="n">
        <v>24031</v>
      </c>
      <c r="L22" s="6" t="n">
        <v>4234</v>
      </c>
    </row>
    <row r="23">
      <c r="A23" s="4" t="inlineStr">
        <is>
          <t>Decrease (increase) in prepaid and other current assets</t>
        </is>
      </c>
      <c r="J23" s="6" t="n">
        <v>4</v>
      </c>
      <c r="K23" s="6" t="n">
        <v>1418</v>
      </c>
      <c r="L23" s="6" t="n">
        <v>1162</v>
      </c>
    </row>
    <row r="24">
      <c r="A24" s="4" t="inlineStr">
        <is>
          <t>Revision of Prior Period, Change in Accounting Principle, Adjustment</t>
        </is>
      </c>
    </row>
    <row r="25">
      <c r="A25" s="4" t="inlineStr">
        <is>
          <t>Net income</t>
        </is>
      </c>
      <c r="J25" s="6" t="n">
        <v>-1480</v>
      </c>
      <c r="K25" s="6" t="n">
        <v>2734</v>
      </c>
      <c r="L25" s="6" t="n">
        <v>198</v>
      </c>
    </row>
    <row r="26">
      <c r="A26" s="4" t="inlineStr">
        <is>
          <t>Deferred income tax (benefit) expense</t>
        </is>
      </c>
      <c r="J26" s="6" t="n">
        <v>-2910</v>
      </c>
      <c r="K26" s="6" t="n">
        <v>1361</v>
      </c>
      <c r="L26" s="6" t="n">
        <v>-594</v>
      </c>
    </row>
    <row r="27">
      <c r="A27" s="4" t="inlineStr">
        <is>
          <t>Decrease (increase) in inventory</t>
        </is>
      </c>
      <c r="J27" s="6" t="n">
        <v>1919</v>
      </c>
      <c r="K27" s="6" t="n">
        <v>-3546</v>
      </c>
      <c r="L27" s="6" t="n">
        <v>-256</v>
      </c>
    </row>
    <row r="28">
      <c r="A28" s="4" t="inlineStr">
        <is>
          <t>Decrease (increase) in prepaid and other current assets</t>
        </is>
      </c>
      <c r="J28" s="6" t="n">
        <v>2471</v>
      </c>
      <c r="K28" s="6" t="n">
        <v>-549</v>
      </c>
      <c r="L28" s="6" t="n">
        <v>652</v>
      </c>
    </row>
    <row r="29">
      <c r="A29" s="4" t="inlineStr">
        <is>
          <t>Previously Reported</t>
        </is>
      </c>
    </row>
    <row r="30">
      <c r="A30" s="4" t="inlineStr">
        <is>
          <t>Net income</t>
        </is>
      </c>
      <c r="J30" s="6" t="n">
        <v>16942</v>
      </c>
      <c r="K30" s="6" t="n">
        <v>50660</v>
      </c>
      <c r="L30" s="6" t="n">
        <v>20846</v>
      </c>
    </row>
    <row r="31">
      <c r="A31" s="4" t="inlineStr">
        <is>
          <t>Comprehensive income</t>
        </is>
      </c>
      <c r="J31" s="6" t="n">
        <v>23765</v>
      </c>
      <c r="K31" s="6" t="n">
        <v>63432</v>
      </c>
      <c r="L31" s="6" t="n">
        <v>65549</v>
      </c>
    </row>
    <row r="32">
      <c r="A32" s="4" t="inlineStr">
        <is>
          <t>Revision of Prior Period, Change in Accounting Principle, Adjustment</t>
        </is>
      </c>
    </row>
    <row r="33">
      <c r="A33" s="4" t="inlineStr">
        <is>
          <t>Net income</t>
        </is>
      </c>
      <c r="J33" s="6" t="n">
        <v>-1480</v>
      </c>
      <c r="K33" s="6" t="n">
        <v>2734</v>
      </c>
      <c r="L33" s="6" t="n">
        <v>198</v>
      </c>
    </row>
    <row r="34">
      <c r="A34" s="4" t="inlineStr">
        <is>
          <t>Comprehensive income</t>
        </is>
      </c>
      <c r="J34" s="6" t="n">
        <v>-1480</v>
      </c>
      <c r="K34" s="6" t="n">
        <v>2734</v>
      </c>
      <c r="L34" s="6" t="n">
        <v>198</v>
      </c>
    </row>
    <row r="35">
      <c r="A35" s="4" t="inlineStr">
        <is>
          <t>Previously Reported</t>
        </is>
      </c>
    </row>
    <row r="36">
      <c r="A36" s="4" t="inlineStr">
        <is>
          <t>Cost of sales</t>
        </is>
      </c>
      <c r="B36" s="6" t="n">
        <v>285442</v>
      </c>
      <c r="C36" s="5" t="n">
        <v>240531</v>
      </c>
      <c r="D36" s="5" t="n">
        <v>223378</v>
      </c>
      <c r="E36" s="5" t="n">
        <v>232371</v>
      </c>
      <c r="F36" s="6" t="n">
        <v>225154</v>
      </c>
      <c r="G36" s="5" t="n">
        <v>240748</v>
      </c>
      <c r="H36" s="5" t="n">
        <v>228249</v>
      </c>
      <c r="I36" s="5" t="n">
        <v>232129</v>
      </c>
      <c r="J36" s="6" t="n">
        <v>981722</v>
      </c>
      <c r="K36" s="6" t="n">
        <v>926280</v>
      </c>
      <c r="L36" s="6" t="n">
        <v>956710</v>
      </c>
    </row>
    <row r="37">
      <c r="A37" s="4" t="inlineStr">
        <is>
          <t>Gross margin</t>
        </is>
      </c>
      <c r="B37" s="6" t="n">
        <v>54247</v>
      </c>
      <c r="C37" s="6" t="n">
        <v>46640</v>
      </c>
      <c r="D37" s="6" t="n">
        <v>48090</v>
      </c>
      <c r="E37" s="6" t="n">
        <v>45575</v>
      </c>
      <c r="F37" s="6" t="n">
        <v>55007</v>
      </c>
      <c r="G37" s="6" t="n">
        <v>65231</v>
      </c>
      <c r="H37" s="6" t="n">
        <v>69594</v>
      </c>
      <c r="I37" s="6" t="n">
        <v>69312</v>
      </c>
      <c r="J37" s="6" t="n">
        <v>194552</v>
      </c>
      <c r="K37" s="6" t="n">
        <v>259144</v>
      </c>
      <c r="L37" s="6" t="n">
        <v>251105</v>
      </c>
    </row>
    <row r="38">
      <c r="A38" s="4" t="inlineStr">
        <is>
          <t>Operating profit (loss)</t>
        </is>
      </c>
      <c r="B38" s="6" t="n">
        <v>5278</v>
      </c>
      <c r="C38" s="6" t="n">
        <v>713</v>
      </c>
      <c r="D38" s="6" t="n">
        <v>8706</v>
      </c>
      <c r="E38" s="6" t="n">
        <v>-4563</v>
      </c>
      <c r="F38" s="6" t="n">
        <v>16574</v>
      </c>
      <c r="G38" s="6" t="n">
        <v>6289</v>
      </c>
      <c r="H38" s="6" t="n">
        <v>22750</v>
      </c>
      <c r="I38" s="6" t="n">
        <v>21387</v>
      </c>
      <c r="J38" s="6" t="n">
        <v>10134</v>
      </c>
      <c r="K38" s="6" t="n">
        <v>67000</v>
      </c>
      <c r="L38" s="6" t="n">
        <v>61496</v>
      </c>
    </row>
    <row r="39">
      <c r="A39" s="4" t="inlineStr">
        <is>
          <t>Income (loss) before income taxes</t>
        </is>
      </c>
      <c r="B39" s="6" t="n">
        <v>5306</v>
      </c>
      <c r="C39" s="6" t="n">
        <v>455</v>
      </c>
      <c r="D39" s="6" t="n">
        <v>8298</v>
      </c>
      <c r="E39" s="6" t="n">
        <v>-3865</v>
      </c>
      <c r="F39" s="6" t="n">
        <v>16450</v>
      </c>
      <c r="G39" s="6" t="n">
        <v>5726</v>
      </c>
      <c r="H39" s="6" t="n">
        <v>19138</v>
      </c>
      <c r="I39" s="6" t="n">
        <v>20676</v>
      </c>
      <c r="J39" s="6" t="n">
        <v>10194</v>
      </c>
      <c r="K39" s="6" t="n">
        <v>61990</v>
      </c>
      <c r="L39" s="6" t="n">
        <v>16342</v>
      </c>
    </row>
    <row r="40">
      <c r="A40" s="4" t="inlineStr">
        <is>
          <t>Income tax (benefit) expense</t>
        </is>
      </c>
      <c r="B40" s="6" t="n">
        <v>-1565</v>
      </c>
      <c r="C40" s="6" t="n">
        <v>-6041</v>
      </c>
      <c r="D40" s="6" t="n">
        <v>1620</v>
      </c>
      <c r="E40" s="6" t="n">
        <v>-762</v>
      </c>
      <c r="F40" s="6" t="n">
        <v>1699</v>
      </c>
      <c r="G40" s="6" t="n">
        <v>2263</v>
      </c>
      <c r="H40" s="6" t="n">
        <v>3598</v>
      </c>
      <c r="I40" s="6" t="n">
        <v>3770</v>
      </c>
      <c r="J40" s="6" t="n">
        <v>-6748</v>
      </c>
      <c r="K40" s="6" t="n">
        <v>11330</v>
      </c>
      <c r="L40" s="6" t="n">
        <v>-4504</v>
      </c>
    </row>
    <row r="41">
      <c r="A41" s="4" t="inlineStr">
        <is>
          <t>Net income</t>
        </is>
      </c>
      <c r="B41" s="5" t="n">
        <v>6871</v>
      </c>
      <c r="C41" s="5" t="n">
        <v>6496</v>
      </c>
      <c r="D41" s="5" t="n">
        <v>6678</v>
      </c>
      <c r="E41" s="5" t="n">
        <v>-3103</v>
      </c>
      <c r="F41" s="5" t="n">
        <v>14751</v>
      </c>
      <c r="G41" s="5" t="n">
        <v>3463</v>
      </c>
      <c r="H41" s="5" t="n">
        <v>15540</v>
      </c>
      <c r="I41" s="5" t="n">
        <v>16906</v>
      </c>
      <c r="J41" s="5" t="n">
        <v>16942</v>
      </c>
      <c r="K41" s="5" t="n">
        <v>50660</v>
      </c>
      <c r="L41" s="5" t="n">
        <v>20846</v>
      </c>
    </row>
    <row r="42">
      <c r="A42" s="4" t="inlineStr">
        <is>
          <t>Basic EPS (in usd per share)</t>
        </is>
      </c>
      <c r="B42" s="7" t="n">
        <v>0.34</v>
      </c>
      <c r="C42" s="7" t="n">
        <v>0.32</v>
      </c>
      <c r="D42" s="7" t="n">
        <v>0.33</v>
      </c>
      <c r="E42" s="7" t="n">
        <v>-0.15</v>
      </c>
      <c r="F42" s="7" t="n">
        <v>0.72</v>
      </c>
      <c r="G42" s="7" t="n">
        <v>0.17</v>
      </c>
      <c r="H42" s="7" t="n">
        <v>0.76</v>
      </c>
      <c r="I42" s="7" t="n">
        <v>0.83</v>
      </c>
      <c r="J42" s="7" t="n">
        <v>0.83</v>
      </c>
      <c r="K42" s="7" t="n">
        <v>2.49</v>
      </c>
      <c r="L42" s="7" t="n">
        <v>1.03</v>
      </c>
    </row>
    <row r="43">
      <c r="A43" s="4" t="inlineStr">
        <is>
          <t>Diluted EPS (in usd per share)</t>
        </is>
      </c>
      <c r="B43" s="7" t="n">
        <v>0.33</v>
      </c>
      <c r="C43" s="7" t="n">
        <v>0.32</v>
      </c>
      <c r="D43" s="7" t="n">
        <v>0.32</v>
      </c>
      <c r="E43" s="7" t="n">
        <v>-0.15</v>
      </c>
      <c r="F43" s="7" t="n">
        <v>0.71</v>
      </c>
      <c r="G43" s="7" t="n">
        <v>0.17</v>
      </c>
      <c r="H43" s="7" t="n">
        <v>0.75</v>
      </c>
      <c r="I43" s="7" t="n">
        <v>0.82</v>
      </c>
      <c r="J43" s="7" t="n">
        <v>0.82</v>
      </c>
      <c r="K43" s="7" t="n">
        <v>2.45</v>
      </c>
      <c r="L43" s="7" t="n">
        <v>1.01</v>
      </c>
    </row>
    <row r="44">
      <c r="A44" s="4" t="inlineStr">
        <is>
          <t>Revision of Prior Period, Change in Accounting Principle, Adjustment</t>
        </is>
      </c>
    </row>
    <row r="45">
      <c r="A45" s="4" t="inlineStr">
        <is>
          <t>Cost of sales</t>
        </is>
      </c>
      <c r="B45" s="5" t="n">
        <v>-1550</v>
      </c>
      <c r="C45" s="5" t="n">
        <v>1329</v>
      </c>
      <c r="D45" s="5" t="n">
        <v>1135</v>
      </c>
      <c r="E45" s="5" t="n">
        <v>1005</v>
      </c>
      <c r="F45" s="5" t="n">
        <v>525</v>
      </c>
      <c r="G45" s="5" t="n">
        <v>-1374</v>
      </c>
      <c r="H45" s="5" t="n">
        <v>-2403</v>
      </c>
      <c r="I45" s="5" t="n">
        <v>-294</v>
      </c>
      <c r="J45" s="5" t="n">
        <v>1919</v>
      </c>
      <c r="K45" s="5" t="n">
        <v>-3546</v>
      </c>
      <c r="L45" s="5" t="n">
        <v>-256</v>
      </c>
    </row>
    <row r="46">
      <c r="A46" s="4" t="inlineStr">
        <is>
          <t>Gross margin</t>
        </is>
      </c>
      <c r="B46" s="6" t="n">
        <v>1550</v>
      </c>
      <c r="C46" s="6" t="n">
        <v>-1329</v>
      </c>
      <c r="D46" s="6" t="n">
        <v>-1135</v>
      </c>
      <c r="E46" s="6" t="n">
        <v>-1005</v>
      </c>
      <c r="F46" s="6" t="n">
        <v>-525</v>
      </c>
      <c r="G46" s="6" t="n">
        <v>1374</v>
      </c>
      <c r="H46" s="6" t="n">
        <v>2403</v>
      </c>
      <c r="I46" s="6" t="n">
        <v>294</v>
      </c>
      <c r="J46" s="6" t="n">
        <v>-1919</v>
      </c>
      <c r="K46" s="6" t="n">
        <v>3546</v>
      </c>
      <c r="L46" s="6" t="n">
        <v>256</v>
      </c>
    </row>
    <row r="47">
      <c r="A47" s="4" t="inlineStr">
        <is>
          <t>Operating profit (loss)</t>
        </is>
      </c>
      <c r="B47" s="6" t="n">
        <v>1550</v>
      </c>
      <c r="C47" s="6" t="n">
        <v>-1329</v>
      </c>
      <c r="D47" s="6" t="n">
        <v>-1135</v>
      </c>
      <c r="E47" s="6" t="n">
        <v>-1005</v>
      </c>
      <c r="F47" s="6" t="n">
        <v>-525</v>
      </c>
      <c r="G47" s="6" t="n">
        <v>1374</v>
      </c>
      <c r="H47" s="6" t="n">
        <v>2403</v>
      </c>
      <c r="I47" s="6" t="n">
        <v>294</v>
      </c>
      <c r="J47" s="6" t="n">
        <v>-1919</v>
      </c>
      <c r="K47" s="6" t="n">
        <v>3546</v>
      </c>
      <c r="L47" s="6" t="n">
        <v>256</v>
      </c>
    </row>
    <row r="48">
      <c r="A48" s="4" t="inlineStr">
        <is>
          <t>Income (loss) before income taxes</t>
        </is>
      </c>
      <c r="B48" s="6" t="n">
        <v>1550</v>
      </c>
      <c r="C48" s="6" t="n">
        <v>-1329</v>
      </c>
      <c r="D48" s="6" t="n">
        <v>-1135</v>
      </c>
      <c r="E48" s="6" t="n">
        <v>-1005</v>
      </c>
      <c r="F48" s="6" t="n">
        <v>-525</v>
      </c>
      <c r="G48" s="6" t="n">
        <v>1374</v>
      </c>
      <c r="H48" s="6" t="n">
        <v>2403</v>
      </c>
      <c r="I48" s="6" t="n">
        <v>294</v>
      </c>
      <c r="J48" s="6" t="n">
        <v>-1919</v>
      </c>
      <c r="K48" s="6" t="n">
        <v>3546</v>
      </c>
      <c r="L48" s="6" t="n">
        <v>256</v>
      </c>
    </row>
    <row r="49">
      <c r="A49" s="4" t="inlineStr">
        <is>
          <t>Income tax (benefit) expense</t>
        </is>
      </c>
      <c r="B49" s="6" t="n">
        <v>355</v>
      </c>
      <c r="C49" s="6" t="n">
        <v>-304</v>
      </c>
      <c r="D49" s="6" t="n">
        <v>-260</v>
      </c>
      <c r="E49" s="6" t="n">
        <v>-230</v>
      </c>
      <c r="F49" s="6" t="n">
        <v>-120</v>
      </c>
      <c r="G49" s="6" t="n">
        <v>315</v>
      </c>
      <c r="H49" s="6" t="n">
        <v>550</v>
      </c>
      <c r="I49" s="6" t="n">
        <v>67</v>
      </c>
      <c r="J49" s="6" t="n">
        <v>-439</v>
      </c>
      <c r="K49" s="6" t="n">
        <v>812</v>
      </c>
      <c r="L49" s="6" t="n">
        <v>58</v>
      </c>
    </row>
    <row r="50">
      <c r="A50" s="4" t="inlineStr">
        <is>
          <t>Net income</t>
        </is>
      </c>
      <c r="B50" s="5" t="n">
        <v>1195</v>
      </c>
      <c r="C50" s="5" t="n">
        <v>-1025</v>
      </c>
      <c r="D50" s="5" t="n">
        <v>-875</v>
      </c>
      <c r="E50" s="5" t="n">
        <v>-775</v>
      </c>
      <c r="F50" s="5" t="n">
        <v>-405</v>
      </c>
      <c r="G50" s="5" t="n">
        <v>1059</v>
      </c>
      <c r="H50" s="5" t="n">
        <v>1853</v>
      </c>
      <c r="I50" s="5" t="n">
        <v>227</v>
      </c>
      <c r="J50" s="5" t="n">
        <v>-1480</v>
      </c>
      <c r="K50" s="5" t="n">
        <v>2734</v>
      </c>
      <c r="L50" s="5" t="n">
        <v>198</v>
      </c>
    </row>
    <row r="51">
      <c r="A51" s="4" t="inlineStr">
        <is>
          <t>Basic EPS (in usd per share)</t>
        </is>
      </c>
      <c r="B51" s="7" t="n">
        <v>0.06</v>
      </c>
      <c r="C51" s="7" t="n">
        <v>-0.05</v>
      </c>
      <c r="D51" s="7" t="n">
        <v>-0.04</v>
      </c>
      <c r="E51" s="7" t="n">
        <v>-0.04</v>
      </c>
      <c r="F51" s="7" t="n">
        <v>-0.02</v>
      </c>
      <c r="G51" s="7" t="n">
        <v>0.05</v>
      </c>
      <c r="H51" s="7" t="n">
        <v>0.09</v>
      </c>
      <c r="I51" s="7" t="n">
        <v>0.02</v>
      </c>
      <c r="J51" s="7" t="n">
        <v>-0.07000000000000001</v>
      </c>
      <c r="K51" s="7" t="n">
        <v>0.13</v>
      </c>
      <c r="L51" s="7" t="n">
        <v>0.01</v>
      </c>
    </row>
    <row r="52">
      <c r="A52" s="4" t="inlineStr">
        <is>
          <t>Diluted EPS (in usd per share)</t>
        </is>
      </c>
      <c r="B52" s="7" t="n">
        <v>0.06</v>
      </c>
      <c r="C52" s="7" t="n">
        <v>-0.05</v>
      </c>
      <c r="D52" s="7" t="n">
        <v>-0.04</v>
      </c>
      <c r="E52" s="7" t="n">
        <v>-0.04</v>
      </c>
      <c r="F52" s="7" t="n">
        <v>-0.02</v>
      </c>
      <c r="G52" s="7" t="n">
        <v>0.05</v>
      </c>
      <c r="H52" s="7" t="n">
        <v>0.09</v>
      </c>
      <c r="I52" s="7" t="n">
        <v>0.01</v>
      </c>
      <c r="J52" s="7" t="n">
        <v>-0.07000000000000001</v>
      </c>
      <c r="K52" s="7" t="n">
        <v>0.14</v>
      </c>
      <c r="L52" s="7" t="n">
        <v>0.01</v>
      </c>
    </row>
    <row r="53">
      <c r="A53" s="4" t="inlineStr">
        <is>
          <t>Previously Reported</t>
        </is>
      </c>
    </row>
    <row r="54">
      <c r="A54" s="4" t="inlineStr">
        <is>
          <t>Inventories, net</t>
        </is>
      </c>
      <c r="B54" s="5" t="n">
        <v>206834</v>
      </c>
      <c r="F54" s="5" t="n">
        <v>190390</v>
      </c>
      <c r="J54" s="5" t="n">
        <v>206834</v>
      </c>
      <c r="K54" s="5" t="n">
        <v>190390</v>
      </c>
    </row>
    <row r="55">
      <c r="A55" s="4" t="inlineStr">
        <is>
          <t>Prepaid and other current assets</t>
        </is>
      </c>
      <c r="B55" s="6" t="n">
        <v>23470</v>
      </c>
      <c r="F55" s="6" t="n">
        <v>21839</v>
      </c>
      <c r="J55" s="6" t="n">
        <v>23470</v>
      </c>
      <c r="K55" s="6" t="n">
        <v>21839</v>
      </c>
    </row>
    <row r="56">
      <c r="A56" s="4" t="inlineStr">
        <is>
          <t>Deferred income taxes (liability)</t>
        </is>
      </c>
      <c r="B56" s="6" t="n">
        <v>8081</v>
      </c>
      <c r="F56" s="6" t="n">
        <v>2410</v>
      </c>
      <c r="J56" s="6" t="n">
        <v>8081</v>
      </c>
      <c r="K56" s="6" t="n">
        <v>2410</v>
      </c>
    </row>
    <row r="57">
      <c r="A57" s="4" t="inlineStr">
        <is>
          <t>Retained earnings</t>
        </is>
      </c>
      <c r="B57" s="6" t="n">
        <v>597471</v>
      </c>
      <c r="F57" s="6" t="n">
        <v>589888</v>
      </c>
      <c r="J57" s="6" t="n">
        <v>597471</v>
      </c>
      <c r="K57" s="6" t="n">
        <v>589888</v>
      </c>
    </row>
    <row r="58">
      <c r="A58" s="4" t="inlineStr">
        <is>
          <t>Revision of Prior Period, Change in Accounting Principle, Adjustment</t>
        </is>
      </c>
    </row>
    <row r="59">
      <c r="A59" s="4" t="inlineStr">
        <is>
          <t>Inventories, net</t>
        </is>
      </c>
      <c r="B59" s="6" t="n">
        <v>43944</v>
      </c>
      <c r="F59" s="6" t="n">
        <v>45863</v>
      </c>
      <c r="J59" s="6" t="n">
        <v>43944</v>
      </c>
      <c r="K59" s="6" t="n">
        <v>45863</v>
      </c>
    </row>
    <row r="60">
      <c r="A60" s="4" t="inlineStr">
        <is>
          <t>Prepaid and other current assets</t>
        </is>
      </c>
      <c r="B60" s="6" t="n">
        <v>-2574</v>
      </c>
      <c r="F60" s="6" t="n">
        <v>-103</v>
      </c>
      <c r="J60" s="6" t="n">
        <v>-2574</v>
      </c>
      <c r="K60" s="6" t="n">
        <v>-103</v>
      </c>
    </row>
    <row r="61">
      <c r="A61" s="4" t="inlineStr">
        <is>
          <t>Deferred income taxes (liability)</t>
        </is>
      </c>
      <c r="B61" s="6" t="n">
        <v>7783</v>
      </c>
      <c r="F61" s="6" t="n">
        <v>10694</v>
      </c>
      <c r="J61" s="6" t="n">
        <v>7783</v>
      </c>
      <c r="K61" s="6" t="n">
        <v>10694</v>
      </c>
    </row>
    <row r="62">
      <c r="A62" s="4" t="inlineStr">
        <is>
          <t>Retained earnings</t>
        </is>
      </c>
      <c r="B62" s="5" t="n">
        <v>33587</v>
      </c>
      <c r="F62" s="5" t="n">
        <v>35066</v>
      </c>
      <c r="J62" s="5" t="n">
        <v>33587</v>
      </c>
      <c r="K62" s="5" t="n">
        <v>3506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Details) - USD ($)</t>
        </is>
      </c>
      <c r="B1" s="2" t="inlineStr">
        <is>
          <t>Jul. 17, 2020</t>
        </is>
      </c>
      <c r="C1" s="2" t="inlineStr">
        <is>
          <t>Dec. 31, 2020</t>
        </is>
      </c>
      <c r="D1" s="2" t="inlineStr">
        <is>
          <t>Jun. 26, 2020</t>
        </is>
      </c>
      <c r="E1" s="2" t="inlineStr">
        <is>
          <t>Dec. 31, 2019</t>
        </is>
      </c>
      <c r="F1" s="2" t="inlineStr">
        <is>
          <t>Dec. 31, 2018</t>
        </is>
      </c>
    </row>
    <row r="2">
      <c r="A2" s="3" t="inlineStr">
        <is>
          <t>Business Combinations [Abstract]</t>
        </is>
      </c>
    </row>
    <row r="3">
      <c r="A3" s="4" t="inlineStr">
        <is>
          <t>Business combination, consideration transferred</t>
        </is>
      </c>
      <c r="B3" s="5" t="n">
        <v>136100000</v>
      </c>
    </row>
    <row r="4">
      <c r="A4" s="4" t="inlineStr">
        <is>
          <t>Long-term debt</t>
        </is>
      </c>
      <c r="B4" s="6" t="n">
        <v>22500000</v>
      </c>
    </row>
    <row r="5">
      <c r="A5" s="4" t="inlineStr">
        <is>
          <t>Borrowings under Credit Agreement with average interest rate of 1.65% at December 31, 2020</t>
        </is>
      </c>
      <c r="C5" s="5" t="n">
        <v>34000000</v>
      </c>
      <c r="D5" s="5" t="n">
        <v>150000000</v>
      </c>
      <c r="E5" s="5" t="n">
        <v>0</v>
      </c>
    </row>
    <row r="6">
      <c r="A6" s="4" t="inlineStr">
        <is>
          <t>Business combination, integration related costs</t>
        </is>
      </c>
      <c r="C6" s="6" t="n">
        <v>6500000</v>
      </c>
    </row>
    <row r="7">
      <c r="A7" s="3" t="inlineStr">
        <is>
          <t>Business Acquisition [Line Items]</t>
        </is>
      </c>
    </row>
    <row r="8">
      <c r="A8" s="4" t="inlineStr">
        <is>
          <t>Goodwill</t>
        </is>
      </c>
      <c r="C8" s="5" t="n">
        <v>144916000</v>
      </c>
      <c r="E8" s="5" t="n">
        <v>79011000</v>
      </c>
      <c r="F8" s="5" t="n">
        <v>90657000</v>
      </c>
    </row>
    <row r="9">
      <c r="A9" s="4" t="inlineStr">
        <is>
          <t>Optics Balzers [Member]</t>
        </is>
      </c>
    </row>
    <row r="10">
      <c r="A10" s="3" t="inlineStr">
        <is>
          <t>Business Combinations [Abstract]</t>
        </is>
      </c>
    </row>
    <row r="11">
      <c r="A11" s="4" t="inlineStr">
        <is>
          <t>Long-term debt</t>
        </is>
      </c>
      <c r="B11" s="6" t="n">
        <v>21926000</v>
      </c>
    </row>
    <row r="12">
      <c r="A12" s="3" t="inlineStr">
        <is>
          <t>Business Acquisition [Line Items]</t>
        </is>
      </c>
    </row>
    <row r="13">
      <c r="A13" s="4" t="inlineStr">
        <is>
          <t>Goodwill</t>
        </is>
      </c>
      <c r="B13" s="5" t="n">
        <v>7063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Acquisition (Details 1) - USD ($) $ in Thousands</t>
        </is>
      </c>
      <c r="B1" s="2" t="inlineStr">
        <is>
          <t>Dec. 31, 2020</t>
        </is>
      </c>
      <c r="C1" s="2" t="inlineStr">
        <is>
          <t>Jul. 17, 2020</t>
        </is>
      </c>
      <c r="D1" s="2" t="inlineStr">
        <is>
          <t>Dec. 31, 2019</t>
        </is>
      </c>
      <c r="E1" s="2" t="inlineStr">
        <is>
          <t>Dec. 31, 2018</t>
        </is>
      </c>
    </row>
    <row r="2">
      <c r="A2" s="3" t="inlineStr">
        <is>
          <t>Assets</t>
        </is>
      </c>
    </row>
    <row r="3">
      <c r="A3" s="4" t="inlineStr">
        <is>
          <t>Operating lease, right-of-use assets</t>
        </is>
      </c>
      <c r="B3" s="5" t="n">
        <v>62089</v>
      </c>
      <c r="D3" s="5" t="n">
        <v>23413</v>
      </c>
    </row>
    <row r="4">
      <c r="A4" s="4" t="inlineStr">
        <is>
          <t>Goodwill</t>
        </is>
      </c>
      <c r="B4" s="5" t="n">
        <v>144916</v>
      </c>
      <c r="D4" s="5" t="n">
        <v>79011</v>
      </c>
      <c r="E4" s="5" t="n">
        <v>90657</v>
      </c>
    </row>
    <row r="5">
      <c r="A5" s="3" t="inlineStr">
        <is>
          <t>Liabilities</t>
        </is>
      </c>
    </row>
    <row r="6">
      <c r="A6" s="4" t="inlineStr">
        <is>
          <t>Long-term debt</t>
        </is>
      </c>
      <c r="C6" s="5" t="n">
        <v>22500</v>
      </c>
    </row>
    <row r="7">
      <c r="A7" s="4" t="inlineStr">
        <is>
          <t>Optics Balzers [Member]</t>
        </is>
      </c>
    </row>
    <row r="8">
      <c r="A8" s="3" t="inlineStr">
        <is>
          <t>Assets</t>
        </is>
      </c>
    </row>
    <row r="9">
      <c r="A9" s="4" t="inlineStr">
        <is>
          <t>Cash and cash equivalents</t>
        </is>
      </c>
      <c r="C9" s="6" t="n">
        <v>5390</v>
      </c>
    </row>
    <row r="10">
      <c r="A10" s="4" t="inlineStr">
        <is>
          <t>Accounts receivable</t>
        </is>
      </c>
      <c r="C10" s="6" t="n">
        <v>8484</v>
      </c>
    </row>
    <row r="11">
      <c r="A11" s="4" t="inlineStr">
        <is>
          <t>Inventories</t>
        </is>
      </c>
      <c r="C11" s="6" t="n">
        <v>10715</v>
      </c>
    </row>
    <row r="12">
      <c r="A12" s="4" t="inlineStr">
        <is>
          <t>Prepaid and other current assets</t>
        </is>
      </c>
      <c r="C12" s="6" t="n">
        <v>937</v>
      </c>
    </row>
    <row r="13">
      <c r="A13" s="4" t="inlineStr">
        <is>
          <t>Property, plant, and equipment</t>
        </is>
      </c>
      <c r="C13" s="6" t="n">
        <v>46791</v>
      </c>
    </row>
    <row r="14">
      <c r="A14" s="4" t="inlineStr">
        <is>
          <t>Operating lease, right-of-use assets</t>
        </is>
      </c>
      <c r="C14" s="6" t="n">
        <v>13357</v>
      </c>
    </row>
    <row r="15">
      <c r="A15" s="4" t="inlineStr">
        <is>
          <t>Intangible assets</t>
        </is>
      </c>
      <c r="C15" s="6" t="n">
        <v>49300</v>
      </c>
    </row>
    <row r="16">
      <c r="A16" s="4" t="inlineStr">
        <is>
          <t>Goodwill</t>
        </is>
      </c>
      <c r="C16" s="6" t="n">
        <v>70639</v>
      </c>
    </row>
    <row r="17">
      <c r="A17" s="4" t="inlineStr">
        <is>
          <t>Total assets acquired</t>
        </is>
      </c>
      <c r="C17" s="6" t="n">
        <v>205613</v>
      </c>
    </row>
    <row r="18">
      <c r="A18" s="3" t="inlineStr">
        <is>
          <t>Liabilities</t>
        </is>
      </c>
    </row>
    <row r="19">
      <c r="A19" s="4" t="inlineStr">
        <is>
          <t>Short-term debt</t>
        </is>
      </c>
      <c r="C19" s="6" t="n">
        <v>600</v>
      </c>
    </row>
    <row r="20">
      <c r="A20" s="4" t="inlineStr">
        <is>
          <t>Accounts payable</t>
        </is>
      </c>
      <c r="C20" s="6" t="n">
        <v>2851</v>
      </c>
    </row>
    <row r="21">
      <c r="A21" s="4" t="inlineStr">
        <is>
          <t>Salaries and wages</t>
        </is>
      </c>
      <c r="C21" s="6" t="n">
        <v>4392</v>
      </c>
    </row>
    <row r="22">
      <c r="A22" s="4" t="inlineStr">
        <is>
          <t>Other liabilities and accrued items</t>
        </is>
      </c>
      <c r="C22" s="6" t="n">
        <v>3678</v>
      </c>
    </row>
    <row r="23">
      <c r="A23" s="4" t="inlineStr">
        <is>
          <t>Income taxes</t>
        </is>
      </c>
      <c r="C23" s="6" t="n">
        <v>61</v>
      </c>
    </row>
    <row r="24">
      <c r="A24" s="4" t="inlineStr">
        <is>
          <t>Unearned revenue</t>
        </is>
      </c>
      <c r="C24" s="6" t="n">
        <v>1259</v>
      </c>
    </row>
    <row r="25">
      <c r="A25" s="4" t="inlineStr">
        <is>
          <t>Other long-term liabilities</t>
        </is>
      </c>
      <c r="C25" s="6" t="n">
        <v>207</v>
      </c>
    </row>
    <row r="26">
      <c r="A26" s="4" t="inlineStr">
        <is>
          <t>Operating lease liabilities</t>
        </is>
      </c>
      <c r="C26" s="6" t="n">
        <v>12356</v>
      </c>
    </row>
    <row r="27">
      <c r="A27" s="4" t="inlineStr">
        <is>
          <t>Finance lease liabilities</t>
        </is>
      </c>
      <c r="C27" s="6" t="n">
        <v>2642</v>
      </c>
    </row>
    <row r="28">
      <c r="A28" s="4" t="inlineStr">
        <is>
          <t>Retirement and post-employment benefits</t>
        </is>
      </c>
      <c r="C28" s="6" t="n">
        <v>6586</v>
      </c>
    </row>
    <row r="29">
      <c r="A29" s="4" t="inlineStr">
        <is>
          <t>Unearned income</t>
        </is>
      </c>
      <c r="C29" s="6" t="n">
        <v>1835</v>
      </c>
    </row>
    <row r="30">
      <c r="A30" s="4" t="inlineStr">
        <is>
          <t>Long-term income taxes</t>
        </is>
      </c>
      <c r="C30" s="6" t="n">
        <v>181</v>
      </c>
    </row>
    <row r="31">
      <c r="A31" s="4" t="inlineStr">
        <is>
          <t>Deferred income taxes</t>
        </is>
      </c>
      <c r="C31" s="6" t="n">
        <v>10934</v>
      </c>
    </row>
    <row r="32">
      <c r="A32" s="4" t="inlineStr">
        <is>
          <t>Long-term debt</t>
        </is>
      </c>
      <c r="C32" s="6" t="n">
        <v>21926</v>
      </c>
    </row>
    <row r="33">
      <c r="A33" s="4" t="inlineStr">
        <is>
          <t>Total liabilities assumed</t>
        </is>
      </c>
      <c r="C33" s="6" t="n">
        <v>69508</v>
      </c>
    </row>
    <row r="34">
      <c r="A34" s="4" t="inlineStr">
        <is>
          <t>Net assets acquired</t>
        </is>
      </c>
      <c r="C34" s="5" t="n">
        <v>1361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Acquisition (Details 2) - Optics Balzers [Member] $ in Thousands</t>
        </is>
      </c>
      <c r="B1" s="2" t="inlineStr">
        <is>
          <t>Jul. 17, 2020USD ($)</t>
        </is>
      </c>
    </row>
    <row r="2">
      <c r="A2" s="3" t="inlineStr">
        <is>
          <t>Acquired Indefinite-lived Intangible Assets [Line Items]</t>
        </is>
      </c>
    </row>
    <row r="3">
      <c r="A3" s="4" t="inlineStr">
        <is>
          <t>Intangible assets</t>
        </is>
      </c>
      <c r="B3" s="5" t="n">
        <v>49300</v>
      </c>
    </row>
    <row r="4">
      <c r="A4" s="4" t="inlineStr">
        <is>
          <t>Customer Relationships</t>
        </is>
      </c>
    </row>
    <row r="5">
      <c r="A5" s="3" t="inlineStr">
        <is>
          <t>Acquired Indefinite-lived Intangible Assets [Line Items]</t>
        </is>
      </c>
    </row>
    <row r="6">
      <c r="A6" s="4" t="inlineStr">
        <is>
          <t>Intangible assets</t>
        </is>
      </c>
      <c r="B6" s="5" t="n">
        <v>40141</v>
      </c>
    </row>
    <row r="7">
      <c r="A7" s="4" t="inlineStr">
        <is>
          <t>Acquired finite-lived intangible assets, weighted average useful life</t>
        </is>
      </c>
      <c r="B7" s="4" t="inlineStr">
        <is>
          <t>18 years</t>
        </is>
      </c>
    </row>
    <row r="8">
      <c r="A8" s="4" t="inlineStr">
        <is>
          <t>Technology</t>
        </is>
      </c>
    </row>
    <row r="9">
      <c r="A9" s="3" t="inlineStr">
        <is>
          <t>Acquired Indefinite-lived Intangible Assets [Line Items]</t>
        </is>
      </c>
    </row>
    <row r="10">
      <c r="A10" s="4" t="inlineStr">
        <is>
          <t>Intangible assets</t>
        </is>
      </c>
      <c r="B10" s="5" t="n">
        <v>4059</v>
      </c>
    </row>
    <row r="11">
      <c r="A11" s="4" t="inlineStr">
        <is>
          <t>Acquired finite-lived intangible assets, weighted average useful life</t>
        </is>
      </c>
      <c r="B11" s="4" t="inlineStr">
        <is>
          <t>5 years</t>
        </is>
      </c>
    </row>
    <row r="12">
      <c r="A12" s="4" t="inlineStr">
        <is>
          <t>License</t>
        </is>
      </c>
    </row>
    <row r="13">
      <c r="A13" s="3" t="inlineStr">
        <is>
          <t>Acquired Indefinite-lived Intangible Assets [Line Items]</t>
        </is>
      </c>
    </row>
    <row r="14">
      <c r="A14" s="4" t="inlineStr">
        <is>
          <t>Intangible assets</t>
        </is>
      </c>
      <c r="B14" s="5" t="n">
        <v>5100</v>
      </c>
    </row>
    <row r="15">
      <c r="A15" s="4" t="inlineStr">
        <is>
          <t>Acquired finite-lived intangible assets, weighted average useful life</t>
        </is>
      </c>
      <c r="B15"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Details 1)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Segment Reporting Information [Line Items]</t>
        </is>
      </c>
    </row>
    <row r="4">
      <c r="A4" s="4" t="inlineStr">
        <is>
          <t>Net sales</t>
        </is>
      </c>
      <c r="B4" s="5" t="n">
        <v>339689</v>
      </c>
      <c r="C4" s="5" t="n">
        <v>287171</v>
      </c>
      <c r="D4" s="5" t="n">
        <v>271468</v>
      </c>
      <c r="E4" s="5" t="n">
        <v>277946</v>
      </c>
      <c r="F4" s="5" t="n">
        <v>280161</v>
      </c>
      <c r="G4" s="5" t="n">
        <v>305979</v>
      </c>
      <c r="H4" s="5" t="n">
        <v>297843</v>
      </c>
      <c r="I4" s="5" t="n">
        <v>301441</v>
      </c>
      <c r="J4" s="5" t="n">
        <v>1176274</v>
      </c>
      <c r="K4" s="5" t="n">
        <v>1185424</v>
      </c>
      <c r="L4" s="5" t="n">
        <v>1207815</v>
      </c>
    </row>
    <row r="5">
      <c r="A5" s="4" t="inlineStr">
        <is>
          <t>Operating profit (loss)</t>
        </is>
      </c>
      <c r="B5" s="6" t="n">
        <v>6828</v>
      </c>
      <c r="C5" s="5" t="n">
        <v>-616</v>
      </c>
      <c r="D5" s="5" t="n">
        <v>7571</v>
      </c>
      <c r="E5" s="5" t="n">
        <v>-5568</v>
      </c>
      <c r="F5" s="6" t="n">
        <v>16049</v>
      </c>
      <c r="G5" s="5" t="n">
        <v>7663</v>
      </c>
      <c r="H5" s="5" t="n">
        <v>25153</v>
      </c>
      <c r="I5" s="5" t="n">
        <v>21681</v>
      </c>
      <c r="J5" s="6" t="n">
        <v>8215</v>
      </c>
      <c r="K5" s="6" t="n">
        <v>70546</v>
      </c>
      <c r="L5" s="6" t="n">
        <v>61752</v>
      </c>
    </row>
    <row r="6">
      <c r="A6" s="4" t="inlineStr">
        <is>
          <t>Depreciation, depletion, and amortization</t>
        </is>
      </c>
      <c r="J6" s="6" t="n">
        <v>42384</v>
      </c>
      <c r="K6" s="6" t="n">
        <v>41116</v>
      </c>
      <c r="L6" s="6" t="n">
        <v>35524</v>
      </c>
    </row>
    <row r="7">
      <c r="A7" s="4" t="inlineStr">
        <is>
          <t>Expenditures for long-lived assets</t>
        </is>
      </c>
      <c r="J7" s="6" t="n">
        <v>67274</v>
      </c>
      <c r="K7" s="6" t="n">
        <v>26528</v>
      </c>
      <c r="L7" s="6" t="n">
        <v>34260</v>
      </c>
    </row>
    <row r="8">
      <c r="A8" s="4" t="inlineStr">
        <is>
          <t>Total Assets</t>
        </is>
      </c>
      <c r="B8" s="6" t="n">
        <v>1057860</v>
      </c>
      <c r="F8" s="6" t="n">
        <v>898430</v>
      </c>
      <c r="J8" s="6" t="n">
        <v>1057860</v>
      </c>
      <c r="K8" s="6" t="n">
        <v>898430</v>
      </c>
      <c r="L8" s="6" t="n">
        <v>843310</v>
      </c>
    </row>
    <row r="9">
      <c r="A9" s="4" t="inlineStr">
        <is>
          <t>Performance Alloys and Composites</t>
        </is>
      </c>
    </row>
    <row r="10">
      <c r="A10" s="3" t="inlineStr">
        <is>
          <t>Segment Reporting Information [Line Items]</t>
        </is>
      </c>
    </row>
    <row r="11">
      <c r="A11" s="4" t="inlineStr">
        <is>
          <t>Net sales</t>
        </is>
      </c>
      <c r="J11" s="6" t="n">
        <v>394195</v>
      </c>
      <c r="K11" s="6" t="n">
        <v>500201</v>
      </c>
    </row>
    <row r="12">
      <c r="A12" s="4" t="inlineStr">
        <is>
          <t>Operating profit (loss)</t>
        </is>
      </c>
      <c r="J12" s="6" t="n">
        <v>13597</v>
      </c>
      <c r="K12" s="6" t="n">
        <v>73815</v>
      </c>
      <c r="L12" s="6" t="n">
        <v>60008</v>
      </c>
    </row>
    <row r="13">
      <c r="A13" s="4" t="inlineStr">
        <is>
          <t>Depreciation, depletion, and amortization</t>
        </is>
      </c>
      <c r="J13" s="6" t="n">
        <v>25782</v>
      </c>
      <c r="K13" s="6" t="n">
        <v>24437</v>
      </c>
      <c r="L13" s="6" t="n">
        <v>17434</v>
      </c>
    </row>
    <row r="14">
      <c r="A14" s="4" t="inlineStr">
        <is>
          <t>Expenditures for long-lived assets</t>
        </is>
      </c>
      <c r="J14" s="6" t="n">
        <v>53841</v>
      </c>
      <c r="K14" s="6" t="n">
        <v>15520</v>
      </c>
      <c r="L14" s="6" t="n">
        <v>15396</v>
      </c>
    </row>
    <row r="15">
      <c r="A15" s="4" t="inlineStr">
        <is>
          <t>Total Assets</t>
        </is>
      </c>
      <c r="B15" s="6" t="n">
        <v>477892</v>
      </c>
      <c r="F15" s="6" t="n">
        <v>442885</v>
      </c>
      <c r="J15" s="6" t="n">
        <v>477892</v>
      </c>
      <c r="K15" s="6" t="n">
        <v>442885</v>
      </c>
      <c r="L15" s="6" t="n">
        <v>453345</v>
      </c>
    </row>
    <row r="16">
      <c r="A16" s="4" t="inlineStr">
        <is>
          <t>Advanced Materials</t>
        </is>
      </c>
    </row>
    <row r="17">
      <c r="A17" s="3" t="inlineStr">
        <is>
          <t>Segment Reporting Information [Line Items]</t>
        </is>
      </c>
    </row>
    <row r="18">
      <c r="A18" s="4" t="inlineStr">
        <is>
          <t>Net sales</t>
        </is>
      </c>
      <c r="J18" s="6" t="n">
        <v>670867</v>
      </c>
      <c r="K18" s="6" t="n">
        <v>573763</v>
      </c>
    </row>
    <row r="19">
      <c r="A19" s="4" t="inlineStr">
        <is>
          <t>Operating profit (loss)</t>
        </is>
      </c>
      <c r="J19" s="6" t="n">
        <v>22120</v>
      </c>
      <c r="K19" s="6" t="n">
        <v>25124</v>
      </c>
      <c r="L19" s="6" t="n">
        <v>16732</v>
      </c>
    </row>
    <row r="20">
      <c r="A20" s="4" t="inlineStr">
        <is>
          <t>Depreciation, depletion, and amortization</t>
        </is>
      </c>
      <c r="J20" s="6" t="n">
        <v>8061</v>
      </c>
      <c r="K20" s="6" t="n">
        <v>8955</v>
      </c>
      <c r="L20" s="6" t="n">
        <v>8575</v>
      </c>
    </row>
    <row r="21">
      <c r="A21" s="4" t="inlineStr">
        <is>
          <t>Expenditures for long-lived assets</t>
        </is>
      </c>
      <c r="J21" s="6" t="n">
        <v>9003</v>
      </c>
      <c r="K21" s="6" t="n">
        <v>7572</v>
      </c>
      <c r="L21" s="6" t="n">
        <v>15523</v>
      </c>
    </row>
    <row r="22">
      <c r="A22" s="4" t="inlineStr">
        <is>
          <t>Total Assets</t>
        </is>
      </c>
      <c r="B22" s="6" t="n">
        <v>251637</v>
      </c>
      <c r="F22" s="6" t="n">
        <v>214961</v>
      </c>
      <c r="J22" s="6" t="n">
        <v>251637</v>
      </c>
      <c r="K22" s="6" t="n">
        <v>214961</v>
      </c>
      <c r="L22" s="6" t="n">
        <v>206393</v>
      </c>
    </row>
    <row r="23">
      <c r="A23" s="4" t="inlineStr">
        <is>
          <t>Precision Optics</t>
        </is>
      </c>
    </row>
    <row r="24">
      <c r="A24" s="3" t="inlineStr">
        <is>
          <t>Segment Reporting Information [Line Items]</t>
        </is>
      </c>
    </row>
    <row r="25">
      <c r="A25" s="4" t="inlineStr">
        <is>
          <t>Net sales</t>
        </is>
      </c>
      <c r="J25" s="6" t="n">
        <v>111212</v>
      </c>
      <c r="K25" s="6" t="n">
        <v>111460</v>
      </c>
    </row>
    <row r="26">
      <c r="A26" s="4" t="inlineStr">
        <is>
          <t>Operating profit (loss)</t>
        </is>
      </c>
      <c r="J26" s="6" t="n">
        <v>-4382</v>
      </c>
      <c r="K26" s="6" t="n">
        <v>-3550</v>
      </c>
      <c r="L26" s="6" t="n">
        <v>10707</v>
      </c>
    </row>
    <row r="27">
      <c r="A27" s="4" t="inlineStr">
        <is>
          <t>Depreciation, depletion, and amortization</t>
        </is>
      </c>
      <c r="J27" s="6" t="n">
        <v>6564</v>
      </c>
      <c r="K27" s="6" t="n">
        <v>5695</v>
      </c>
      <c r="L27" s="6" t="n">
        <v>7066</v>
      </c>
    </row>
    <row r="28">
      <c r="A28" s="4" t="inlineStr">
        <is>
          <t>Expenditures for long-lived assets</t>
        </is>
      </c>
      <c r="J28" s="6" t="n">
        <v>908</v>
      </c>
      <c r="K28" s="6" t="n">
        <v>1045</v>
      </c>
      <c r="L28" s="6" t="n">
        <v>1983</v>
      </c>
    </row>
    <row r="29">
      <c r="A29" s="4" t="inlineStr">
        <is>
          <t>Total Assets</t>
        </is>
      </c>
      <c r="B29" s="6" t="n">
        <v>268004</v>
      </c>
      <c r="F29" s="6" t="n">
        <v>78981</v>
      </c>
      <c r="J29" s="6" t="n">
        <v>268004</v>
      </c>
      <c r="K29" s="6" t="n">
        <v>78981</v>
      </c>
      <c r="L29" s="6" t="n">
        <v>90537</v>
      </c>
    </row>
    <row r="30">
      <c r="A30" s="4" t="inlineStr">
        <is>
          <t>Other</t>
        </is>
      </c>
    </row>
    <row r="31">
      <c r="A31" s="3" t="inlineStr">
        <is>
          <t>Segment Reporting Information [Line Items]</t>
        </is>
      </c>
    </row>
    <row r="32">
      <c r="A32" s="4" t="inlineStr">
        <is>
          <t>Net sales</t>
        </is>
      </c>
      <c r="J32" s="6" t="n">
        <v>0</v>
      </c>
      <c r="K32" s="6" t="n">
        <v>0</v>
      </c>
    </row>
    <row r="33">
      <c r="A33" s="4" t="inlineStr">
        <is>
          <t>Operating profit (loss)</t>
        </is>
      </c>
      <c r="J33" s="6" t="n">
        <v>-23120</v>
      </c>
      <c r="K33" s="6" t="n">
        <v>-24843</v>
      </c>
      <c r="L33" s="6" t="n">
        <v>-25695</v>
      </c>
    </row>
    <row r="34">
      <c r="A34" s="4" t="inlineStr">
        <is>
          <t>Depreciation, depletion, and amortization</t>
        </is>
      </c>
      <c r="J34" s="6" t="n">
        <v>1977</v>
      </c>
      <c r="K34" s="6" t="n">
        <v>2029</v>
      </c>
      <c r="L34" s="6" t="n">
        <v>2449</v>
      </c>
    </row>
    <row r="35">
      <c r="A35" s="4" t="inlineStr">
        <is>
          <t>Expenditures for long-lived assets</t>
        </is>
      </c>
      <c r="J35" s="6" t="n">
        <v>3522</v>
      </c>
      <c r="K35" s="6" t="n">
        <v>2391</v>
      </c>
      <c r="L35" s="6" t="n">
        <v>1358</v>
      </c>
    </row>
    <row r="36">
      <c r="A36" s="4" t="inlineStr">
        <is>
          <t>Total Assets</t>
        </is>
      </c>
      <c r="B36" s="5" t="n">
        <v>60327</v>
      </c>
      <c r="F36" s="5" t="n">
        <v>161603</v>
      </c>
      <c r="J36" s="6" t="n">
        <v>60327</v>
      </c>
      <c r="K36" s="6" t="n">
        <v>161603</v>
      </c>
      <c r="L36" s="6" t="n">
        <v>93035</v>
      </c>
    </row>
    <row r="37">
      <c r="A37" s="4" t="inlineStr">
        <is>
          <t>Operating Segments</t>
        </is>
      </c>
    </row>
    <row r="38">
      <c r="A38" s="3" t="inlineStr">
        <is>
          <t>Segment Reporting Information [Line Items]</t>
        </is>
      </c>
    </row>
    <row r="39">
      <c r="A39" s="4" t="inlineStr">
        <is>
          <t>Net sales</t>
        </is>
      </c>
      <c r="J39" s="6" t="n">
        <v>1176274</v>
      </c>
      <c r="K39" s="6" t="n">
        <v>1185424</v>
      </c>
      <c r="L39" s="6" t="n">
        <v>1207815</v>
      </c>
    </row>
    <row r="40">
      <c r="A40" s="4" t="inlineStr">
        <is>
          <t>Operating Segments | Performance Alloys and Composites</t>
        </is>
      </c>
    </row>
    <row r="41">
      <c r="A41" s="3" t="inlineStr">
        <is>
          <t>Segment Reporting Information [Line Items]</t>
        </is>
      </c>
    </row>
    <row r="42">
      <c r="A42" s="4" t="inlineStr">
        <is>
          <t>Net sales</t>
        </is>
      </c>
      <c r="J42" s="6" t="n">
        <v>394195</v>
      </c>
      <c r="K42" s="6" t="n">
        <v>500201</v>
      </c>
      <c r="L42" s="6" t="n">
        <v>500590</v>
      </c>
    </row>
    <row r="43">
      <c r="A43" s="4" t="inlineStr">
        <is>
          <t>Operating Segments | Advanced Materials</t>
        </is>
      </c>
    </row>
    <row r="44">
      <c r="A44" s="3" t="inlineStr">
        <is>
          <t>Segment Reporting Information [Line Items]</t>
        </is>
      </c>
    </row>
    <row r="45">
      <c r="A45" s="4" t="inlineStr">
        <is>
          <t>Net sales</t>
        </is>
      </c>
      <c r="J45" s="6" t="n">
        <v>670867</v>
      </c>
      <c r="K45" s="6" t="n">
        <v>573763</v>
      </c>
      <c r="L45" s="6" t="n">
        <v>586643</v>
      </c>
    </row>
    <row r="46">
      <c r="A46" s="4" t="inlineStr">
        <is>
          <t>Operating Segments | Precision Optics</t>
        </is>
      </c>
    </row>
    <row r="47">
      <c r="A47" s="3" t="inlineStr">
        <is>
          <t>Segment Reporting Information [Line Items]</t>
        </is>
      </c>
    </row>
    <row r="48">
      <c r="A48" s="4" t="inlineStr">
        <is>
          <t>Net sales</t>
        </is>
      </c>
      <c r="J48" s="6" t="n">
        <v>111212</v>
      </c>
      <c r="K48" s="6" t="n">
        <v>111460</v>
      </c>
      <c r="L48" s="6" t="n">
        <v>120582</v>
      </c>
    </row>
    <row r="49">
      <c r="A49" s="4" t="inlineStr">
        <is>
          <t>Operating Segments | Other</t>
        </is>
      </c>
    </row>
    <row r="50">
      <c r="A50" s="3" t="inlineStr">
        <is>
          <t>Segment Reporting Information [Line Items]</t>
        </is>
      </c>
    </row>
    <row r="51">
      <c r="A51" s="4" t="inlineStr">
        <is>
          <t>Net sales</t>
        </is>
      </c>
      <c r="J51" s="6" t="n">
        <v>0</v>
      </c>
      <c r="K51" s="6" t="n">
        <v>0</v>
      </c>
      <c r="L51" s="6" t="n">
        <v>0</v>
      </c>
    </row>
    <row r="52">
      <c r="A52" s="4" t="inlineStr">
        <is>
          <t>Intersegment Eliminations</t>
        </is>
      </c>
    </row>
    <row r="53">
      <c r="A53" s="3" t="inlineStr">
        <is>
          <t>Segment Reporting Information [Line Items]</t>
        </is>
      </c>
    </row>
    <row r="54">
      <c r="A54" s="4" t="inlineStr">
        <is>
          <t>Net sales</t>
        </is>
      </c>
      <c r="J54" s="6" t="n">
        <v>35918</v>
      </c>
      <c r="K54" s="6" t="n">
        <v>70085</v>
      </c>
      <c r="L54" s="6" t="n">
        <v>50497</v>
      </c>
    </row>
    <row r="55">
      <c r="A55" s="4" t="inlineStr">
        <is>
          <t>Intersegment Eliminations | Performance Alloys and Composites</t>
        </is>
      </c>
    </row>
    <row r="56">
      <c r="A56" s="3" t="inlineStr">
        <is>
          <t>Segment Reporting Information [Line Items]</t>
        </is>
      </c>
    </row>
    <row r="57">
      <c r="A57" s="4" t="inlineStr">
        <is>
          <t>Net sales</t>
        </is>
      </c>
      <c r="J57" s="6" t="n">
        <v>6</v>
      </c>
      <c r="K57" s="6" t="n">
        <v>38</v>
      </c>
      <c r="L57" s="6" t="n">
        <v>37</v>
      </c>
    </row>
    <row r="58">
      <c r="A58" s="4" t="inlineStr">
        <is>
          <t>Intersegment Eliminations | Advanced Materials</t>
        </is>
      </c>
    </row>
    <row r="59">
      <c r="A59" s="3" t="inlineStr">
        <is>
          <t>Segment Reporting Information [Line Items]</t>
        </is>
      </c>
    </row>
    <row r="60">
      <c r="A60" s="4" t="inlineStr">
        <is>
          <t>Net sales</t>
        </is>
      </c>
      <c r="J60" s="6" t="n">
        <v>35912</v>
      </c>
      <c r="K60" s="6" t="n">
        <v>70047</v>
      </c>
      <c r="L60" s="6" t="n">
        <v>50460</v>
      </c>
    </row>
    <row r="61">
      <c r="A61" s="4" t="inlineStr">
        <is>
          <t>Intersegment Eliminations | Precision Optics</t>
        </is>
      </c>
    </row>
    <row r="62">
      <c r="A62" s="3" t="inlineStr">
        <is>
          <t>Segment Reporting Information [Line Items]</t>
        </is>
      </c>
    </row>
    <row r="63">
      <c r="A63" s="4" t="inlineStr">
        <is>
          <t>Net sales</t>
        </is>
      </c>
      <c r="J63" s="6" t="n">
        <v>0</v>
      </c>
      <c r="K63" s="6" t="n">
        <v>0</v>
      </c>
      <c r="L63" s="6" t="n">
        <v>0</v>
      </c>
    </row>
    <row r="64">
      <c r="A64" s="4" t="inlineStr">
        <is>
          <t>Intersegment Eliminations | Other</t>
        </is>
      </c>
    </row>
    <row r="65">
      <c r="A65" s="3" t="inlineStr">
        <is>
          <t>Segment Reporting Information [Line Items]</t>
        </is>
      </c>
    </row>
    <row r="66">
      <c r="A66" s="4" t="inlineStr">
        <is>
          <t>Net sales</t>
        </is>
      </c>
      <c r="J66" s="5" t="n">
        <v>0</v>
      </c>
      <c r="K66" s="5" t="n">
        <v>0</v>
      </c>
      <c r="L66" s="5"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Details 2)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Segment Reporting [Abstract]</t>
        </is>
      </c>
    </row>
    <row r="4">
      <c r="A4" s="4" t="inlineStr">
        <is>
          <t>Total operating profit for reportable segments</t>
        </is>
      </c>
      <c r="B4" s="5" t="n">
        <v>6828</v>
      </c>
      <c r="C4" s="5" t="n">
        <v>-616</v>
      </c>
      <c r="D4" s="5" t="n">
        <v>7571</v>
      </c>
      <c r="E4" s="5" t="n">
        <v>-5568</v>
      </c>
      <c r="F4" s="5" t="n">
        <v>16049</v>
      </c>
      <c r="G4" s="5" t="n">
        <v>7663</v>
      </c>
      <c r="H4" s="5" t="n">
        <v>25153</v>
      </c>
      <c r="I4" s="5" t="n">
        <v>21681</v>
      </c>
      <c r="J4" s="5" t="n">
        <v>8215</v>
      </c>
      <c r="K4" s="5" t="n">
        <v>70546</v>
      </c>
      <c r="L4" s="5" t="n">
        <v>61752</v>
      </c>
    </row>
    <row r="5">
      <c r="A5" s="4" t="inlineStr">
        <is>
          <t>Other non-operating (income) expense-net</t>
        </is>
      </c>
      <c r="J5" s="6" t="n">
        <v>-3939</v>
      </c>
      <c r="K5" s="6" t="n">
        <v>3431</v>
      </c>
      <c r="L5" s="6" t="n">
        <v>42683</v>
      </c>
    </row>
    <row r="6">
      <c r="A6" s="4" t="inlineStr">
        <is>
          <t>Interest expense - net</t>
        </is>
      </c>
      <c r="J6" s="6" t="n">
        <v>3879</v>
      </c>
      <c r="K6" s="6" t="n">
        <v>1579</v>
      </c>
      <c r="L6" s="6" t="n">
        <v>2471</v>
      </c>
    </row>
    <row r="7">
      <c r="A7" s="4" t="inlineStr">
        <is>
          <t>Income before income taxes</t>
        </is>
      </c>
      <c r="B7" s="5" t="n">
        <v>6856</v>
      </c>
      <c r="C7" s="5" t="n">
        <v>-874</v>
      </c>
      <c r="D7" s="5" t="n">
        <v>7163</v>
      </c>
      <c r="E7" s="5" t="n">
        <v>-4870</v>
      </c>
      <c r="F7" s="5" t="n">
        <v>15925</v>
      </c>
      <c r="G7" s="5" t="n">
        <v>7100</v>
      </c>
      <c r="H7" s="5" t="n">
        <v>21541</v>
      </c>
      <c r="I7" s="5" t="n">
        <v>20970</v>
      </c>
      <c r="J7" s="5" t="n">
        <v>8275</v>
      </c>
      <c r="K7" s="5" t="n">
        <v>65536</v>
      </c>
      <c r="L7" s="5" t="n">
        <v>16598</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Details 3)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Sales and long-lived assets attributed to countries based upon the location of customers</t>
        </is>
      </c>
    </row>
    <row r="4">
      <c r="A4" s="4" t="inlineStr">
        <is>
          <t>Net sales</t>
        </is>
      </c>
      <c r="B4" s="5" t="n">
        <v>339689</v>
      </c>
      <c r="C4" s="5" t="n">
        <v>287171</v>
      </c>
      <c r="D4" s="5" t="n">
        <v>271468</v>
      </c>
      <c r="E4" s="5" t="n">
        <v>277946</v>
      </c>
      <c r="F4" s="5" t="n">
        <v>280161</v>
      </c>
      <c r="G4" s="5" t="n">
        <v>305979</v>
      </c>
      <c r="H4" s="5" t="n">
        <v>297843</v>
      </c>
      <c r="I4" s="5" t="n">
        <v>301441</v>
      </c>
      <c r="J4" s="5" t="n">
        <v>1176274</v>
      </c>
      <c r="K4" s="5" t="n">
        <v>1185424</v>
      </c>
      <c r="L4" s="5" t="n">
        <v>1207815</v>
      </c>
    </row>
    <row r="5">
      <c r="A5" s="4" t="inlineStr">
        <is>
          <t>Property, plant, and equipment — net</t>
        </is>
      </c>
      <c r="B5" s="6" t="n">
        <v>309686</v>
      </c>
      <c r="F5" s="6" t="n">
        <v>232276</v>
      </c>
      <c r="J5" s="6" t="n">
        <v>309686</v>
      </c>
      <c r="K5" s="6" t="n">
        <v>232276</v>
      </c>
      <c r="L5" s="6" t="n">
        <v>251018</v>
      </c>
    </row>
    <row r="6">
      <c r="A6" s="4" t="inlineStr">
        <is>
          <t>United States</t>
        </is>
      </c>
    </row>
    <row r="7">
      <c r="A7" s="3" t="inlineStr">
        <is>
          <t>Sales and long-lived assets attributed to countries based upon the location of customers</t>
        </is>
      </c>
    </row>
    <row r="8">
      <c r="A8" s="4" t="inlineStr">
        <is>
          <t>Net sales</t>
        </is>
      </c>
      <c r="J8" s="6" t="n">
        <v>641727</v>
      </c>
      <c r="K8" s="6" t="n">
        <v>743345</v>
      </c>
      <c r="L8" s="6" t="n">
        <v>726881</v>
      </c>
    </row>
    <row r="9">
      <c r="A9" s="4" t="inlineStr">
        <is>
          <t>Property, plant, and equipment — net</t>
        </is>
      </c>
      <c r="B9" s="6" t="n">
        <v>223340</v>
      </c>
      <c r="F9" s="6" t="n">
        <v>194596</v>
      </c>
      <c r="J9" s="6" t="n">
        <v>223340</v>
      </c>
      <c r="K9" s="6" t="n">
        <v>194596</v>
      </c>
      <c r="L9" s="6" t="n">
        <v>215395</v>
      </c>
    </row>
    <row r="10">
      <c r="A10" s="4" t="inlineStr">
        <is>
          <t>Asia</t>
        </is>
      </c>
    </row>
    <row r="11">
      <c r="A11" s="3" t="inlineStr">
        <is>
          <t>Sales and long-lived assets attributed to countries based upon the location of customers</t>
        </is>
      </c>
    </row>
    <row r="12">
      <c r="A12" s="4" t="inlineStr">
        <is>
          <t>Net sales</t>
        </is>
      </c>
      <c r="J12" s="6" t="n">
        <v>329968</v>
      </c>
      <c r="K12" s="6" t="n">
        <v>256114</v>
      </c>
      <c r="L12" s="6" t="n">
        <v>270672</v>
      </c>
    </row>
    <row r="13">
      <c r="A13" s="4" t="inlineStr">
        <is>
          <t>Europe</t>
        </is>
      </c>
    </row>
    <row r="14">
      <c r="A14" s="3" t="inlineStr">
        <is>
          <t>Sales and long-lived assets attributed to countries based upon the location of customers</t>
        </is>
      </c>
    </row>
    <row r="15">
      <c r="A15" s="4" t="inlineStr">
        <is>
          <t>Net sales</t>
        </is>
      </c>
      <c r="J15" s="6" t="n">
        <v>189281</v>
      </c>
      <c r="K15" s="6" t="n">
        <v>169132</v>
      </c>
      <c r="L15" s="6" t="n">
        <v>186081</v>
      </c>
    </row>
    <row r="16">
      <c r="A16" s="4" t="inlineStr">
        <is>
          <t>All other</t>
        </is>
      </c>
    </row>
    <row r="17">
      <c r="A17" s="3" t="inlineStr">
        <is>
          <t>Sales and long-lived assets attributed to countries based upon the location of customers</t>
        </is>
      </c>
    </row>
    <row r="18">
      <c r="A18" s="4" t="inlineStr">
        <is>
          <t>Net sales</t>
        </is>
      </c>
      <c r="J18" s="6" t="n">
        <v>15298</v>
      </c>
      <c r="K18" s="6" t="n">
        <v>16833</v>
      </c>
      <c r="L18" s="6" t="n">
        <v>24181</v>
      </c>
    </row>
    <row r="19">
      <c r="A19" s="4" t="inlineStr">
        <is>
          <t>Property, plant, and equipment — net</t>
        </is>
      </c>
      <c r="B19" s="5" t="n">
        <v>86346</v>
      </c>
      <c r="F19" s="5" t="n">
        <v>37680</v>
      </c>
      <c r="J19" s="5" t="n">
        <v>86346</v>
      </c>
      <c r="K19" s="5" t="n">
        <v>37680</v>
      </c>
      <c r="L19" s="5" t="n">
        <v>3562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Details 4)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339689</v>
      </c>
      <c r="C4" s="5" t="n">
        <v>287171</v>
      </c>
      <c r="D4" s="5" t="n">
        <v>271468</v>
      </c>
      <c r="E4" s="5" t="n">
        <v>277946</v>
      </c>
      <c r="F4" s="5" t="n">
        <v>280161</v>
      </c>
      <c r="G4" s="5" t="n">
        <v>305979</v>
      </c>
      <c r="H4" s="5" t="n">
        <v>297843</v>
      </c>
      <c r="I4" s="5" t="n">
        <v>301441</v>
      </c>
      <c r="J4" s="5" t="n">
        <v>1176274</v>
      </c>
      <c r="K4" s="5" t="n">
        <v>1185424</v>
      </c>
      <c r="L4" s="5" t="n">
        <v>1207815</v>
      </c>
    </row>
    <row r="5">
      <c r="A5" s="4" t="inlineStr">
        <is>
          <t>Semiconductor</t>
        </is>
      </c>
    </row>
    <row r="6">
      <c r="A6" s="3" t="inlineStr">
        <is>
          <t>Disaggregation of Revenue [Line Items]</t>
        </is>
      </c>
    </row>
    <row r="7">
      <c r="A7" s="4" t="inlineStr">
        <is>
          <t>Net sales</t>
        </is>
      </c>
      <c r="J7" s="6" t="n">
        <v>531635</v>
      </c>
      <c r="K7" s="6" t="n">
        <v>438722</v>
      </c>
    </row>
    <row r="8">
      <c r="A8" s="4" t="inlineStr">
        <is>
          <t>Industrial</t>
        </is>
      </c>
    </row>
    <row r="9">
      <c r="A9" s="3" t="inlineStr">
        <is>
          <t>Disaggregation of Revenue [Line Items]</t>
        </is>
      </c>
    </row>
    <row r="10">
      <c r="A10" s="4" t="inlineStr">
        <is>
          <t>Net sales</t>
        </is>
      </c>
      <c r="J10" s="6" t="n">
        <v>147032</v>
      </c>
      <c r="K10" s="6" t="n">
        <v>150504</v>
      </c>
    </row>
    <row r="11">
      <c r="A11" s="4" t="inlineStr">
        <is>
          <t>Aerospace and Defense</t>
        </is>
      </c>
    </row>
    <row r="12">
      <c r="A12" s="3" t="inlineStr">
        <is>
          <t>Disaggregation of Revenue [Line Items]</t>
        </is>
      </c>
    </row>
    <row r="13">
      <c r="A13" s="4" t="inlineStr">
        <is>
          <t>Net sales</t>
        </is>
      </c>
      <c r="J13" s="6" t="n">
        <v>92953</v>
      </c>
      <c r="K13" s="6" t="n">
        <v>136095</v>
      </c>
    </row>
    <row r="14">
      <c r="A14" s="4" t="inlineStr">
        <is>
          <t>Consumer Electronics</t>
        </is>
      </c>
    </row>
    <row r="15">
      <c r="A15" s="3" t="inlineStr">
        <is>
          <t>Disaggregation of Revenue [Line Items]</t>
        </is>
      </c>
    </row>
    <row r="16">
      <c r="A16" s="4" t="inlineStr">
        <is>
          <t>Net sales</t>
        </is>
      </c>
      <c r="J16" s="6" t="n">
        <v>70028</v>
      </c>
      <c r="K16" s="6" t="n">
        <v>91815</v>
      </c>
    </row>
    <row r="17">
      <c r="A17" s="4" t="inlineStr">
        <is>
          <t>Automotive</t>
        </is>
      </c>
    </row>
    <row r="18">
      <c r="A18" s="3" t="inlineStr">
        <is>
          <t>Disaggregation of Revenue [Line Items]</t>
        </is>
      </c>
    </row>
    <row r="19">
      <c r="A19" s="4" t="inlineStr">
        <is>
          <t>Net sales</t>
        </is>
      </c>
      <c r="J19" s="6" t="n">
        <v>76283</v>
      </c>
      <c r="K19" s="6" t="n">
        <v>78205</v>
      </c>
    </row>
    <row r="20">
      <c r="A20" s="4" t="inlineStr">
        <is>
          <t>Energy</t>
        </is>
      </c>
    </row>
    <row r="21">
      <c r="A21" s="3" t="inlineStr">
        <is>
          <t>Disaggregation of Revenue [Line Items]</t>
        </is>
      </c>
    </row>
    <row r="22">
      <c r="A22" s="4" t="inlineStr">
        <is>
          <t>Net sales</t>
        </is>
      </c>
      <c r="J22" s="6" t="n">
        <v>96355</v>
      </c>
      <c r="K22" s="6" t="n">
        <v>115714</v>
      </c>
    </row>
    <row r="23">
      <c r="A23" s="4" t="inlineStr">
        <is>
          <t>Telecomm and Data Center</t>
        </is>
      </c>
    </row>
    <row r="24">
      <c r="A24" s="3" t="inlineStr">
        <is>
          <t>Disaggregation of Revenue [Line Items]</t>
        </is>
      </c>
    </row>
    <row r="25">
      <c r="A25" s="4" t="inlineStr">
        <is>
          <t>Net sales</t>
        </is>
      </c>
      <c r="J25" s="6" t="n">
        <v>46496</v>
      </c>
      <c r="K25" s="6" t="n">
        <v>64325</v>
      </c>
    </row>
    <row r="26">
      <c r="A26" s="4" t="inlineStr">
        <is>
          <t>Other End Market</t>
        </is>
      </c>
    </row>
    <row r="27">
      <c r="A27" s="3" t="inlineStr">
        <is>
          <t>Disaggregation of Revenue [Line Items]</t>
        </is>
      </c>
    </row>
    <row r="28">
      <c r="A28" s="4" t="inlineStr">
        <is>
          <t>Net sales</t>
        </is>
      </c>
      <c r="J28" s="6" t="n">
        <v>115492</v>
      </c>
      <c r="K28" s="6" t="n">
        <v>110044</v>
      </c>
    </row>
    <row r="29">
      <c r="A29" s="4" t="inlineStr">
        <is>
          <t>Performance Alloys and Composites</t>
        </is>
      </c>
    </row>
    <row r="30">
      <c r="A30" s="3" t="inlineStr">
        <is>
          <t>Disaggregation of Revenue [Line Items]</t>
        </is>
      </c>
    </row>
    <row r="31">
      <c r="A31" s="4" t="inlineStr">
        <is>
          <t>Net sales</t>
        </is>
      </c>
      <c r="J31" s="6" t="n">
        <v>394195</v>
      </c>
      <c r="K31" s="6" t="n">
        <v>500201</v>
      </c>
    </row>
    <row r="32">
      <c r="A32" s="4" t="inlineStr">
        <is>
          <t>Performance Alloys and Composites | Semiconductor</t>
        </is>
      </c>
    </row>
    <row r="33">
      <c r="A33" s="3" t="inlineStr">
        <is>
          <t>Disaggregation of Revenue [Line Items]</t>
        </is>
      </c>
    </row>
    <row r="34">
      <c r="A34" s="4" t="inlineStr">
        <is>
          <t>Net sales</t>
        </is>
      </c>
      <c r="J34" s="6" t="n">
        <v>4626</v>
      </c>
      <c r="K34" s="6" t="n">
        <v>5353</v>
      </c>
    </row>
    <row r="35">
      <c r="A35" s="4" t="inlineStr">
        <is>
          <t>Performance Alloys and Composites | Industrial</t>
        </is>
      </c>
    </row>
    <row r="36">
      <c r="A36" s="3" t="inlineStr">
        <is>
          <t>Disaggregation of Revenue [Line Items]</t>
        </is>
      </c>
    </row>
    <row r="37">
      <c r="A37" s="4" t="inlineStr">
        <is>
          <t>Net sales</t>
        </is>
      </c>
      <c r="J37" s="6" t="n">
        <v>90884</v>
      </c>
      <c r="K37" s="6" t="n">
        <v>106334</v>
      </c>
    </row>
    <row r="38">
      <c r="A38" s="4" t="inlineStr">
        <is>
          <t>Performance Alloys and Composites | Aerospace and Defense</t>
        </is>
      </c>
    </row>
    <row r="39">
      <c r="A39" s="3" t="inlineStr">
        <is>
          <t>Disaggregation of Revenue [Line Items]</t>
        </is>
      </c>
    </row>
    <row r="40">
      <c r="A40" s="4" t="inlineStr">
        <is>
          <t>Net sales</t>
        </is>
      </c>
      <c r="J40" s="6" t="n">
        <v>67173</v>
      </c>
      <c r="K40" s="6" t="n">
        <v>109717</v>
      </c>
    </row>
    <row r="41">
      <c r="A41" s="4" t="inlineStr">
        <is>
          <t>Performance Alloys and Composites | Consumer Electronics</t>
        </is>
      </c>
    </row>
    <row r="42">
      <c r="A42" s="3" t="inlineStr">
        <is>
          <t>Disaggregation of Revenue [Line Items]</t>
        </is>
      </c>
    </row>
    <row r="43">
      <c r="A43" s="4" t="inlineStr">
        <is>
          <t>Net sales</t>
        </is>
      </c>
      <c r="J43" s="6" t="n">
        <v>47983</v>
      </c>
      <c r="K43" s="6" t="n">
        <v>72360</v>
      </c>
    </row>
    <row r="44">
      <c r="A44" s="4" t="inlineStr">
        <is>
          <t>Performance Alloys and Composites | Automotive</t>
        </is>
      </c>
    </row>
    <row r="45">
      <c r="A45" s="3" t="inlineStr">
        <is>
          <t>Disaggregation of Revenue [Line Items]</t>
        </is>
      </c>
    </row>
    <row r="46">
      <c r="A46" s="4" t="inlineStr">
        <is>
          <t>Net sales</t>
        </is>
      </c>
      <c r="J46" s="6" t="n">
        <v>66489</v>
      </c>
      <c r="K46" s="6" t="n">
        <v>69057</v>
      </c>
    </row>
    <row r="47">
      <c r="A47" s="4" t="inlineStr">
        <is>
          <t>Performance Alloys and Composites | Energy</t>
        </is>
      </c>
    </row>
    <row r="48">
      <c r="A48" s="3" t="inlineStr">
        <is>
          <t>Disaggregation of Revenue [Line Items]</t>
        </is>
      </c>
    </row>
    <row r="49">
      <c r="A49" s="4" t="inlineStr">
        <is>
          <t>Net sales</t>
        </is>
      </c>
      <c r="J49" s="6" t="n">
        <v>20587</v>
      </c>
      <c r="K49" s="6" t="n">
        <v>41101</v>
      </c>
    </row>
    <row r="50">
      <c r="A50" s="4" t="inlineStr">
        <is>
          <t>Performance Alloys and Composites | Telecomm and Data Center</t>
        </is>
      </c>
    </row>
    <row r="51">
      <c r="A51" s="3" t="inlineStr">
        <is>
          <t>Disaggregation of Revenue [Line Items]</t>
        </is>
      </c>
    </row>
    <row r="52">
      <c r="A52" s="4" t="inlineStr">
        <is>
          <t>Net sales</t>
        </is>
      </c>
      <c r="J52" s="6" t="n">
        <v>44313</v>
      </c>
      <c r="K52" s="6" t="n">
        <v>61344</v>
      </c>
    </row>
    <row r="53">
      <c r="A53" s="4" t="inlineStr">
        <is>
          <t>Performance Alloys and Composites | Other End Market</t>
        </is>
      </c>
    </row>
    <row r="54">
      <c r="A54" s="3" t="inlineStr">
        <is>
          <t>Disaggregation of Revenue [Line Items]</t>
        </is>
      </c>
    </row>
    <row r="55">
      <c r="A55" s="4" t="inlineStr">
        <is>
          <t>Net sales</t>
        </is>
      </c>
      <c r="J55" s="6" t="n">
        <v>52140</v>
      </c>
      <c r="K55" s="6" t="n">
        <v>34935</v>
      </c>
    </row>
    <row r="56">
      <c r="A56" s="4" t="inlineStr">
        <is>
          <t>Advanced Materials</t>
        </is>
      </c>
    </row>
    <row r="57">
      <c r="A57" s="3" t="inlineStr">
        <is>
          <t>Disaggregation of Revenue [Line Items]</t>
        </is>
      </c>
    </row>
    <row r="58">
      <c r="A58" s="4" t="inlineStr">
        <is>
          <t>Net sales</t>
        </is>
      </c>
      <c r="J58" s="6" t="n">
        <v>670867</v>
      </c>
      <c r="K58" s="6" t="n">
        <v>573763</v>
      </c>
    </row>
    <row r="59">
      <c r="A59" s="4" t="inlineStr">
        <is>
          <t>Advanced Materials | Semiconductor</t>
        </is>
      </c>
    </row>
    <row r="60">
      <c r="A60" s="3" t="inlineStr">
        <is>
          <t>Disaggregation of Revenue [Line Items]</t>
        </is>
      </c>
    </row>
    <row r="61">
      <c r="A61" s="4" t="inlineStr">
        <is>
          <t>Net sales</t>
        </is>
      </c>
      <c r="J61" s="6" t="n">
        <v>526553</v>
      </c>
      <c r="K61" s="6" t="n">
        <v>432658</v>
      </c>
    </row>
    <row r="62">
      <c r="A62" s="4" t="inlineStr">
        <is>
          <t>Advanced Materials | Industrial</t>
        </is>
      </c>
    </row>
    <row r="63">
      <c r="A63" s="3" t="inlineStr">
        <is>
          <t>Disaggregation of Revenue [Line Items]</t>
        </is>
      </c>
    </row>
    <row r="64">
      <c r="A64" s="4" t="inlineStr">
        <is>
          <t>Net sales</t>
        </is>
      </c>
      <c r="J64" s="6" t="n">
        <v>38052</v>
      </c>
      <c r="K64" s="6" t="n">
        <v>29917</v>
      </c>
    </row>
    <row r="65">
      <c r="A65" s="4" t="inlineStr">
        <is>
          <t>Advanced Materials | Aerospace and Defense</t>
        </is>
      </c>
    </row>
    <row r="66">
      <c r="A66" s="3" t="inlineStr">
        <is>
          <t>Disaggregation of Revenue [Line Items]</t>
        </is>
      </c>
    </row>
    <row r="67">
      <c r="A67" s="4" t="inlineStr">
        <is>
          <t>Net sales</t>
        </is>
      </c>
      <c r="J67" s="6" t="n">
        <v>6241</v>
      </c>
      <c r="K67" s="6" t="n">
        <v>5647</v>
      </c>
    </row>
    <row r="68">
      <c r="A68" s="4" t="inlineStr">
        <is>
          <t>Advanced Materials | Consumer Electronics</t>
        </is>
      </c>
    </row>
    <row r="69">
      <c r="A69" s="3" t="inlineStr">
        <is>
          <t>Disaggregation of Revenue [Line Items]</t>
        </is>
      </c>
    </row>
    <row r="70">
      <c r="A70" s="4" t="inlineStr">
        <is>
          <t>Net sales</t>
        </is>
      </c>
      <c r="J70" s="6" t="n">
        <v>479</v>
      </c>
      <c r="K70" s="6" t="n">
        <v>1254</v>
      </c>
    </row>
    <row r="71">
      <c r="A71" s="4" t="inlineStr">
        <is>
          <t>Advanced Materials | Automotive</t>
        </is>
      </c>
    </row>
    <row r="72">
      <c r="A72" s="3" t="inlineStr">
        <is>
          <t>Disaggregation of Revenue [Line Items]</t>
        </is>
      </c>
    </row>
    <row r="73">
      <c r="A73" s="4" t="inlineStr">
        <is>
          <t>Net sales</t>
        </is>
      </c>
      <c r="J73" s="6" t="n">
        <v>6262</v>
      </c>
      <c r="K73" s="6" t="n">
        <v>8179</v>
      </c>
    </row>
    <row r="74">
      <c r="A74" s="4" t="inlineStr">
        <is>
          <t>Advanced Materials | Energy</t>
        </is>
      </c>
    </row>
    <row r="75">
      <c r="A75" s="3" t="inlineStr">
        <is>
          <t>Disaggregation of Revenue [Line Items]</t>
        </is>
      </c>
    </row>
    <row r="76">
      <c r="A76" s="4" t="inlineStr">
        <is>
          <t>Net sales</t>
        </is>
      </c>
      <c r="J76" s="6" t="n">
        <v>75768</v>
      </c>
      <c r="K76" s="6" t="n">
        <v>74613</v>
      </c>
    </row>
    <row r="77">
      <c r="A77" s="4" t="inlineStr">
        <is>
          <t>Advanced Materials | Telecomm and Data Center</t>
        </is>
      </c>
    </row>
    <row r="78">
      <c r="A78" s="3" t="inlineStr">
        <is>
          <t>Disaggregation of Revenue [Line Items]</t>
        </is>
      </c>
    </row>
    <row r="79">
      <c r="A79" s="4" t="inlineStr">
        <is>
          <t>Net sales</t>
        </is>
      </c>
      <c r="J79" s="6" t="n">
        <v>2183</v>
      </c>
      <c r="K79" s="6" t="n">
        <v>2981</v>
      </c>
    </row>
    <row r="80">
      <c r="A80" s="4" t="inlineStr">
        <is>
          <t>Advanced Materials | Other End Market</t>
        </is>
      </c>
    </row>
    <row r="81">
      <c r="A81" s="3" t="inlineStr">
        <is>
          <t>Disaggregation of Revenue [Line Items]</t>
        </is>
      </c>
    </row>
    <row r="82">
      <c r="A82" s="4" t="inlineStr">
        <is>
          <t>Net sales</t>
        </is>
      </c>
      <c r="J82" s="6" t="n">
        <v>15329</v>
      </c>
      <c r="K82" s="6" t="n">
        <v>18514</v>
      </c>
    </row>
    <row r="83">
      <c r="A83" s="4" t="inlineStr">
        <is>
          <t>Precision Optics</t>
        </is>
      </c>
    </row>
    <row r="84">
      <c r="A84" s="3" t="inlineStr">
        <is>
          <t>Disaggregation of Revenue [Line Items]</t>
        </is>
      </c>
    </row>
    <row r="85">
      <c r="A85" s="4" t="inlineStr">
        <is>
          <t>Net sales</t>
        </is>
      </c>
      <c r="J85" s="6" t="n">
        <v>111212</v>
      </c>
      <c r="K85" s="6" t="n">
        <v>111460</v>
      </c>
    </row>
    <row r="86">
      <c r="A86" s="4" t="inlineStr">
        <is>
          <t>Precision Optics | Semiconductor</t>
        </is>
      </c>
    </row>
    <row r="87">
      <c r="A87" s="3" t="inlineStr">
        <is>
          <t>Disaggregation of Revenue [Line Items]</t>
        </is>
      </c>
    </row>
    <row r="88">
      <c r="A88" s="4" t="inlineStr">
        <is>
          <t>Net sales</t>
        </is>
      </c>
      <c r="J88" s="6" t="n">
        <v>456</v>
      </c>
      <c r="K88" s="6" t="n">
        <v>711</v>
      </c>
    </row>
    <row r="89">
      <c r="A89" s="4" t="inlineStr">
        <is>
          <t>Precision Optics | Industrial</t>
        </is>
      </c>
    </row>
    <row r="90">
      <c r="A90" s="3" t="inlineStr">
        <is>
          <t>Disaggregation of Revenue [Line Items]</t>
        </is>
      </c>
    </row>
    <row r="91">
      <c r="A91" s="4" t="inlineStr">
        <is>
          <t>Net sales</t>
        </is>
      </c>
      <c r="J91" s="6" t="n">
        <v>18096</v>
      </c>
      <c r="K91" s="6" t="n">
        <v>14253</v>
      </c>
    </row>
    <row r="92">
      <c r="A92" s="4" t="inlineStr">
        <is>
          <t>Precision Optics | Aerospace and Defense</t>
        </is>
      </c>
    </row>
    <row r="93">
      <c r="A93" s="3" t="inlineStr">
        <is>
          <t>Disaggregation of Revenue [Line Items]</t>
        </is>
      </c>
    </row>
    <row r="94">
      <c r="A94" s="4" t="inlineStr">
        <is>
          <t>Net sales</t>
        </is>
      </c>
      <c r="J94" s="6" t="n">
        <v>19539</v>
      </c>
      <c r="K94" s="6" t="n">
        <v>20731</v>
      </c>
    </row>
    <row r="95">
      <c r="A95" s="4" t="inlineStr">
        <is>
          <t>Precision Optics | Consumer Electronics</t>
        </is>
      </c>
    </row>
    <row r="96">
      <c r="A96" s="3" t="inlineStr">
        <is>
          <t>Disaggregation of Revenue [Line Items]</t>
        </is>
      </c>
    </row>
    <row r="97">
      <c r="A97" s="4" t="inlineStr">
        <is>
          <t>Net sales</t>
        </is>
      </c>
      <c r="J97" s="6" t="n">
        <v>21566</v>
      </c>
      <c r="K97" s="6" t="n">
        <v>18201</v>
      </c>
    </row>
    <row r="98">
      <c r="A98" s="4" t="inlineStr">
        <is>
          <t>Precision Optics | Automotive</t>
        </is>
      </c>
    </row>
    <row r="99">
      <c r="A99" s="3" t="inlineStr">
        <is>
          <t>Disaggregation of Revenue [Line Items]</t>
        </is>
      </c>
    </row>
    <row r="100">
      <c r="A100" s="4" t="inlineStr">
        <is>
          <t>Net sales</t>
        </is>
      </c>
      <c r="J100" s="6" t="n">
        <v>3532</v>
      </c>
      <c r="K100" s="6" t="n">
        <v>969</v>
      </c>
    </row>
    <row r="101">
      <c r="A101" s="4" t="inlineStr">
        <is>
          <t>Precision Optics | Energy</t>
        </is>
      </c>
    </row>
    <row r="102">
      <c r="A102" s="3" t="inlineStr">
        <is>
          <t>Disaggregation of Revenue [Line Items]</t>
        </is>
      </c>
    </row>
    <row r="103">
      <c r="A103" s="4" t="inlineStr">
        <is>
          <t>Net sales</t>
        </is>
      </c>
      <c r="J103" s="6" t="n">
        <v>0</v>
      </c>
      <c r="K103" s="6" t="n">
        <v>0</v>
      </c>
    </row>
    <row r="104">
      <c r="A104" s="4" t="inlineStr">
        <is>
          <t>Precision Optics | Telecomm and Data Center</t>
        </is>
      </c>
    </row>
    <row r="105">
      <c r="A105" s="3" t="inlineStr">
        <is>
          <t>Disaggregation of Revenue [Line Items]</t>
        </is>
      </c>
    </row>
    <row r="106">
      <c r="A106" s="4" t="inlineStr">
        <is>
          <t>Net sales</t>
        </is>
      </c>
      <c r="J106" s="6" t="n">
        <v>0</v>
      </c>
      <c r="K106" s="6" t="n">
        <v>0</v>
      </c>
    </row>
    <row r="107">
      <c r="A107" s="4" t="inlineStr">
        <is>
          <t>Precision Optics | Other End Market</t>
        </is>
      </c>
    </row>
    <row r="108">
      <c r="A108" s="3" t="inlineStr">
        <is>
          <t>Disaggregation of Revenue [Line Items]</t>
        </is>
      </c>
    </row>
    <row r="109">
      <c r="A109" s="4" t="inlineStr">
        <is>
          <t>Net sales</t>
        </is>
      </c>
      <c r="J109" s="6" t="n">
        <v>48023</v>
      </c>
      <c r="K109" s="6" t="n">
        <v>56595</v>
      </c>
    </row>
    <row r="110">
      <c r="A110" s="4" t="inlineStr">
        <is>
          <t>Other</t>
        </is>
      </c>
    </row>
    <row r="111">
      <c r="A111" s="3" t="inlineStr">
        <is>
          <t>Disaggregation of Revenue [Line Items]</t>
        </is>
      </c>
    </row>
    <row r="112">
      <c r="A112" s="4" t="inlineStr">
        <is>
          <t>Net sales</t>
        </is>
      </c>
      <c r="J112" s="6" t="n">
        <v>0</v>
      </c>
      <c r="K112" s="6" t="n">
        <v>0</v>
      </c>
    </row>
    <row r="113">
      <c r="A113" s="4" t="inlineStr">
        <is>
          <t>Other | Semiconductor</t>
        </is>
      </c>
    </row>
    <row r="114">
      <c r="A114" s="3" t="inlineStr">
        <is>
          <t>Disaggregation of Revenue [Line Items]</t>
        </is>
      </c>
    </row>
    <row r="115">
      <c r="A115" s="4" t="inlineStr">
        <is>
          <t>Net sales</t>
        </is>
      </c>
      <c r="J115" s="6" t="n">
        <v>0</v>
      </c>
      <c r="K115" s="6" t="n">
        <v>0</v>
      </c>
    </row>
    <row r="116">
      <c r="A116" s="4" t="inlineStr">
        <is>
          <t>Other | Industrial</t>
        </is>
      </c>
    </row>
    <row r="117">
      <c r="A117" s="3" t="inlineStr">
        <is>
          <t>Disaggregation of Revenue [Line Items]</t>
        </is>
      </c>
    </row>
    <row r="118">
      <c r="A118" s="4" t="inlineStr">
        <is>
          <t>Net sales</t>
        </is>
      </c>
      <c r="J118" s="6" t="n">
        <v>0</v>
      </c>
      <c r="K118" s="6" t="n">
        <v>0</v>
      </c>
    </row>
    <row r="119">
      <c r="A119" s="4" t="inlineStr">
        <is>
          <t>Other | Aerospace and Defense</t>
        </is>
      </c>
    </row>
    <row r="120">
      <c r="A120" s="3" t="inlineStr">
        <is>
          <t>Disaggregation of Revenue [Line Items]</t>
        </is>
      </c>
    </row>
    <row r="121">
      <c r="A121" s="4" t="inlineStr">
        <is>
          <t>Net sales</t>
        </is>
      </c>
      <c r="J121" s="6" t="n">
        <v>0</v>
      </c>
      <c r="K121" s="6" t="n">
        <v>0</v>
      </c>
    </row>
    <row r="122">
      <c r="A122" s="4" t="inlineStr">
        <is>
          <t>Other | Consumer Electronics</t>
        </is>
      </c>
    </row>
    <row r="123">
      <c r="A123" s="3" t="inlineStr">
        <is>
          <t>Disaggregation of Revenue [Line Items]</t>
        </is>
      </c>
    </row>
    <row r="124">
      <c r="A124" s="4" t="inlineStr">
        <is>
          <t>Net sales</t>
        </is>
      </c>
      <c r="J124" s="6" t="n">
        <v>0</v>
      </c>
      <c r="K124" s="6" t="n">
        <v>0</v>
      </c>
    </row>
    <row r="125">
      <c r="A125" s="4" t="inlineStr">
        <is>
          <t>Other | Automotive</t>
        </is>
      </c>
    </row>
    <row r="126">
      <c r="A126" s="3" t="inlineStr">
        <is>
          <t>Disaggregation of Revenue [Line Items]</t>
        </is>
      </c>
    </row>
    <row r="127">
      <c r="A127" s="4" t="inlineStr">
        <is>
          <t>Net sales</t>
        </is>
      </c>
      <c r="J127" s="6" t="n">
        <v>0</v>
      </c>
      <c r="K127" s="6" t="n">
        <v>0</v>
      </c>
    </row>
    <row r="128">
      <c r="A128" s="4" t="inlineStr">
        <is>
          <t>Other | Energy</t>
        </is>
      </c>
    </row>
    <row r="129">
      <c r="A129" s="3" t="inlineStr">
        <is>
          <t>Disaggregation of Revenue [Line Items]</t>
        </is>
      </c>
    </row>
    <row r="130">
      <c r="A130" s="4" t="inlineStr">
        <is>
          <t>Net sales</t>
        </is>
      </c>
      <c r="J130" s="6" t="n">
        <v>0</v>
      </c>
      <c r="K130" s="6" t="n">
        <v>0</v>
      </c>
    </row>
    <row r="131">
      <c r="A131" s="4" t="inlineStr">
        <is>
          <t>Other | Telecomm and Data Center</t>
        </is>
      </c>
    </row>
    <row r="132">
      <c r="A132" s="3" t="inlineStr">
        <is>
          <t>Disaggregation of Revenue [Line Items]</t>
        </is>
      </c>
    </row>
    <row r="133">
      <c r="A133" s="4" t="inlineStr">
        <is>
          <t>Net sales</t>
        </is>
      </c>
      <c r="J133" s="6" t="n">
        <v>0</v>
      </c>
      <c r="K133" s="6" t="n">
        <v>0</v>
      </c>
    </row>
    <row r="134">
      <c r="A134" s="4" t="inlineStr">
        <is>
          <t>Other | Other End Market</t>
        </is>
      </c>
    </row>
    <row r="135">
      <c r="A135" s="3" t="inlineStr">
        <is>
          <t>Disaggregation of Revenue [Line Items]</t>
        </is>
      </c>
    </row>
    <row r="136">
      <c r="A136" s="4" t="inlineStr">
        <is>
          <t>Net sales</t>
        </is>
      </c>
      <c r="J136" s="5" t="n">
        <v>0</v>
      </c>
      <c r="K136" s="5"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and Geographic Information (Details Textual)</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Percentage of customers accounted for the company's sale</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 $ / shares in Thousands</t>
        </is>
      </c>
      <c r="B1" s="2" t="inlineStr">
        <is>
          <t>Dec. 31, 2020</t>
        </is>
      </c>
      <c r="C1" s="2" t="inlineStr">
        <is>
          <t>Dec. 31, 2019</t>
        </is>
      </c>
    </row>
    <row r="2">
      <c r="A2" s="3" t="inlineStr">
        <is>
          <t>Statement of Financial Position [Abstract]</t>
        </is>
      </c>
    </row>
    <row r="3">
      <c r="A3" s="4" t="inlineStr">
        <is>
          <t>Serial preferred stock, par value (in dollars per share)</t>
        </is>
      </c>
      <c r="B3" s="5" t="n">
        <v>0</v>
      </c>
      <c r="C3" s="5" t="n">
        <v>0</v>
      </c>
    </row>
    <row r="4">
      <c r="A4" s="4" t="inlineStr">
        <is>
          <t>Serial preferred stock, shares authorized</t>
        </is>
      </c>
      <c r="B4" s="6" t="n">
        <v>5000</v>
      </c>
      <c r="C4" s="6" t="n">
        <v>5000</v>
      </c>
    </row>
    <row r="5">
      <c r="A5" s="4" t="inlineStr">
        <is>
          <t>Serial preferred stock, shares issued</t>
        </is>
      </c>
      <c r="B5" s="6" t="n">
        <v>0</v>
      </c>
      <c r="C5" s="6" t="n">
        <v>0</v>
      </c>
    </row>
    <row r="6">
      <c r="A6" s="4" t="inlineStr">
        <is>
          <t>Common stock, par value (in dollars per share)</t>
        </is>
      </c>
      <c r="B6" s="5" t="n">
        <v>0</v>
      </c>
      <c r="C6" s="5" t="n">
        <v>0</v>
      </c>
    </row>
    <row r="7">
      <c r="A7" s="4" t="inlineStr">
        <is>
          <t>Common stock, shares authorized</t>
        </is>
      </c>
      <c r="B7" s="6" t="n">
        <v>60000</v>
      </c>
      <c r="C7" s="6" t="n">
        <v>60000</v>
      </c>
    </row>
    <row r="8">
      <c r="A8" s="4" t="inlineStr">
        <is>
          <t>Common stock, shares, issued</t>
        </is>
      </c>
      <c r="B8" s="6" t="n">
        <v>27148</v>
      </c>
      <c r="C8" s="6" t="n">
        <v>27148</v>
      </c>
    </row>
    <row r="9">
      <c r="A9" s="4" t="inlineStr">
        <is>
          <t>Treasury stock, shares</t>
        </is>
      </c>
      <c r="B9" s="6" t="n">
        <v>6820</v>
      </c>
      <c r="C9" s="6" t="n">
        <v>67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hange in Unearned revenue</t>
        </is>
      </c>
      <c r="B4" s="5" t="n">
        <v>2935</v>
      </c>
      <c r="C4" s="5" t="n">
        <v>-2538</v>
      </c>
      <c r="D4" s="5" t="n">
        <v>477</v>
      </c>
    </row>
    <row r="5">
      <c r="A5" s="4" t="inlineStr">
        <is>
          <t>Trade Accounts Receivable [Member]</t>
        </is>
      </c>
    </row>
    <row r="6">
      <c r="A6" s="3" t="inlineStr">
        <is>
          <t>Capitalized Contract Cost [Line Items]</t>
        </is>
      </c>
    </row>
    <row r="7">
      <c r="A7" s="4" t="inlineStr">
        <is>
          <t>Contract with Customer, Asset</t>
        </is>
      </c>
      <c r="B7" s="6" t="n">
        <v>156821</v>
      </c>
      <c r="C7" s="6" t="n">
        <v>141168</v>
      </c>
    </row>
    <row r="8">
      <c r="A8" s="4" t="inlineStr">
        <is>
          <t>Change in Accounts receivable, trade</t>
        </is>
      </c>
      <c r="B8" s="5" t="n">
        <v>15653</v>
      </c>
    </row>
    <row r="9">
      <c r="A9" s="4" t="inlineStr">
        <is>
          <t>Contract Asset Percent Change</t>
        </is>
      </c>
      <c r="B9" s="4" t="inlineStr">
        <is>
          <t>11.00%</t>
        </is>
      </c>
    </row>
    <row r="10">
      <c r="A10" s="4" t="inlineStr">
        <is>
          <t>Unbilled Receivables [Member]</t>
        </is>
      </c>
    </row>
    <row r="11">
      <c r="A11" s="3" t="inlineStr">
        <is>
          <t>Capitalized Contract Cost [Line Items]</t>
        </is>
      </c>
    </row>
    <row r="12">
      <c r="A12" s="4" t="inlineStr">
        <is>
          <t>Contract with Customer, Asset</t>
        </is>
      </c>
      <c r="B12" s="5" t="n">
        <v>8832</v>
      </c>
      <c r="C12" s="6" t="n">
        <v>13583</v>
      </c>
    </row>
    <row r="13">
      <c r="A13" s="4" t="inlineStr">
        <is>
          <t>Change in Unbilled receivables</t>
        </is>
      </c>
      <c r="B13" s="5" t="n">
        <v>-4751</v>
      </c>
    </row>
    <row r="14">
      <c r="A14" s="4" t="inlineStr">
        <is>
          <t>Contract Asset Percent Change</t>
        </is>
      </c>
      <c r="B14" s="4" t="inlineStr">
        <is>
          <t>(35.00%)</t>
        </is>
      </c>
    </row>
    <row r="15">
      <c r="A15" s="4" t="inlineStr">
        <is>
          <t>Unearned Revenue [Member]</t>
        </is>
      </c>
    </row>
    <row r="16">
      <c r="A16" s="3" t="inlineStr">
        <is>
          <t>Capitalized Contract Cost [Line Items]</t>
        </is>
      </c>
    </row>
    <row r="17">
      <c r="A17" s="4" t="inlineStr">
        <is>
          <t>Unearned revenue</t>
        </is>
      </c>
      <c r="B17" s="5" t="n">
        <v>7713</v>
      </c>
      <c r="C17" s="5" t="n">
        <v>3380</v>
      </c>
    </row>
    <row r="18">
      <c r="A18" s="4" t="inlineStr">
        <is>
          <t>Change in Unearned revenue</t>
        </is>
      </c>
      <c r="B18" s="5" t="n">
        <v>4333</v>
      </c>
    </row>
    <row r="19">
      <c r="A19" s="4" t="inlineStr">
        <is>
          <t>Contract Liability Percent Change</t>
        </is>
      </c>
      <c r="B19" s="4" t="inlineStr">
        <is>
          <t>128.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Revenue Recognition Textuals (Details) $ in Millions</t>
        </is>
      </c>
      <c r="B1" s="2" t="inlineStr">
        <is>
          <t>12 Months Ended</t>
        </is>
      </c>
    </row>
    <row r="2">
      <c r="B2" s="2" t="inlineStr">
        <is>
          <t>Dec. 31, 2020USD ($)</t>
        </is>
      </c>
    </row>
    <row r="3">
      <c r="A3" s="3" t="inlineStr">
        <is>
          <t>Revenue from Contract with Customer [Abstract]</t>
        </is>
      </c>
    </row>
    <row r="4">
      <c r="A4" s="4" t="inlineStr">
        <is>
          <t>Deferred Revenue, Revenue Recognized</t>
        </is>
      </c>
      <c r="B4" s="9" t="n">
        <v>3.2</v>
      </c>
    </row>
    <row r="5">
      <c r="A5" s="4" t="inlineStr">
        <is>
          <t>Remaining Performance Obligation</t>
        </is>
      </c>
      <c r="B5" s="9" t="n">
        <v>1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t>
        </is>
      </c>
      <c r="B4" s="5" t="n">
        <v>11237</v>
      </c>
      <c r="C4" s="5" t="n">
        <v>785</v>
      </c>
      <c r="D4" s="5" t="n">
        <v>5599</v>
      </c>
    </row>
    <row r="5">
      <c r="A5" s="4" t="inlineStr">
        <is>
          <t>Performance Alloys and Composites</t>
        </is>
      </c>
    </row>
    <row r="6">
      <c r="A6" s="3" t="inlineStr">
        <is>
          <t>Restructuring Cost and Reserve [Line Items]</t>
        </is>
      </c>
    </row>
    <row r="7">
      <c r="A7" s="4" t="inlineStr">
        <is>
          <t>Restructuring expense</t>
        </is>
      </c>
      <c r="B7" s="6" t="n">
        <v>8763</v>
      </c>
      <c r="C7" s="6" t="n">
        <v>0</v>
      </c>
      <c r="D7" s="6" t="n">
        <v>0</v>
      </c>
    </row>
    <row r="8">
      <c r="A8" s="4" t="inlineStr">
        <is>
          <t>Advanced Materials</t>
        </is>
      </c>
    </row>
    <row r="9">
      <c r="A9" s="3" t="inlineStr">
        <is>
          <t>Restructuring Cost and Reserve [Line Items]</t>
        </is>
      </c>
    </row>
    <row r="10">
      <c r="A10" s="4" t="inlineStr">
        <is>
          <t>Restructuring expense</t>
        </is>
      </c>
      <c r="B10" s="6" t="n">
        <v>0</v>
      </c>
      <c r="C10" s="6" t="n">
        <v>0</v>
      </c>
      <c r="D10" s="6" t="n">
        <v>5599</v>
      </c>
    </row>
    <row r="11">
      <c r="A11" s="4" t="inlineStr">
        <is>
          <t>Precision Optics</t>
        </is>
      </c>
    </row>
    <row r="12">
      <c r="A12" s="3" t="inlineStr">
        <is>
          <t>Restructuring Cost and Reserve [Line Items]</t>
        </is>
      </c>
    </row>
    <row r="13">
      <c r="A13" s="4" t="inlineStr">
        <is>
          <t>Restructuring expense</t>
        </is>
      </c>
      <c r="B13" s="6" t="n">
        <v>2052</v>
      </c>
      <c r="C13" s="6" t="n">
        <v>328</v>
      </c>
      <c r="D13" s="6" t="n">
        <v>0</v>
      </c>
    </row>
    <row r="14">
      <c r="A14" s="4" t="inlineStr">
        <is>
          <t>Other</t>
        </is>
      </c>
    </row>
    <row r="15">
      <c r="A15" s="3" t="inlineStr">
        <is>
          <t>Restructuring Cost and Reserve [Line Items]</t>
        </is>
      </c>
    </row>
    <row r="16">
      <c r="A16" s="4" t="inlineStr">
        <is>
          <t>Restructuring expense</t>
        </is>
      </c>
      <c r="B16" s="5" t="n">
        <v>422</v>
      </c>
      <c r="C16" s="5" t="n">
        <v>457</v>
      </c>
      <c r="D16"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4" customWidth="1" min="1" max="1"/>
    <col width="21" customWidth="1" min="2" max="2"/>
    <col width="21" customWidth="1" min="3" max="3"/>
    <col width="29" customWidth="1" min="4" max="4"/>
    <col width="29" customWidth="1" min="5" max="5"/>
    <col width="29" customWidth="1" min="6" max="6"/>
  </cols>
  <sheetData>
    <row r="1">
      <c r="A1" s="1" t="inlineStr">
        <is>
          <t>Restructuring Textual (Details)</t>
        </is>
      </c>
      <c r="B1" s="2" t="inlineStr">
        <is>
          <t>3 Months Ended</t>
        </is>
      </c>
      <c r="D1" s="2" t="inlineStr">
        <is>
          <t>12 Months Ended</t>
        </is>
      </c>
    </row>
    <row r="2">
      <c r="B2" s="2" t="inlineStr">
        <is>
          <t>Mar. 27, 2020USD ($)</t>
        </is>
      </c>
      <c r="C2" s="2" t="inlineStr">
        <is>
          <t>Sep. 27, 2019USD ($)</t>
        </is>
      </c>
      <c r="D2" s="2" t="inlineStr">
        <is>
          <t>Dec. 31, 2020USD ($)Employee</t>
        </is>
      </c>
      <c r="E2" s="2" t="inlineStr">
        <is>
          <t>Dec. 31, 2019USD ($)Employee</t>
        </is>
      </c>
      <c r="F2" s="2" t="inlineStr">
        <is>
          <t>Dec. 31, 2018USD ($)Employee</t>
        </is>
      </c>
    </row>
    <row r="3">
      <c r="A3" s="3" t="inlineStr">
        <is>
          <t>Restructuring Cost and Reserve [Line Items]</t>
        </is>
      </c>
    </row>
    <row r="4">
      <c r="A4" s="4" t="inlineStr">
        <is>
          <t>Goodwill impairment charges</t>
        </is>
      </c>
      <c r="D4" s="5" t="n">
        <v>9053000</v>
      </c>
      <c r="E4" s="5" t="n">
        <v>11560000</v>
      </c>
      <c r="F4" s="5" t="n">
        <v>0</v>
      </c>
    </row>
    <row r="5">
      <c r="A5" s="4" t="inlineStr">
        <is>
          <t>Asset impairment charges</t>
        </is>
      </c>
      <c r="B5" s="5" t="n">
        <v>10800000</v>
      </c>
      <c r="C5" s="5" t="n">
        <v>14100000</v>
      </c>
      <c r="D5" s="6" t="n">
        <v>10472000</v>
      </c>
      <c r="E5" s="6" t="n">
        <v>14141000</v>
      </c>
      <c r="F5" s="6" t="n">
        <v>0</v>
      </c>
    </row>
    <row r="6">
      <c r="A6" s="4" t="inlineStr">
        <is>
          <t>Property, plant and equipment held for sale</t>
        </is>
      </c>
      <c r="D6" s="6" t="n">
        <v>200000</v>
      </c>
    </row>
    <row r="7">
      <c r="A7" s="4" t="inlineStr">
        <is>
          <t>Restructuring expense</t>
        </is>
      </c>
      <c r="D7" s="6" t="n">
        <v>11237000</v>
      </c>
      <c r="E7" s="6" t="n">
        <v>785000</v>
      </c>
      <c r="F7" s="6" t="n">
        <v>5599000</v>
      </c>
    </row>
    <row r="8">
      <c r="A8" s="4" t="inlineStr">
        <is>
          <t>Other</t>
        </is>
      </c>
    </row>
    <row r="9">
      <c r="A9" s="3" t="inlineStr">
        <is>
          <t>Restructuring Cost and Reserve [Line Items]</t>
        </is>
      </c>
    </row>
    <row r="10">
      <c r="A10" s="4" t="inlineStr">
        <is>
          <t>Restructuring expense</t>
        </is>
      </c>
      <c r="D10" s="6" t="n">
        <v>422000</v>
      </c>
      <c r="E10" s="5" t="n">
        <v>457000</v>
      </c>
      <c r="F10" s="6" t="n">
        <v>0</v>
      </c>
    </row>
    <row r="11">
      <c r="A11" s="4" t="inlineStr">
        <is>
          <t>Number of positions eliminated | Employee</t>
        </is>
      </c>
      <c r="E11" s="6" t="n">
        <v>7</v>
      </c>
    </row>
    <row r="12">
      <c r="A12" s="4" t="inlineStr">
        <is>
          <t>Advanced Materials</t>
        </is>
      </c>
    </row>
    <row r="13">
      <c r="A13" s="3" t="inlineStr">
        <is>
          <t>Restructuring Cost and Reserve [Line Items]</t>
        </is>
      </c>
    </row>
    <row r="14">
      <c r="A14" s="4" t="inlineStr">
        <is>
          <t>Goodwill impairment charges</t>
        </is>
      </c>
      <c r="D14" s="6" t="n">
        <v>0</v>
      </c>
      <c r="E14" s="5" t="n">
        <v>0</v>
      </c>
      <c r="F14" s="6" t="n">
        <v>0</v>
      </c>
    </row>
    <row r="15">
      <c r="A15" s="4" t="inlineStr">
        <is>
          <t>Restructuring expense</t>
        </is>
      </c>
      <c r="D15" s="6" t="n">
        <v>0</v>
      </c>
      <c r="E15" s="6" t="n">
        <v>0</v>
      </c>
      <c r="F15" s="5" t="n">
        <v>5599000</v>
      </c>
    </row>
    <row r="16">
      <c r="A16" s="4" t="inlineStr">
        <is>
          <t>Number of positions eliminated | Employee</t>
        </is>
      </c>
      <c r="F16" s="6" t="n">
        <v>40</v>
      </c>
    </row>
    <row r="17">
      <c r="A17" s="4" t="inlineStr">
        <is>
          <t>Remaining severance payments</t>
        </is>
      </c>
      <c r="F17" s="5" t="n">
        <v>300000</v>
      </c>
    </row>
    <row r="18">
      <c r="A18" s="4" t="inlineStr">
        <is>
          <t>Performance Alloys and Composites</t>
        </is>
      </c>
    </row>
    <row r="19">
      <c r="A19" s="3" t="inlineStr">
        <is>
          <t>Restructuring Cost and Reserve [Line Items]</t>
        </is>
      </c>
    </row>
    <row r="20">
      <c r="A20" s="4" t="inlineStr">
        <is>
          <t>Goodwill impairment charges</t>
        </is>
      </c>
      <c r="D20" s="6" t="n">
        <v>0</v>
      </c>
      <c r="E20" s="6" t="n">
        <v>0</v>
      </c>
      <c r="F20" s="6" t="n">
        <v>0</v>
      </c>
    </row>
    <row r="21">
      <c r="A21" s="4" t="inlineStr">
        <is>
          <t>Restructuring expense</t>
        </is>
      </c>
      <c r="D21" s="6" t="n">
        <v>8763000</v>
      </c>
      <c r="E21" s="6" t="n">
        <v>0</v>
      </c>
      <c r="F21" s="6" t="n">
        <v>0</v>
      </c>
    </row>
    <row r="22">
      <c r="A22" s="4" t="inlineStr">
        <is>
          <t>Severance costs</t>
        </is>
      </c>
      <c r="D22" s="5" t="n">
        <v>2100000</v>
      </c>
    </row>
    <row r="23">
      <c r="A23" s="4" t="inlineStr">
        <is>
          <t>Number of positions eliminated | Employee</t>
        </is>
      </c>
      <c r="D23" s="6" t="n">
        <v>63</v>
      </c>
    </row>
    <row r="24">
      <c r="A24" s="4" t="inlineStr">
        <is>
          <t>Other restructuring costs</t>
        </is>
      </c>
      <c r="D24" s="5" t="n">
        <v>5300000</v>
      </c>
    </row>
    <row r="25">
      <c r="A25" s="4" t="inlineStr">
        <is>
          <t>Remaining severance payments</t>
        </is>
      </c>
      <c r="D25" s="6" t="n">
        <v>500000</v>
      </c>
    </row>
    <row r="26">
      <c r="A26" s="4" t="inlineStr">
        <is>
          <t>Remaining facility costs</t>
        </is>
      </c>
      <c r="D26" s="6" t="n">
        <v>500000</v>
      </c>
    </row>
    <row r="27">
      <c r="A27" s="4" t="inlineStr">
        <is>
          <t>Precision Optics</t>
        </is>
      </c>
    </row>
    <row r="28">
      <c r="A28" s="3" t="inlineStr">
        <is>
          <t>Restructuring Cost and Reserve [Line Items]</t>
        </is>
      </c>
    </row>
    <row r="29">
      <c r="A29" s="4" t="inlineStr">
        <is>
          <t>Goodwill impairment charges</t>
        </is>
      </c>
      <c r="D29" s="6" t="n">
        <v>9053000</v>
      </c>
      <c r="E29" s="6" t="n">
        <v>11560000</v>
      </c>
      <c r="F29" s="6" t="n">
        <v>0</v>
      </c>
    </row>
    <row r="30">
      <c r="A30" s="4" t="inlineStr">
        <is>
          <t>Asset impairment charges</t>
        </is>
      </c>
      <c r="D30" s="6" t="n">
        <v>1400000</v>
      </c>
    </row>
    <row r="31">
      <c r="A31" s="4" t="inlineStr">
        <is>
          <t>Restructuring expense</t>
        </is>
      </c>
      <c r="D31" s="6" t="n">
        <v>2052000</v>
      </c>
      <c r="E31" s="5" t="n">
        <v>328000</v>
      </c>
      <c r="F31" s="5" t="n">
        <v>0</v>
      </c>
    </row>
    <row r="32">
      <c r="A32" s="4" t="inlineStr">
        <is>
          <t>Severance costs</t>
        </is>
      </c>
      <c r="D32" s="5" t="n">
        <v>400000</v>
      </c>
    </row>
    <row r="33">
      <c r="A33" s="4" t="inlineStr">
        <is>
          <t>Number of positions eliminated | Employee</t>
        </is>
      </c>
      <c r="D33" s="6" t="n">
        <v>28</v>
      </c>
    </row>
    <row r="34">
      <c r="A34" s="4" t="inlineStr">
        <is>
          <t>Number of positions eliminated | Employee</t>
        </is>
      </c>
      <c r="E34" s="6" t="n">
        <v>19</v>
      </c>
    </row>
    <row r="35">
      <c r="A35" s="4" t="inlineStr">
        <is>
          <t>Precision Optics | LAC Restructuring</t>
        </is>
      </c>
    </row>
    <row r="36">
      <c r="A36" s="3" t="inlineStr">
        <is>
          <t>Restructuring Cost and Reserve [Line Items]</t>
        </is>
      </c>
    </row>
    <row r="37">
      <c r="A37" s="4" t="inlineStr">
        <is>
          <t>Restructuring expense</t>
        </is>
      </c>
      <c r="D37" s="5" t="n">
        <v>1700000</v>
      </c>
    </row>
    <row r="38">
      <c r="A38" s="4" t="inlineStr">
        <is>
          <t>Severance costs</t>
        </is>
      </c>
      <c r="D38" s="5" t="n">
        <v>700000</v>
      </c>
    </row>
    <row r="39">
      <c r="A39" s="4" t="inlineStr">
        <is>
          <t>Number of positions eliminated | Employee</t>
        </is>
      </c>
      <c r="D39" s="6" t="n">
        <v>20</v>
      </c>
    </row>
    <row r="40">
      <c r="A40" s="4" t="inlineStr">
        <is>
          <t>Other restructuring costs</t>
        </is>
      </c>
      <c r="D40" s="5" t="n">
        <v>1000000</v>
      </c>
    </row>
    <row r="41">
      <c r="A41" s="4" t="inlineStr">
        <is>
          <t>Remaining severance payments</t>
        </is>
      </c>
      <c r="D41" s="6" t="n">
        <v>600000</v>
      </c>
    </row>
    <row r="42">
      <c r="A42" s="4" t="inlineStr">
        <is>
          <t>Remaining facility costs</t>
        </is>
      </c>
      <c r="D42" s="6" t="n">
        <v>1000000</v>
      </c>
    </row>
    <row r="43">
      <c r="A43" s="4" t="inlineStr">
        <is>
          <t>Restructuring cost, expected</t>
        </is>
      </c>
      <c r="D43" s="5" t="n">
        <v>200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ther-net (Details) - USD ($) $ in Thousands</t>
        </is>
      </c>
      <c r="B1" s="2" t="inlineStr">
        <is>
          <t>12 Months Ended</t>
        </is>
      </c>
    </row>
    <row r="2">
      <c r="B2" s="2" t="inlineStr">
        <is>
          <t>Dec. 31, 2020</t>
        </is>
      </c>
      <c r="C2" s="2" t="inlineStr">
        <is>
          <t>Dec. 31, 2019</t>
        </is>
      </c>
      <c r="D2" s="2" t="inlineStr">
        <is>
          <t>Dec. 31, 2018</t>
        </is>
      </c>
    </row>
    <row r="3">
      <c r="A3" s="3" t="inlineStr">
        <is>
          <t>Summary of other-net expense</t>
        </is>
      </c>
    </row>
    <row r="4">
      <c r="A4" s="4" t="inlineStr">
        <is>
          <t>Metal consignment fees</t>
        </is>
      </c>
      <c r="B4" s="5" t="n">
        <v>8587</v>
      </c>
      <c r="C4" s="5" t="n">
        <v>9247</v>
      </c>
      <c r="D4" s="5" t="n">
        <v>10999</v>
      </c>
    </row>
    <row r="5">
      <c r="A5" s="4" t="inlineStr">
        <is>
          <t>Amortization of intangible assets</t>
        </is>
      </c>
      <c r="B5" s="6" t="n">
        <v>2377</v>
      </c>
      <c r="C5" s="6" t="n">
        <v>1400</v>
      </c>
      <c r="D5" s="6" t="n">
        <v>2265</v>
      </c>
    </row>
    <row r="6">
      <c r="A6" s="4" t="inlineStr">
        <is>
          <t>Foreign currency loss (gain)</t>
        </is>
      </c>
      <c r="B6" s="6" t="n">
        <v>-2569</v>
      </c>
      <c r="C6" s="6" t="n">
        <v>666</v>
      </c>
      <c r="D6" s="6" t="n">
        <v>1487</v>
      </c>
    </row>
    <row r="7">
      <c r="A7" s="4" t="inlineStr">
        <is>
          <t>Net loss on disposal of fixed assets</t>
        </is>
      </c>
      <c r="B7" s="6" t="n">
        <v>466</v>
      </c>
      <c r="C7" s="6" t="n">
        <v>344</v>
      </c>
      <c r="D7" s="6" t="n">
        <v>518</v>
      </c>
    </row>
    <row r="8">
      <c r="A8" s="4" t="inlineStr">
        <is>
          <t>Rental Income</t>
        </is>
      </c>
      <c r="B8" s="6" t="n">
        <v>0</v>
      </c>
      <c r="C8" s="6" t="n">
        <v>-87</v>
      </c>
      <c r="D8" s="6" t="n">
        <v>-416</v>
      </c>
    </row>
    <row r="9">
      <c r="A9" s="4" t="inlineStr">
        <is>
          <t>Other items</t>
        </is>
      </c>
      <c r="B9" s="6" t="n">
        <v>-398</v>
      </c>
      <c r="C9" s="6" t="n">
        <v>213</v>
      </c>
      <c r="D9" s="6" t="n">
        <v>481</v>
      </c>
    </row>
    <row r="10">
      <c r="A10" s="4" t="inlineStr">
        <is>
          <t>Total</t>
        </is>
      </c>
      <c r="B10" s="5" t="n">
        <v>8463</v>
      </c>
      <c r="C10" s="5" t="n">
        <v>11783</v>
      </c>
      <c r="D10" s="5" t="n">
        <v>153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Details) - USD ($) $ in Thousands</t>
        </is>
      </c>
      <c r="B1" s="2" t="inlineStr">
        <is>
          <t>12 Months Ended</t>
        </is>
      </c>
    </row>
    <row r="2">
      <c r="B2" s="2" t="inlineStr">
        <is>
          <t>Dec. 31, 2020</t>
        </is>
      </c>
      <c r="C2" s="2" t="inlineStr">
        <is>
          <t>Dec. 31, 2019</t>
        </is>
      </c>
      <c r="D2" s="2" t="inlineStr">
        <is>
          <t>Dec. 31, 2018</t>
        </is>
      </c>
    </row>
    <row r="3">
      <c r="A3" s="3" t="inlineStr">
        <is>
          <t>Summary of interest incurred, capitalized and paid</t>
        </is>
      </c>
    </row>
    <row r="4">
      <c r="A4" s="4" t="inlineStr">
        <is>
          <t>Interest incurred, net</t>
        </is>
      </c>
      <c r="B4" s="5" t="n">
        <v>3889</v>
      </c>
      <c r="C4" s="5" t="n">
        <v>1641</v>
      </c>
      <c r="D4" s="5" t="n">
        <v>2870</v>
      </c>
    </row>
    <row r="5">
      <c r="A5" s="4" t="inlineStr">
        <is>
          <t>Less: Capitalized interest</t>
        </is>
      </c>
      <c r="B5" s="6" t="n">
        <v>10</v>
      </c>
      <c r="C5" s="6" t="n">
        <v>62</v>
      </c>
      <c r="D5" s="6" t="n">
        <v>399</v>
      </c>
    </row>
    <row r="6">
      <c r="A6" s="4" t="inlineStr">
        <is>
          <t>Total net expense</t>
        </is>
      </c>
      <c r="B6" s="6" t="n">
        <v>3879</v>
      </c>
      <c r="C6" s="6" t="n">
        <v>1579</v>
      </c>
      <c r="D6" s="6" t="n">
        <v>2471</v>
      </c>
    </row>
    <row r="7">
      <c r="A7" s="4" t="inlineStr">
        <is>
          <t>Interest paid</t>
        </is>
      </c>
      <c r="B7" s="5" t="n">
        <v>3442</v>
      </c>
      <c r="C7" s="5" t="n">
        <v>1799</v>
      </c>
      <c r="D7" s="5" t="n">
        <v>14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Details Textual) - USD ($) $ in Thousands</t>
        </is>
      </c>
      <c r="B1" s="2" t="inlineStr">
        <is>
          <t>12 Months Ended</t>
        </is>
      </c>
    </row>
    <row r="2">
      <c r="B2" s="2" t="inlineStr">
        <is>
          <t>Dec. 31, 2020</t>
        </is>
      </c>
      <c r="C2" s="2" t="inlineStr">
        <is>
          <t>Dec. 31, 2019</t>
        </is>
      </c>
      <c r="D2" s="2" t="inlineStr">
        <is>
          <t>Dec. 31, 2018</t>
        </is>
      </c>
    </row>
    <row r="3">
      <c r="A3" s="3" t="inlineStr">
        <is>
          <t>Interest [Abstract]</t>
        </is>
      </c>
    </row>
    <row r="4">
      <c r="A4" s="4" t="inlineStr">
        <is>
          <t>Amortization of deferred financing costs</t>
        </is>
      </c>
      <c r="B4" s="5" t="n">
        <v>790</v>
      </c>
      <c r="C4" s="5" t="n">
        <v>962</v>
      </c>
      <c r="D4" s="5" t="n">
        <v>10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Textuals 1 (Details) $ in Millions</t>
        </is>
      </c>
      <c r="B1" s="2" t="inlineStr">
        <is>
          <t>12 Months Ended</t>
        </is>
      </c>
    </row>
    <row r="2">
      <c r="B2" s="2" t="inlineStr">
        <is>
          <t>Dec. 31, 2018USD ($)</t>
        </is>
      </c>
    </row>
    <row r="3">
      <c r="A3" s="3" t="inlineStr">
        <is>
          <t>Income Tax Disclosure [Abstract]</t>
        </is>
      </c>
    </row>
    <row r="4">
      <c r="A4" s="4" t="inlineStr">
        <is>
          <t>Tax Cuts and Jobs Act of 2017, Complete Accounting, Change in Tax Rate, Provisional Income Tax Expense (Benefit)</t>
        </is>
      </c>
      <c r="B4" s="9" t="n">
        <v>11.1</v>
      </c>
    </row>
    <row r="5">
      <c r="A5" s="4" t="inlineStr">
        <is>
          <t>Tax Cuts and Jobs Act Change in Tax Rate, Deferred Tax Asset (Liability), Income Tax Expense (Credit)</t>
        </is>
      </c>
      <c r="B5" s="10" t="n">
        <v>2.8</v>
      </c>
    </row>
    <row r="6">
      <c r="A6" s="4" t="inlineStr">
        <is>
          <t>Tax Cuts and Jobs Act, Transition Tax, Income Tax Expense (Credit)</t>
        </is>
      </c>
      <c r="B6" s="10" t="n">
        <v>1.2</v>
      </c>
    </row>
    <row r="7">
      <c r="A7" s="4" t="inlineStr">
        <is>
          <t>Tax Cuts and Jobs Act, Valuation Allowance Reversal, Tax Benefit</t>
        </is>
      </c>
      <c r="B7" s="9" t="n">
        <v>7.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Table 1 (Details) - USD ($)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Income (loss) before income taxes:</t>
        </is>
      </c>
    </row>
    <row r="4">
      <c r="A4" s="4" t="inlineStr">
        <is>
          <t>Domestic</t>
        </is>
      </c>
      <c r="J4" s="5" t="n">
        <v>-1153</v>
      </c>
      <c r="K4" s="5" t="n">
        <v>60271</v>
      </c>
      <c r="L4" s="5" t="n">
        <v>20528</v>
      </c>
    </row>
    <row r="5">
      <c r="A5" s="4" t="inlineStr">
        <is>
          <t>Foreign</t>
        </is>
      </c>
      <c r="J5" s="6" t="n">
        <v>9428</v>
      </c>
      <c r="K5" s="6" t="n">
        <v>5265</v>
      </c>
      <c r="L5" s="6" t="n">
        <v>-3930</v>
      </c>
    </row>
    <row r="6">
      <c r="A6" s="4" t="inlineStr">
        <is>
          <t>Income before income taxes</t>
        </is>
      </c>
      <c r="B6" s="5" t="n">
        <v>6856</v>
      </c>
      <c r="C6" s="5" t="n">
        <v>-874</v>
      </c>
      <c r="D6" s="5" t="n">
        <v>7163</v>
      </c>
      <c r="E6" s="5" t="n">
        <v>-4870</v>
      </c>
      <c r="F6" s="5" t="n">
        <v>15925</v>
      </c>
      <c r="G6" s="5" t="n">
        <v>7100</v>
      </c>
      <c r="H6" s="5" t="n">
        <v>21541</v>
      </c>
      <c r="I6" s="5" t="n">
        <v>20970</v>
      </c>
      <c r="J6" s="6" t="n">
        <v>8275</v>
      </c>
      <c r="K6" s="6" t="n">
        <v>65536</v>
      </c>
      <c r="L6" s="6" t="n">
        <v>16598</v>
      </c>
    </row>
    <row r="7">
      <c r="A7" s="3" t="inlineStr">
        <is>
          <t>Current income tax expense (benefit):</t>
        </is>
      </c>
    </row>
    <row r="8">
      <c r="A8" s="4" t="inlineStr">
        <is>
          <t>Domestic</t>
        </is>
      </c>
      <c r="J8" s="6" t="n">
        <v>812</v>
      </c>
      <c r="K8" s="6" t="n">
        <v>6995</v>
      </c>
      <c r="L8" s="6" t="n">
        <v>-5244</v>
      </c>
    </row>
    <row r="9">
      <c r="A9" s="4" t="inlineStr">
        <is>
          <t>Foreign</t>
        </is>
      </c>
      <c r="J9" s="6" t="n">
        <v>1851</v>
      </c>
      <c r="K9" s="6" t="n">
        <v>1202</v>
      </c>
      <c r="L9" s="6" t="n">
        <v>2710</v>
      </c>
    </row>
    <row r="10">
      <c r="A10" s="4" t="inlineStr">
        <is>
          <t>Total current</t>
        </is>
      </c>
      <c r="J10" s="6" t="n">
        <v>2663</v>
      </c>
      <c r="K10" s="6" t="n">
        <v>8197</v>
      </c>
      <c r="L10" s="6" t="n">
        <v>-2534</v>
      </c>
    </row>
    <row r="11">
      <c r="A11" s="3" t="inlineStr">
        <is>
          <t>Deferred income tax (benefit) expense:</t>
        </is>
      </c>
    </row>
    <row r="12">
      <c r="A12" s="4" t="inlineStr">
        <is>
          <t>Domestic</t>
        </is>
      </c>
      <c r="J12" s="6" t="n">
        <v>-5641</v>
      </c>
      <c r="K12" s="6" t="n">
        <v>2687</v>
      </c>
      <c r="L12" s="6" t="n">
        <v>-4677</v>
      </c>
    </row>
    <row r="13">
      <c r="A13" s="4" t="inlineStr">
        <is>
          <t>Foreign</t>
        </is>
      </c>
      <c r="J13" s="6" t="n">
        <v>-4209</v>
      </c>
      <c r="K13" s="6" t="n">
        <v>1258</v>
      </c>
      <c r="L13" s="6" t="n">
        <v>2765</v>
      </c>
    </row>
    <row r="14">
      <c r="A14" s="4" t="inlineStr">
        <is>
          <t>Total deferred</t>
        </is>
      </c>
      <c r="J14" s="6" t="n">
        <v>-9850</v>
      </c>
      <c r="K14" s="6" t="n">
        <v>3945</v>
      </c>
      <c r="L14" s="6" t="n">
        <v>-1912</v>
      </c>
    </row>
    <row r="15">
      <c r="A15" s="4" t="inlineStr">
        <is>
          <t>Total income tax (benefit) expense</t>
        </is>
      </c>
      <c r="B15" s="5" t="n">
        <v>-1210</v>
      </c>
      <c r="C15" s="5" t="n">
        <v>-6345</v>
      </c>
      <c r="D15" s="5" t="n">
        <v>1360</v>
      </c>
      <c r="E15" s="5" t="n">
        <v>-992</v>
      </c>
      <c r="F15" s="5" t="n">
        <v>1579</v>
      </c>
      <c r="G15" s="5" t="n">
        <v>2578</v>
      </c>
      <c r="H15" s="5" t="n">
        <v>4148</v>
      </c>
      <c r="I15" s="5" t="n">
        <v>3837</v>
      </c>
      <c r="J15" s="5" t="n">
        <v>-7187</v>
      </c>
      <c r="K15" s="5" t="n">
        <v>12142</v>
      </c>
      <c r="L15" s="5" t="n">
        <v>-444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Table 2 (Details)</t>
        </is>
      </c>
      <c r="B1" s="2" t="inlineStr">
        <is>
          <t>12 Months Ended</t>
        </is>
      </c>
    </row>
    <row r="2">
      <c r="B2" s="2" t="inlineStr">
        <is>
          <t>Dec. 31, 2020</t>
        </is>
      </c>
      <c r="C2" s="2" t="inlineStr">
        <is>
          <t>Dec. 31, 2019</t>
        </is>
      </c>
      <c r="D2" s="2" t="inlineStr">
        <is>
          <t>Dec. 31, 2018</t>
        </is>
      </c>
    </row>
    <row r="3">
      <c r="A3" s="3" t="inlineStr">
        <is>
          <t>Reconciliation of the federal statutory and effective income tax rate</t>
        </is>
      </c>
    </row>
    <row r="4">
      <c r="A4" s="4" t="inlineStr">
        <is>
          <t>U.S. Federal statutory rate</t>
        </is>
      </c>
      <c r="B4" s="4" t="inlineStr">
        <is>
          <t>21.00%</t>
        </is>
      </c>
      <c r="C4" s="4" t="inlineStr">
        <is>
          <t>21.00%</t>
        </is>
      </c>
      <c r="D4" s="4" t="inlineStr">
        <is>
          <t>21.00%</t>
        </is>
      </c>
    </row>
    <row r="5">
      <c r="A5" s="4" t="inlineStr">
        <is>
          <t>State and local income taxes, net of federal tax effect</t>
        </is>
      </c>
      <c r="B5" s="4" t="inlineStr">
        <is>
          <t>(10.00%)</t>
        </is>
      </c>
      <c r="C5" s="4" t="inlineStr">
        <is>
          <t>1.00%</t>
        </is>
      </c>
      <c r="D5" s="4" t="inlineStr">
        <is>
          <t>0.20%</t>
        </is>
      </c>
    </row>
    <row r="6">
      <c r="A6" s="4" t="inlineStr">
        <is>
          <t>Effect of excess of percentage depletion over cost depletion</t>
        </is>
      </c>
      <c r="B6" s="4" t="inlineStr">
        <is>
          <t>(43.00%)</t>
        </is>
      </c>
      <c r="C6" s="4" t="inlineStr">
        <is>
          <t>(4.30%)</t>
        </is>
      </c>
      <c r="D6" s="4" t="inlineStr">
        <is>
          <t>(17.50%)</t>
        </is>
      </c>
    </row>
    <row r="7">
      <c r="A7" s="4" t="inlineStr">
        <is>
          <t>Manufacturing production deduction, including impact of NOL carryback</t>
        </is>
      </c>
      <c r="B7" s="4" t="inlineStr">
        <is>
          <t>0.00%</t>
        </is>
      </c>
      <c r="C7" s="4" t="inlineStr">
        <is>
          <t>0.00%</t>
        </is>
      </c>
      <c r="D7" s="4" t="inlineStr">
        <is>
          <t>6.20%</t>
        </is>
      </c>
    </row>
    <row r="8">
      <c r="A8" s="4" t="inlineStr">
        <is>
          <t>Foreign Derived Intangible Income Tax Deduction</t>
        </is>
      </c>
      <c r="B8" s="4" t="inlineStr">
        <is>
          <t>(1.80%)</t>
        </is>
      </c>
      <c r="C8" s="4" t="inlineStr">
        <is>
          <t>(3.00%)</t>
        </is>
      </c>
      <c r="D8" s="4" t="inlineStr">
        <is>
          <t>(2.80%)</t>
        </is>
      </c>
    </row>
    <row r="9">
      <c r="A9" s="4" t="inlineStr">
        <is>
          <t>Non-deductible goodwill impairment</t>
        </is>
      </c>
      <c r="B9" s="4" t="inlineStr">
        <is>
          <t>7.10%</t>
        </is>
      </c>
      <c r="C9" s="4" t="inlineStr">
        <is>
          <t>1.10%</t>
        </is>
      </c>
      <c r="D9" s="4" t="inlineStr">
        <is>
          <t>0.00%</t>
        </is>
      </c>
    </row>
    <row r="10">
      <c r="A10" s="4" t="inlineStr">
        <is>
          <t>Tax Cuts and Jobs Act Impact</t>
        </is>
      </c>
      <c r="B10" s="4" t="inlineStr">
        <is>
          <t>0.00%</t>
        </is>
      </c>
      <c r="C10" s="4" t="inlineStr">
        <is>
          <t>2.30%</t>
        </is>
      </c>
      <c r="D10" s="4" t="inlineStr">
        <is>
          <t>(66.70%)</t>
        </is>
      </c>
    </row>
    <row r="11">
      <c r="A11" s="4" t="inlineStr">
        <is>
          <t>Research and developmental tax credit</t>
        </is>
      </c>
      <c r="B11" s="4" t="inlineStr">
        <is>
          <t>(16.40%)</t>
        </is>
      </c>
      <c r="C11" s="4" t="inlineStr">
        <is>
          <t>(1.10%)</t>
        </is>
      </c>
      <c r="D11" s="4" t="inlineStr">
        <is>
          <t>(7.50%)</t>
        </is>
      </c>
    </row>
    <row r="12">
      <c r="A12" s="4" t="inlineStr">
        <is>
          <t>Foreign Tax Credit</t>
        </is>
      </c>
      <c r="B12" s="4" t="inlineStr">
        <is>
          <t>0.00%</t>
        </is>
      </c>
      <c r="C12" s="4" t="inlineStr">
        <is>
          <t>(0.30%)</t>
        </is>
      </c>
      <c r="D12" s="4" t="inlineStr">
        <is>
          <t>(1.90%)</t>
        </is>
      </c>
    </row>
    <row r="13">
      <c r="A13" s="4" t="inlineStr">
        <is>
          <t>Impact of foreign operations</t>
        </is>
      </c>
      <c r="B13" s="4" t="inlineStr">
        <is>
          <t>(5.30%)</t>
        </is>
      </c>
      <c r="C13" s="4" t="inlineStr">
        <is>
          <t>0.90%</t>
        </is>
      </c>
      <c r="D13" s="4" t="inlineStr">
        <is>
          <t>1.80%</t>
        </is>
      </c>
    </row>
    <row r="14">
      <c r="A14" s="4" t="inlineStr">
        <is>
          <t>Non-deductible transaction costs</t>
        </is>
      </c>
      <c r="B14" s="4" t="inlineStr">
        <is>
          <t>6.90%</t>
        </is>
      </c>
      <c r="C14" s="4" t="inlineStr">
        <is>
          <t>0.20%</t>
        </is>
      </c>
      <c r="D14" s="4" t="inlineStr">
        <is>
          <t>1.30%</t>
        </is>
      </c>
    </row>
    <row r="15">
      <c r="A15" s="4" t="inlineStr">
        <is>
          <t>Effective Income Tax Rate Reconciliation, Deduction, Percent</t>
        </is>
      </c>
      <c r="B15" s="4" t="inlineStr">
        <is>
          <t>(3.80%)</t>
        </is>
      </c>
      <c r="C15" s="4" t="inlineStr">
        <is>
          <t>0.00%</t>
        </is>
      </c>
      <c r="D15" s="4" t="inlineStr">
        <is>
          <t>0.00%</t>
        </is>
      </c>
    </row>
    <row r="16">
      <c r="A16" s="4" t="inlineStr">
        <is>
          <t>Adjustment to unrecognized tax benefits</t>
        </is>
      </c>
      <c r="B16" s="4" t="inlineStr">
        <is>
          <t>1.80%</t>
        </is>
      </c>
      <c r="C16" s="4" t="inlineStr">
        <is>
          <t>0.20%</t>
        </is>
      </c>
      <c r="D16" s="4" t="inlineStr">
        <is>
          <t>2.70%</t>
        </is>
      </c>
    </row>
    <row r="17">
      <c r="A17" s="4" t="inlineStr">
        <is>
          <t>Equity compensation</t>
        </is>
      </c>
      <c r="B17" s="4" t="inlineStr">
        <is>
          <t>(5.30%)</t>
        </is>
      </c>
      <c r="C17" s="4" t="inlineStr">
        <is>
          <t>(3.20%)</t>
        </is>
      </c>
      <c r="D17" s="4" t="inlineStr">
        <is>
          <t>(4.30%)</t>
        </is>
      </c>
    </row>
    <row r="18">
      <c r="A18" s="4" t="inlineStr">
        <is>
          <t>Non-deductible officers' compensation</t>
        </is>
      </c>
      <c r="B18" s="4" t="inlineStr">
        <is>
          <t>6.80%</t>
        </is>
      </c>
      <c r="C18" s="4" t="inlineStr">
        <is>
          <t>0.80%</t>
        </is>
      </c>
      <c r="D18" s="4" t="inlineStr">
        <is>
          <t>0.00%</t>
        </is>
      </c>
    </row>
    <row r="19">
      <c r="A19" s="4" t="inlineStr">
        <is>
          <t>Valuation allowance</t>
        </is>
      </c>
      <c r="B19" s="4" t="inlineStr">
        <is>
          <t>(45.50%)</t>
        </is>
      </c>
      <c r="C19" s="4" t="inlineStr">
        <is>
          <t>2.10%</t>
        </is>
      </c>
      <c r="D19" s="4" t="inlineStr">
        <is>
          <t>38.10%</t>
        </is>
      </c>
    </row>
    <row r="20">
      <c r="A20" s="4" t="inlineStr">
        <is>
          <t>Other items</t>
        </is>
      </c>
      <c r="B20" s="4" t="inlineStr">
        <is>
          <t>0.60%</t>
        </is>
      </c>
      <c r="C20" s="4" t="inlineStr">
        <is>
          <t>0.80%</t>
        </is>
      </c>
      <c r="D20" s="4" t="inlineStr">
        <is>
          <t>2.60%</t>
        </is>
      </c>
    </row>
    <row r="21">
      <c r="A21" s="4" t="inlineStr">
        <is>
          <t>Effective tax rate</t>
        </is>
      </c>
      <c r="B21" s="4" t="inlineStr">
        <is>
          <t>(86.90%)</t>
        </is>
      </c>
      <c r="C21" s="4" t="inlineStr">
        <is>
          <t>18.50%</t>
        </is>
      </c>
      <c r="D21" s="4" t="inlineStr">
        <is>
          <t>(26.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46" customWidth="1" min="2" max="2"/>
    <col width="20" customWidth="1" min="3" max="3"/>
    <col width="37" customWidth="1" min="4" max="4"/>
    <col width="14" customWidth="1" min="5" max="5"/>
    <col width="33" customWidth="1" min="6" max="6"/>
    <col width="31" customWidth="1" min="7" max="7"/>
    <col width="50" customWidth="1" min="8" max="8"/>
    <col width="13" customWidth="1" min="9" max="9"/>
    <col width="32" customWidth="1" min="10" max="10"/>
    <col width="18" customWidth="1" min="11" max="11"/>
    <col width="67" customWidth="1" min="12" max="12"/>
    <col width="37" customWidth="1" min="13" max="13"/>
    <col width="54" customWidth="1" min="14" max="14"/>
    <col width="25" customWidth="1" min="15" max="15"/>
    <col width="44" customWidth="1" min="16" max="16"/>
    <col width="46" customWidth="1" min="17" max="17"/>
    <col width="65" customWidth="1" min="18" max="18"/>
    <col width="26" customWidth="1" min="19" max="19"/>
    <col width="45" customWidth="1" min="20" max="20"/>
  </cols>
  <sheetData>
    <row r="1">
      <c r="A1" s="1" t="inlineStr">
        <is>
          <t>Consolidated Statements of Shareholders' Equity - USD ($) shares in Thousands, $ in Thousands</t>
        </is>
      </c>
      <c r="B1" s="2" t="inlineStr">
        <is>
          <t>Total</t>
        </is>
      </c>
      <c r="C1" s="2" t="inlineStr">
        <is>
          <t>Previously Reported</t>
        </is>
      </c>
      <c r="D1" s="2" t="inlineStr">
        <is>
          <t>Revision of Prior Period, Adjustment</t>
        </is>
      </c>
      <c r="E1" s="2" t="inlineStr">
        <is>
          <t>Common Shares</t>
        </is>
      </c>
      <c r="F1" s="2" t="inlineStr">
        <is>
          <t>Common SharesPreviously Reported</t>
        </is>
      </c>
      <c r="G1" s="2" t="inlineStr">
        <is>
          <t>Common Shares Held In Treasury</t>
        </is>
      </c>
      <c r="H1" s="2" t="inlineStr">
        <is>
          <t>Common Shares Held In TreasuryPreviously Reported</t>
        </is>
      </c>
      <c r="I1" s="2" t="inlineStr">
        <is>
          <t>Common Stock</t>
        </is>
      </c>
      <c r="J1" s="2" t="inlineStr">
        <is>
          <t>Common StockPreviously Reported</t>
        </is>
      </c>
      <c r="K1" s="2" t="inlineStr">
        <is>
          <t>Retained Earnings</t>
        </is>
      </c>
      <c r="L1" s="2" t="inlineStr">
        <is>
          <t>Retained EarningsCumulative Effect, Period of Adoption, Adjustment</t>
        </is>
      </c>
      <c r="M1" s="2" t="inlineStr">
        <is>
          <t>Retained EarningsPreviously Reported</t>
        </is>
      </c>
      <c r="N1" s="2" t="inlineStr">
        <is>
          <t>Retained EarningsRevision of Prior Period, Adjustment</t>
        </is>
      </c>
      <c r="O1" s="2" t="inlineStr">
        <is>
          <t>Common Stock In Treasury</t>
        </is>
      </c>
      <c r="P1" s="2" t="inlineStr">
        <is>
          <t>Common Stock In TreasuryPreviously Reported</t>
        </is>
      </c>
      <c r="Q1" s="2" t="inlineStr">
        <is>
          <t>Accumulated Other Comprehensive Income (Loss)</t>
        </is>
      </c>
      <c r="R1" s="2" t="inlineStr">
        <is>
          <t>Accumulated Other Comprehensive Income (Loss)Previously Reported</t>
        </is>
      </c>
      <c r="S1" s="2" t="inlineStr">
        <is>
          <t>Other Equity Transactions</t>
        </is>
      </c>
      <c r="T1" s="2" t="inlineStr">
        <is>
          <t>Other Equity TransactionsPreviously Reported</t>
        </is>
      </c>
    </row>
    <row r="2">
      <c r="A2" s="3" t="inlineStr">
        <is>
          <t>Increase (Decrease) in Stockholders' Equity [Roll Forward]</t>
        </is>
      </c>
    </row>
    <row r="3">
      <c r="A3" s="4" t="inlineStr">
        <is>
          <t>Common shares</t>
        </is>
      </c>
      <c r="E3" s="6" t="n">
        <v>20107</v>
      </c>
      <c r="F3" s="6" t="n">
        <v>20107</v>
      </c>
    </row>
    <row r="4">
      <c r="A4" s="4" t="inlineStr">
        <is>
          <t>Common shares held in Treasury</t>
        </is>
      </c>
      <c r="G4" s="6" t="n">
        <v>7042</v>
      </c>
      <c r="H4" s="6" t="n">
        <v>7042</v>
      </c>
    </row>
    <row r="5">
      <c r="A5" s="4" t="inlineStr">
        <is>
          <t>Retained earnings | Accounting Standards Update 2014-09</t>
        </is>
      </c>
      <c r="B5" s="5" t="n">
        <v>425</v>
      </c>
      <c r="L5" s="5" t="n">
        <v>425</v>
      </c>
    </row>
    <row r="6">
      <c r="A6" s="4" t="inlineStr">
        <is>
          <t>Beginning balances at Dec. 31, 2017</t>
        </is>
      </c>
      <c r="B6" s="6" t="n">
        <v>527115</v>
      </c>
      <c r="C6" s="5" t="n">
        <v>494981</v>
      </c>
      <c r="D6" s="5" t="n">
        <v>32134</v>
      </c>
      <c r="I6" s="5" t="n">
        <v>223484</v>
      </c>
      <c r="J6" s="5" t="n">
        <v>223484</v>
      </c>
      <c r="K6" s="5" t="n">
        <v>568250</v>
      </c>
      <c r="M6" s="5" t="n">
        <v>536116</v>
      </c>
      <c r="N6" s="5" t="n">
        <v>32134</v>
      </c>
      <c r="O6" s="5" t="n">
        <v>-166128</v>
      </c>
      <c r="P6" s="5" t="n">
        <v>-166128</v>
      </c>
      <c r="Q6" s="5" t="n">
        <v>-102937</v>
      </c>
      <c r="R6" s="5" t="n">
        <v>-102937</v>
      </c>
      <c r="S6" s="5" t="n">
        <v>4446</v>
      </c>
      <c r="T6" s="5" t="n">
        <v>4446</v>
      </c>
    </row>
    <row r="7">
      <c r="A7" s="3" t="inlineStr">
        <is>
          <t>Increase (Decrease) in Stockholders' Equity [Roll Forward]</t>
        </is>
      </c>
    </row>
    <row r="8">
      <c r="A8" s="4" t="inlineStr">
        <is>
          <t>Net income</t>
        </is>
      </c>
      <c r="B8" s="6" t="n">
        <v>21044</v>
      </c>
      <c r="C8" s="6" t="n">
        <v>20846</v>
      </c>
      <c r="I8" s="6" t="n">
        <v>0</v>
      </c>
      <c r="K8" s="6" t="n">
        <v>21044</v>
      </c>
      <c r="O8" s="6" t="n">
        <v>0</v>
      </c>
      <c r="Q8" s="6" t="n">
        <v>0</v>
      </c>
      <c r="S8" s="6" t="n">
        <v>0</v>
      </c>
    </row>
    <row r="9">
      <c r="A9" s="4" t="inlineStr">
        <is>
          <t>Other comprehensive income</t>
        </is>
      </c>
      <c r="B9" s="6" t="n">
        <v>2722</v>
      </c>
      <c r="I9" s="6" t="n">
        <v>0</v>
      </c>
      <c r="K9" s="6" t="n">
        <v>0</v>
      </c>
      <c r="O9" s="6" t="n">
        <v>0</v>
      </c>
      <c r="Q9" s="6" t="n">
        <v>2722</v>
      </c>
      <c r="S9" s="6" t="n">
        <v>0</v>
      </c>
    </row>
    <row r="10">
      <c r="A10" s="4" t="inlineStr">
        <is>
          <t>Net pension curtailments and settlements</t>
        </is>
      </c>
      <c r="B10" s="6" t="n">
        <v>41406</v>
      </c>
      <c r="I10" s="6" t="n">
        <v>0</v>
      </c>
      <c r="K10" s="6" t="n">
        <v>0</v>
      </c>
      <c r="O10" s="6" t="n">
        <v>0</v>
      </c>
      <c r="Q10" s="6" t="n">
        <v>41406</v>
      </c>
      <c r="S10" s="6" t="n">
        <v>0</v>
      </c>
    </row>
    <row r="11">
      <c r="A11" s="4" t="inlineStr">
        <is>
          <t>Tax Cuts and Jobs Act Reclassification</t>
        </is>
      </c>
      <c r="B11" s="5" t="n">
        <v>0</v>
      </c>
      <c r="I11" s="6" t="n">
        <v>0</v>
      </c>
      <c r="K11" s="6" t="n">
        <v>-575</v>
      </c>
      <c r="O11" s="6" t="n">
        <v>0</v>
      </c>
      <c r="Q11" s="6" t="n">
        <v>575</v>
      </c>
      <c r="S11" s="6" t="n">
        <v>0</v>
      </c>
    </row>
    <row r="12">
      <c r="A12" s="4" t="inlineStr">
        <is>
          <t>Accounting Standards Update [Extensible List] | Accounting Standards Update 2014-09</t>
        </is>
      </c>
      <c r="B12" s="4" t="inlineStr">
        <is>
          <t>us-gaap:AccountingStandardsUpdate201409Member</t>
        </is>
      </c>
    </row>
    <row r="13">
      <c r="A13" s="4" t="inlineStr">
        <is>
          <t>Cash dividends declared</t>
        </is>
      </c>
      <c r="B13" s="5" t="n">
        <v>-8389</v>
      </c>
      <c r="I13" s="6" t="n">
        <v>0</v>
      </c>
      <c r="K13" s="6" t="n">
        <v>-8389</v>
      </c>
      <c r="O13" s="6" t="n">
        <v>0</v>
      </c>
      <c r="Q13" s="6" t="n">
        <v>0</v>
      </c>
      <c r="S13" s="6" t="n">
        <v>0</v>
      </c>
    </row>
    <row r="14">
      <c r="A14" s="4" t="inlineStr">
        <is>
          <t>Stock-based compensation activity, in shares</t>
        </is>
      </c>
      <c r="E14" s="6" t="n">
        <v>202</v>
      </c>
      <c r="G14" s="6" t="n">
        <v>-203</v>
      </c>
    </row>
    <row r="15">
      <c r="A15" s="4" t="inlineStr">
        <is>
          <t>Stock-based compensation activity</t>
        </is>
      </c>
      <c r="B15" s="6" t="n">
        <v>5314</v>
      </c>
      <c r="I15" s="6" t="n">
        <v>11131</v>
      </c>
      <c r="K15" s="6" t="n">
        <v>-49</v>
      </c>
      <c r="O15" s="6" t="n">
        <v>-5768</v>
      </c>
      <c r="Q15" s="6" t="n">
        <v>0</v>
      </c>
      <c r="S15" s="6" t="n">
        <v>0</v>
      </c>
    </row>
    <row r="16">
      <c r="A16" s="4" t="inlineStr">
        <is>
          <t>Payments for withholding taxes for stock-based compensation awards, in shares</t>
        </is>
      </c>
      <c r="E16" s="6" t="n">
        <v>-60</v>
      </c>
      <c r="G16" s="6" t="n">
        <v>60</v>
      </c>
    </row>
    <row r="17">
      <c r="A17" s="4" t="inlineStr">
        <is>
          <t>Payments for withholding taxes for stock-based compensation awards</t>
        </is>
      </c>
      <c r="B17" s="6" t="n">
        <v>-3156</v>
      </c>
      <c r="I17" s="6" t="n">
        <v>0</v>
      </c>
      <c r="K17" s="6" t="n">
        <v>0</v>
      </c>
      <c r="O17" s="6" t="n">
        <v>-3156</v>
      </c>
      <c r="Q17" s="6" t="n">
        <v>0</v>
      </c>
      <c r="S17" s="6" t="n">
        <v>0</v>
      </c>
    </row>
    <row r="18">
      <c r="A18" s="4" t="inlineStr">
        <is>
          <t>Repurchase of shares</t>
        </is>
      </c>
      <c r="E18" s="6" t="n">
        <v>-10</v>
      </c>
      <c r="G18" s="6" t="n">
        <v>10</v>
      </c>
    </row>
    <row r="19">
      <c r="A19" s="4" t="inlineStr">
        <is>
          <t>Repurchase of 10, 5, and 158 shares for the years ended 2018, 2019, and 2020, respectively</t>
        </is>
      </c>
      <c r="B19" s="6" t="n">
        <v>-422</v>
      </c>
      <c r="I19" s="6" t="n">
        <v>0</v>
      </c>
      <c r="K19" s="6" t="n">
        <v>0</v>
      </c>
      <c r="O19" s="6" t="n">
        <v>-422</v>
      </c>
      <c r="Q19" s="6" t="n">
        <v>0</v>
      </c>
      <c r="S19" s="6" t="n">
        <v>0</v>
      </c>
    </row>
    <row r="20">
      <c r="A20" s="4" t="inlineStr">
        <is>
          <t>Directors' deferred compensation, in shares</t>
        </is>
      </c>
      <c r="E20" s="6" t="n">
        <v>3</v>
      </c>
      <c r="G20" s="6" t="n">
        <v>-3</v>
      </c>
    </row>
    <row r="21">
      <c r="A21" s="4" t="inlineStr">
        <is>
          <t>Directors' deferred compensation</t>
        </is>
      </c>
      <c r="B21" s="6" t="n">
        <v>179</v>
      </c>
      <c r="I21" s="6" t="n">
        <v>89</v>
      </c>
      <c r="K21" s="6" t="n">
        <v>0</v>
      </c>
      <c r="O21" s="6" t="n">
        <v>48</v>
      </c>
      <c r="Q21" s="6" t="n">
        <v>0</v>
      </c>
      <c r="S21" s="6" t="n">
        <v>42</v>
      </c>
    </row>
    <row r="22">
      <c r="A22" s="4" t="inlineStr">
        <is>
          <t>Ending balances at Dec. 31, 2018</t>
        </is>
      </c>
      <c r="B22" s="6" t="n">
        <v>586238</v>
      </c>
      <c r="I22" s="6" t="n">
        <v>234704</v>
      </c>
      <c r="K22" s="6" t="n">
        <v>580706</v>
      </c>
      <c r="O22" s="6" t="n">
        <v>-175426</v>
      </c>
      <c r="Q22" s="6" t="n">
        <v>-58234</v>
      </c>
      <c r="S22" s="6" t="n">
        <v>4488</v>
      </c>
    </row>
    <row r="23">
      <c r="A23" s="3" t="inlineStr">
        <is>
          <t>Increase (Decrease) in Stockholders' Equity [Roll Forward]</t>
        </is>
      </c>
    </row>
    <row r="24">
      <c r="A24" s="4" t="inlineStr">
        <is>
          <t>Common shares</t>
        </is>
      </c>
      <c r="E24" s="6" t="n">
        <v>20242</v>
      </c>
    </row>
    <row r="25">
      <c r="A25" s="4" t="inlineStr">
        <is>
          <t>Common shares held in Treasury</t>
        </is>
      </c>
      <c r="G25" s="6" t="n">
        <v>6906</v>
      </c>
    </row>
    <row r="26">
      <c r="A26" s="4" t="inlineStr">
        <is>
          <t>Retained earnings | Accounting Standards Update 2016-02</t>
        </is>
      </c>
      <c r="B26" s="6" t="n">
        <v>-179</v>
      </c>
      <c r="L26" s="5" t="n">
        <v>-179</v>
      </c>
    </row>
    <row r="27">
      <c r="A27" s="4" t="inlineStr">
        <is>
          <t>Net income</t>
        </is>
      </c>
      <c r="B27" s="6" t="n">
        <v>53394</v>
      </c>
      <c r="C27" s="6" t="n">
        <v>50660</v>
      </c>
      <c r="I27" s="6" t="n">
        <v>0</v>
      </c>
      <c r="K27" s="6" t="n">
        <v>53394</v>
      </c>
      <c r="O27" s="6" t="n">
        <v>0</v>
      </c>
      <c r="Q27" s="6" t="n">
        <v>0</v>
      </c>
      <c r="S27" s="6" t="n">
        <v>0</v>
      </c>
    </row>
    <row r="28">
      <c r="A28" s="4" t="inlineStr">
        <is>
          <t>Other comprehensive income</t>
        </is>
      </c>
      <c r="B28" s="6" t="n">
        <v>9444</v>
      </c>
      <c r="I28" s="6" t="n">
        <v>0</v>
      </c>
      <c r="K28" s="6" t="n">
        <v>0</v>
      </c>
      <c r="O28" s="6" t="n">
        <v>0</v>
      </c>
      <c r="Q28" s="6" t="n">
        <v>9444</v>
      </c>
      <c r="S28" s="6" t="n">
        <v>0</v>
      </c>
    </row>
    <row r="29">
      <c r="A29" s="4" t="inlineStr">
        <is>
          <t>Net pension curtailments and settlements</t>
        </is>
      </c>
      <c r="B29" s="5" t="n">
        <v>3328</v>
      </c>
      <c r="I29" s="6" t="n">
        <v>0</v>
      </c>
      <c r="K29" s="6" t="n">
        <v>0</v>
      </c>
      <c r="O29" s="6" t="n">
        <v>0</v>
      </c>
      <c r="Q29" s="6" t="n">
        <v>3328</v>
      </c>
      <c r="S29" s="6" t="n">
        <v>0</v>
      </c>
    </row>
    <row r="30">
      <c r="A30" s="4" t="inlineStr">
        <is>
          <t>Accounting Standards Update [Extensible List] | Accounting Standards Update 2016-02</t>
        </is>
      </c>
      <c r="B30" s="4" t="inlineStr">
        <is>
          <t>us-gaap:AccountingStandardsUpdate201602Member</t>
        </is>
      </c>
    </row>
    <row r="31">
      <c r="A31" s="4" t="inlineStr">
        <is>
          <t>Cash dividends declared</t>
        </is>
      </c>
      <c r="B31" s="5" t="n">
        <v>-8856</v>
      </c>
      <c r="I31" s="6" t="n">
        <v>0</v>
      </c>
      <c r="K31" s="6" t="n">
        <v>-8856</v>
      </c>
      <c r="O31" s="6" t="n">
        <v>0</v>
      </c>
      <c r="Q31" s="6" t="n">
        <v>0</v>
      </c>
      <c r="S31" s="6" t="n">
        <v>0</v>
      </c>
    </row>
    <row r="32">
      <c r="A32" s="4" t="inlineStr">
        <is>
          <t>Stock-based compensation activity, in shares</t>
        </is>
      </c>
      <c r="E32" s="6" t="n">
        <v>252</v>
      </c>
      <c r="G32" s="6" t="n">
        <v>-252</v>
      </c>
    </row>
    <row r="33">
      <c r="A33" s="4" t="inlineStr">
        <is>
          <t>Stock-based compensation activity</t>
        </is>
      </c>
      <c r="B33" s="6" t="n">
        <v>7170</v>
      </c>
      <c r="I33" s="6" t="n">
        <v>14876</v>
      </c>
      <c r="K33" s="6" t="n">
        <v>-111</v>
      </c>
      <c r="O33" s="6" t="n">
        <v>-7595</v>
      </c>
      <c r="Q33" s="6" t="n">
        <v>0</v>
      </c>
      <c r="S33" s="6" t="n">
        <v>0</v>
      </c>
    </row>
    <row r="34">
      <c r="A34" s="4" t="inlineStr">
        <is>
          <t>Payments for withholding taxes for stock-based compensation awards, in shares</t>
        </is>
      </c>
      <c r="E34" s="6" t="n">
        <v>-89</v>
      </c>
      <c r="G34" s="6" t="n">
        <v>89</v>
      </c>
    </row>
    <row r="35">
      <c r="A35" s="4" t="inlineStr">
        <is>
          <t>Payments for withholding taxes for stock-based compensation awards</t>
        </is>
      </c>
      <c r="B35" s="6" t="n">
        <v>-4846</v>
      </c>
      <c r="I35" s="6" t="n">
        <v>0</v>
      </c>
      <c r="K35" s="6" t="n">
        <v>0</v>
      </c>
      <c r="O35" s="6" t="n">
        <v>-4846</v>
      </c>
      <c r="Q35" s="6" t="n">
        <v>0</v>
      </c>
      <c r="S35" s="6" t="n">
        <v>0</v>
      </c>
    </row>
    <row r="36">
      <c r="A36" s="4" t="inlineStr">
        <is>
          <t>Repurchase of shares</t>
        </is>
      </c>
      <c r="E36" s="6" t="n">
        <v>-5</v>
      </c>
      <c r="G36" s="6" t="n">
        <v>5</v>
      </c>
    </row>
    <row r="37">
      <c r="A37" s="4" t="inlineStr">
        <is>
          <t>Repurchase of 10, 5, and 158 shares for the years ended 2018, 2019, and 2020, respectively</t>
        </is>
      </c>
      <c r="B37" s="6" t="n">
        <v>-199</v>
      </c>
      <c r="I37" s="6" t="n">
        <v>0</v>
      </c>
      <c r="K37" s="6" t="n">
        <v>0</v>
      </c>
      <c r="O37" s="6" t="n">
        <v>-199</v>
      </c>
      <c r="Q37" s="6" t="n">
        <v>0</v>
      </c>
      <c r="S37" s="6" t="n">
        <v>0</v>
      </c>
    </row>
    <row r="38">
      <c r="A38" s="4" t="inlineStr">
        <is>
          <t>Directors' deferred compensation, in shares</t>
        </is>
      </c>
      <c r="E38" s="6" t="n">
        <v>4</v>
      </c>
      <c r="G38" s="6" t="n">
        <v>-4</v>
      </c>
    </row>
    <row r="39">
      <c r="A39" s="4" t="inlineStr">
        <is>
          <t>Directors' deferred compensation</t>
        </is>
      </c>
      <c r="B39" s="6" t="n">
        <v>249</v>
      </c>
      <c r="I39" s="6" t="n">
        <v>94</v>
      </c>
      <c r="K39" s="6" t="n">
        <v>0</v>
      </c>
      <c r="O39" s="6" t="n">
        <v>1221</v>
      </c>
      <c r="Q39" s="6" t="n">
        <v>0</v>
      </c>
      <c r="S39" s="6" t="n">
        <v>-1066</v>
      </c>
    </row>
    <row r="40">
      <c r="A40" s="4" t="inlineStr">
        <is>
          <t>Ending balances at Dec. 31, 2019</t>
        </is>
      </c>
      <c r="B40" s="5" t="n">
        <v>645743</v>
      </c>
      <c r="I40" s="6" t="n">
        <v>249674</v>
      </c>
      <c r="K40" s="6" t="n">
        <v>624954</v>
      </c>
      <c r="O40" s="6" t="n">
        <v>-186845</v>
      </c>
      <c r="Q40" s="6" t="n">
        <v>-45462</v>
      </c>
      <c r="S40" s="6" t="n">
        <v>3422</v>
      </c>
    </row>
    <row r="41">
      <c r="A41" s="3" t="inlineStr">
        <is>
          <t>Increase (Decrease) in Stockholders' Equity [Roll Forward]</t>
        </is>
      </c>
    </row>
    <row r="42">
      <c r="A42" s="4" t="inlineStr">
        <is>
          <t>Common shares</t>
        </is>
      </c>
      <c r="E42" s="6" t="n">
        <v>20404</v>
      </c>
    </row>
    <row r="43">
      <c r="A43" s="4" t="inlineStr">
        <is>
          <t>Common shares held in Treasury</t>
        </is>
      </c>
      <c r="B43" s="6" t="n">
        <v>6744</v>
      </c>
      <c r="G43" s="6" t="n">
        <v>6744</v>
      </c>
    </row>
    <row r="44">
      <c r="A44" s="4" t="inlineStr">
        <is>
          <t>Retained earnings</t>
        </is>
      </c>
      <c r="B44" s="5" t="n">
        <v>624954</v>
      </c>
    </row>
    <row r="45">
      <c r="A45" s="4" t="inlineStr">
        <is>
          <t>Net income</t>
        </is>
      </c>
      <c r="B45" s="6" t="n">
        <v>15462</v>
      </c>
      <c r="C45" s="5" t="n">
        <v>16942</v>
      </c>
      <c r="I45" s="6" t="n">
        <v>0</v>
      </c>
      <c r="K45" s="6" t="n">
        <v>15462</v>
      </c>
      <c r="O45" s="6" t="n">
        <v>0</v>
      </c>
      <c r="Q45" s="6" t="n">
        <v>0</v>
      </c>
      <c r="S45" s="6" t="n">
        <v>0</v>
      </c>
    </row>
    <row r="46">
      <c r="A46" s="4" t="inlineStr">
        <is>
          <t>Other comprehensive income</t>
        </is>
      </c>
      <c r="B46" s="6" t="n">
        <v>6729</v>
      </c>
      <c r="I46" s="6" t="n">
        <v>0</v>
      </c>
      <c r="K46" s="6" t="n">
        <v>0</v>
      </c>
      <c r="O46" s="6" t="n">
        <v>0</v>
      </c>
      <c r="Q46" s="6" t="n">
        <v>6729</v>
      </c>
      <c r="S46" s="6" t="n">
        <v>0</v>
      </c>
    </row>
    <row r="47">
      <c r="A47" s="4" t="inlineStr">
        <is>
          <t>Net pension curtailments and settlements</t>
        </is>
      </c>
      <c r="B47" s="6" t="n">
        <v>94</v>
      </c>
      <c r="I47" s="6" t="n">
        <v>0</v>
      </c>
      <c r="K47" s="6" t="n">
        <v>0</v>
      </c>
      <c r="O47" s="6" t="n">
        <v>0</v>
      </c>
      <c r="Q47" s="6" t="n">
        <v>94</v>
      </c>
      <c r="S47" s="6" t="n">
        <v>0</v>
      </c>
    </row>
    <row r="48">
      <c r="A48" s="4" t="inlineStr">
        <is>
          <t>Cash dividends declared</t>
        </is>
      </c>
      <c r="B48" s="6" t="n">
        <v>-9257</v>
      </c>
      <c r="I48" s="6" t="n">
        <v>0</v>
      </c>
      <c r="K48" s="6" t="n">
        <v>-9257</v>
      </c>
      <c r="O48" s="6" t="n">
        <v>0</v>
      </c>
      <c r="Q48" s="6" t="n">
        <v>0</v>
      </c>
      <c r="S48" s="6" t="n">
        <v>0</v>
      </c>
    </row>
    <row r="49">
      <c r="A49" s="4" t="inlineStr">
        <is>
          <t>Stock-based compensation activity, in shares</t>
        </is>
      </c>
      <c r="E49" s="6" t="n">
        <v>117</v>
      </c>
      <c r="G49" s="6" t="n">
        <v>-117</v>
      </c>
    </row>
    <row r="50">
      <c r="A50" s="4" t="inlineStr">
        <is>
          <t>Stock-based compensation activity</t>
        </is>
      </c>
      <c r="B50" s="6" t="n">
        <v>5619</v>
      </c>
      <c r="I50" s="6" t="n">
        <v>8867</v>
      </c>
      <c r="K50" s="6" t="n">
        <v>-101</v>
      </c>
      <c r="O50" s="6" t="n">
        <v>-3147</v>
      </c>
      <c r="Q50" s="6" t="n">
        <v>0</v>
      </c>
      <c r="S50" s="6" t="n">
        <v>0</v>
      </c>
    </row>
    <row r="51">
      <c r="A51" s="4" t="inlineStr">
        <is>
          <t>Payments for withholding taxes for stock-based compensation awards, in shares</t>
        </is>
      </c>
      <c r="E51" s="6" t="n">
        <v>-39</v>
      </c>
      <c r="G51" s="6" t="n">
        <v>39</v>
      </c>
    </row>
    <row r="52">
      <c r="A52" s="4" t="inlineStr">
        <is>
          <t>Payments for withholding taxes for stock-based compensation awards</t>
        </is>
      </c>
      <c r="B52" s="6" t="n">
        <v>-2221</v>
      </c>
      <c r="I52" s="6" t="n">
        <v>0</v>
      </c>
      <c r="K52" s="6" t="n">
        <v>0</v>
      </c>
      <c r="O52" s="6" t="n">
        <v>-2221</v>
      </c>
      <c r="Q52" s="6" t="n">
        <v>0</v>
      </c>
      <c r="S52" s="6" t="n">
        <v>0</v>
      </c>
    </row>
    <row r="53">
      <c r="A53" s="4" t="inlineStr">
        <is>
          <t>Repurchase of shares</t>
        </is>
      </c>
      <c r="E53" s="6" t="n">
        <v>-158</v>
      </c>
      <c r="G53" s="6" t="n">
        <v>158</v>
      </c>
    </row>
    <row r="54">
      <c r="A54" s="4" t="inlineStr">
        <is>
          <t>Repurchase of 10, 5, and 158 shares for the years ended 2018, 2019, and 2020, respectively</t>
        </is>
      </c>
      <c r="B54" s="6" t="n">
        <v>-6766</v>
      </c>
      <c r="I54" s="6" t="n">
        <v>0</v>
      </c>
      <c r="K54" s="6" t="n">
        <v>0</v>
      </c>
      <c r="O54" s="6" t="n">
        <v>-6766</v>
      </c>
      <c r="Q54" s="6" t="n">
        <v>0</v>
      </c>
      <c r="S54" s="6" t="n">
        <v>0</v>
      </c>
    </row>
    <row r="55">
      <c r="A55" s="4" t="inlineStr">
        <is>
          <t>Directors' deferred compensation, in shares</t>
        </is>
      </c>
      <c r="E55" s="6" t="n">
        <v>4</v>
      </c>
      <c r="G55" s="6" t="n">
        <v>-4</v>
      </c>
    </row>
    <row r="56">
      <c r="A56" s="4" t="inlineStr">
        <is>
          <t>Directors' deferred compensation</t>
        </is>
      </c>
      <c r="B56" s="6" t="n">
        <v>227</v>
      </c>
      <c r="I56" s="6" t="n">
        <v>101</v>
      </c>
      <c r="K56" s="6" t="n">
        <v>0</v>
      </c>
      <c r="O56" s="6" t="n">
        <v>-208</v>
      </c>
      <c r="Q56" s="6" t="n">
        <v>0</v>
      </c>
      <c r="S56" s="6" t="n">
        <v>334</v>
      </c>
    </row>
    <row r="57">
      <c r="A57" s="4" t="inlineStr">
        <is>
          <t>Ending balances at Dec. 31, 2020</t>
        </is>
      </c>
      <c r="B57" s="5" t="n">
        <v>655630</v>
      </c>
      <c r="I57" s="5" t="n">
        <v>258642</v>
      </c>
      <c r="K57" s="5" t="n">
        <v>631058</v>
      </c>
      <c r="O57" s="5" t="n">
        <v>-199187</v>
      </c>
      <c r="Q57" s="5" t="n">
        <v>-38639</v>
      </c>
      <c r="S57" s="5" t="n">
        <v>3756</v>
      </c>
    </row>
    <row r="58">
      <c r="A58" s="3" t="inlineStr">
        <is>
          <t>Increase (Decrease) in Stockholders' Equity [Roll Forward]</t>
        </is>
      </c>
    </row>
    <row r="59">
      <c r="A59" s="4" t="inlineStr">
        <is>
          <t>Common shares</t>
        </is>
      </c>
      <c r="E59" s="6" t="n">
        <v>20328</v>
      </c>
    </row>
    <row r="60">
      <c r="A60" s="4" t="inlineStr">
        <is>
          <t>Common shares held in Treasury</t>
        </is>
      </c>
      <c r="B60" s="6" t="n">
        <v>6820</v>
      </c>
      <c r="G60" s="6" t="n">
        <v>6820</v>
      </c>
    </row>
    <row r="61">
      <c r="A61" s="4" t="inlineStr">
        <is>
          <t>Retained earnings</t>
        </is>
      </c>
      <c r="B61" s="5" t="n">
        <v>6310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Table 3 (Details) - USD ($) $ in Thousands</t>
        </is>
      </c>
      <c r="B1" s="2" t="inlineStr">
        <is>
          <t>Dec. 31, 2020</t>
        </is>
      </c>
      <c r="C1" s="2" t="inlineStr">
        <is>
          <t>Dec. 31, 2019</t>
        </is>
      </c>
    </row>
    <row r="2">
      <c r="A2" s="3" t="inlineStr">
        <is>
          <t>Asset (liability)</t>
        </is>
      </c>
    </row>
    <row r="3">
      <c r="A3" s="4" t="inlineStr">
        <is>
          <t>Post-employment benefits other than pensions</t>
        </is>
      </c>
      <c r="B3" s="5" t="n">
        <v>1564</v>
      </c>
      <c r="C3" s="5" t="n">
        <v>1626</v>
      </c>
    </row>
    <row r="4">
      <c r="A4" s="4" t="inlineStr">
        <is>
          <t>Other reserves</t>
        </is>
      </c>
      <c r="B4" s="6" t="n">
        <v>226</v>
      </c>
      <c r="C4" s="6" t="n">
        <v>543</v>
      </c>
    </row>
    <row r="5">
      <c r="A5" s="4" t="inlineStr">
        <is>
          <t>Deferred compensation</t>
        </is>
      </c>
      <c r="B5" s="6" t="n">
        <v>3322</v>
      </c>
      <c r="C5" s="6" t="n">
        <v>3314</v>
      </c>
    </row>
    <row r="6">
      <c r="A6" s="4" t="inlineStr">
        <is>
          <t>Environmental reserves</t>
        </is>
      </c>
      <c r="B6" s="6" t="n">
        <v>1301</v>
      </c>
      <c r="C6" s="6" t="n">
        <v>1384</v>
      </c>
    </row>
    <row r="7">
      <c r="A7" s="4" t="inlineStr">
        <is>
          <t>Lease liabilities</t>
        </is>
      </c>
      <c r="B7" s="6" t="n">
        <v>10469</v>
      </c>
      <c r="C7" s="6" t="n">
        <v>4614</v>
      </c>
    </row>
    <row r="8">
      <c r="A8" s="4" t="inlineStr">
        <is>
          <t>Pensions</t>
        </is>
      </c>
      <c r="B8" s="6" t="n">
        <v>7456</v>
      </c>
      <c r="C8" s="6" t="n">
        <v>5149</v>
      </c>
    </row>
    <row r="9">
      <c r="A9" s="4" t="inlineStr">
        <is>
          <t>Accrued compensation expense</t>
        </is>
      </c>
      <c r="B9" s="6" t="n">
        <v>2683</v>
      </c>
      <c r="C9" s="6" t="n">
        <v>5364</v>
      </c>
    </row>
    <row r="10">
      <c r="A10" s="4" t="inlineStr">
        <is>
          <t>Net operating loss and credit carryforwards</t>
        </is>
      </c>
      <c r="B10" s="6" t="n">
        <v>12685</v>
      </c>
      <c r="C10" s="6" t="n">
        <v>13513</v>
      </c>
    </row>
    <row r="11">
      <c r="A11" s="4" t="inlineStr">
        <is>
          <t>Research and development tax credit carryforward</t>
        </is>
      </c>
      <c r="B11" s="6" t="n">
        <v>26</v>
      </c>
      <c r="C11" s="6" t="n">
        <v>25</v>
      </c>
    </row>
    <row r="12">
      <c r="A12" s="4" t="inlineStr">
        <is>
          <t>Subtotal</t>
        </is>
      </c>
      <c r="B12" s="6" t="n">
        <v>39732</v>
      </c>
      <c r="C12" s="6" t="n">
        <v>35532</v>
      </c>
    </row>
    <row r="13">
      <c r="A13" s="4" t="inlineStr">
        <is>
          <t>Valuation allowance</t>
        </is>
      </c>
      <c r="B13" s="6" t="n">
        <v>-14134</v>
      </c>
      <c r="C13" s="6" t="n">
        <v>-17676</v>
      </c>
    </row>
    <row r="14">
      <c r="A14" s="4" t="inlineStr">
        <is>
          <t>Total deferred tax assets</t>
        </is>
      </c>
      <c r="B14" s="6" t="n">
        <v>25598</v>
      </c>
      <c r="C14" s="6" t="n">
        <v>17856</v>
      </c>
    </row>
    <row r="15">
      <c r="A15" s="4" t="inlineStr">
        <is>
          <t>Depreciation</t>
        </is>
      </c>
      <c r="B15" s="6" t="n">
        <v>-12112</v>
      </c>
      <c r="C15" s="6" t="n">
        <v>-10780</v>
      </c>
    </row>
    <row r="16">
      <c r="A16" s="4" t="inlineStr">
        <is>
          <t>Lease assets</t>
        </is>
      </c>
      <c r="B16" s="6" t="n">
        <v>-10261</v>
      </c>
      <c r="C16" s="6" t="n">
        <v>-4428</v>
      </c>
    </row>
    <row r="17">
      <c r="A17" s="4" t="inlineStr">
        <is>
          <t>Inventory</t>
        </is>
      </c>
      <c r="B17" s="6" t="n">
        <v>-3532</v>
      </c>
      <c r="C17" s="6" t="n">
        <v>-7954</v>
      </c>
    </row>
    <row r="18">
      <c r="A18" s="4" t="inlineStr">
        <is>
          <t>Amortization</t>
        </is>
      </c>
      <c r="B18" s="6" t="n">
        <v>-10754</v>
      </c>
      <c r="C18" s="6" t="n">
        <v>-2426</v>
      </c>
    </row>
    <row r="19">
      <c r="A19" s="4" t="inlineStr">
        <is>
          <t>Mine development</t>
        </is>
      </c>
      <c r="B19" s="6" t="n">
        <v>-1669</v>
      </c>
      <c r="C19" s="6" t="n">
        <v>-3706</v>
      </c>
    </row>
    <row r="20">
      <c r="A20" s="4" t="inlineStr">
        <is>
          <t>Total deferred tax liabilities</t>
        </is>
      </c>
      <c r="B20" s="6" t="n">
        <v>-38328</v>
      </c>
      <c r="C20" s="6" t="n">
        <v>-29294</v>
      </c>
    </row>
    <row r="21">
      <c r="A21" s="4" t="inlineStr">
        <is>
          <t>Net deferred tax liabilities</t>
        </is>
      </c>
      <c r="B21" s="5" t="n">
        <v>-12730</v>
      </c>
      <c r="C21" s="5" t="n">
        <v>-114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1" customWidth="1" min="2" max="2"/>
  </cols>
  <sheetData>
    <row r="1">
      <c r="A1" s="1" t="inlineStr">
        <is>
          <t>Income Taxes Textuals 2 (Details) $ / shares in Units, $ in Thousands</t>
        </is>
      </c>
      <c r="B1" s="2" t="inlineStr">
        <is>
          <t>12 Months Ended</t>
        </is>
      </c>
    </row>
    <row r="2">
      <c r="B2" s="2" t="inlineStr">
        <is>
          <t>Dec. 31, 2020USD ($)$ / shares</t>
        </is>
      </c>
    </row>
    <row r="3">
      <c r="A3" s="3" t="inlineStr">
        <is>
          <t>Operating Loss Carryforwards [Line Items]</t>
        </is>
      </c>
    </row>
    <row r="4">
      <c r="A4" s="4" t="inlineStr">
        <is>
          <t>Operating Loss Carryforwards, Valuation Allowance</t>
        </is>
      </c>
      <c r="B4" s="5" t="n">
        <v>9500</v>
      </c>
    </row>
    <row r="5">
      <c r="A5" s="4" t="inlineStr">
        <is>
          <t>Income Tax Holiday, Aggregate Dollar Amount</t>
        </is>
      </c>
      <c r="B5" s="5" t="n">
        <v>500</v>
      </c>
    </row>
    <row r="6">
      <c r="A6" s="4" t="inlineStr">
        <is>
          <t>Income Tax Holiday, Income Tax Benefits Per Share | $ / shares</t>
        </is>
      </c>
      <c r="B6" s="7" t="n">
        <v>0.03</v>
      </c>
    </row>
    <row r="7">
      <c r="A7" s="4" t="inlineStr">
        <is>
          <t>Foreign Country [Member]</t>
        </is>
      </c>
    </row>
    <row r="8">
      <c r="A8" s="3" t="inlineStr">
        <is>
          <t>Operating Loss Carryforwards [Line Items]</t>
        </is>
      </c>
    </row>
    <row r="9">
      <c r="A9" s="4" t="inlineStr">
        <is>
          <t>Foreign net operating loss carryforwards, do not expire</t>
        </is>
      </c>
      <c r="B9" s="5" t="n">
        <v>27800</v>
      </c>
    </row>
    <row r="10">
      <c r="A10" s="4" t="inlineStr">
        <is>
          <t>Foreign net operating loss carryforwards subject to expiration</t>
        </is>
      </c>
      <c r="B10" s="6" t="n">
        <v>7100</v>
      </c>
    </row>
    <row r="11">
      <c r="A11" s="4" t="inlineStr">
        <is>
          <t>State and Local Jurisdiction [Member]</t>
        </is>
      </c>
    </row>
    <row r="12">
      <c r="A12" s="3" t="inlineStr">
        <is>
          <t>Operating Loss Carryforwards [Line Items]</t>
        </is>
      </c>
    </row>
    <row r="13">
      <c r="A13" s="4" t="inlineStr">
        <is>
          <t>Foreign net operating loss carryforwards subject to expiration</t>
        </is>
      </c>
      <c r="B13" s="6" t="n">
        <v>20500</v>
      </c>
    </row>
    <row r="14">
      <c r="A14" s="4" t="inlineStr">
        <is>
          <t>Tax Credit, amount subject to expiration</t>
        </is>
      </c>
      <c r="B14" s="5" t="n">
        <v>37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Table 4 (Details) - USD ($) $ in Thousands</t>
        </is>
      </c>
      <c r="B1" s="2" t="inlineStr">
        <is>
          <t>12 Months Ended</t>
        </is>
      </c>
    </row>
    <row r="2">
      <c r="B2" s="2" t="inlineStr">
        <is>
          <t>Dec. 31, 2020</t>
        </is>
      </c>
      <c r="C2" s="2" t="inlineStr">
        <is>
          <t>Dec. 31, 2019</t>
        </is>
      </c>
    </row>
    <row r="3">
      <c r="A3" s="3" t="inlineStr">
        <is>
          <t>Reconciliation of unrecognized tax benefits</t>
        </is>
      </c>
    </row>
    <row r="4">
      <c r="A4" s="4" t="inlineStr">
        <is>
          <t>Balance at January 1</t>
        </is>
      </c>
      <c r="B4" s="5" t="n">
        <v>3221</v>
      </c>
      <c r="C4" s="5" t="n">
        <v>2883</v>
      </c>
    </row>
    <row r="5">
      <c r="A5" s="4" t="inlineStr">
        <is>
          <t>Additions to tax provisions related to the current year</t>
        </is>
      </c>
      <c r="B5" s="6" t="n">
        <v>191</v>
      </c>
      <c r="C5" s="6" t="n">
        <v>0</v>
      </c>
    </row>
    <row r="6">
      <c r="A6" s="4" t="inlineStr">
        <is>
          <t>Additions to tax positions related to prior years</t>
        </is>
      </c>
      <c r="B6" s="6" t="n">
        <v>0</v>
      </c>
      <c r="C6" s="6" t="n">
        <v>399</v>
      </c>
    </row>
    <row r="7">
      <c r="A7" s="4" t="inlineStr">
        <is>
          <t>Reduction to tax positions related to prior years</t>
        </is>
      </c>
      <c r="B7" s="6" t="n">
        <v>-349</v>
      </c>
      <c r="C7" s="6" t="n">
        <v>0</v>
      </c>
    </row>
    <row r="8">
      <c r="A8" s="4" t="inlineStr">
        <is>
          <t>Lapses on statutes of limitations</t>
        </is>
      </c>
      <c r="B8" s="6" t="n">
        <v>-703</v>
      </c>
      <c r="C8" s="6" t="n">
        <v>-61</v>
      </c>
    </row>
    <row r="9">
      <c r="A9" s="4" t="inlineStr">
        <is>
          <t>Balance at December 31</t>
        </is>
      </c>
      <c r="B9" s="5" t="n">
        <v>2360</v>
      </c>
      <c r="C9" s="5" t="n">
        <v>32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s 3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that Would Impact Effective Tax Rate if Recognized</t>
        </is>
      </c>
      <c r="B4" s="5" t="n">
        <v>2700</v>
      </c>
      <c r="C4" s="5" t="n">
        <v>2400</v>
      </c>
    </row>
    <row r="5">
      <c r="A5" s="4" t="inlineStr">
        <is>
          <t>Income Taxes Paid</t>
        </is>
      </c>
      <c r="B5" s="6" t="n">
        <v>3900</v>
      </c>
      <c r="C5" s="6" t="n">
        <v>9300</v>
      </c>
      <c r="D5" s="5" t="n">
        <v>2600</v>
      </c>
    </row>
    <row r="6">
      <c r="A6" s="4" t="inlineStr">
        <is>
          <t>Unrepatriated Earnings</t>
        </is>
      </c>
      <c r="B6" s="6" t="n">
        <v>98400</v>
      </c>
    </row>
    <row r="7">
      <c r="A7" s="3" t="inlineStr">
        <is>
          <t>Significant Change in Unrecognized Tax Benefits is Reasonably Possible [Line Items]</t>
        </is>
      </c>
    </row>
    <row r="8">
      <c r="A8" s="4" t="inlineStr">
        <is>
          <t>Unrecognized Tax Benefits, Reduction Resulting from Lapse of Applicable Statute of Limitations</t>
        </is>
      </c>
      <c r="B8" s="6" t="n">
        <v>703</v>
      </c>
      <c r="C8" s="5" t="n">
        <v>61</v>
      </c>
    </row>
    <row r="9">
      <c r="A9" s="4" t="inlineStr">
        <is>
          <t>Domestic Tax Authority [Member]</t>
        </is>
      </c>
    </row>
    <row r="10">
      <c r="A10" s="3" t="inlineStr">
        <is>
          <t>Significant Change in Unrecognized Tax Benefits is Reasonably Possible [Line Items]</t>
        </is>
      </c>
    </row>
    <row r="11">
      <c r="A11" s="4" t="inlineStr">
        <is>
          <t>Unrecognized Tax Benefits, Reduction Resulting from Lapse of Applicable Statute of Limitations</t>
        </is>
      </c>
      <c r="B11" s="5" t="n">
        <v>1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25, 2020</t>
        </is>
      </c>
      <c r="D2" s="2" t="inlineStr">
        <is>
          <t>Jun. 26, 2020</t>
        </is>
      </c>
      <c r="E2" s="2" t="inlineStr">
        <is>
          <t>Mar. 27,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31, 2018</t>
        </is>
      </c>
    </row>
    <row r="3">
      <c r="A3" s="3" t="inlineStr">
        <is>
          <t>Numerator for basic and diluted EPS:</t>
        </is>
      </c>
    </row>
    <row r="4">
      <c r="A4" s="4" t="inlineStr">
        <is>
          <t>Net income</t>
        </is>
      </c>
      <c r="B4" s="5" t="n">
        <v>8066</v>
      </c>
      <c r="C4" s="5" t="n">
        <v>5471</v>
      </c>
      <c r="D4" s="5" t="n">
        <v>5803</v>
      </c>
      <c r="E4" s="5" t="n">
        <v>-3878</v>
      </c>
      <c r="F4" s="5" t="n">
        <v>14346</v>
      </c>
      <c r="G4" s="5" t="n">
        <v>4522</v>
      </c>
      <c r="H4" s="5" t="n">
        <v>17393</v>
      </c>
      <c r="I4" s="5" t="n">
        <v>17133</v>
      </c>
      <c r="J4" s="5" t="n">
        <v>15462</v>
      </c>
      <c r="K4" s="5" t="n">
        <v>53394</v>
      </c>
      <c r="L4" s="5" t="n">
        <v>21044</v>
      </c>
    </row>
    <row r="5">
      <c r="A5" s="3" t="inlineStr">
        <is>
          <t>Denominator for basic EPS:</t>
        </is>
      </c>
    </row>
    <row r="6">
      <c r="A6" s="4" t="inlineStr">
        <is>
          <t>Weighted-average shares outstanding</t>
        </is>
      </c>
      <c r="J6" s="6" t="n">
        <v>20338</v>
      </c>
      <c r="K6" s="6" t="n">
        <v>20365</v>
      </c>
      <c r="L6" s="6" t="n">
        <v>20212</v>
      </c>
    </row>
    <row r="7">
      <c r="A7" s="3" t="inlineStr">
        <is>
          <t>Effect of dilutive securities:</t>
        </is>
      </c>
    </row>
    <row r="8">
      <c r="A8" s="4" t="inlineStr">
        <is>
          <t>Diluted potential common shares (in shares)</t>
        </is>
      </c>
      <c r="J8" s="6" t="n">
        <v>265</v>
      </c>
      <c r="K8" s="6" t="n">
        <v>290</v>
      </c>
      <c r="L8" s="6" t="n">
        <v>401</v>
      </c>
    </row>
    <row r="9">
      <c r="A9" s="3" t="inlineStr">
        <is>
          <t>Denominator for diluted EPS:</t>
        </is>
      </c>
    </row>
    <row r="10">
      <c r="A10" s="4" t="inlineStr">
        <is>
          <t>Adjusted weighted-average shares outstanding</t>
        </is>
      </c>
      <c r="J10" s="6" t="n">
        <v>20603</v>
      </c>
      <c r="K10" s="6" t="n">
        <v>20655</v>
      </c>
      <c r="L10" s="6" t="n">
        <v>20613</v>
      </c>
    </row>
    <row r="11">
      <c r="A11" s="4" t="inlineStr">
        <is>
          <t>Basic EPS (in usd per share)</t>
        </is>
      </c>
      <c r="B11" s="7" t="n">
        <v>0.4</v>
      </c>
      <c r="C11" s="7" t="n">
        <v>0.27</v>
      </c>
      <c r="D11" s="7" t="n">
        <v>0.29</v>
      </c>
      <c r="E11" s="7" t="n">
        <v>-0.19</v>
      </c>
      <c r="F11" s="7" t="n">
        <v>0.7</v>
      </c>
      <c r="G11" s="7" t="n">
        <v>0.22</v>
      </c>
      <c r="H11" s="7" t="n">
        <v>0.85</v>
      </c>
      <c r="I11" s="7" t="n">
        <v>0.85</v>
      </c>
      <c r="J11" s="7" t="n">
        <v>0.76</v>
      </c>
      <c r="K11" s="7" t="n">
        <v>2.62</v>
      </c>
      <c r="L11" s="7" t="n">
        <v>1.04</v>
      </c>
    </row>
    <row r="12">
      <c r="A12" s="4" t="inlineStr">
        <is>
          <t>Diluted EPS (in usd per share)</t>
        </is>
      </c>
      <c r="B12" s="7" t="n">
        <v>0.39</v>
      </c>
      <c r="C12" s="7" t="n">
        <v>0.27</v>
      </c>
      <c r="D12" s="7" t="n">
        <v>0.28</v>
      </c>
      <c r="E12" s="7" t="n">
        <v>-0.19</v>
      </c>
      <c r="F12" s="7" t="n">
        <v>0.6899999999999999</v>
      </c>
      <c r="G12" s="7" t="n">
        <v>0.22</v>
      </c>
      <c r="H12" s="7" t="n">
        <v>0.84</v>
      </c>
      <c r="I12" s="7" t="n">
        <v>0.83</v>
      </c>
      <c r="J12" s="7" t="n">
        <v>0.75</v>
      </c>
      <c r="K12" s="7" t="n">
        <v>2.59</v>
      </c>
      <c r="L12" s="7" t="n">
        <v>1.02</v>
      </c>
    </row>
    <row r="13">
      <c r="A13" s="4" t="inlineStr">
        <is>
          <t>Retained Earnings [Member]</t>
        </is>
      </c>
    </row>
    <row r="14">
      <c r="A14" s="3" t="inlineStr">
        <is>
          <t>Numerator for basic and diluted EPS:</t>
        </is>
      </c>
    </row>
    <row r="15">
      <c r="A15" s="4" t="inlineStr">
        <is>
          <t>Net income</t>
        </is>
      </c>
      <c r="J15" s="5" t="n">
        <v>15462</v>
      </c>
      <c r="K15" s="5" t="n">
        <v>53394</v>
      </c>
      <c r="L15" s="5" t="n">
        <v>21044</v>
      </c>
    </row>
    <row r="16">
      <c r="A16" s="4" t="inlineStr">
        <is>
          <t>Stock Appreciation Rights (SARs)</t>
        </is>
      </c>
    </row>
    <row r="17">
      <c r="A17" s="3" t="inlineStr">
        <is>
          <t>Effect of dilutive securities:</t>
        </is>
      </c>
    </row>
    <row r="18">
      <c r="A18" s="4" t="inlineStr">
        <is>
          <t>Dilutive effect of share-based compensation (in shares)</t>
        </is>
      </c>
      <c r="J18" s="6" t="n">
        <v>39</v>
      </c>
      <c r="K18" s="6" t="n">
        <v>72</v>
      </c>
      <c r="L18" s="6" t="n">
        <v>170</v>
      </c>
    </row>
    <row r="19">
      <c r="A19" s="4" t="inlineStr">
        <is>
          <t>Restricted Stock Units (RSUs)</t>
        </is>
      </c>
    </row>
    <row r="20">
      <c r="A20" s="3" t="inlineStr">
        <is>
          <t>Effect of dilutive securities:</t>
        </is>
      </c>
    </row>
    <row r="21">
      <c r="A21" s="4" t="inlineStr">
        <is>
          <t>Dilutive effect of share-based compensation (in shares)</t>
        </is>
      </c>
      <c r="J21" s="6" t="n">
        <v>102</v>
      </c>
      <c r="K21" s="6" t="n">
        <v>75</v>
      </c>
      <c r="L21" s="6" t="n">
        <v>85</v>
      </c>
    </row>
    <row r="22">
      <c r="A22" s="4" t="inlineStr">
        <is>
          <t>Performance-Based Restricted Stock Units</t>
        </is>
      </c>
    </row>
    <row r="23">
      <c r="A23" s="3" t="inlineStr">
        <is>
          <t>Effect of dilutive securities:</t>
        </is>
      </c>
    </row>
    <row r="24">
      <c r="A24" s="4" t="inlineStr">
        <is>
          <t>Dilutive effect of share-based compensation (in shares)</t>
        </is>
      </c>
      <c r="J24" s="6" t="n">
        <v>124</v>
      </c>
      <c r="K24" s="6" t="n">
        <v>143</v>
      </c>
      <c r="L24" s="6" t="n">
        <v>14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Dec. 31, 2020</t>
        </is>
      </c>
      <c r="C2" s="2" t="inlineStr">
        <is>
          <t>Dec. 31, 2019</t>
        </is>
      </c>
      <c r="D2" s="2" t="inlineStr">
        <is>
          <t>Dec. 31, 2018</t>
        </is>
      </c>
    </row>
    <row r="3">
      <c r="A3" s="4" t="inlineStr">
        <is>
          <t>Stock Appreciation Rights (SARs)</t>
        </is>
      </c>
    </row>
    <row r="4">
      <c r="A4" s="3" t="inlineStr">
        <is>
          <t>Antidilutive Securities Excluded from Computation of Earnings Per Share [Line Items]</t>
        </is>
      </c>
    </row>
    <row r="5">
      <c r="A5" s="4" t="inlineStr">
        <is>
          <t>Equity awards excluded from diluted EPS calculation</t>
        </is>
      </c>
      <c r="B5" s="6" t="n">
        <v>166255</v>
      </c>
      <c r="C5" s="6" t="n">
        <v>71199</v>
      </c>
      <c r="D5" s="6" t="n">
        <v>651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 and supplies</t>
        </is>
      </c>
      <c r="B3" s="5" t="n">
        <v>42905</v>
      </c>
      <c r="C3" s="5" t="n">
        <v>35612</v>
      </c>
    </row>
    <row r="4">
      <c r="A4" s="4" t="inlineStr">
        <is>
          <t>Work in process</t>
        </is>
      </c>
      <c r="B4" s="6" t="n">
        <v>200741</v>
      </c>
      <c r="C4" s="6" t="n">
        <v>175135</v>
      </c>
    </row>
    <row r="5">
      <c r="A5" s="4" t="inlineStr">
        <is>
          <t>Finished goods</t>
        </is>
      </c>
      <c r="B5" s="6" t="n">
        <v>7132</v>
      </c>
      <c r="C5" s="6" t="n">
        <v>25506</v>
      </c>
    </row>
    <row r="6">
      <c r="A6" s="4" t="inlineStr">
        <is>
          <t>Inventories, net</t>
        </is>
      </c>
      <c r="B6" s="5" t="n">
        <v>250778</v>
      </c>
      <c r="C6" s="5" t="n">
        <v>2362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ies (Details Textual) - USD ($) $ in Millions</t>
        </is>
      </c>
      <c r="B1" s="2" t="inlineStr">
        <is>
          <t>12 Months Ended</t>
        </is>
      </c>
    </row>
    <row r="2">
      <c r="B2" s="2" t="inlineStr">
        <is>
          <t>Dec. 31, 2020</t>
        </is>
      </c>
      <c r="C2" s="2" t="inlineStr">
        <is>
          <t>Dec. 31, 2019</t>
        </is>
      </c>
    </row>
    <row r="3">
      <c r="A3" s="3" t="inlineStr">
        <is>
          <t>Inventory [Line Items]</t>
        </is>
      </c>
    </row>
    <row r="4">
      <c r="A4" s="4" t="inlineStr">
        <is>
          <t>Notional Amount of Nonderivative Instruments</t>
        </is>
      </c>
      <c r="B4" s="5" t="n">
        <v>400</v>
      </c>
      <c r="C4" s="9" t="n">
        <v>30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operty, Plant, and Equipment (Details) - USD ($) $ in Thousands</t>
        </is>
      </c>
      <c r="B1" s="2" t="inlineStr">
        <is>
          <t>Dec. 31, 2020</t>
        </is>
      </c>
      <c r="C1" s="2" t="inlineStr">
        <is>
          <t>Dec. 31, 2019</t>
        </is>
      </c>
      <c r="D1" s="2" t="inlineStr">
        <is>
          <t>Dec. 31, 2018</t>
        </is>
      </c>
    </row>
    <row r="2">
      <c r="A2" s="3" t="inlineStr">
        <is>
          <t>Summary of Property, plant and equipment</t>
        </is>
      </c>
    </row>
    <row r="3">
      <c r="A3" s="4" t="inlineStr">
        <is>
          <t>Property, plant, and equipment</t>
        </is>
      </c>
      <c r="B3" s="5" t="n">
        <v>998312</v>
      </c>
      <c r="C3" s="5" t="n">
        <v>916965</v>
      </c>
    </row>
    <row r="4">
      <c r="A4" s="4" t="inlineStr">
        <is>
          <t>Less allowances for depreciation, depletion, and amortization</t>
        </is>
      </c>
      <c r="B4" s="6" t="n">
        <v>-688626</v>
      </c>
      <c r="C4" s="6" t="n">
        <v>-684689</v>
      </c>
    </row>
    <row r="5">
      <c r="A5" s="4" t="inlineStr">
        <is>
          <t>Property, plant, and equipment — net</t>
        </is>
      </c>
      <c r="B5" s="6" t="n">
        <v>309686</v>
      </c>
      <c r="C5" s="6" t="n">
        <v>232276</v>
      </c>
      <c r="D5" s="5" t="n">
        <v>251018</v>
      </c>
    </row>
    <row r="6">
      <c r="A6" s="4" t="inlineStr">
        <is>
          <t>Land</t>
        </is>
      </c>
    </row>
    <row r="7">
      <c r="A7" s="3" t="inlineStr">
        <is>
          <t>Summary of Property, plant and equipment</t>
        </is>
      </c>
    </row>
    <row r="8">
      <c r="A8" s="4" t="inlineStr">
        <is>
          <t>Property, plant, and equipment</t>
        </is>
      </c>
      <c r="B8" s="6" t="n">
        <v>5686</v>
      </c>
      <c r="C8" s="6" t="n">
        <v>4874</v>
      </c>
    </row>
    <row r="9">
      <c r="A9" s="4" t="inlineStr">
        <is>
          <t>Buildings</t>
        </is>
      </c>
    </row>
    <row r="10">
      <c r="A10" s="3" t="inlineStr">
        <is>
          <t>Summary of Property, plant and equipment</t>
        </is>
      </c>
    </row>
    <row r="11">
      <c r="A11" s="4" t="inlineStr">
        <is>
          <t>Property, plant, and equipment</t>
        </is>
      </c>
      <c r="B11" s="6" t="n">
        <v>165144</v>
      </c>
      <c r="C11" s="6" t="n">
        <v>150323</v>
      </c>
    </row>
    <row r="12">
      <c r="A12" s="4" t="inlineStr">
        <is>
          <t>Machinery and equipment</t>
        </is>
      </c>
    </row>
    <row r="13">
      <c r="A13" s="3" t="inlineStr">
        <is>
          <t>Summary of Property, plant and equipment</t>
        </is>
      </c>
    </row>
    <row r="14">
      <c r="A14" s="4" t="inlineStr">
        <is>
          <t>Property, plant, and equipment</t>
        </is>
      </c>
      <c r="B14" s="6" t="n">
        <v>645195</v>
      </c>
      <c r="C14" s="6" t="n">
        <v>639310</v>
      </c>
    </row>
    <row r="15">
      <c r="A15" s="4" t="inlineStr">
        <is>
          <t>Software</t>
        </is>
      </c>
    </row>
    <row r="16">
      <c r="A16" s="3" t="inlineStr">
        <is>
          <t>Summary of Property, plant and equipment</t>
        </is>
      </c>
    </row>
    <row r="17">
      <c r="A17" s="4" t="inlineStr">
        <is>
          <t>Property, plant, and equipment</t>
        </is>
      </c>
      <c r="B17" s="6" t="n">
        <v>43652</v>
      </c>
      <c r="C17" s="6" t="n">
        <v>44652</v>
      </c>
    </row>
    <row r="18">
      <c r="A18" s="4" t="inlineStr">
        <is>
          <t>Construction in progress</t>
        </is>
      </c>
    </row>
    <row r="19">
      <c r="A19" s="3" t="inlineStr">
        <is>
          <t>Summary of Property, plant and equipment</t>
        </is>
      </c>
    </row>
    <row r="20">
      <c r="A20" s="4" t="inlineStr">
        <is>
          <t>Property, plant, and equipment</t>
        </is>
      </c>
      <c r="B20" s="6" t="n">
        <v>69297</v>
      </c>
      <c r="C20" s="6" t="n">
        <v>16699</v>
      </c>
    </row>
    <row r="21">
      <c r="A21" s="4" t="inlineStr">
        <is>
          <t>Land Building Machinery and Equipment</t>
        </is>
      </c>
    </row>
    <row r="22">
      <c r="A22" s="3" t="inlineStr">
        <is>
          <t>Summary of Property, plant and equipment</t>
        </is>
      </c>
    </row>
    <row r="23">
      <c r="A23" s="4" t="inlineStr">
        <is>
          <t>Less allowances for depreciation, depletion, and amortization</t>
        </is>
      </c>
      <c r="B23" s="6" t="n">
        <v>-662724</v>
      </c>
      <c r="C23" s="6" t="n">
        <v>-669250</v>
      </c>
    </row>
    <row r="24">
      <c r="A24" s="4" t="inlineStr">
        <is>
          <t>Property, plant, and equipment — net</t>
        </is>
      </c>
      <c r="B24" s="6" t="n">
        <v>266250</v>
      </c>
      <c r="C24" s="6" t="n">
        <v>186608</v>
      </c>
    </row>
    <row r="25">
      <c r="A25" s="4" t="inlineStr">
        <is>
          <t>Capital leases</t>
        </is>
      </c>
    </row>
    <row r="26">
      <c r="A26" s="3" t="inlineStr">
        <is>
          <t>Summary of Property, plant and equipment</t>
        </is>
      </c>
    </row>
    <row r="27">
      <c r="A27" s="4" t="inlineStr">
        <is>
          <t>Property, plant, and equipment</t>
        </is>
      </c>
      <c r="B27" s="6" t="n">
        <v>34301</v>
      </c>
      <c r="C27" s="6" t="n">
        <v>26069</v>
      </c>
    </row>
    <row r="28">
      <c r="A28" s="4" t="inlineStr">
        <is>
          <t>Less allowances for depreciation, depletion, and amortization</t>
        </is>
      </c>
      <c r="B28" s="6" t="n">
        <v>-4914</v>
      </c>
      <c r="C28" s="6" t="n">
        <v>-3569</v>
      </c>
    </row>
    <row r="29">
      <c r="A29" s="4" t="inlineStr">
        <is>
          <t>Property, plant, and equipment — net</t>
        </is>
      </c>
      <c r="B29" s="6" t="n">
        <v>29387</v>
      </c>
      <c r="C29" s="6" t="n">
        <v>22500</v>
      </c>
    </row>
    <row r="30">
      <c r="A30" s="4" t="inlineStr">
        <is>
          <t>Mineral resources</t>
        </is>
      </c>
    </row>
    <row r="31">
      <c r="A31" s="3" t="inlineStr">
        <is>
          <t>Summary of Property, plant and equipment</t>
        </is>
      </c>
    </row>
    <row r="32">
      <c r="A32" s="4" t="inlineStr">
        <is>
          <t>Property, plant, and equipment</t>
        </is>
      </c>
      <c r="B32" s="6" t="n">
        <v>4979</v>
      </c>
      <c r="C32" s="6" t="n">
        <v>4980</v>
      </c>
    </row>
    <row r="33">
      <c r="A33" s="4" t="inlineStr">
        <is>
          <t>Mine development</t>
        </is>
      </c>
    </row>
    <row r="34">
      <c r="A34" s="3" t="inlineStr">
        <is>
          <t>Summary of Property, plant and equipment</t>
        </is>
      </c>
    </row>
    <row r="35">
      <c r="A35" s="4" t="inlineStr">
        <is>
          <t>Property, plant, and equipment</t>
        </is>
      </c>
      <c r="B35" s="6" t="n">
        <v>30058</v>
      </c>
      <c r="C35" s="6" t="n">
        <v>30058</v>
      </c>
    </row>
    <row r="36">
      <c r="A36" s="4" t="inlineStr">
        <is>
          <t>Productive land</t>
        </is>
      </c>
    </row>
    <row r="37">
      <c r="A37" s="3" t="inlineStr">
        <is>
          <t>Summary of Property, plant and equipment</t>
        </is>
      </c>
    </row>
    <row r="38">
      <c r="A38" s="4" t="inlineStr">
        <is>
          <t>Less allowances for depreciation, depletion, and amortization</t>
        </is>
      </c>
      <c r="B38" s="6" t="n">
        <v>-20988</v>
      </c>
      <c r="C38" s="6" t="n">
        <v>-11870</v>
      </c>
    </row>
    <row r="39">
      <c r="A39" s="4" t="inlineStr">
        <is>
          <t>Property, plant, and equipment — net</t>
        </is>
      </c>
      <c r="B39" s="5" t="n">
        <v>14049</v>
      </c>
      <c r="C39" s="5" t="n">
        <v>23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Textual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Reimbursement of costs</t>
        </is>
      </c>
      <c r="B4" s="9" t="n">
        <v>63.5</v>
      </c>
    </row>
    <row r="5">
      <c r="A5" s="4" t="inlineStr">
        <is>
          <t>Unearned Income</t>
        </is>
      </c>
      <c r="B5" s="10" t="n">
        <v>-4.3</v>
      </c>
      <c r="C5" s="9" t="n">
        <v>-4.4</v>
      </c>
      <c r="D5" s="9" t="n">
        <v>-4.3</v>
      </c>
    </row>
    <row r="6">
      <c r="A6" s="4" t="inlineStr">
        <is>
          <t>Depreciation and depletion expense</t>
        </is>
      </c>
      <c r="B6" s="10" t="n">
        <v>30.9</v>
      </c>
      <c r="C6" s="10" t="n">
        <v>30.3</v>
      </c>
      <c r="D6" s="10" t="n">
        <v>33.3</v>
      </c>
    </row>
    <row r="7">
      <c r="A7" s="4" t="inlineStr">
        <is>
          <t>Net book value of capitalized software</t>
        </is>
      </c>
      <c r="B7" s="6" t="n">
        <v>5</v>
      </c>
      <c r="C7" s="10" t="n">
        <v>7.9</v>
      </c>
    </row>
    <row r="8">
      <c r="A8" s="4" t="inlineStr">
        <is>
          <t>Software amortization</t>
        </is>
      </c>
      <c r="B8" s="9" t="n">
        <v>1.8</v>
      </c>
      <c r="C8" s="9" t="n">
        <v>2.4</v>
      </c>
      <c r="D8" s="9"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per share</t>
        </is>
      </c>
      <c r="B4" s="8" t="n">
        <v>0.455</v>
      </c>
      <c r="C4" s="8" t="n">
        <v>0.435</v>
      </c>
      <c r="D4" s="8" t="n">
        <v>0.4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ustomer Prepayments (Details) $ in Millions</t>
        </is>
      </c>
      <c r="B1" s="2" t="inlineStr">
        <is>
          <t>Dec. 31, 2020USD ($)</t>
        </is>
      </c>
    </row>
    <row r="2">
      <c r="A2" s="3" t="inlineStr">
        <is>
          <t>Revenue Recognition and Deferred Revenue [Abstract]</t>
        </is>
      </c>
    </row>
    <row r="3">
      <c r="A3" s="4" t="inlineStr">
        <is>
          <t>Future Customer Prepayments</t>
        </is>
      </c>
      <c r="B3" s="5" t="n">
        <v>70</v>
      </c>
    </row>
    <row r="4">
      <c r="A4" s="4" t="inlineStr">
        <is>
          <t>Deferred Income</t>
        </is>
      </c>
      <c r="B4" s="9" t="n">
        <v>5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Components of Lease Expense (Details) - USD ($) $ in Thousands</t>
        </is>
      </c>
      <c r="B1" s="2" t="inlineStr">
        <is>
          <t>12 Months Ended</t>
        </is>
      </c>
    </row>
    <row r="2">
      <c r="B2" s="2" t="inlineStr">
        <is>
          <t>Dec. 31, 2020</t>
        </is>
      </c>
      <c r="C2" s="2" t="inlineStr">
        <is>
          <t>Dec. 31, 2019</t>
        </is>
      </c>
    </row>
    <row r="3">
      <c r="A3" s="3" t="inlineStr">
        <is>
          <t>Components of Lease Expense [Abstract]</t>
        </is>
      </c>
    </row>
    <row r="4">
      <c r="A4" s="4" t="inlineStr">
        <is>
          <t>Operating lease cost</t>
        </is>
      </c>
      <c r="B4" s="5" t="n">
        <v>10602</v>
      </c>
      <c r="C4" s="5" t="n">
        <v>9835</v>
      </c>
    </row>
    <row r="5">
      <c r="A5" s="3" t="inlineStr">
        <is>
          <t>Finance Leases</t>
        </is>
      </c>
    </row>
    <row r="6">
      <c r="A6" s="4" t="inlineStr">
        <is>
          <t>Amortization of right-of-use assets</t>
        </is>
      </c>
      <c r="B6" s="6" t="n">
        <v>1324</v>
      </c>
      <c r="C6" s="6" t="n">
        <v>1414</v>
      </c>
    </row>
    <row r="7">
      <c r="A7" s="4" t="inlineStr">
        <is>
          <t>Interest on lease liabilities</t>
        </is>
      </c>
      <c r="B7" s="6" t="n">
        <v>1021</v>
      </c>
      <c r="C7" s="6" t="n">
        <v>1028</v>
      </c>
    </row>
    <row r="8">
      <c r="A8" s="4" t="inlineStr">
        <is>
          <t>Total lease cost</t>
        </is>
      </c>
      <c r="B8" s="5" t="n">
        <v>12947</v>
      </c>
      <c r="C8" s="5" t="n">
        <v>122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ing Arrangements Supplemental Balance Sheet Information Related to Leases (Details) - USD ($) $ in Thousands</t>
        </is>
      </c>
      <c r="B1" s="2" t="inlineStr">
        <is>
          <t>Dec. 31, 2020</t>
        </is>
      </c>
      <c r="C1" s="2" t="inlineStr">
        <is>
          <t>Dec. 31, 2019</t>
        </is>
      </c>
    </row>
    <row r="2">
      <c r="A2" s="3" t="inlineStr">
        <is>
          <t>Operating Leases</t>
        </is>
      </c>
    </row>
    <row r="3">
      <c r="A3" s="4" t="inlineStr">
        <is>
          <t>Operating lease, right-of-use assets</t>
        </is>
      </c>
      <c r="B3" s="5" t="n">
        <v>62089</v>
      </c>
      <c r="C3" s="5" t="n">
        <v>23413</v>
      </c>
    </row>
    <row r="4">
      <c r="A4" s="4" t="inlineStr">
        <is>
          <t>Operating lease liabilities</t>
        </is>
      </c>
      <c r="B4" s="6" t="n">
        <v>56761</v>
      </c>
      <c r="C4" s="6" t="n">
        <v>18091</v>
      </c>
    </row>
    <row r="5">
      <c r="A5" s="3" t="inlineStr">
        <is>
          <t>Finance Leases</t>
        </is>
      </c>
    </row>
    <row r="6">
      <c r="A6" s="4" t="inlineStr">
        <is>
          <t>Finance lease liabilities</t>
        </is>
      </c>
      <c r="B6" s="6" t="n">
        <v>20539</v>
      </c>
      <c r="C6" s="6" t="n">
        <v>17424</v>
      </c>
    </row>
    <row r="7">
      <c r="A7" s="4" t="inlineStr">
        <is>
          <t>Total principal payable on finance leases</t>
        </is>
      </c>
      <c r="B7" s="6" t="n">
        <v>23464</v>
      </c>
      <c r="C7" s="6" t="n">
        <v>18689</v>
      </c>
    </row>
    <row r="8">
      <c r="A8" s="4" t="inlineStr">
        <is>
          <t>Property, plant, and equipment</t>
        </is>
      </c>
      <c r="B8" s="6" t="n">
        <v>998312</v>
      </c>
      <c r="C8" s="6" t="n">
        <v>916965</v>
      </c>
    </row>
    <row r="9">
      <c r="A9" s="4" t="inlineStr">
        <is>
          <t>Allowances for depreciation, depletion, and amortization</t>
        </is>
      </c>
      <c r="B9" s="6" t="n">
        <v>-688626</v>
      </c>
      <c r="C9" s="5" t="n">
        <v>-684689</v>
      </c>
    </row>
    <row r="10">
      <c r="A10" s="4" t="inlineStr">
        <is>
          <t>Other liabilities and accrued items</t>
        </is>
      </c>
      <c r="B10" s="5" t="n">
        <v>3877</v>
      </c>
    </row>
    <row r="11">
      <c r="A11" s="3" t="inlineStr">
        <is>
          <t>Weighted Average Remaining Lease Term Abstract [Abstract]</t>
        </is>
      </c>
    </row>
    <row r="12">
      <c r="A12" s="4" t="inlineStr">
        <is>
          <t>Operating leases</t>
        </is>
      </c>
      <c r="B12" s="4" t="inlineStr">
        <is>
          <t>12 years 8 months 19 days</t>
        </is>
      </c>
      <c r="C12" s="4" t="inlineStr">
        <is>
          <t>4 years 8 months 8 days</t>
        </is>
      </c>
    </row>
    <row r="13">
      <c r="A13" s="4" t="inlineStr">
        <is>
          <t>Finance leases</t>
        </is>
      </c>
      <c r="B13" s="4" t="inlineStr">
        <is>
          <t>16 years 7 months 2 days</t>
        </is>
      </c>
      <c r="C13" s="4" t="inlineStr">
        <is>
          <t>19 years 5 months 19 days</t>
        </is>
      </c>
    </row>
    <row r="14">
      <c r="A14" s="3" t="inlineStr">
        <is>
          <t>Weighted Average Discount Rate Abstract [Abstract]</t>
        </is>
      </c>
    </row>
    <row r="15">
      <c r="A15" s="4" t="inlineStr">
        <is>
          <t>Operating leases</t>
        </is>
      </c>
      <c r="B15" s="4" t="inlineStr">
        <is>
          <t>6.46%</t>
        </is>
      </c>
      <c r="C15" s="4" t="inlineStr">
        <is>
          <t>5.91%</t>
        </is>
      </c>
    </row>
    <row r="16">
      <c r="A16" s="4" t="inlineStr">
        <is>
          <t>Finance leases</t>
        </is>
      </c>
      <c r="B16" s="4" t="inlineStr">
        <is>
          <t>4.88%</t>
        </is>
      </c>
      <c r="C16" s="4" t="inlineStr">
        <is>
          <t>5.31%</t>
        </is>
      </c>
    </row>
    <row r="17">
      <c r="A17" s="4" t="inlineStr">
        <is>
          <t>Property, Plant and Equipment</t>
        </is>
      </c>
    </row>
    <row r="18">
      <c r="A18" s="4" t="inlineStr">
        <is>
          <t>Property, plant, and equipment</t>
        </is>
      </c>
      <c r="B18" s="5" t="n">
        <v>34301</v>
      </c>
      <c r="C18" s="5" t="n">
        <v>26069</v>
      </c>
    </row>
    <row r="19">
      <c r="A19" s="4" t="inlineStr">
        <is>
          <t>Allowances for depreciation, depletion, and amortization</t>
        </is>
      </c>
      <c r="B19" s="6" t="n">
        <v>-4914</v>
      </c>
      <c r="C19" s="6" t="n">
        <v>-3570</v>
      </c>
    </row>
    <row r="20">
      <c r="A20" s="4" t="inlineStr">
        <is>
          <t>Finance lease assets, net</t>
        </is>
      </c>
      <c r="B20" s="6" t="n">
        <v>29387</v>
      </c>
      <c r="C20" s="6" t="n">
        <v>22499</v>
      </c>
    </row>
    <row r="21">
      <c r="A21" s="4" t="inlineStr">
        <is>
          <t>Accrued Liabilities</t>
        </is>
      </c>
    </row>
    <row r="22">
      <c r="A22" s="4" t="inlineStr">
        <is>
          <t>Other liabilities and accrued items</t>
        </is>
      </c>
      <c r="B22" s="6" t="n">
        <v>2925</v>
      </c>
      <c r="C22" s="6" t="n">
        <v>1265</v>
      </c>
    </row>
    <row r="23">
      <c r="A23" s="4" t="inlineStr">
        <is>
          <t>Other liabilities and accrued items</t>
        </is>
      </c>
      <c r="B23" s="5" t="n">
        <v>6908</v>
      </c>
      <c r="C23" s="5" t="n">
        <v>65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Estimated Minimum Payments Under Finance Leases and Non-Cancelable Operating Leases (Details) - USD ($) $ in Thousands</t>
        </is>
      </c>
      <c r="B1" s="2" t="inlineStr">
        <is>
          <t>Dec. 31, 2020</t>
        </is>
      </c>
      <c r="C1" s="2" t="inlineStr">
        <is>
          <t>Dec. 31, 2019</t>
        </is>
      </c>
    </row>
    <row r="2">
      <c r="A2" s="3" t="inlineStr">
        <is>
          <t>Finance Leases</t>
        </is>
      </c>
    </row>
    <row r="3">
      <c r="A3" s="4" t="inlineStr">
        <is>
          <t>2021</t>
        </is>
      </c>
      <c r="B3" s="5" t="n">
        <v>3877</v>
      </c>
    </row>
    <row r="4">
      <c r="A4" s="4" t="inlineStr">
        <is>
          <t>2022</t>
        </is>
      </c>
      <c r="B4" s="6" t="n">
        <v>3827</v>
      </c>
    </row>
    <row r="5">
      <c r="A5" s="4" t="inlineStr">
        <is>
          <t>2023</t>
        </is>
      </c>
      <c r="B5" s="6" t="n">
        <v>2536</v>
      </c>
    </row>
    <row r="6">
      <c r="A6" s="4" t="inlineStr">
        <is>
          <t>2024</t>
        </is>
      </c>
      <c r="B6" s="6" t="n">
        <v>1595</v>
      </c>
    </row>
    <row r="7">
      <c r="A7" s="4" t="inlineStr">
        <is>
          <t>2025</t>
        </is>
      </c>
      <c r="B7" s="6" t="n">
        <v>1432</v>
      </c>
    </row>
    <row r="8">
      <c r="A8" s="4" t="inlineStr">
        <is>
          <t>2026 and thereafter</t>
        </is>
      </c>
      <c r="B8" s="6" t="n">
        <v>21906</v>
      </c>
    </row>
    <row r="9">
      <c r="A9" s="4" t="inlineStr">
        <is>
          <t>Total minimum lease payments</t>
        </is>
      </c>
      <c r="B9" s="6" t="n">
        <v>35173</v>
      </c>
    </row>
    <row r="10">
      <c r="A10" s="4" t="inlineStr">
        <is>
          <t>Amounts representing interest</t>
        </is>
      </c>
      <c r="B10" s="6" t="n">
        <v>11709</v>
      </c>
    </row>
    <row r="11">
      <c r="A11" s="4" t="inlineStr">
        <is>
          <t>Present value of lease payments</t>
        </is>
      </c>
      <c r="B11" s="6" t="n">
        <v>23464</v>
      </c>
      <c r="C11" s="5" t="n">
        <v>18689</v>
      </c>
    </row>
    <row r="12">
      <c r="A12" s="3" t="inlineStr">
        <is>
          <t>Operating Leases</t>
        </is>
      </c>
    </row>
    <row r="13">
      <c r="A13" s="4" t="inlineStr">
        <is>
          <t>2021</t>
        </is>
      </c>
      <c r="B13" s="6" t="n">
        <v>10707</v>
      </c>
    </row>
    <row r="14">
      <c r="A14" s="4" t="inlineStr">
        <is>
          <t>2022</t>
        </is>
      </c>
      <c r="B14" s="6" t="n">
        <v>9415</v>
      </c>
    </row>
    <row r="15">
      <c r="A15" s="4" t="inlineStr">
        <is>
          <t>2023</t>
        </is>
      </c>
      <c r="B15" s="6" t="n">
        <v>8750</v>
      </c>
    </row>
    <row r="16">
      <c r="A16" s="4" t="inlineStr">
        <is>
          <t>2024</t>
        </is>
      </c>
      <c r="B16" s="6" t="n">
        <v>6608</v>
      </c>
    </row>
    <row r="17">
      <c r="A17" s="4" t="inlineStr">
        <is>
          <t>2025</t>
        </is>
      </c>
      <c r="B17" s="6" t="n">
        <v>6278</v>
      </c>
    </row>
    <row r="18">
      <c r="A18" s="4" t="inlineStr">
        <is>
          <t>2026 and thereafter</t>
        </is>
      </c>
      <c r="B18" s="6" t="n">
        <v>53041</v>
      </c>
    </row>
    <row r="19">
      <c r="A19" s="4" t="inlineStr">
        <is>
          <t>Total minimum lease payments</t>
        </is>
      </c>
      <c r="B19" s="6" t="n">
        <v>94799</v>
      </c>
    </row>
    <row r="20">
      <c r="A20" s="4" t="inlineStr">
        <is>
          <t>Amounts representing interest</t>
        </is>
      </c>
      <c r="B20" s="6" t="n">
        <v>31130</v>
      </c>
    </row>
    <row r="21">
      <c r="A21" s="4" t="inlineStr">
        <is>
          <t>Present value of lease payments</t>
        </is>
      </c>
      <c r="B21" s="5" t="n">
        <v>636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Supplemental Cash Flow Information Related to Leases (Details) - USD ($) $ in Thousands</t>
        </is>
      </c>
      <c r="B1" s="2" t="inlineStr">
        <is>
          <t>12 Months Ended</t>
        </is>
      </c>
    </row>
    <row r="2">
      <c r="B2" s="2" t="inlineStr">
        <is>
          <t>Dec. 31, 2020</t>
        </is>
      </c>
      <c r="C2" s="2" t="inlineStr">
        <is>
          <t>Dec. 31, 2019</t>
        </is>
      </c>
    </row>
    <row r="3">
      <c r="A3" s="3" t="inlineStr">
        <is>
          <t>Supplemental Cash Flow Information Related to Leases [Abstract]</t>
        </is>
      </c>
    </row>
    <row r="4">
      <c r="A4" s="4" t="inlineStr">
        <is>
          <t>Right-of-use asset obtained in exchange for operating lease liability</t>
        </is>
      </c>
      <c r="B4" s="5" t="n">
        <v>43037</v>
      </c>
      <c r="C4" s="5" t="n">
        <v>32534</v>
      </c>
    </row>
    <row r="5">
      <c r="A5" s="4" t="inlineStr">
        <is>
          <t>Right-of-use asset obtained in exchange for finance lease liability</t>
        </is>
      </c>
      <c r="B5" s="6" t="n">
        <v>6736</v>
      </c>
      <c r="C5" s="6" t="n">
        <v>3919</v>
      </c>
    </row>
    <row r="6">
      <c r="A6" s="3" t="inlineStr">
        <is>
          <t>Cash Paid For Amounts Included In Measurement Of Lease Liabilities</t>
        </is>
      </c>
    </row>
    <row r="7">
      <c r="A7" s="4" t="inlineStr">
        <is>
          <t>Operating cash flows from operating leases</t>
        </is>
      </c>
      <c r="B7" s="6" t="n">
        <v>16216</v>
      </c>
      <c r="C7" s="6" t="n">
        <v>15841</v>
      </c>
    </row>
    <row r="8">
      <c r="A8" s="4" t="inlineStr">
        <is>
          <t>Operating cash flows from finance leases</t>
        </is>
      </c>
      <c r="B8" s="6" t="n">
        <v>1021</v>
      </c>
      <c r="C8" s="6" t="n">
        <v>1028</v>
      </c>
    </row>
    <row r="9">
      <c r="A9" s="4" t="inlineStr">
        <is>
          <t>Financing cash flows from finance leases</t>
        </is>
      </c>
      <c r="B9" s="5" t="n">
        <v>2213</v>
      </c>
      <c r="C9" s="5" t="n">
        <v>12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ing Arrangements (Details Text) - USD ($) $ in Millions</t>
        </is>
      </c>
      <c r="B1" s="2" t="inlineStr">
        <is>
          <t>12 Months Ended</t>
        </is>
      </c>
    </row>
    <row r="2">
      <c r="B2" s="2" t="inlineStr">
        <is>
          <t>Dec. 31, 2020</t>
        </is>
      </c>
      <c r="C2" s="2" t="inlineStr">
        <is>
          <t>Dec. 31, 2018</t>
        </is>
      </c>
    </row>
    <row r="3">
      <c r="A3" s="3" t="inlineStr">
        <is>
          <t>Leases [Abstract]</t>
        </is>
      </c>
    </row>
    <row r="4">
      <c r="A4" s="4" t="inlineStr">
        <is>
          <t>Operating lease expense</t>
        </is>
      </c>
      <c r="C4" s="9" t="n">
        <v>11.6</v>
      </c>
    </row>
    <row r="5">
      <c r="A5" s="4" t="inlineStr">
        <is>
          <t>Operating lease term maximum</t>
        </is>
      </c>
      <c r="B5" s="4" t="inlineStr">
        <is>
          <t>25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1) - USD ($) $ in Thousands</t>
        </is>
      </c>
      <c r="B1" s="2" t="inlineStr">
        <is>
          <t>Dec. 31, 2020</t>
        </is>
      </c>
      <c r="C1" s="2" t="inlineStr">
        <is>
          <t>Dec. 31, 2019</t>
        </is>
      </c>
    </row>
    <row r="2">
      <c r="A2" s="3" t="inlineStr">
        <is>
          <t>Summary of cost, accumulated amortization and net book value of intangible assets</t>
        </is>
      </c>
    </row>
    <row r="3">
      <c r="A3" s="4" t="inlineStr">
        <is>
          <t>Cost</t>
        </is>
      </c>
      <c r="B3" s="5" t="n">
        <v>109603</v>
      </c>
      <c r="C3" s="5" t="n">
        <v>57235</v>
      </c>
    </row>
    <row r="4">
      <c r="A4" s="4" t="inlineStr">
        <is>
          <t>Accumulated amortization</t>
        </is>
      </c>
      <c r="B4" s="6" t="n">
        <v>-56903</v>
      </c>
      <c r="C4" s="6" t="n">
        <v>-53554</v>
      </c>
    </row>
    <row r="5">
      <c r="A5" s="4" t="inlineStr">
        <is>
          <t>Finite-lived intangible assets, net</t>
        </is>
      </c>
      <c r="B5" s="6" t="n">
        <v>54672</v>
      </c>
      <c r="C5" s="6" t="n">
        <v>6380</v>
      </c>
    </row>
    <row r="6">
      <c r="A6" s="4" t="inlineStr">
        <is>
          <t>Customer Relationships</t>
        </is>
      </c>
    </row>
    <row r="7">
      <c r="A7" s="3" t="inlineStr">
        <is>
          <t>Summary of cost, accumulated amortization and net book value of intangible assets</t>
        </is>
      </c>
    </row>
    <row r="8">
      <c r="A8" s="4" t="inlineStr">
        <is>
          <t>Cost</t>
        </is>
      </c>
      <c r="B8" s="6" t="n">
        <v>81231</v>
      </c>
      <c r="C8" s="6" t="n">
        <v>39601</v>
      </c>
    </row>
    <row r="9">
      <c r="A9" s="4" t="inlineStr">
        <is>
          <t>Accumulated amortization</t>
        </is>
      </c>
      <c r="B9" s="6" t="n">
        <v>-38773</v>
      </c>
      <c r="C9" s="6" t="n">
        <v>-37692</v>
      </c>
    </row>
    <row r="10">
      <c r="A10" s="4" t="inlineStr">
        <is>
          <t>Finite-lived intangible assets, net</t>
        </is>
      </c>
      <c r="B10" s="6" t="n">
        <v>42458</v>
      </c>
      <c r="C10" s="6" t="n">
        <v>1909</v>
      </c>
    </row>
    <row r="11">
      <c r="A11" s="4" t="inlineStr">
        <is>
          <t>Technology</t>
        </is>
      </c>
    </row>
    <row r="12">
      <c r="A12" s="3" t="inlineStr">
        <is>
          <t>Summary of cost, accumulated amortization and net book value of intangible assets</t>
        </is>
      </c>
    </row>
    <row r="13">
      <c r="A13" s="4" t="inlineStr">
        <is>
          <t>Cost</t>
        </is>
      </c>
      <c r="B13" s="6" t="n">
        <v>16915</v>
      </c>
      <c r="C13" s="6" t="n">
        <v>13377</v>
      </c>
    </row>
    <row r="14">
      <c r="A14" s="4" t="inlineStr">
        <is>
          <t>Accumulated amortization</t>
        </is>
      </c>
      <c r="B14" s="6" t="n">
        <v>-13290</v>
      </c>
      <c r="C14" s="6" t="n">
        <v>-12816</v>
      </c>
    </row>
    <row r="15">
      <c r="A15" s="4" t="inlineStr">
        <is>
          <t>Finite-lived intangible assets, net</t>
        </is>
      </c>
      <c r="B15" s="6" t="n">
        <v>3625</v>
      </c>
      <c r="C15" s="6" t="n">
        <v>561</v>
      </c>
    </row>
    <row r="16">
      <c r="A16" s="4" t="inlineStr">
        <is>
          <t>Licenses and other</t>
        </is>
      </c>
    </row>
    <row r="17">
      <c r="A17" s="3" t="inlineStr">
        <is>
          <t>Summary of cost, accumulated amortization and net book value of intangible assets</t>
        </is>
      </c>
    </row>
    <row r="18">
      <c r="A18" s="4" t="inlineStr">
        <is>
          <t>Cost</t>
        </is>
      </c>
      <c r="B18" s="6" t="n">
        <v>11457</v>
      </c>
      <c r="C18" s="6" t="n">
        <v>4257</v>
      </c>
    </row>
    <row r="19">
      <c r="A19" s="4" t="inlineStr">
        <is>
          <t>Accumulated amortization</t>
        </is>
      </c>
      <c r="B19" s="6" t="n">
        <v>-4840</v>
      </c>
      <c r="C19" s="6" t="n">
        <v>-3046</v>
      </c>
    </row>
    <row r="20">
      <c r="A20" s="4" t="inlineStr">
        <is>
          <t>Finite-lived intangible assets, net</t>
        </is>
      </c>
      <c r="B20" s="6" t="n">
        <v>6617</v>
      </c>
      <c r="C20" s="6" t="n">
        <v>1211</v>
      </c>
    </row>
    <row r="21">
      <c r="A21" s="4" t="inlineStr">
        <is>
          <t>Finite-Lived Intangible Assets</t>
        </is>
      </c>
    </row>
    <row r="22">
      <c r="A22" s="3" t="inlineStr">
        <is>
          <t>Summary of cost, accumulated amortization and net book value of intangible assets</t>
        </is>
      </c>
    </row>
    <row r="23">
      <c r="A23" s="4" t="inlineStr">
        <is>
          <t>Finite-lived intangible assets, net</t>
        </is>
      </c>
      <c r="B23" s="5" t="n">
        <v>52700</v>
      </c>
      <c r="C23" s="5" t="n">
        <v>36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tangible Assets and Goodwill (Details 2) $ in Thousands</t>
        </is>
      </c>
      <c r="B1" s="2" t="inlineStr">
        <is>
          <t>Dec. 31, 2020USD ($)</t>
        </is>
      </c>
    </row>
    <row r="2">
      <c r="A2" s="3" t="inlineStr">
        <is>
          <t>Goodwill and Intangible Assets Disclosure [Abstract]</t>
        </is>
      </c>
    </row>
    <row r="3">
      <c r="A3" s="4" t="inlineStr">
        <is>
          <t>2021</t>
        </is>
      </c>
      <c r="B3" s="5" t="n">
        <v>4596</v>
      </c>
    </row>
    <row r="4">
      <c r="A4" s="4" t="inlineStr">
        <is>
          <t>2022</t>
        </is>
      </c>
      <c r="B4" s="6" t="n">
        <v>4585</v>
      </c>
    </row>
    <row r="5">
      <c r="A5" s="4" t="inlineStr">
        <is>
          <t>2023</t>
        </is>
      </c>
      <c r="B5" s="6" t="n">
        <v>4565</v>
      </c>
    </row>
    <row r="6">
      <c r="A6" s="4" t="inlineStr">
        <is>
          <t>2024</t>
        </is>
      </c>
      <c r="B6" s="6" t="n">
        <v>4563</v>
      </c>
    </row>
    <row r="7">
      <c r="A7" s="4" t="inlineStr">
        <is>
          <t>2025</t>
        </is>
      </c>
      <c r="B7" s="5" t="n">
        <v>40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Goodwill Table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144916000</v>
      </c>
      <c r="C4" s="5" t="n">
        <v>79011000</v>
      </c>
      <c r="D4" s="5" t="n">
        <v>90657000</v>
      </c>
    </row>
    <row r="5">
      <c r="A5" s="4" t="inlineStr">
        <is>
          <t>Goodwill, acquired during period</t>
        </is>
      </c>
      <c r="B5" s="6" t="n">
        <v>70577000</v>
      </c>
    </row>
    <row r="6">
      <c r="A6" s="4" t="inlineStr">
        <is>
          <t>Goodwill impairment charges</t>
        </is>
      </c>
      <c r="B6" s="6" t="n">
        <v>-9053000</v>
      </c>
      <c r="C6" s="6" t="n">
        <v>-11560000</v>
      </c>
      <c r="D6" s="6" t="n">
        <v>0</v>
      </c>
    </row>
    <row r="7">
      <c r="A7" s="4" t="inlineStr">
        <is>
          <t>Goodwill, other increase (decrease)</t>
        </is>
      </c>
      <c r="B7" s="6" t="n">
        <v>4381000</v>
      </c>
      <c r="C7" s="6" t="n">
        <v>-86000</v>
      </c>
    </row>
    <row r="8">
      <c r="A8" s="4" t="inlineStr">
        <is>
          <t>Performance Alloys and Composites</t>
        </is>
      </c>
    </row>
    <row r="9">
      <c r="A9" s="3" t="inlineStr">
        <is>
          <t>Goodwill [Line Items]</t>
        </is>
      </c>
    </row>
    <row r="10">
      <c r="A10" s="4" t="inlineStr">
        <is>
          <t>Goodwill</t>
        </is>
      </c>
      <c r="B10" s="6" t="n">
        <v>1899000</v>
      </c>
      <c r="C10" s="6" t="n">
        <v>1899000</v>
      </c>
      <c r="D10" s="6" t="n">
        <v>1899000</v>
      </c>
    </row>
    <row r="11">
      <c r="A11" s="4" t="inlineStr">
        <is>
          <t>Goodwill, acquired during period</t>
        </is>
      </c>
      <c r="B11" s="6" t="n">
        <v>0</v>
      </c>
    </row>
    <row r="12">
      <c r="A12" s="4" t="inlineStr">
        <is>
          <t>Goodwill impairment charges</t>
        </is>
      </c>
      <c r="B12" s="6" t="n">
        <v>0</v>
      </c>
      <c r="C12" s="6" t="n">
        <v>0</v>
      </c>
      <c r="D12" s="6" t="n">
        <v>0</v>
      </c>
    </row>
    <row r="13">
      <c r="A13" s="4" t="inlineStr">
        <is>
          <t>Goodwill, other increase (decrease)</t>
        </is>
      </c>
      <c r="B13" s="6" t="n">
        <v>0</v>
      </c>
      <c r="C13" s="6" t="n">
        <v>0</v>
      </c>
    </row>
    <row r="14">
      <c r="A14" s="4" t="inlineStr">
        <is>
          <t>Advanced Materials</t>
        </is>
      </c>
    </row>
    <row r="15">
      <c r="A15" s="3" t="inlineStr">
        <is>
          <t>Goodwill [Line Items]</t>
        </is>
      </c>
    </row>
    <row r="16">
      <c r="A16" s="4" t="inlineStr">
        <is>
          <t>Goodwill</t>
        </is>
      </c>
      <c r="B16" s="6" t="n">
        <v>50527000</v>
      </c>
      <c r="C16" s="6" t="n">
        <v>50190000</v>
      </c>
      <c r="D16" s="6" t="n">
        <v>50276000</v>
      </c>
    </row>
    <row r="17">
      <c r="A17" s="4" t="inlineStr">
        <is>
          <t>Goodwill, acquired during period</t>
        </is>
      </c>
      <c r="B17" s="6" t="n">
        <v>0</v>
      </c>
    </row>
    <row r="18">
      <c r="A18" s="4" t="inlineStr">
        <is>
          <t>Goodwill impairment charges</t>
        </is>
      </c>
      <c r="B18" s="6" t="n">
        <v>0</v>
      </c>
      <c r="C18" s="6" t="n">
        <v>0</v>
      </c>
      <c r="D18" s="6" t="n">
        <v>0</v>
      </c>
    </row>
    <row r="19">
      <c r="A19" s="4" t="inlineStr">
        <is>
          <t>Goodwill, other increase (decrease)</t>
        </is>
      </c>
      <c r="B19" s="6" t="n">
        <v>337000</v>
      </c>
      <c r="C19" s="6" t="n">
        <v>-86000</v>
      </c>
    </row>
    <row r="20">
      <c r="A20" s="4" t="inlineStr">
        <is>
          <t>Precision Optics</t>
        </is>
      </c>
    </row>
    <row r="21">
      <c r="A21" s="3" t="inlineStr">
        <is>
          <t>Goodwill [Line Items]</t>
        </is>
      </c>
    </row>
    <row r="22">
      <c r="A22" s="4" t="inlineStr">
        <is>
          <t>Goodwill</t>
        </is>
      </c>
      <c r="B22" s="6" t="n">
        <v>92490000</v>
      </c>
      <c r="C22" s="6" t="n">
        <v>26922000</v>
      </c>
      <c r="D22" s="6" t="n">
        <v>38482000</v>
      </c>
    </row>
    <row r="23">
      <c r="A23" s="4" t="inlineStr">
        <is>
          <t>Goodwill, acquired during period</t>
        </is>
      </c>
      <c r="B23" s="6" t="n">
        <v>70577000</v>
      </c>
    </row>
    <row r="24">
      <c r="A24" s="4" t="inlineStr">
        <is>
          <t>Goodwill impairment charges</t>
        </is>
      </c>
      <c r="B24" s="6" t="n">
        <v>-9053000</v>
      </c>
      <c r="C24" s="6" t="n">
        <v>-11560000</v>
      </c>
      <c r="D24" s="5" t="n">
        <v>0</v>
      </c>
    </row>
    <row r="25">
      <c r="A25" s="4" t="inlineStr">
        <is>
          <t>Goodwill, other increase (decrease)</t>
        </is>
      </c>
      <c r="B25" s="5" t="n">
        <v>4044000</v>
      </c>
      <c r="C2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tangible Assets and Goodwill (Details Textual) - USD ($)</t>
        </is>
      </c>
      <c r="B1" s="2" t="inlineStr">
        <is>
          <t>Jul. 17, 2020</t>
        </is>
      </c>
      <c r="C1" s="2" t="inlineStr">
        <is>
          <t>Dec. 31, 2020</t>
        </is>
      </c>
      <c r="D1" s="2" t="inlineStr">
        <is>
          <t>Dec. 31, 2019</t>
        </is>
      </c>
      <c r="E1" s="2" t="inlineStr">
        <is>
          <t>Dec. 31, 2018</t>
        </is>
      </c>
    </row>
    <row r="2">
      <c r="A2" s="3" t="inlineStr">
        <is>
          <t>Goodwill [Line Items]</t>
        </is>
      </c>
    </row>
    <row r="3">
      <c r="A3" s="4" t="inlineStr">
        <is>
          <t>Business combination, consideration transferred</t>
        </is>
      </c>
      <c r="B3" s="5" t="n">
        <v>136100000</v>
      </c>
    </row>
    <row r="4">
      <c r="A4" s="4" t="inlineStr">
        <is>
          <t>Goodwill</t>
        </is>
      </c>
      <c r="C4" s="5" t="n">
        <v>144916000</v>
      </c>
      <c r="D4" s="5" t="n">
        <v>79011000</v>
      </c>
      <c r="E4" s="5" t="n">
        <v>90657000</v>
      </c>
    </row>
    <row r="5">
      <c r="A5" s="4" t="inlineStr">
        <is>
          <t>Asset impairment charges</t>
        </is>
      </c>
      <c r="C5" s="6" t="n">
        <v>1419000</v>
      </c>
      <c r="D5" s="6" t="n">
        <v>2581000</v>
      </c>
      <c r="E5" s="6" t="n">
        <v>0</v>
      </c>
    </row>
    <row r="6">
      <c r="A6" s="4" t="inlineStr">
        <is>
          <t>Goodwill impairment charges</t>
        </is>
      </c>
      <c r="C6" s="6" t="n">
        <v>9053000</v>
      </c>
      <c r="D6" s="6" t="n">
        <v>11560000</v>
      </c>
      <c r="E6" s="6" t="n">
        <v>0</v>
      </c>
    </row>
    <row r="7">
      <c r="A7" s="4" t="inlineStr">
        <is>
          <t>Deferred finance cost</t>
        </is>
      </c>
      <c r="C7" s="6" t="n">
        <v>0</v>
      </c>
      <c r="D7" s="6" t="n">
        <v>90000</v>
      </c>
    </row>
    <row r="8">
      <c r="A8" s="4" t="inlineStr">
        <is>
          <t>Amortization of intangible assets</t>
        </is>
      </c>
      <c r="C8" s="6" t="n">
        <v>2377000</v>
      </c>
      <c r="D8" s="6" t="n">
        <v>1400000</v>
      </c>
      <c r="E8" s="6" t="n">
        <v>2265000</v>
      </c>
    </row>
    <row r="9">
      <c r="A9" s="4" t="inlineStr">
        <is>
          <t>Optics Balzers [Member]</t>
        </is>
      </c>
    </row>
    <row r="10">
      <c r="A10" s="3" t="inlineStr">
        <is>
          <t>Goodwill [Line Items]</t>
        </is>
      </c>
    </row>
    <row r="11">
      <c r="A11" s="4" t="inlineStr">
        <is>
          <t>Intangible assets</t>
        </is>
      </c>
      <c r="B11" s="6" t="n">
        <v>49300000</v>
      </c>
    </row>
    <row r="12">
      <c r="A12" s="4" t="inlineStr">
        <is>
          <t>Goodwill</t>
        </is>
      </c>
      <c r="B12" s="5" t="n">
        <v>70639000</v>
      </c>
    </row>
    <row r="13">
      <c r="A13" s="4" t="inlineStr">
        <is>
          <t>Performance Alloys and Composites</t>
        </is>
      </c>
    </row>
    <row r="14">
      <c r="A14" s="3" t="inlineStr">
        <is>
          <t>Goodwill [Line Items]</t>
        </is>
      </c>
    </row>
    <row r="15">
      <c r="A15" s="4" t="inlineStr">
        <is>
          <t>Goodwill</t>
        </is>
      </c>
      <c r="C15" s="6" t="n">
        <v>1899000</v>
      </c>
      <c r="D15" s="6" t="n">
        <v>1899000</v>
      </c>
      <c r="E15" s="6" t="n">
        <v>1899000</v>
      </c>
    </row>
    <row r="16">
      <c r="A16" s="4" t="inlineStr">
        <is>
          <t>Goodwill impairment charges</t>
        </is>
      </c>
      <c r="C16" s="6" t="n">
        <v>0</v>
      </c>
      <c r="D16" s="6" t="n">
        <v>0</v>
      </c>
      <c r="E16" s="6" t="n">
        <v>0</v>
      </c>
    </row>
    <row r="17">
      <c r="A17" s="4" t="inlineStr">
        <is>
          <t>Precision Optics</t>
        </is>
      </c>
    </row>
    <row r="18">
      <c r="A18" s="3" t="inlineStr">
        <is>
          <t>Goodwill [Line Items]</t>
        </is>
      </c>
    </row>
    <row r="19">
      <c r="A19" s="4" t="inlineStr">
        <is>
          <t>Goodwill</t>
        </is>
      </c>
      <c r="C19" s="6" t="n">
        <v>92490000</v>
      </c>
      <c r="D19" s="6" t="n">
        <v>26922000</v>
      </c>
      <c r="E19" s="6" t="n">
        <v>38482000</v>
      </c>
    </row>
    <row r="20">
      <c r="A20" s="4" t="inlineStr">
        <is>
          <t>Goodwill impairment charges</t>
        </is>
      </c>
      <c r="C20" s="6" t="n">
        <v>9053000</v>
      </c>
      <c r="D20" s="6" t="n">
        <v>11560000</v>
      </c>
      <c r="E20" s="6" t="n">
        <v>0</v>
      </c>
    </row>
    <row r="21">
      <c r="A21" s="4" t="inlineStr">
        <is>
          <t>Accumulated impairment loss</t>
        </is>
      </c>
      <c r="C21" s="6" t="n">
        <v>20600000</v>
      </c>
      <c r="D21" s="6" t="n">
        <v>11600000</v>
      </c>
    </row>
    <row r="22">
      <c r="A22" s="4" t="inlineStr">
        <is>
          <t>Advanced Materials</t>
        </is>
      </c>
    </row>
    <row r="23">
      <c r="A23" s="3" t="inlineStr">
        <is>
          <t>Goodwill [Line Items]</t>
        </is>
      </c>
    </row>
    <row r="24">
      <c r="A24" s="4" t="inlineStr">
        <is>
          <t>Goodwill</t>
        </is>
      </c>
      <c r="C24" s="6" t="n">
        <v>50527000</v>
      </c>
      <c r="D24" s="6" t="n">
        <v>50190000</v>
      </c>
      <c r="E24" s="6" t="n">
        <v>50276000</v>
      </c>
    </row>
    <row r="25">
      <c r="A25" s="4" t="inlineStr">
        <is>
          <t>Goodwill impairment charges</t>
        </is>
      </c>
      <c r="C25" s="6" t="n">
        <v>0</v>
      </c>
      <c r="D25" s="6" t="n">
        <v>0</v>
      </c>
      <c r="E25" s="5" t="n">
        <v>0</v>
      </c>
    </row>
    <row r="26">
      <c r="A26" s="4" t="inlineStr">
        <is>
          <t>Deferred Financing Costs</t>
        </is>
      </c>
    </row>
    <row r="27">
      <c r="A27" s="3" t="inlineStr">
        <is>
          <t>Goodwill [Line Items]</t>
        </is>
      </c>
    </row>
    <row r="28">
      <c r="A28" s="4" t="inlineStr">
        <is>
          <t>Deferred finance cost</t>
        </is>
      </c>
      <c r="C28" s="5" t="n">
        <v>2000000</v>
      </c>
      <c r="D28" s="5" t="n">
        <v>2700000</v>
      </c>
    </row>
    <row r="29">
      <c r="A29" s="4" t="inlineStr">
        <is>
          <t>Technology | Optics Balzers [Member]</t>
        </is>
      </c>
    </row>
    <row r="30">
      <c r="A30" s="3" t="inlineStr">
        <is>
          <t>Goodwill [Line Items]</t>
        </is>
      </c>
    </row>
    <row r="31">
      <c r="A31" s="4" t="inlineStr">
        <is>
          <t>Acquired finite-lived intangible assets, weighted average useful life</t>
        </is>
      </c>
      <c r="B31" s="4" t="inlineStr">
        <is>
          <t>5 years</t>
        </is>
      </c>
    </row>
    <row r="32">
      <c r="A32" s="4" t="inlineStr">
        <is>
          <t>Intangible assets</t>
        </is>
      </c>
      <c r="B32" s="5" t="n">
        <v>4059000</v>
      </c>
    </row>
    <row r="33">
      <c r="A33" s="4" t="inlineStr">
        <is>
          <t>License | Optics Balzers [Member]</t>
        </is>
      </c>
    </row>
    <row r="34">
      <c r="A34" s="3" t="inlineStr">
        <is>
          <t>Goodwill [Line Items]</t>
        </is>
      </c>
    </row>
    <row r="35">
      <c r="A35" s="4" t="inlineStr">
        <is>
          <t>Acquired finite-lived intangible assets, weighted average useful life</t>
        </is>
      </c>
      <c r="B35" s="4" t="inlineStr">
        <is>
          <t>5 years</t>
        </is>
      </c>
    </row>
    <row r="36">
      <c r="A36" s="4" t="inlineStr">
        <is>
          <t>Intangible assets</t>
        </is>
      </c>
      <c r="B36" s="5" t="n">
        <v>5100000</v>
      </c>
    </row>
    <row r="37">
      <c r="A37" s="4" t="inlineStr">
        <is>
          <t>Customer Relationships | Optics Balzers [Member]</t>
        </is>
      </c>
    </row>
    <row r="38">
      <c r="A38" s="3" t="inlineStr">
        <is>
          <t>Goodwill [Line Items]</t>
        </is>
      </c>
    </row>
    <row r="39">
      <c r="A39" s="4" t="inlineStr">
        <is>
          <t>Acquired finite-lived intangible assets, weighted average useful life</t>
        </is>
      </c>
      <c r="B39" s="4" t="inlineStr">
        <is>
          <t>18 years</t>
        </is>
      </c>
    </row>
    <row r="40">
      <c r="A40" s="4" t="inlineStr">
        <is>
          <t>Intangible assets</t>
        </is>
      </c>
      <c r="B40" s="5" t="n">
        <v>40141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09:58Z</dcterms:created>
  <dcterms:modified xmlns:dcterms="http://purl.org/dc/terms/" xmlns:xsi="http://www.w3.org/2001/XMLSchema-instance" xsi:type="dcterms:W3CDTF">2021-02-18T12:09:58Z</dcterms:modified>
</cp:coreProperties>
</file>